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s and Dives"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Supplemental Balance Sheet Info" sheetId="16" state="visible" r:id="rId16"/>
    <sheet xmlns:r="http://schemas.openxmlformats.org/officeDocument/2006/relationships" name="Accounts Receivable Facility"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hare-Based Payment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Financial Instruments and Risk " sheetId="23" state="visible" r:id="rId23"/>
    <sheet xmlns:r="http://schemas.openxmlformats.org/officeDocument/2006/relationships" name="Commitments and Contingencies" sheetId="24" state="visible" r:id="rId24"/>
    <sheet xmlns:r="http://schemas.openxmlformats.org/officeDocument/2006/relationships" name="Segment and Geographical Data" sheetId="25" state="visible" r:id="rId25"/>
    <sheet xmlns:r="http://schemas.openxmlformats.org/officeDocument/2006/relationships" name="Guarantor and Non-Guarantor Fin"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Background and Basis of Prese_2" sheetId="29" state="visible" r:id="rId29"/>
    <sheet xmlns:r="http://schemas.openxmlformats.org/officeDocument/2006/relationships" name="Summary of Significant Accoun_2" sheetId="30" state="visible" r:id="rId30"/>
    <sheet xmlns:r="http://schemas.openxmlformats.org/officeDocument/2006/relationships" name="Restructuring Charg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oodwill and Intangible Assets " sheetId="34" state="visible" r:id="rId34"/>
    <sheet xmlns:r="http://schemas.openxmlformats.org/officeDocument/2006/relationships" name="Supplemental Balance Sheet In_2" sheetId="35" state="visible" r:id="rId35"/>
    <sheet xmlns:r="http://schemas.openxmlformats.org/officeDocument/2006/relationships" name="Debt (Tables)" sheetId="36" state="visible" r:id="rId36"/>
    <sheet xmlns:r="http://schemas.openxmlformats.org/officeDocument/2006/relationships" name="Retirement Plans (Tables)" sheetId="37" state="visible" r:id="rId37"/>
    <sheet xmlns:r="http://schemas.openxmlformats.org/officeDocument/2006/relationships" name="Share-Based Payments (Tables)" sheetId="38" state="visible" r:id="rId38"/>
    <sheet xmlns:r="http://schemas.openxmlformats.org/officeDocument/2006/relationships" name="Accumulated Other Comprehensi_2" sheetId="39" state="visible" r:id="rId39"/>
    <sheet xmlns:r="http://schemas.openxmlformats.org/officeDocument/2006/relationships" name="Financial Instruments and Ris_2" sheetId="40" state="visible" r:id="rId40"/>
    <sheet xmlns:r="http://schemas.openxmlformats.org/officeDocument/2006/relationships" name="Segment and Geographical Data (" sheetId="41" state="visible" r:id="rId41"/>
    <sheet xmlns:r="http://schemas.openxmlformats.org/officeDocument/2006/relationships" name="Guarantor and Non-Guarantor F_2" sheetId="42" state="visible" r:id="rId42"/>
    <sheet xmlns:r="http://schemas.openxmlformats.org/officeDocument/2006/relationships" name="Quarterly Financial Informati_2" sheetId="43" state="visible" r:id="rId43"/>
    <sheet xmlns:r="http://schemas.openxmlformats.org/officeDocument/2006/relationships" name="Background and Basis of Prese_3" sheetId="44" state="visible" r:id="rId44"/>
    <sheet xmlns:r="http://schemas.openxmlformats.org/officeDocument/2006/relationships" name="Summary of Significant Accoun_3" sheetId="45" state="visible" r:id="rId45"/>
    <sheet xmlns:r="http://schemas.openxmlformats.org/officeDocument/2006/relationships" name="Revenue Recognition (Narrative)" sheetId="46" state="visible" r:id="rId46"/>
    <sheet xmlns:r="http://schemas.openxmlformats.org/officeDocument/2006/relationships" name="Business Combinations and Div_2" sheetId="47" state="visible" r:id="rId47"/>
    <sheet xmlns:r="http://schemas.openxmlformats.org/officeDocument/2006/relationships" name="Restructuring Charges (Narrativ" sheetId="48" state="visible" r:id="rId48"/>
    <sheet xmlns:r="http://schemas.openxmlformats.org/officeDocument/2006/relationships" name="Restructuring Charges (Schedule" sheetId="49" state="visible" r:id="rId49"/>
    <sheet xmlns:r="http://schemas.openxmlformats.org/officeDocument/2006/relationships" name="Restructuring Charges (Schedu_2" sheetId="50" state="visible" r:id="rId50"/>
    <sheet xmlns:r="http://schemas.openxmlformats.org/officeDocument/2006/relationships" name="Income Taxes (Narrative) (Detai" sheetId="51" state="visible" r:id="rId51"/>
    <sheet xmlns:r="http://schemas.openxmlformats.org/officeDocument/2006/relationships" name="Income Taxes (Schedule of Provi" sheetId="52" state="visible" r:id="rId52"/>
    <sheet xmlns:r="http://schemas.openxmlformats.org/officeDocument/2006/relationships" name="Income Taxes (Schedule of Sourc" sheetId="53" state="visible" r:id="rId53"/>
    <sheet xmlns:r="http://schemas.openxmlformats.org/officeDocument/2006/relationships" name="Income Taxes (Schedule of Recon" sheetId="54" state="visible" r:id="rId54"/>
    <sheet xmlns:r="http://schemas.openxmlformats.org/officeDocument/2006/relationships" name="Income Taxes (Schedule of Defer" sheetId="55" state="visible" r:id="rId55"/>
    <sheet xmlns:r="http://schemas.openxmlformats.org/officeDocument/2006/relationships" name="Income Taxes (Schedule of Unrec" sheetId="56" state="visible" r:id="rId56"/>
    <sheet xmlns:r="http://schemas.openxmlformats.org/officeDocument/2006/relationships" name="Earnings per Share (Narrative) " sheetId="57" state="visible" r:id="rId57"/>
    <sheet xmlns:r="http://schemas.openxmlformats.org/officeDocument/2006/relationships" name="Earnings per Share (Schedule of"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Supplemental Balance Sheet In_3" sheetId="62" state="visible" r:id="rId62"/>
    <sheet xmlns:r="http://schemas.openxmlformats.org/officeDocument/2006/relationships" name="Accounts Receivable Facility (D" sheetId="63" state="visible" r:id="rId63"/>
    <sheet xmlns:r="http://schemas.openxmlformats.org/officeDocument/2006/relationships" name="Debt (Details)" sheetId="64" state="visible" r:id="rId64"/>
    <sheet xmlns:r="http://schemas.openxmlformats.org/officeDocument/2006/relationships" name="Retirement Plans (Narrative) (D" sheetId="65" state="visible" r:id="rId65"/>
    <sheet xmlns:r="http://schemas.openxmlformats.org/officeDocument/2006/relationships" name="Retirement Plans (Schedule of B" sheetId="66" state="visible" r:id="rId66"/>
    <sheet xmlns:r="http://schemas.openxmlformats.org/officeDocument/2006/relationships" name="Retirement Plans (Schedules of " sheetId="67" state="visible" r:id="rId67"/>
    <sheet xmlns:r="http://schemas.openxmlformats.org/officeDocument/2006/relationships" name="Retirement Plans (Schedule of C" sheetId="68" state="visible" r:id="rId68"/>
    <sheet xmlns:r="http://schemas.openxmlformats.org/officeDocument/2006/relationships" name="Retirement Plans (Schedule of E" sheetId="69" state="visible" r:id="rId69"/>
    <sheet xmlns:r="http://schemas.openxmlformats.org/officeDocument/2006/relationships" name="Retirement Plans (Schedule of P" sheetId="70" state="visible" r:id="rId70"/>
    <sheet xmlns:r="http://schemas.openxmlformats.org/officeDocument/2006/relationships" name="Retirement Plans (Schedule of N" sheetId="71" state="visible" r:id="rId71"/>
    <sheet xmlns:r="http://schemas.openxmlformats.org/officeDocument/2006/relationships" name="Retirement Plans (Schedule of A" sheetId="72" state="visible" r:id="rId72"/>
    <sheet xmlns:r="http://schemas.openxmlformats.org/officeDocument/2006/relationships" name="Retirement Plans (Schedule of_2" sheetId="73" state="visible" r:id="rId73"/>
    <sheet xmlns:r="http://schemas.openxmlformats.org/officeDocument/2006/relationships" name="Retirement Plans (Schedule of F" sheetId="74" state="visible" r:id="rId74"/>
    <sheet xmlns:r="http://schemas.openxmlformats.org/officeDocument/2006/relationships" name="Retirement Plans (Schedule of_3" sheetId="75" state="visible" r:id="rId75"/>
    <sheet xmlns:r="http://schemas.openxmlformats.org/officeDocument/2006/relationships" name="Share-Based Payments (Narrative" sheetId="76" state="visible" r:id="rId76"/>
    <sheet xmlns:r="http://schemas.openxmlformats.org/officeDocument/2006/relationships" name="Share-Based Payments (Schedule " sheetId="77" state="visible" r:id="rId77"/>
    <sheet xmlns:r="http://schemas.openxmlformats.org/officeDocument/2006/relationships" name="Share-Based Payments (Schedul_2" sheetId="78" state="visible" r:id="rId78"/>
    <sheet xmlns:r="http://schemas.openxmlformats.org/officeDocument/2006/relationships" name="Share-Based Payments (Schedul_3" sheetId="79" state="visible" r:id="rId79"/>
    <sheet xmlns:r="http://schemas.openxmlformats.org/officeDocument/2006/relationships" name="Shareholders' Equity (Narrative"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Financial Instruments and Ris_5" sheetId="85" state="visible" r:id="rId85"/>
    <sheet xmlns:r="http://schemas.openxmlformats.org/officeDocument/2006/relationships" name="Financial Instruments and Ris_6" sheetId="86" state="visible" r:id="rId86"/>
    <sheet xmlns:r="http://schemas.openxmlformats.org/officeDocument/2006/relationships" name="Financial Instruments and Ris_7" sheetId="87" state="visible" r:id="rId87"/>
    <sheet xmlns:r="http://schemas.openxmlformats.org/officeDocument/2006/relationships" name="Commitments and Contingencies (" sheetId="88" state="visible" r:id="rId88"/>
    <sheet xmlns:r="http://schemas.openxmlformats.org/officeDocument/2006/relationships" name="Segment and Geographical Data_2" sheetId="89" state="visible" r:id="rId89"/>
    <sheet xmlns:r="http://schemas.openxmlformats.org/officeDocument/2006/relationships" name="Segment and Geographical Data_3" sheetId="90" state="visible" r:id="rId90"/>
    <sheet xmlns:r="http://schemas.openxmlformats.org/officeDocument/2006/relationships" name="Segment and Geographical Data_4" sheetId="91" state="visible" r:id="rId91"/>
    <sheet xmlns:r="http://schemas.openxmlformats.org/officeDocument/2006/relationships" name="Guarantor and Non-Guarantor F_3" sheetId="92" state="visible" r:id="rId92"/>
    <sheet xmlns:r="http://schemas.openxmlformats.org/officeDocument/2006/relationships" name="Guarantor and Non-Guarantor F_4" sheetId="93" state="visible" r:id="rId93"/>
    <sheet xmlns:r="http://schemas.openxmlformats.org/officeDocument/2006/relationships" name="Guarantor and Non-Guarantor F_5" sheetId="94" state="visible" r:id="rId94"/>
    <sheet xmlns:r="http://schemas.openxmlformats.org/officeDocument/2006/relationships" name="Quarterly Financial Informati_3" sheetId="95" state="visible" r:id="rId95"/>
    <sheet xmlns:r="http://schemas.openxmlformats.org/officeDocument/2006/relationships" name="Quarterly Financial Informati_4" sheetId="96" state="visible" r:id="rId96"/>
    <sheet xmlns:r="http://schemas.openxmlformats.org/officeDocument/2006/relationships" name="Subsequent Event (Details)" sheetId="97" state="visible" r:id="rId97"/>
    <sheet xmlns:r="http://schemas.openxmlformats.org/officeDocument/2006/relationships" name="Schedule II - Valuation and Qua" sheetId="98" state="visible" r:id="rId98"/>
  </sheets>
  <definedNames/>
  <calcPr calcId="124519" fullCalcOnLoad="1"/>
</workbook>
</file>

<file path=xl/sharedStrings.xml><?xml version="1.0" encoding="utf-8"?>
<sst xmlns="http://schemas.openxmlformats.org/spreadsheetml/2006/main" uniqueCount="1087">
  <si>
    <t>Document and Entity Information - USD ($)</t>
  </si>
  <si>
    <t>12 Months Ended</t>
  </si>
  <si>
    <t>Sep. 30, 2019</t>
  </si>
  <si>
    <t>Oct. 31, 2019</t>
  </si>
  <si>
    <t>Mar. 31, 2019</t>
  </si>
  <si>
    <t>Document and Entity Information [Abstract]</t>
  </si>
  <si>
    <t>Document Type</t>
  </si>
  <si>
    <t>10-K</t>
  </si>
  <si>
    <t>Document Annual Report</t>
  </si>
  <si>
    <t>true</t>
  </si>
  <si>
    <t>Document Period End Date</t>
  </si>
  <si>
    <t>Sep. 30,
		2019</t>
  </si>
  <si>
    <t>Document Transition Report</t>
  </si>
  <si>
    <t>false</t>
  </si>
  <si>
    <t>Entity File Number</t>
  </si>
  <si>
    <t>001-15401</t>
  </si>
  <si>
    <t>Entity Registrant Name</t>
  </si>
  <si>
    <t>EDGEWELL PERSONAL CARE COMPANY</t>
  </si>
  <si>
    <t>Entity Incorporation, State or Country Code</t>
  </si>
  <si>
    <t>MO</t>
  </si>
  <si>
    <t>Entity Tax Identification Number</t>
  </si>
  <si>
    <t>43-1863181</t>
  </si>
  <si>
    <t>Entity Address, Address Line One</t>
  </si>
  <si>
    <t>6 Research Drive</t>
  </si>
  <si>
    <t>City Area Code</t>
  </si>
  <si>
    <t>(203)</t>
  </si>
  <si>
    <t>Local Phone Number</t>
  </si>
  <si>
    <t>944-5500</t>
  </si>
  <si>
    <t>Entity Address, City or Town</t>
  </si>
  <si>
    <t>Shelton,</t>
  </si>
  <si>
    <t>Entity Address, State or Province</t>
  </si>
  <si>
    <t>CT</t>
  </si>
  <si>
    <t>Entity Address, Postal Zip Code</t>
  </si>
  <si>
    <t>06484</t>
  </si>
  <si>
    <t>Title of 12(b) Security</t>
  </si>
  <si>
    <t>Common Stock, par value $0.01 per share</t>
  </si>
  <si>
    <t>Trading Symbol</t>
  </si>
  <si>
    <t>EP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for its 2020 annual meeting of shareholders, to be filed with the Securities and Exchange Commission within 120 days after September 30, 2019, are incorporated by reference into Part III of this report.</t>
  </si>
  <si>
    <t>Entity Central Index Key</t>
  </si>
  <si>
    <t>0001096752</t>
  </si>
  <si>
    <t>Current Fiscal Year End Date</t>
  </si>
  <si>
    <t>--09-30</t>
  </si>
  <si>
    <t>Document Fiscal Year Focus</t>
  </si>
  <si>
    <t>2019</t>
  </si>
  <si>
    <t>Document Fiscal Period Focus</t>
  </si>
  <si>
    <t>FY</t>
  </si>
  <si>
    <t>Amendment Flag</t>
  </si>
  <si>
    <t>Consolidated Statements of Earnings and Comprehensive (Loss) Income - USD ($) $ in Millions</t>
  </si>
  <si>
    <t>3 Months Ended</t>
  </si>
  <si>
    <t>9 Months Ended</t>
  </si>
  <si>
    <t>Jun. 30, 2019</t>
  </si>
  <si>
    <t>Dec. 31, 2018</t>
  </si>
  <si>
    <t>Sep. 30, 2018</t>
  </si>
  <si>
    <t>Jun. 30, 2018</t>
  </si>
  <si>
    <t>Mar. 31, 2018</t>
  </si>
  <si>
    <t>Dec. 31, 2017</t>
  </si>
  <si>
    <t>Sep. 30, 2017</t>
  </si>
  <si>
    <t>Income Statement [Abstract]</t>
  </si>
  <si>
    <t>Net sales</t>
  </si>
  <si>
    <t>Cost of products sold</t>
  </si>
  <si>
    <t>Gross profit</t>
  </si>
  <si>
    <t>[1],[2]</t>
  </si>
  <si>
    <t>[1],[3]</t>
  </si>
  <si>
    <t>Selling, general and administrative expense</t>
  </si>
  <si>
    <t>Advertising and sales promotion expense</t>
  </si>
  <si>
    <t>Research and development expense</t>
  </si>
  <si>
    <t>Impairment charges</t>
  </si>
  <si>
    <t>Restructuring charges</t>
  </si>
  <si>
    <t>Gain on sale of Playtex gloves</t>
  </si>
  <si>
    <t>Pension settlement loss</t>
  </si>
  <si>
    <t>[4]</t>
  </si>
  <si>
    <t>Interest expense associated with debt</t>
  </si>
  <si>
    <t>Other expense (income), net</t>
  </si>
  <si>
    <t>(Loss) earnings before income taxes</t>
  </si>
  <si>
    <t>Income tax provision (benefit)</t>
  </si>
  <si>
    <t>Net (loss) earnings</t>
  </si>
  <si>
    <t>[1],[2],[3],[5],[6],[7],[8],[9],[10]</t>
  </si>
  <si>
    <t>[1],[2],[3],[6],[8],[10]</t>
  </si>
  <si>
    <t>Basic earnings (loss) per share (in usd per share)</t>
  </si>
  <si>
    <t>[11]</t>
  </si>
  <si>
    <t>Diluted earnings (loss) per share (in usd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loss) income, net of tax</t>
  </si>
  <si>
    <t>Total comprehensive (loss) income</t>
  </si>
  <si>
    <t>[1]</t>
  </si>
  <si>
    <t>Sun Care reformulation included charges to Cost of products sold of $0.1 , $0.4 , $1.0 , and $1.3 in the first, second, third and fourth quarters of fiscal 2019, respectively, and $25.3 in the fourth quarter of fiscal 2018.</t>
  </si>
  <si>
    <t>[2]</t>
  </si>
  <si>
    <t>Restructuring and related costs were $18.5 , $15.4 , $8.9 and $12.8 for the first, second, third and fourth quarters of fiscal 2019, respectively, and $3.7 , $15.9 and $20.3</t>
  </si>
  <si>
    <t>[3]</t>
  </si>
  <si>
    <t>Includes Jack Black acquisition and integration costs impacting SG&amp;A of $0.5 , $0.5 , $0.1 , and $0.5 in the first, second, third and fourth quarters of fiscal 2019, respectively, and $2.6 , $0.5 and $0.3 in the second, third and fourth quarters of fiscal 2018, respectively. Additionally, the impact of Jack Black acquisition and integration costs to Cost of products sold totaled $1.8 in the third quarter of fiscal 2018.</t>
  </si>
  <si>
    <t>Pension settlement expense was the result of increased lump sum benefit payments in fiscal 2018 from higher employee turnover associated with Project Fuel. The lump sum benefit payments are not expected to be recurring in nature.</t>
  </si>
  <si>
    <t>[5]</t>
  </si>
  <si>
    <t xml:space="preserve">Feminine and Infant Care evaluation costs were $1.0 , $0.5 , and $0.6 in the second, third and fourth quarters of fiscal 2019, respectively. </t>
  </si>
  <si>
    <t>[6]</t>
  </si>
  <si>
    <t>Includes pension settlement costs totaling $5.4 in the fourth quarter of fiscal 2018.</t>
  </si>
  <si>
    <t>[7]</t>
  </si>
  <si>
    <t>Includes pre-tax SG&amp;A of $0.9 in the first quarter of fiscal 2019, associated with a settlement with an investor.</t>
  </si>
  <si>
    <t>[8]</t>
  </si>
  <si>
    <t>The sale of the Playtex gloves assets resulted in a gain of $15.9 in the first quarter of fiscal 2018 and additional costs of $0.6 in the third quarter of fiscal 2018.</t>
  </si>
  <si>
    <t>[9]</t>
  </si>
  <si>
    <t>Combination and integration costs related to Harry’s were $1.8 and $3.3</t>
  </si>
  <si>
    <t>[10]</t>
  </si>
  <si>
    <t>The third quarter of fiscal 2019 and fiscal 2018 includes non-cash impairment charges of $570.0 and $24.4</t>
  </si>
  <si>
    <t>Quarterly and annual computations are prepared independently. Therefore, the sum of each quarter may not necessarily total the fiscal period amounts noted elsewhere within this Annual Report on Form 10-K.</t>
  </si>
  <si>
    <t>Consolidated Statements of Earnings and Comprehensive Income (Loss) (Parenthetical) - USD ($) $ in Millions</t>
  </si>
  <si>
    <t>Pension and postretirement activity, tax</t>
  </si>
  <si>
    <t>Deferred (loss) gain on hedging activity, tax</t>
  </si>
  <si>
    <t>Consolidated Balance Sheet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solidated Balance Sheet Parentheticals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solidated Statements of Cash Flows - USD ($) $ in Millions</t>
  </si>
  <si>
    <t>Cash Flow from Operating Activities</t>
  </si>
  <si>
    <t>Non-cash restructuring costs</t>
  </si>
  <si>
    <t>Sun Care reformulation costs</t>
  </si>
  <si>
    <t>Depreciation and amortization</t>
  </si>
  <si>
    <t>(Gain) loss on sale of assets</t>
  </si>
  <si>
    <t>Deferred income taxes</t>
  </si>
  <si>
    <t>Share-based compensation expense</t>
  </si>
  <si>
    <t>Other, net</t>
  </si>
  <si>
    <t>Deferred compensation payments</t>
  </si>
  <si>
    <t>Accounts receivable, net</t>
  </si>
  <si>
    <t>Net cash from operating activities</t>
  </si>
  <si>
    <t>Cash flow from Investing Activities</t>
  </si>
  <si>
    <t>Capital expenditures</t>
  </si>
  <si>
    <t>Collection of deferred purchase price from accounts receivable sold</t>
  </si>
  <si>
    <t>Acquisitions, net of cash acquired</t>
  </si>
  <si>
    <t>Proceeds from sale of assets</t>
  </si>
  <si>
    <t>Playtex glove sale</t>
  </si>
  <si>
    <t>Net cash used by investing activities</t>
  </si>
  <si>
    <t>Cash flow from Financing Activities</t>
  </si>
  <si>
    <t>Cash proceeds from debt with original maturities greater than 90 days</t>
  </si>
  <si>
    <t>Cash payments on debt with original maturities greater than 90 days</t>
  </si>
  <si>
    <t>Term Loan repayment</t>
  </si>
  <si>
    <t>Net increase (decrease) increase in debt with original maturities of 90 days or less</t>
  </si>
  <si>
    <t>Employee shares withheld for taxes</t>
  </si>
  <si>
    <t>Common shares purchased</t>
  </si>
  <si>
    <t>Net financing inflow (outflow) from Accounts Receivable facility</t>
  </si>
  <si>
    <t>Net cash used by financing activities</t>
  </si>
  <si>
    <t>Effect of exchange rate changes on cash</t>
  </si>
  <si>
    <t>Net (decrease) increase in cash and cash equivalents</t>
  </si>
  <si>
    <t>Cash and cash equivalents, beginning of period</t>
  </si>
  <si>
    <t>Cash and cash equivalents, end of period</t>
  </si>
  <si>
    <t>Supplemental Cash Flow Information [Abstract]</t>
  </si>
  <si>
    <t>Cash paid for interest, net</t>
  </si>
  <si>
    <t>Cash paid for income taxes, net</t>
  </si>
  <si>
    <t>Consolidated Statement of Changes in Shareholders' Equity - USD ($) $ in Millions</t>
  </si>
  <si>
    <t>Total</t>
  </si>
  <si>
    <t>Treasury shares</t>
  </si>
  <si>
    <t>Common shares, issued (in shares) at Sep. 30, 2016</t>
  </si>
  <si>
    <t>Treasury shares (in shares) at Sep. 30, 2016</t>
  </si>
  <si>
    <t>Shareholders' equity at Sep. 30, 2016</t>
  </si>
  <si>
    <t>Increase (Decrease) in Stockholders' Equity [Roll Forward]</t>
  </si>
  <si>
    <t>Repurchase of shares (in shares)</t>
  </si>
  <si>
    <t>Repurchase of shares (in usd)</t>
  </si>
  <si>
    <t>Activity under share plans (in shares)</t>
  </si>
  <si>
    <t>Activity under share plans (in usd)</t>
  </si>
  <si>
    <t>Common shares, issued (in shares) at Sep. 30, 2017</t>
  </si>
  <si>
    <t>Treasury shares (in shares) at Sep. 30, 2017</t>
  </si>
  <si>
    <t>Shareholders' equity at Sep. 30, 2017</t>
  </si>
  <si>
    <t>Impact of ASU 2018-02</t>
  </si>
  <si>
    <t>Common shares, issued (in shares) at Sep. 30, 2018</t>
  </si>
  <si>
    <t>Treasury shares (in shares) at Sep. 30, 2018</t>
  </si>
  <si>
    <t>Shareholders' equity at Sep. 30, 2018</t>
  </si>
  <si>
    <t>Shareholders' equity at Jun. 30, 2019</t>
  </si>
  <si>
    <t>Impact of ASU 2016-16</t>
  </si>
  <si>
    <t>Common shares, issued (in shares) at Sep. 30, 2019</t>
  </si>
  <si>
    <t>Treasury shares (in shares) at Sep. 30, 2019</t>
  </si>
  <si>
    <t>Shareholders' equity at Sep. 30, 2019</t>
  </si>
  <si>
    <t>[1],[2],[3],[4],[5],[6],[7],[8],[9]</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Jack Black® and Bulldog® men’s skin care products, as well as Wet Ones® wipes and Playtex® household gloves until the sale of the gloves assets in October 2017. • Feminine Care includes tampons, pads and liners sold under the Playtex Gentle Glide® and Sport®, Stayfree®, Carefree ®and o.b.® brands. • All Other includes infant care products, such as bottles, cups and pacifiers, under the Playtex, OrthoPro® and Binky® brand names, as well as the Diaper Genie® and Litter Genie® disposal systems.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preparing the fiscal 2019 Consolidated Financial Statements, the Company identified an error in its previously issued unaudited quarterly financial statements for the three and nine months ended June 30, 2019. The error related to the calculation of the goodwill impairment charges recorded during the third quarter resulting in an understatement of impairment charges and net loss and an overstatement of goodwill. Refer to Note 20 - Quarterly Financial Information (Unaudited) for additional information regarding the correction of the third quarter unaudited financial results. Acquisition of Jack Black. On March 1, 2018, the Company completed the acquisition of Jack Black, L.L.C. (“Jack Black”), a luxury men’s skincare products company based in the United States. The results of Jack Black for the post-acquisition period are included within the Company’s results since the acquisition date for the fiscal year ended September 30, 2019 and 2018. For more information on the acquisition, see Note 4 of Notes to Condensed Consolidated Financial Statements. Acquisition of Bulldog Skincare. On October 31, 2016, the Company completed the acquisition of Bulldog Skincare Holdings Limited (“Bulldog”), a men’s grooming and skincare products company based in the United Kingdom (“U.K.”). The results of Bulldog for the post-acquisition period are included within the Company’s results for the fiscal year ended September 30, 2019, 2018, and 2017. For more information on the acquisition, see Note 4 of Notes to Consolidated Financial Statements.</t>
  </si>
  <si>
    <t>Summary of Significant Accounting Policies</t>
  </si>
  <si>
    <t>Accounting Policies [Abstract]</t>
  </si>
  <si>
    <t>Summary of Significant Accounting Policie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loss) earnings. Foreign currency losses of $3.9 and $3.7 during fiscal 2019 and 2018, respectively, and foreign currency gains of $5.4 during fiscal 2017 were included within Other expense (income), net. The Company uses foreign exchange (“FX”) instruments to reduce the risk of FX transactions as described below and in Note 16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9 . At September 30, 2019 , the Company had $131.4 of variable rate debt outstanding. The Company has, in the past, used interest rate swaps to hedge the risk of variable rate debt. As of September 30, 2019, the Company did not have any interest rate swap agreements outstanding. For further discussion, see Note 11 and Note 16 of Notes to Consolidated Financial Statements. Cash Equivalents Cash equivalents are considered to be highly liquid investments with a maturity of three months or less when purchased. At September 30, 2019 , the Company had $341.6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Cash Flow Presentation 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Accounts Receivable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The Company began an accounts receivable factoring program in September 2017. For further discussion, see Note 10 of Notes to Consolidated Financial Statements. Inventories Inventories are valued at the lower of cost or net realizable value, with cost generally being determined using average cost or the first-in, first-out (“FIFO”) method. Capitalized Software Costs Capitalized software costs are included in Property, plant and equipment, net. These costs are amortized using the straight-line method over periods of related benefit ranging from three to seven years . Expenditures related to capitalized software are included within Capital expenditures in the Consolidated Statements of Cash Flows. Amortization expense was $4.3 , $5.3 , and $6.0 in fiscal 2019 , 2018 and 2017 , respectively. Property, Plant and Equipment, net 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loss) earnings. Depreciation is generally provided on the straight-line basis by charges to earnings at rates based on estimated useful lives. Estimated useful lives range from two to 25 years for machinery and equipment and three to 30 years for buildings and building improvements. Depreciation expense was $69.9 , $74.3 , and $74.1 in fiscal 2019 , 2018 and 2017, respectively. Fiscal 2019 and 2017 depreciation expense includes accelerated depreciation charges of $1.9 and $1.8 , respectively, related to restructuring expenses. See Note 5 of Notes to Consolidated Financial Statements for further information on restructuring.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weighted equally in the valuation unless appropriate market comparables are not available for a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deemed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and operating margins, which are based upon the Company’s strategic plan. The Company evaluates indefinite-lived intangible assets, which consist of trademarks and brand names used across the Company’s segments, for impairment on an annual basis. The estimated fair value was determined using two income approaches: the multi-period excess earnings method and the relief-from-royalty method, both of which require significant assumptions, including estimates regarding future revenue and operating margin growth, discount rat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The Company estimated royalty rates based on operating profits of the brand. Intangible assets with finite lives, and a remaining weighted-average life of approximately eight years , are amortized on a straight-line basis over expected lives of five to 20 years . Such intangibles are also evaluated for impairment including ongoing monitoring of potential impairment indicators. Refer to Note 8 of the Notes to Consolidated Financial Statements for further discussion.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 Revenue Recognition The Company’s revenue is from the sale of its products. Revenue is recognized upon the fulfillment of the performance obligations in the purchase ord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Refer to Note 3 of the Notes to the Consolidated Financial Statements for further discussion. Advertising and Sales Promotion Costs The Company advertises and promotes its products through national and regional media and expenses such activities as incurred. Advertising and sales promotion expense reported on the Consolidated Statement of Earnings includes advertising costs of $137.9 , $171.3 and $197.4 , for fiscal 2019, 2018 and 2017, respectively. Share-Based Payments The Company grants restricted share equivalent (“RSE”) awards, which generally vest over two to four years . The estimated fair value of each grant issued is estimated on the date of grant based on the current market price of the shares. The original estimate of the grant date fair value is not subsequently revised unless the awards are modified. The Company has elected to recognize forfeiture of awards as they occur. A portion of the RSE awards granted provide for the issuance of common stock to certain managerial staff and executive management if the Company achieves specified performance targets.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 Income Taxes 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generally repatriates a portion of current year earnings from select non-US subsidiaries only if the economic cost of the repatriation is not considered material.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 obligations, fund capital projects and to support foreign growth initiatives including potential acquisition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6 of Notes to Consolidated Financial Statements. Recently Adopted Accounting Pronouncements In May 2014, the Financial Accounting Standards Board (“FASB”) issued Accounting Standards Update (“ASU”) 2014-09 which provides a single comprehensive revenue recognition model for all contracts with customers to improve comparability within industries, across industries, and across capital markets. During 2016, the FASB issued three ASUs clarifying the revenue recognition implementation guidance on various topics included within the original ASU. The Company adopted the ASU for revenue recognition beginning October 1, 2018 using the modified retrospective method. Revenues are primarily generated from the sale of finished products to customers. Those sales predominantly contain a single delivery element and revenue is recognized at a single point in time when the performance obligations within the contract have been completed. As a result, the adoption of the ASU did not have a material impact on the timing of revenue recognition. The adoption resulted in the recognition of a $5.3 inventory return asset included in Other current assets on the Condensed Consolidated Balance Sheet as of October 1, 2018 with an offsetting increase to the returns reserve in Other current liabilities. The adoption resulted in the recognition of a $1.3 liability for advanced payments from customers in Other current liabilities with a corresponding increase to Trade receivables to reclassify advanced payments from customers from contra-Trade receivables as of October 1, 2018. Refer to Note 3 in the Notes to the Condensed Consolidated Financial Statements for further discussion. In August 2016, the FASB issued ASU 2016-15 intended to address diversity in how certain cash receipts and cash payments are presented and classified in the statement of cash flows. The amendments provide guidance on specific cash flow issues, including debt prepayment or debt extinguishment costs, the sale of accounts receivable, contingent consideration payments on business combinations, proceeds from the settlement of insurance claims, and distributions received from equity method investees, among others. The Company adopted the ASU beginning October 1, 2018. The Company noted that the adoption of the ASU resulted in the reclassification of approximately $9.7 in operating cash inflows for each of the fiscal years ended September 30, 2019 and 2018, associated with the $150 uncommitted master accounts receivable purchase agreement entered into on September 15, 2017 with The Bank of Tokyo-Mitsubishi UFJ, Ltd., New York Branch, as the purchaser (the “Accounts Receivable Facility”) to investing cash inflows in the Consolidated Statement of Cash Flows. In October 2016, the FASB issued ASU 2016-16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Company adopted the standard beginning October 1, 2018. The impact of the adoption of the ASU resulted in the recognition of a deferred tax asset and a credit to retained earnings of $3.9 . In January 2017, the FASB issued ASU 2017-01 clarifying the definition of a business, reducing the number of transactions that need to be further evaluated, and providing a framework to assist entities in evaluating whether both an input and a substantive process are present. The amendments set forth in the ASU specify that when the fair value of the gross assets acquired or disposed of is concentrated in a single identifiable asset or a group of similarly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Company adopted the ASU beginning October 1, 2018. The impact of the ASU will be dependent upon the nature of any future acquisitions or dispositions made by the Company. In March 2017, the FASB issued ASU 2017-07 intended to improve the presentation of net periodic pension and post-retirement benefit cost. The amendment changes these requirements so that only the service cost component is recorded in the same line item as other compensation costs for the applicable employees, and all other components of net periodic pension and post-retirement benefit cost are recorded on a separate line item outside of income from operations. The amendments also specify that only the service cost component is eligible for capitalization. The Company adopted the ASU as of October 1, 2018, applied the ASU retrospectively for the presentation of the cost components, and applied the ASU prospectively for the capitalization of the service cost component. The adoption impacted the Consolidated Statement of Operations for fiscal 2018 and resulted in a reclassification that increased Cost of products sold, SG&amp;A, and increased Other income, net by $3.9 , $2.9 , and $6.8 , respectively. The adoption impacted the Consolidated Statement of Operations for fiscal 2017 and resulted in a reclassification that increased Cost of products sold, SG&amp;A, and increased Other income, net by $4.7 , $2.5 , and $7.2 , respectively. In May 2017, the FASB issued ASU 2017-09 that clarifies the scope of accounting for modifications of share-based payment awards. The amendments provide guidance about which changes to the terms or conditions of a share-based payment award require an entity to apply modification accounting. The Company adopted the ASU beginning October 1, 2018 and noted that the impact on its financial statements was not material. Recently Issued Accounting Pronouncements In February 2016, the FASB issued ASU 2016-02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The Company will adopt the standard October 1, 2019, using the Effective Date Method of adoption. The Company is currently in the process of finalizing its incremental borrowing rates used in determining the present value of its lease obligations as of the effective date. The Company expects the impact of adoption will result in offsetting increases to leased assets and liabilities. The impact to the Consolidated Statement of Earnings and Consolidated Statement Cash Flows is not expected to be material. In August 2017, the FASB issued ASU 2017-12 that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beginning October 1, 2019. The Company determined the impact from adoption of this new accounting pronouncement would not be material to its financial statements. In June 2018, the FASB issued ASU 2018-07 which simplifies the treatment of share-based payment transactions used in acquiring goods and services from non-employees. The amendments note that measurement of share-based payments used to acquire goods or services should be valued at the grant-date fair value. The grant date is defined as the date at which the grantor and grantee reach a mutual understanding of the terms and conditions of the award. Finally, any awards containing a performance condition should be valued considering the probability of satisfying the necessary performance conditions consistent with employee share-based awards. The update will be effective for the Company beginning October 1, 2019, with early adoption permitted. The Company determined the impact from adopting this guidance will have not have a material impact to its financial statements. In June 2016, the FASB issued ASU 2016-13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The impact of the new guidance is not expected to be material, and will be dependent on the credit quality of the trade receivables outstanding at the date of adoption. The Company evaluates the credit-worthiness of customers when negotiating contracts and, as trade receivables are short term in nature, the timing between recognition of a credit loss under existing guidance and the new guidance is not expected to differ materially. In August 2018, the FASB issued ASU 2018-13 adjusting the disclosure requirements for fair value measurements. The guidance updates the disclosure requirements regarding leveling of fair value assets and the valuation of Level 3 fair value measurements. The update will be effective for the Company beginning October 1, 2020 and early adoption is permitted. The Company is in the process of evaluating the impact the guidance will have on its financial statements. In August 2018, the FASB issued ASU 2018-14 which modifies the disclosure requirements for defined benefit pension plans and other post retirement plans. The guidance removes disclosures that are no longer considered cost beneficial, clarifies the specific requirements of disclosures and adds disclosure requirements identified as relevant. The new standard will be effective for the Company beginning October 1, 2020 and early adoption is permitted. The Company is in the process of evaluating the impact of this guidance but does not expect it to result in a material change to the financial statements.</t>
  </si>
  <si>
    <t>Revenue Recognition</t>
  </si>
  <si>
    <t>Revenue from Contract with Customer [Abstract]</t>
  </si>
  <si>
    <t xml:space="preserve"> Revenue Recognition On October 1, 2018, the Company adopted ASU 2014-09 which provided guidance for accounting for revenue from contracts with customers. The Company adopted the standard beginning October 1, 2018 using the modified retrospective method and applied the standard to contracts not completed at the adoption date. No adjustment to retained earnings was required on October 1, 2018. The adoption resulted in changes to how the Company reflects returns and advanced payments received from customers on the Consolidated Balance Sheet. Results for periods ending after October 1, 2018 are recognized and presented in accordance with the new standard, while prior period amounts have not been adjusted and continue to be reported in accordance with the prior accounting guidance. Other impacts related to the adoption of the standard were not material to the Consolidated Financial Statements. Refer to Note 18 in the Notes to the Condensed Consolidated Financial Statements for the Company’s disaggregation of revenue by operating segments and products. Practical Expedients The Company elected to apply the following practical expedients when adopting ASU 2014-09: • Accounting for shipping and handling costs that occur before the customer has obtained control of the goods as a fulfillment activity (i.e., expense) instead of as a promised service. • Performance obligations are completed at a point in time which is less than 12 months from when the costs to obtain the contract are incurred. As such, the Company will continue to expense any costs to obtain a contract. 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that are made to customer specifications. Performance Obligations The Company’s revenue is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the discounts is recorded as a reduction of Net sales in the same period as the sale. The Company’s standard sales terms are final and returns or exchanges are not permitted with the exception of end of season returns for Sun Care products. Reserves are established and recorded in cases where the right of return does exist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in all instances, the following conditions are met: (1) the sales arrangement is evidenced by purchase orders submitted by customers; (2) the selling price is fixed or determinable; (3) title to the product has transferred; (4) there is an obligation to pay at a specified date without any additional conditions or actions required by the Company; and (5) collectability is reasonably assured. Simultaneously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60.4 and $58.6 at September 30, 2019 and September 30, 2018, respectively. The adoption of ASU 2014-09 required changes in the presentation of returns on the Condensed Consolidated Balance Sheet, namely that a return asset should be recognized for returns expected to be resold, measured at the carrying amount of goods at the time of sale, less the expected costs to recover the goods and any expected reduction in value. The Company had an inventory return asset of $5.3 as of the adoption date. The Company recorded an inventory return asset of $4.9 as of September 30, 2019. The recognition of an inventory return asset resulted in a corresponding increase to the reserve for returns as of September 30, 2019. The inventory return asset and the reserve for returns are included in Other current assets and Other current liabilities, respectively, on the Condensed Consolidated Balance Sheet.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as of the adoption date were $1.3 . Contract liabilities were $1.7 at September 30, 2019 and were classified within Other current liabilities on our Consolidated Balance Sheets. Of the amount deferred, substantially all will be recognized within a year, with the significant majority to be captured within a quarter following deferral.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t>
  </si>
  <si>
    <t>Business Combinations and Divestitures</t>
  </si>
  <si>
    <t>Business Combinations [Abstract]</t>
  </si>
  <si>
    <t xml:space="preserve"> Business Combinations and Divestitures Harry’s, Inc. On May 9, 2019, the Company announced that it had entered into a definitive agreement pursuant to which a wholly-owned subsidiary of the Company will merge with and into Harry’s, Inc. (“Harry’s”) in a cash and stock transaction that values Harry’s at $1,370 (the “Merger”). The Company incurred costs associated with the combination with Harry’s totaling $5.1 for the year ended September 30, 2019, which were included in SG&amp;A on the Consolidated Statement of Earnings. Jack Black, L.L.C. The Company recognized the assets and liabilities of Jack Black based on estimates of their acquisition date fair values. The determination of the fair values of the acquired assets and assumed liabilities, including goodwill and other intangible assets, requires significant judgment. The Company completed the final fair value determination during the fourth quarter of fiscal 2018. The Company’s purchase price allocation for Jack Black included net assets of $93.9 and consisted of working capital and other net assets of $11.9 (including cash of $3.7 ), other intangible assets of $47.7 and goodwill of $34.3 , representing the value of expansion into new markets. Goodwill is deductible for tax purposes. The intangible assets acquired consisted primarily of the Jack Black trade name, customer relationships and product formulations with a weighted average useful life of 17 years . All assets are included in the Company’s Sun and Skin Care segment. The Company noted the revenues and net earnings of Jack Black from the beginning of the period through the acquisition date were not material relative to the total revenues and net earnings of the Company during fiscal 2018. Acquisition and integration costs related to Jack Black totaling $1.6 for the year ended September 30, 2019, were included in SG&amp;A on the Consolidated Statement of Earnings. Acquisition and integration costs related to Jack Black totaling $3.4 for the year ended September 30, 2018, were included in SG&amp;A in the Consolidated Statement of Earnings. Additionally, acquisition and integration costs of $1.8 were included in Cost of products sold for the year ended September 30, 2018. Sale of Playtex Gloves Assets On October 3, 2017, the Company entered into an agreement to sell its Playtex gloves assets to a household products company (the “Acquirer”) for $19.0 . The sale was completed on October 26, 2017. Total assets sold were approximately $3.7 resulting in a pre-tax gain on sale of $15.3 in fiscal 2018. Bulldog Skincare Holdings Limited On October 31, 2016, the Company completed the acquisition of Bulldog, a men’s grooming and skincare products company based in the U.K., for $34.0 , net of cash acquired. The revenues and net earnings of Bulldog from the beginning of fiscal 2017 through the acquisition date were not material relative to the total revenues and net earnings of the Company during fiscal 2017.</t>
  </si>
  <si>
    <t>Restructuring Charges</t>
  </si>
  <si>
    <t>Restructuring and Related Activities [Abstract]</t>
  </si>
  <si>
    <t>Restructuring Charges Project Fuel The Company does not include Project Fuel restructuring costs in the results of its reportable segments. The estimated impact of allocating such charges to segment results for fiscal 2019 and 2018 would have been as follows: Fiscal 2019 Wet Sun and Skin Care Feminine Care All Other Corporate Total Project Fuel Severance and related benefit costs $ 12.3 $ 2.2 $ 1.2 $ 0.5 $ 7.3 $ 23.5 Asset impairment and accelerated depreciation 3.1 — — — 1.1 4.2 Consulting, project implementation and management and other exit costs 4.8 — — — 23.1 27.9 Total Restructuring $ 20.2 $ 2.2 $ 1.2 $ 0.5 $ 31.5 $ 55.6 Fiscal 2018 Wet Shave Sun and Skin Care Feminine Care Corporate Total Project Fuel Severance and related benefit costs $ 3.1 $ 0.9 $ 1.1 $ 6.9 $ 12.1 Accelerated depreciation 1.8 — — — 1.8 Consulting, project implementation and management and other exit costs 2.3 0.2 — 23.5 26.0 Total Restructuring $ 7.2 $ 1.1 $ 1.1 $ 30.4 $ 39.9 Consulting, project implementation and management and other exit costs include pre-tax SG&amp;A of $8.6 and $1.4 for fiscal 2019 and 2018, respectively, associated with certain information technology enablement expenses related to Project Fuel. Asset impairment and accelerated depreciation includes pre-tax cost of products sold of $0.6 for fiscal 2019 associated with inventory obsolescence related to Project Fuel. Project-to-date restructuring costs inclusive of information technology enablement charges and inventory obsolescence totaled $95.5 . 2013 Restructuring In November 2012, the Board authorized an enterprise-wide restructuring plan (the “2013 Restructuring”). The 2013 Restructuring originally included several initiatives focused on reducing costs in general and administrative functions, as well as reducing manufacturing and operating costs associated with the Company’s discontinued operations. In January 2014, the Board authorized an expansion of scope of the previously announced 2013 Restructuring, which included rationalization and streamlining Edgewell operating facilities and other cost saving initiatives. Restructuring charges specific to Edgewell have primarily related to plant closure and accelerated depreciation charges and severance and related benefit costs. Due to an increase in the Wet Shave footprint costs and a delay in the transition of manufacturing in our Feminine Care segment from Montreal, Canada to Dover, Delaware, project costs were higher than expected during fiscal 2017, and included a non-cash charge related to the disposition of real estate. Expenses incurred under the 2013 Restructuring plan are reflected below, including the estimated impact of allocating such charges to segment results. No 2013 Restructuring charges have been allocated to the Company’s All Other segment. The Company does not include 2013 Restructuring costs in the results of its reportable segments. Fiscal 2017 Wet Shave Sun and Skin Care Feminine Care Corporate Total 2013 Restructuring Severance and related benefit costs $ 1.2 $ — $ 5.3 $ — $ 6.5 Accelerated depreciation 0.1 — 6.8 — 6.9 Consulting, program management and other exit costs 9.0 0.2 7.0 — 16.2 Total Restructuring $ 10.3 $ 0.2 $ 19.1 $ — $ 29.6 Consulting, program management and other exit costs includes pre-tax cost of products sold of $0.7 associated with obsolescence charges related to the exit of certain non-core product lines as part of the 2013 Restructuring. Project-to-date restructuring costs inclusive of non-core inventory obsolescence and information technology charges total $170.1 . Restructuring Reserves The following table summarizes Project Fuel and 2013 Restructuring activities and related accruals: Utilized October 1, 2018 Charge to Other (1) Cash Non-Cash September 30, 2019 Restructuring Severance and termination related costs $ 5.1 $ 23.5 $ — $ (20.4 ) $ — $ 8.2 Asset impairment and accelerated depreciation — 4.2 — — (4.2 ) — Other related costs 2.6 27.9 — (29.2 ) — 1.3 Total Restructuring $ 7.7 $ 55.6 $ — $ (49.6 ) $ (4.2 ) $ 9.5 Utilized October 1, 2017 Charge to Other (1) Cash Non-Cash September 30, 2018 Restructuring Severance and termination related costs $ 2.4 $ 12.1 $ (0.1 ) $ (9.3 ) $ — $ 5.1 Asset impairment and accelerated depreciation — 1.8 — — (1.8 ) — Other related costs — 26.0 — (23.4 ) — 2.6 Total Restructuring $ 2.4 $ 39.9 $ (0.1 ) $ (32.7 ) $ (1.8 ) $ 7.7 (1) Includes the impact of currency translation.</t>
  </si>
  <si>
    <t>Income Taxes</t>
  </si>
  <si>
    <t>Income Tax Disclosure [Abstract]</t>
  </si>
  <si>
    <t>Income Taxes The provisions for income taxes from continuing operations consisted of the following: Fiscal Year 2019 2018 2017 Currently payable: United States - Federal $ 16.1 $ 26.4 $ 0.5 State 4.1 1.7 0.2 Foreign 21.7 29.2 27.0 Total current 41.9 57.3 27.7 Deferred: United States - Federal (52.4 ) (4.1 ) (79.3 ) State (7.0 ) 6.5 (3.8 ) Foreign (0.6 ) 0.8 (3.2 ) Total deferred (60.0 ) 3.2 (86.3 ) Income tax (benefit) provision $ (18.1 ) $ 60.5 $ (58.6 ) The source of pre-tax (loss) earnings was: Fiscal Year 2019 2018 2017 United States $ (415.6 ) $ 5.3 $ (230.5 ) Foreign 25.3 158.5 177.6 Pre-tax (loss) earnings $ (390.3 ) $ 163.8 $ (52.9 ) A reconciliation of income taxes with the amounts computed at the statutory federal income tax rate follows: Fiscal Year 2019 2018 2017 Computed tax at federal statutory rate $ (81.9 ) 21.0 % $ 40.2 24.5 % $ (18.5 ) 35.0 % State income taxes, net of federal tax benefit (13.5 ) 3.5 0.4 0.2 (2.0 ) 3.9 Foreign tax less than the federal rate 15.8 (4.1 ) (10.1 ) (6.1 ) (38.0 ) 71.8 Adjustments to prior years’ tax accruals (1.5 ) 0.4 1.2 0.7 (6.2 ) 11.8 Other taxes including repatriation of foreign earnings 7.9 (2.0 ) 3.7 2.3 5.0 (9.5 ) Other, net 4.7 (1.2 ) (1.9 ) (1.2 ) 1.1 (2.2 ) Impairment 46.8 (12.0 ) 5.7 3.5 — — Tax reform 3.6 (1.0 ) 21.3 13.0 — — Total $ (18.1 ) 4.6 % $ 60.5 36.9 % $ (58.6 ) 110.8 % The deferred tax assets and deferred tax liabilities recorded on the balance sheet were as follows, and include current and noncurrent amounts: September 30, 2019 2018 Deferred tax liabilities: Depreciation and property differences $ (31.4 ) $ (33.5 ) Intangible assets (185.4 ) (244.6 ) Other tax liabilities (5.5 ) (8.1 ) Gross deferred tax liabilities (222.3 ) (286.2 ) Deferred tax assets: Accrued liabilities 49.5 43.3 Deferred and share-based compensation 16.4 17.6 Tax loss carryforwards and tax credits 8.0 6.8 Postretirement benefits other than pensions 2.5 4.5 Pension plans 59.1 42.2 Inventory differences 3.9 5.6 Other tax assets 14.1 12.4 Gross deferred tax assets 153.5 132.4 Valuation allowance (7.2 ) (7.0 ) Net deferred tax liabilities $ (76.0 ) $ (160.8 ) There were no material tax loss carryforwards that expired in fiscal 2019 . Future expirations of tax loss carryforwards and tax credits, if not utilized, are not material from 2020 through 2023. The valuation allowance is primarily attributable to tax loss carryforwards and certain deferred tax assets impacted by the deconsolidation of the Company’s Venezuelan subsidiaries. The Company generally repatriates a portion of current year earnings from select non-US subsidiaries only if the economic cost of the repatriation is not considered material.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s obligations, fund capital projects and to support foreign growth initiatives including potential acquisitions. As of September 30, 2019, approximately $978.1 of foreign subsidiary earnings were considered indefinitely invested in those businesses. If the Company repatriated any of the earnings it could be subject to withholding tax and the impact of foreign currency movements. Accordingly, it is not practical to calculate a specific potential tax exposure. Applicable income and withholding taxes will be provided on these earnings in the periods in which they are no longer considered reinvested. Unrecognized tax benefits activity is summarized below: 2019 2018 2017 Unrecognized tax benefits, beginning of year $ 20.7 $ 22.7 $ 27.9 Additions based on current year tax positions and acquisitions 9.4 1.8 1.8 Reductions for prior year tax positions and dispositions (0.4 ) (2.0 ) (0.6 ) Settlements with taxing authorities and statute expirations (4.2 ) (1.8 ) (6.4 ) Unrecognized tax benefits, end of year $ 25.5 $ 20.7 $ 22.7 Included in the unrecognized tax benefits noted above was $24.2 of uncertain tax positions that would affect the Company’s effective tax rate, if recognized. The Company does not expect any significant increases or decreases to its unrecognized tax benefits within 12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5.0 of interest, (net of the deferred tax asset of $0.9 ) at September 30, 2019 , and $4.4 of interest, (net of the deferred tax asset of $0.9 ) at September 30, 2018.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50 foreign jurisdictions where the Company has operations. U.S. federal income tax returns for tax years ended September 30, 2016 and after remain subject to examination by the Internal Revenue Service (the “IRS”). With few exceptions, the Company is no longer subject to state and local income tax examinations for years before September 30, 2009. The status of international income tax examinations varies by jurisdiction. At this time, the Company does not anticipate any material adjustments to its financial statements resulting from tax examinations currently in progress. U.S. Tax Reform On December 22, 2017, the U.S. government enacted the Tax Act. This new comprehensive tax legislation reduces the U.S. federal corporate tax rate from 35% to 21% but also limits and/or eliminates certain deductions while creating new taxes on certain foreign sourced earnings. Since the Company has a September 30 fiscal year end, the lower U.S. corporate income tax rate was phased in, resulting in a blended U.S. statutory federal rate of approximately 24.5% for the fiscal year ended September 30, 2018 and 21% for September 30, 2019 and thereafter. The reduction in the U.S. corporate tax rate required the Company to remeasure its U.S. deferred tax assets and liabilities based on the rates at which they are expected to reverse in the future, which can be 24.5% or 21% . The Tax Act also imposed a one-time transition tax on historical earnings of certain foreign subsidiaries that were not previously taxed by the U.S. For fiscal 2019, the discrete tax adjustment for the one-time transition tax on foreign earnings was $3.6 compared to $98.9 in fiscal 2018. The fiscal 2018 transition tax expense was offset by the estimated benefit of remeasurement of U.S. deferred tax assets and liabilities of $77.6 , resulting in a net charge of $21.3 for the period, which was included as a component of income tax expense. The Company has tax loss carryforwards and tax credits, a portion of which are expected to be used to partially offset amounts payable over eight years related to the one-time transition tax on foreign earnings. Subsequent to the Tax Act, the SEC issued rules under Staff Accounting Bulletin (“SAB”) 118 that allow for a measurement period of up to one year after the enactment date of the Tax Act to finalize the recording of the related tax impacts. As of December 31, 2018, the Company completed the accounting analysis for the Tax Act under SAB 118 based on current guidance, interpretations, and data available. We will continue to monitor and assess the impact of any new guidance and legislative changes. Due to the Company’s fiscal year end, certain tax provisions of the new Tax Act impacted the Company in fiscal 2018 while others were effective for fiscal year 2019 and beyond. The significant provisions of the Tax Act which impacted the Company beginning in fiscal 2019 include the full U.S. federal statutory rate reduction to 21% , the repeal of the domestic production activities deduction, tax on global intangible low-taxed income (“GILTI”), base erosion and anti-avoidance tax (“BEAT”), limitation of deductibility of certain executive compensation, limitation on business interest, and a deduction for foreign derived intangible income (“FDII”). The Company has recorded tax liabilities/(benefits) for the various provisions during fiscal 2019. The Tax Act subjects a U.S. corporation to tax on its GILTI. U.S. GAAP allows companies to make an accounting policy election of either (1) treating taxes due on future U.S. inclusions in taxable income related to GILTI as a current-period expense when incurred (the “period cost method”) or (2) factoring such amounts into the Company’s measurement of deferred taxes (the “deferred method”). The Company has made an accounting policy election to treat GILTI taxes as a current period expense. The Company generally repatriates a portion of current year earnings from select non-U.S. subsidiaries only if the economic cost of the repatriation is not considered material. The Company has historically considered the undistributed earnings of its foreign subsidiaries to be indefinitely reinvested and, accordingly, no taxes have been provided on such earnings. The Company continues to evaluate its plans for reinvestment or repatriation of unremitted foreign earnings and has not changed its previous indefinite reinvestment determination following the enactment of the Tax Act. If the Company determines that all or a portion of such foreign earnings are no longer indefinitely reinvested, the Company may be subject to additional foreign withholding taxes and U.S. federal and state income taxes beyond the Tax Act’s one-time transition tax.</t>
  </si>
  <si>
    <t>Earnings per Share</t>
  </si>
  <si>
    <t>Earnings Per Share [Abstract]</t>
  </si>
  <si>
    <t>Earnings (Loss) per Share</t>
  </si>
  <si>
    <t>Earnings per Share Basic (loss) earnings per share is based on the average number of common shares outstanding during the period. Diluted (loss) earnings per share is based on the average number of shares used for the basic earnings per share calculation, adjusted for the dilutive effect of share options and RSE awards. Following is the reconciliation between the number of weighted-average shares used in the basic and diluted earnings per share calculation: Fiscal Year 2019 2018 2017 Basic weighted-average shares outstanding 54.1 54.4 57.3 Effect of dilutive securities: RSE awards — 0.1 0.2 Total dilutive securities — 0.1 0.2 Diluted weighted-average shares outstanding 54.1 54.5 57.5 For fiscal 2019, 2018 and 2017, the calculation of diluted weighted-average shares outstanding excludes 0.5 , 0.5 and 0.5 of share options because the effect of including these awards was anti-dilutive. For fiscal 2019, the calculation of diluted weighted-average shares outstanding excludes 0.1 of RSE awards that would have otherwise been dilutive, because the Company reported a net loss. For fiscal 2018 and 2017, the calculation of diluted weighted-average shares outstanding excludes 0.1</t>
  </si>
  <si>
    <t>Goodwill and Intangible Assets</t>
  </si>
  <si>
    <t>Goodwill and Intangible Assets Disclosure [Abstract]</t>
  </si>
  <si>
    <t>Goodwill and Intangible Assets The following table sets forth goodwill by segment: Wet Shave Sun and Skin Care Feminine Care All Other Total Gross balance at October 1, 2018 $ 968.2 $ 229.4 $ 208.0 $ 69.6 $ 1,475.2 Accumulated goodwill impairment — — — (24.4 ) (24.4 ) Net balance at October 1, 2018 $ 968.2 $ 229.4 $ 208.0 $ 45.2 $ 1,450.8 Changes in the twelve months ended September 30, 2019 Impairment charges $ (369.0 ) $ (2.0 ) $ — $ (37.0 ) $ (408.0 ) Cumulative translation adjustment (7.9 ) (1.1 ) (1.0 ) — (10.0 ) Gross balance at September 30, 2019 $ 960.3 $ 228.3 $ 207.0 $ 69.6 $ 1,465.2 Accumulated goodwill impairment (369.0 ) (2.0 ) — (61.4 ) (432.4 ) Net balance at September 30, 2019 $ 591.3 $ 226.3 $ 207.0 $ 8.2 $ 1,032.8 Total amortizable intangible assets were as follows: September 30, 2019 September 30, 2018 Gross Carrying Amount Accumulated Amortization Net Gross Carrying Amount Accumulated Amortization Net Trade names and brands $ 206.4 $ 35.0 $ 171.4 $ 206.7 $ 25.4 $ 181.3 Technology and patents 78.5 76.4 2.1 79.0 75.9 3.1 Customer related and other 176.0 100.9 75.1 179.3 96.2 83.1 Total amortizable intangible assets $ 460.9 $ 212.3 $ 248.6 $ 465.0 $ 197.5 $ 267.5 Amortization expense for intangible assets was $17.7 , $17.7 and $17.8 for fiscal 2019, 2018 and 2017, respectively. Estimated amortization expense for amortizable intangible assets for fiscal 2020, 2021, 2022, 2023 and 2024 is approximately $17.0 , $16.4 , $16.3 , $16.3 , and $16.2 , respectively, and $166.4 thereafter. The Company had indefinite-lived trade names and brands of $664.3 ( $177.7 in Wet Shave, $387.9 in Sun and Skin Care, $29.9 in Feminine Care and $68.8 in All Other) at September 30, 2019, a decrease of $167.2 from September 30, 2018. The Company impaired the indefinite-lived trade names associated with Wet Ones and Diaper Genie for $87.0 and $75.0 , respectively. The Wet Ones trade name was recorded in the Sun and Skin Care segment and the Diaper Genie trade name was recorded in the All Other segment. The Company had indefinite-lived trade names and brands of $831.5 ( $182.2 in Wet Shave, $475.6 in Sun and Skin Care, $29.9 in Feminine Care and $143.8 in All Other) at September 30, 2018. The change in indefinite-lived intangible assets was the result of impairment charges and changes in foreign currency translation rates. Goodwill and intangible assets deemed to have an indefinite life are not amortized but reviewed annually in the fourth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Indefinite-lived intangible assets The Company performed an interim impairment analysis as of the end of the third quarter of fiscal 2019 as a result of a decline in the price of the Company’s common stock in the third quarter which was considered a triggering event. The interim impairment analysis was performed as of June 30, 2019, using the strategic plan to calculate a five-year cash flow for all trade names. The interim impairment analysis indicated that the indefinite-lived trade names for Wet Ones and Diaper Genie had carrying values that exceeded their fair values, resulting in non-cash impairments of $87.0 and $75.0 , respectively, in fiscal 2019. The Company’s annual impairment testing date is July 1, 2019, and as the valuations of the indefinite-lived intangible assets were determined at the interim test date of June 30, 2019, there was no indication of additional impairment of indefinite-lived intangible assets for the Company’s annual test. The Company performed an assessment in the fourth quarter to determine if any significant events or changes in circumstances had occurred that would be considered a potential triggering event. The Company did not identify any indication of a triggering event that would indicate the existence of additional impairment of the indefinite-lived intangible assets. During the fourth quarter of fiscal 2017, the Company completed its annual impairment testing and found the carrying values of the Playtex and Edge brand names to be above the fair value, resulting in a non-cash asset impairment charge of $312.0 and $7.0 , respectively. The fiscal 2017 impairment charges were caused by the increased level of competition especially in the Feminine Care segment and the discontinuation of certain products. Based upon multiple impairments for Playtex and the outlook for Edge, both intangible assets were converted to definite lived intangible assets during the fourth quarter of fiscal 2017 with useful lives of 20 years . As a result of the conversion, we recorded intangible asset amortization of $7.2 , $7.2 and $1.8 for fiscal 2019, 2018, and 2017, respectively. Goodwill The Company performed an interim impairment analysis as of the end of the third quarter of fiscal 2019 as a result of a decline in the price of the Company’s common stock. The interim impairment analysis was performed as of June 30, 2019, using the Company’s strategic plan to calculate a five-year cash flow for all reporting units. The analysis indicated that the carrying amounts of the goodwill for the Wet Shave, Infant Care, and Skin Care reporting units were greater than their fair values. The impairment of the Wet Shave, Infant Care and Skin Care reporting units were calculated as the difference between their fair values, determined in the impairment review, and their carrying values. As a result, the Company recorded non-cash impairment charges on the goodwill of the Wet Shave, Infant Care, and Skin Care reporting units totaling $369.0 , $37.0 , and $2.0 in fiscal 2019, respectively. The impairment analysis indicated that the Feminine Care reporting unit was not impaired during the fiscal 2019 impairment testing; however, the fair value of the reporting unit was 105% of the carrying value. The carrying value of the goodwill associated with the Feminine Care reporting unit was $207.0 as of September 30, 2019. The fair value of the Wet Shave, Skin Care, Feminine Care and Infant Care reporting units will continue to be sensitive to changes in discount rates and long-term revenue growth rates which could cause an impairment. The Company’s annual impairment testing date is July 1, and as the valuation of the goodwill of the reporting units was determined at the interim test date of June 30, 2019, there was no indication of additional impairment for the Company’s annual test. Additionally, the Company performed an assessment in the fourth quarter of fiscal 2019 to determine if any significant events or changes in circumstances had occurred that would be considered a potential triggering event. The assessment did not identify any indication of a triggering event that would indicate the existence of impairment of the reporting units. During the third quarter of fiscal 2018, the Company recorded impairment charges of $24.4 on the goodwill of the Infant Care reporting unit. The value of the Infant Care reporting unit decreased and required an impairment due to a higher discount rate and lower projected long-term future cash flows when the impairment analysis was performed.</t>
  </si>
  <si>
    <t>Supplemental Balance Sheet Information</t>
  </si>
  <si>
    <t>Supplemental Balance Sheet Information [Abstract]</t>
  </si>
  <si>
    <t>Supplement Balance Sheet Information</t>
  </si>
  <si>
    <t>Supplemental Balance Sheet Information September 30, September 30, Inventories Raw materials and supplies $ 55.1 $ 52.0 Work in process 66.5 67.5 Finished products 235.6 210.0 Total inventories $ 357.2 $ 329.5 Other Current Assets Miscellaneous receivables $ 19.8 $ 12.6 Prepaid expenses 65.0 68.4 Value added tax collectible from customers 23.0 25.2 Income taxes receivable 29.1 17.3 Other 3.1 5.3 Total other current assets $ 140.0 $ 128.8 Property, Plant and Equipment Land $ 18.7 $ 19.2 Buildings 137.4 141.9 Machinery and equipment 992.3 964.8 Capitalized software costs 47.8 48.4 Construction in progress 40.9 59.9 Total gross property, plant and equipment 1,237.1 1,234.2 Accumulated depreciation (841.1 ) (810.1 ) Total property, plant and equipment, net $ 396.0 $ 424.1 Other Current Liabilities Accrued advertising, sales promotion and allowances $ 51.9 $ 28.2 Accrued trade allowances 26.2 29.9 Accrued salaries, vacations and incentive compensation 51.5 44.2 Income taxes payable 11.5 20.3 Returns reserve 60.4 58.6 Restructuring reserve 9.5 7.7 Value added tax payable 3.6 4.0 Deferred compensation 10.4 6.3 Other 80.4 86.3 Total other current liabilities $ 305.4 $ 285.5 Other Liabilities Pensions and other retirement benefits $ 149.8 $ 91.5 Deferred compensation 30.3 40.7 Other non-current liabilities 78.8 79.6 Total other liabilities $ 258.9 $ 211.8</t>
  </si>
  <si>
    <t>Accounts Receivable Facility</t>
  </si>
  <si>
    <t>Transfers and Servicing [Abstract]</t>
  </si>
  <si>
    <t>Accounts receivable facility</t>
  </si>
  <si>
    <t>Accounts Receivable Facility On September 15, 2017, the Company entered into the $150 uncommitted Accounts Receivable Facility. Transfers under this agreement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greement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under the facility. As of September 30, 2019, the discount rate used to determine the purchase price for the subject receivables is based upon LIBOR plus a margin applicable to the specified obligor. Account receivables sold under this agreement for the year ended September 30, 2019 and 2018 were $995.5 and $1,051.8 , respectively. The trade receivables sold that remained outstanding under this agreement as of September 30, 2019 and 2018 were $74.9 and $77.9 , respectively. The net proceeds received were included in cash provided by operating activities in the Consolidated Statement of Cash Flows. The difference between the carrying amount of the trade receivables sold and the sum of the cash received is recorded as a loss on sale of receivables in Other expense (income), net in the Consolidated Statement of Earnings. For the year ended September 30, 2019, the loss on sale of trade receivables was $3.0 . For the year ended September 30, 2018, the loss on sale of trade receivables was $2.5 .</t>
  </si>
  <si>
    <t>Debt</t>
  </si>
  <si>
    <t>Debt Disclosure [Abstract]</t>
  </si>
  <si>
    <t>Debt The detail of long-term debt was as follows: September 30, September 30, Senior notes, fixed interest rate of 4.7%, due 2021 (1) $ 600.0 $ 600.0 Senior notes, fixed interest rate of 4.7%, due 2022 (1) (2) 500.0 500.0 U.S. revolving credit facility due 2020 (3) 117.0 7.0 Term loan due 2019 (1) (3) — 185.0 Total long-term debt, including current maturities 1,217.0 1,292.0 Less current portion 117.0 184.9 Less unamortized debt issuance costs and discount (1) (2) 2.2 3.3 Total long-term debt $ 1,097.8 $ 1,103.8 (1) At September 30, 2019, the balance for the senior notes due 2021 and the senior notes due 2022 are reflected net of debt issuance costs of $0.8 and $1.0 , respectively. At September 30, 2018, the balance for the senior notes due 2021, the senior notes due 2022 and the term loan are reflected net of debt issuance costs of $1.2 , $1.5 and $0.1 , respectively. (2) At September 30, 2019 and September 30, 2018, the balance for the senior notes due 2022 is reflected net of discount of $0.4 and $0.5 , respectively. (3) Variable-rate debt, based on LIBOR plus applicable margin. On February 6, 2019, the Company made a $185.0 prepayment to retire its term loan due April 2019 (the “Term Loan”). The Company funded the payment through additional borrowing on its U.S. revolving credit facility due June 2020 (“Revolving Credit Facility”). As of September 30, 2019, the Company had outstanding borrowings of $117.0 on the Revolving Credit Facility classified as a current liability. The Company expects to refinance the Revolving Credit Facility prior to its maturity date. At September 30, 2019 and 2018 , the Company also had outstanding short-term notes payable with financial institutions with original maturities of less than 90 days of $14.4 and $8.2 , respectively, with weighted-average interest rates of 5.2% and 5.5% , respectively. These notes were primarily outstanding international borrowings. Debt Covenants The credit agreements governing the Company’s outstanding debt at September 30, 2019 contain certain customary representations and warranties, financial covenants, covenants restricting its ability to take certain actions, affirmative covenants and provisions relating to events of default. Under the terms of the Company’s credit agreements, the ratio of its indebtedness to its earnings before interest, taxes, depreciation and amortization (“EBITDA”), as defined in the agreement and detailed below, and the ratio of the Company’s current year earnings before interest and taxes (“EBIT”), as defined in the agreements, to total interest expense must remain below certain thresholds. Under the credit agreements,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EBIT is calculated similarly to EBITDA except that depreciation and amortization are not “added-back.” Total interest expense is calculated in accordance with GAAP. If the Company fails to comply with these covenants or with other requirements of these credit agreements, the lenders may have the right to accelerate the maturity of the debt. Acceleration under one of the Company’s facilities would trigger cross defaults on its other borrowings. As of September 30, 2019, the Company was in compliance with the provisions and covenants associated with its debt agreements. Debt Maturities Aggregate maturities of long-term debt, including current maturities, at September 30, 2019 were as follows: $117.0 within one year, $600.0 in two years and $500.0</t>
  </si>
  <si>
    <t>Retirement Plans</t>
  </si>
  <si>
    <t>Retirement Benefits [Abstract]</t>
  </si>
  <si>
    <t>Retirement Plans Pensions and Postretirement Plans The Company has several defined benefit pension plans covering employees in the U.S. and certain employees in other countries.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 funds its pension plans in compliance with the Employee Retirement Income Security Act of 1974 (“ERISA”) or local funding requirements. The following tables present the benefit obligation, plan assets and funded status of the plans: As of September 30, Pension Postretirement 2019 2018 2019 2018 Change in projected benefit obligation Benefit obligation at beginning of year $ 571.3 $ 619.0 $ 8.3 $ 10.6 Service cost 2.9 3.0 — — Interest cost 18.5 16.7 0.3 0.4 Actuarial (gain) loss 87.3 (14.0 ) 1.3 (2.1 ) Benefits paid, net (34.4 ) (26.5 ) (0.3 ) (0.3 ) Plan settlements — (20.5 ) — — Expenses paid — (3.1 ) — — Foreign currency exchange rate changes (9.7 ) (3.3 ) (0.2 ) (0.3 ) Projected benefit obligation at end of year 635.9 571.3 9.4 8.3 Change in plan assets Estimated fair value of plan assets at beginning of year 493.3 523.1 — — Actual return on plan assets 37.8 14.2 — — Company contributions 6.7 9.4 0.3 0.3 Plan settlements — (20.5 ) — — Benefits paid (34.4 ) (26.5 ) (0.3 ) (0.3 ) Expenses paid — (3.1 ) — — Foreign currency exchange rate changes (8.4 ) (3.3 ) — — Estimated fair value of plan assets at end of year 495.0 493.3 — — Funded status at end of year $ (140.9 ) $ (78.0 ) $ (9.4 ) $ (8.3 ) The following table presents the amounts recognized in the Consolidated Balance Sheets and Consolidated Statement of Changes in Shareholders’ Equity: As of September 30, Pension Postretirement 2019 2018 2019 2018 Amounts recognized in the Consolidated Balance Sheets Noncurrent assets $ 1.0 $ 4.5 $ — $ — Current liabilities (3.1 ) (1.1 ) (0.3 ) (0.3 ) Noncurrent liabilities (138.8 ) (81.4 ) (9.1 ) (8.0 ) Net amount recognized $ (140.9 ) $ (78.0 ) $ (9.4 ) $ (8.3 ) Amounts recognized in Accumulated other comprehensive loss Net loss (gain) $ 220.7 $ 153.4 $ (3.3 ) $ (4.9 ) Prior service credit — — — — Net amount recognized, pre-tax $ 220.7 $ 153.4 $ (3.3 ) $ (4.9 ) Pre-tax changes recognized in other comprehensive (loss) income for fiscal 2019 were as follows: Pension Post- retirement Changes in plan assets and benefit obligations recognized in other comprehensive income Net loss arising during the year $ 74.8 $ 1.3 Effect of exchange rates (3.2 ) 0.1 Amounts recognized as a component of net periodic benefit cost Amortization or curtailment recognition of prior service cost — — Amortization or settlement recognition of net (loss) gain (4.3 ) 0.2 Total recognized in other comprehensive income $ 67.3 $ 1.6 The minimum required contribution to our pension and post retirement plans in fiscal 2020 is $10.1 and $0.3 , respectively; however, discretionary contributions may also be made. The Company’s expected future benefit payments are as follows: Pension Post- retirement Fiscal 2020 $ 37.4 $ 0.3 Fiscal 2021 34.6 0.3 Fiscal 2022 34.7 0.3 Fiscal 2023 34.2 0.4 Fiscal 2024 34.6 0.4 Fiscal 2025 to 2029 162.9 1.8 The accumulated benefit obligation for defined benefit pension plans was $618.8 and $558.8 at September 30, 2019 and 2018 , respectively. The following table shows pension plans with an accumulated benefit obligation in excess of plan assets: As of September 30, 2019 2018 Projected benefit obligation $ 609.5 $ 418.4 Accumulated benefit obligation 592.4 418.4 Estimated fair value of plan assets 467.6 340.4 Pension plan assets in the U.S. plan represent approximately 70%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approximately 47% and (b) debt securities, including U.S. bonds: approximately 53% . Actual allocations at September 30, 2019 approximated these targets. The U.S. plan held no shares of Company common stock at September 30, 2019 . Investment objectives are similar for non-U.S. pension arrangements, subject to local regulations. The following table presents pension and postretirement expense: Fiscal Year Pension Postretirement 2019 2018 2017 2019 2018 2017 Service cost $ 2.9 $ 3.0 $ 4.1 $ — $ — $ 0.2 Interest cost 18.5 16.7 14.7 0.3 0.4 0.3 Expected return on plan assets (25.3 ) (28.6 ) (28.7 ) — — — Recognized net actuarial loss (gain) 4.3 4.7 6.6 (0.2 ) (0.1 ) (0.4 ) Settlement loss recognized — 5.4 0.3 — — — Net periodic benefit cost (credit) 0.4 1.2 (3.0 ) 0.1 0.3 0.1 In fiscal 2017, the Company changed the methodology used to estimate the service and interest components of net periodic benefit (credit) cost for its pension and postretirement benefits, which resulted in a decrease in expense of approximately $4 during fiscal 2017. The Company believes the spot discount rate approach, which applies the specific spot rates along the yield curve used in the determination of the benefit obligations to the relevant cash flows, is a more precise application of the yield curve spot rates used in the traditional single discount rate approach. The change was accounted for prospectively as a change in accounting estimate. Amounts expected to be amortized from accumulated other comprehensive loss into net periodic benefit cost (credit) during fiscal 2020, are as follows: Pension Post- retirement Net actuarial (loss) gain $ (9.2 ) $ 0.1 Prior service (cost) credit $ — $ — The following table presents assumptions, which reflect weighted-averages for the component plans, used in determining the above information: Fiscal Year Pension Postretirement 2019 2018 2017 2019 2018 2017 Plan obligations: Discount rate 2.5 % 3.7 % 3.3 % 3.0 % 4.0 % 3.7 % Compensation increase rate 2.5 % 2.5 % 2.5 % N/A N/A N/A Net periodic benefit cost: Discount rate 3.7 % 3.3 % 3.0 % 4.0 % 3.7 % 2.8 % Expected long-term rate of return on plan assets 5.2 % 6.1 % 6.5 % N/A N/A N/A Compensation increase rate 2.5 % 2.5 % 2.5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19 Pension assets at estimated fair value Level 1 Level 2 Total Equity U.S. equity $ 79.0 $ — $ 79.0 International equity 62.1 — 62.1 Debt U.S. government — 182.1 182.1 Other government — 2.9 2.9 Corporate 61.1 1.4 62.5 Cash and cash equivalents 10.3 0.6 10.9 Other 0.5 16.5 17.0 Total, excluding investments valued at net asset value (“NAV”) $ 213.0 $ 203.5 $ 416.5 Investments valued at NAV 78.5 Total $ 213.0 $ 203.5 $ 495.0 As of September 30, 2018 Pension assets at estimated fair value Level 1 Level 2 Total Equity U.S. equity $ 82.5 $ — $ 82.5 International equity 68.1 — 68.1 Debt U.S. government — 172.1 172.1 Other government — 2.0 2.0 Corporate 61.5 1.3 62.8 Cash and cash equivalents 3.5 1.3 4.8 Other — 15.6 15.6 Total, excluding investments valued at NAV $ 215.6 $ 192.3 $ 407.9 Investments valued at NAV 85.4 Total $ 215.6 $ 192.3 $ 493.3 The following table sets forth the estimated fair value of the Company’s pension assets valued at NAV: As of September 30, 2019 2018 Pension assets valued at NAV estimated at fair value Equity U.S. equity $ 9.5 $ 11.0 International equity 69.0 74.4 Total investments valued at NAV $ 78.5 $ 85.4 There were no Level 3 pension assets as of September 30, 2019 and 2018 . The Company had no postretirement plan assets as of September 30, 2019 and 2018 . The Company’s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Effective January 1, 2014, the Company matches 100% of participant’s before-tax or Roth contributions up to 6% of eligible compensation. Amounts charged to expense during fiscal 2019 , 2018 , and 2017 were $9.7 , $10.2 , and $11.2</t>
  </si>
  <si>
    <t>Share-Based Payments</t>
  </si>
  <si>
    <t>Share-based Payment Arrangement [Abstract]</t>
  </si>
  <si>
    <t>Share-Based Payments As of September 30, 2019 , the Company had three share-based compensation plans - the 2018 Stock Incentive Plan (the “2018 Plan”), the Second Amended and Restated 2009 Incentive Stock Plan (the “2009 Plan”) and the 2000 Incentive Stock Plan. The 2000 Incentive Stock Plan was superseded by the 2009 Plan, which was then superseded by the 2018 Stock Incentive Plan. New awards granted after January 2018 are issued under the 2018 Plan. The 2018 Plan provides for the award of restricted stock, RSE awards or share options to purchase the Company’s common stock to directors, officers and employees of the Company. The maximum number of shares authorized for issuance under the 2018 Plan is 12.0 , of which 3.7 were available for future awards as of September 30, 2019. Share options are granted at the market price on the grant date and generally vest ratably over three years . These awards typically have a maximum term of ten years . Restricted stock and RSE awards may also be granted. Option shares and prices, and restricted stock and RSE awards, are adjusted in conjunction with stock splits and other recapitalizations, including the Separation, so that the holder is in the same economic position before and after these equity transactions. The Company uses the straight-line method of recognizing compensation cost. Total compensation costs charged against earnings before income taxes for the Company’s share-based compensation arrangements were $17.8 , $17.0 and $22.2 for fiscal 2019 , 2018 and 2017 , respectively, and were recorded in SG&amp;A. The total income tax benefit recognized for share-based compensation arrangements was $4.3 , $4.6 and $8.3 , for fiscal 2019 , 2018 and 2017 , respectively. Restricted stock issuance and shares issued for share option exercises under the Company’s share-based compensation program are generally issued from treasury shares. Share Options The following table summarizes share option activity during fiscal 2019 : Shares Weighted-Average Exercise Price Weighted-Average Remaining Contractual Term (in years) Aggregate Intrinsic Value Outstanding on October 1, 2018 0.5 $ 88.77 Granted 0.1 42.99 Canceled (0.1 ) 59.34 Exercised — — Outstanding on September 30, 2019 0.5 $ 82.53 6.8 $ — Vested and unvested expected to vest as of September 30, 2019 0.5 $ 82.53 6.8 $ — Exercisable on September 30, 2019 0.4 91.95 No share options were exercised in fiscal 2019, 2018 or 2017. The Company estimates the grant-date fair value of share option awards using the Black-Scholes option pricing model. During fiscal 2019 and 2018, the Company granted 0.1 and 0.1 non-qualified share option awards to certain executives and employees with a grant-date fair value of $1.7 and $1.6 , respectively. No share option awards were granted during fiscal 2016. The following table presents the Company’s weighted average fair value per option and the assumptions utilized in the Black-Scholes option pricing model. 2019 2018 Weighted-average fair value per share option $ 13.02 $ 16.29 Expected volatility 24.00 % 23.00 % Risk-free interest rate 2.95 % 2.27 % Expected share option life (in years) 6.0 6.0 Dividend yield — % — % As of September 30, 2019 , there was an estimated $0.9 of total unrecognized compensation costs related to share option awards, which will be recognized over a weighted-average period of approximately 1.4 years. Restricted Share Equivalents The following table summarizes RSE award activity during fiscal 2019: Shares Weighted-Average Grant Date Estimated Fair Value Non-vested at October 1, 2018 0.6 $ 64.56 Granted 1.0 42.93 Vested (0.2 ) 68.28 Canceled (0.3 ) 45.77 Non-vested at September 30, 2019 1.1 48.85 The Company records estimated expense for performance-based grants based on target achievement of performance metrics for the three-year period for each respective program, unless evidence exists that achievement above or below target for the applicable performance metric is more likely to occur. The estimated fair value of the award is determined using the closing share price of the Company’s common stock on the date of grant. As of September 30, 2019, there were 0.6 performance-based RSE awards outstanding, which are included in the table above. As of September 30, 2019 , there was an estimated $25.0 of total unrecognized compensation costs related to RSE awards, which will be recognized over a weighted-average period of approximately 2.1 years . The weighted-average estimated fair value per RSE award granted in fiscal 2019 , 2018 and 2017 was $42.93 , $57.23 , and $74.71 , respectively. The estimated fair value of RSE awards vested in fiscal 2019 , 2018 and 2017 was $13.9 , $15.7 , and $24.9 , respectively.</t>
  </si>
  <si>
    <t>Shareholders' Equity</t>
  </si>
  <si>
    <t>Equity [Abstract]</t>
  </si>
  <si>
    <t>Shareholders’ Equity At September 30, 2019, there were 300.0 shares of the Company’s common stock authorized, of which 1.7 shares were reserved for outstanding awards under the 2018, 2009 and 2000 Incentive Stock Plans. The Company’s Amended and Restated Articles of Incorporation authorize it to issue up to 10.0 shares of $0.01 par value of preferred stock. As of September 30, 2019, there were no shares of preferred stock issued or outstanding. During fiscal 2019, 0.1 shares were purchased related to the surrender of shares of common stock to satisfy tax withholding obligations in connection with the vesting of RSE awards. During fiscal 2018 and 2017, the Company paid $0.1 and $1.6 , respectively, of cash dividends related to the vesting of RSE awards, which had been declared and accrued during prior fiscal years. The Company has not declared any dividends since the third quarter of fiscal 2015 and does not currently intend to declare dividends in the foreseeable future. Any future dividends are dependent on future earnings, capital requirements and the Company’s financial condition and will be declared at the sole discretion of the Board.</t>
  </si>
  <si>
    <t>Accumulated Other Comprehensive Loss</t>
  </si>
  <si>
    <t>Accumulated Other Comprehensive Income (Loss), Net of Tax [Abstract]</t>
  </si>
  <si>
    <t>Accumulated Other Comprehensive Income (Loss) The following table presents the changes in accumulated other comprehensive income (loss) (“AOCI”), net of tax, by component: Foreign Currency Translation Adjustments Pension and Post-retirement Activity Hedging Activity Total Balance at October 1, 2017 $ (29.0 ) $ (101.3 ) $ (1.1 ) $ (131.4 ) OCI before reclassifications (1) (11.6 ) 0.9 2.6 (8.1 ) Reclassifications to earnings — 7.3 1.1 8.4 Adoption of ASU 2018-02 — (17.2 ) — (17.2 ) Balance at September 30, 2018 (40.6 ) (110.3 ) 2.6 (148.3 ) OCI before reclassifications (1) (36.7 ) (52.5 ) 1.8 (87.4 ) Reclassifications to earnings — 3.0 (3.2 ) (0.2 ) Balance at September 30, 2019 $ (77.3 ) $ (159.8 ) $ 1.2 $ (235.9 ) (1) OCI is defined as other comprehensive income (loss). The following table presents the reclassifications out of AOCI: Fiscal Year Details of AOCI Components 2019 2018 Affected Line Item in the Consolidated Statements of Earnings Gains and losses on cash flow hedges Foreign exchange contracts $ 4.8 $ (1.5 ) Other expense (income), net 4.8 (1.5 ) Total before tax 1.6 (0.4 ) Tax expense (benefit) $ 3.2 $ (1.1 ) Net of tax Amortization of defined benefit pension and postretirement items Prior service costs $ — $ — (1) Actuarial losses (4.1 ) (4.5 ) (1) Settlements — (5.4 ) (1) (4.1 ) (9.9 ) Total before tax (1.1 ) (2.6 ) Tax expense (benefit) $ (3.0 ) $ (7.3 ) Net of tax Total reclassifications for the period $ 0.2 $ (8.4 ) Net of tax (1) These AOCI components are included in the computation of net periodic benefit cost. See Note 12 of Notes to Consolidated Financial Statements.</t>
  </si>
  <si>
    <t>Financial Instruments and Risk Management</t>
  </si>
  <si>
    <t>Derivative Instruments and Hedging Activities Disclosure [Abstract]</t>
  </si>
  <si>
    <t>Financial Instruments and Risk Management At times, the Company enters into contractual arrangements (derivatives) to reduce its exposure to foreign currency and interest rate risks. The section below outlines the types of derivatives that existed at September 30, 2019 and 2018,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Interest Rate Risk The Company has interest rate risk with respect to interest expense on variable rate debt. At September 30, 2019 , the Company had $131.4 of variable rate debt outstanding, which consisted primarily of outstanding borrowings under the Company’s revolving credit facilities in the U.S. Other Risks Customer Concentration. Financial instruments that potentially subject the Company to concentrations of credit risk primarily consist of accounts receivable. The Company generally does not require collateral from customers. The Company’s largest customer, Wal-Mart Stores, Inc. and its affiliates (collectively, “Wal-Mart”), accounted for approximately 23% of net sales in fiscal 2019. No other customer accounted for more than 10.0% of the Company’s consolidated net sales. Purchases by Wal-Mart included products from all of the Company’s segments. Additionally, in fiscal 2019, Target Corporation represented approximately 11% and 14% of net sales for the Company’s Feminine Care and All Other segments, respectively. Finally, sales to Amazon in fiscal 2019 represented approximately 21% of net sales for the Company’s All Other segments. Product Concentration. Within the Wet Shave segment, the Company’s razor and blades represented 52% , 53% and 53% of net sales and within the Sun and Skin Care segment, sun care products represented 15% , 15% and 15% of net sales during fiscal 2019, 2018 and 2017, respectively. Cash Flow Hedges At September 30, 2019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unrealized pre-tax gains of $1.7 and $3.9 at September 30, 2019 and 2018, respectively, on these forward currency contracts accounted for as cash flow hedges included in AOCI. Assuming foreign exchange rates versus the U.S. dollar remain at September 30, 2019 levels over the next 12 months, the majority of the pre-tax gain included in AOCI at September 30, 2019 is expected to be included in Other expense (income), net. Contract maturities for these hedges extend into fiscal year 2020. At September 30, 2019, there were 61 open foreign currency contracts with a total notional value of $126.8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resulted in a loss of $1.2 and a gain $1.7 for fiscal 2019 and 2018, respectively, which were recorded in Other expense (income), net. There were five open foreign currency derivative contracts which were not designated as cash flow hedges at September 30, 2019 , with a total notional value of $39.0 . The following table provides estimated fair values of derivative instruments: Fair Value of Asset (Liability) (1) September 30, 2019 September 30, 2018 Derivatives designated as cash flow hedging relationships: Foreign currency contracts $ 1.7 $ 3.9 Derivatives not designated as cash flow hedging relationships: Foreign currency contracts $ 0.4 $ 1.3 (1) All derivative assets are presented in Other current assets or Other assets. All derivative liabilities are presented in Other current liabilities or Other liabilities. The following table provides the amounts of gains and losses on derivative instruments: Fiscal Year 2019 2018 2017 Derivatives designated as cash flow hedging relationships: Foreign currency contracts Gain recognized in OCI (1) $ 2.7 $ 3.9 $ 5.4 Gain (loss) reclassified from AOCI into income (effective portion) (1) (2) 4.8 (1.5 ) 2.7 Derivatives not designated as cash flow hedging relationships: Foreign currency contracts Gain (loss) recognized in income (2) $ (1.2 ) $ 1.7 $ 2.4 (1) Each of these derivative instruments had a high correlation to the underlying exposure being hedged for the periods indicated and had been deemed highly effective in offsetting associated risk. (2) Gain (loss) was recorded in Other expense (income), net. The following table provides financial assets and liabilities for balance sheet offsetting: As of September 30, 2019 As of September 30, 2018 Assets (1) Liabilities (2) Assets (1) Liabilities (2) Foreign currency contracts Gross amounts of recognized assets (liabilities) $ 2.4 $ (0.5 ) $ 5.3 $ — Gross amounts offset in the balance sheet — 0.2 (0.1 ) — Net amounts of assets (liabilities) presented in the balance sheet $ 2.4 $ (0.3 ) $ 5.2 $ —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As of September 30, 2019 2018 Assets (Liabilities) at estimated fair value: Deferred compensation $ (40.6 ) $ (46.9 ) Derivatives - foreign currency contracts 2.1 5.2 Net liabilities at estimated fair value $ (38.5 ) $ (41.7 ) At September 30, 2019 and 2018, the Company had no Level 1 or Level 3 financial assets or liabilities, other than pension plan assets which contained certain assets classified as Level 1. Refer to Note 12 for the fair value hierarchy of the pension plan assets. At September 30, 2019 and 2018, the fair market value of fixed rate long-term debt was $1,071.2 and $1,061.2 , respectively, compared to its carrying value of $1,100.0 . The estimated fair value of the fixed-rate long-term debt is estimated using yields obtained from independent pricing sources for similar types of borrowing arrangements. There was no variable rate debt excluding revolving credit facilities as of September 30, 2019. The estimated fair value of variable-rate debt, which consists of bank debt and excludes revolving credit facilities, was $185.0 at September 30, 2018 compared to its carrying value of $184.9 at September 30, 2018. The estimated fair value is equal to the face value of the debt. The estimated fair values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 At September 30, 2019</t>
  </si>
  <si>
    <t>Commitments and Contingencies</t>
  </si>
  <si>
    <t>Commitments and Contingencies Disclosure [Abstract]</t>
  </si>
  <si>
    <t xml:space="preserve">Commitments and Contingencies Operating Leases Total rental expense less sublease rental income for all operating leases was $14.0 , $17.5 and $15.9 in fiscal 2019 , 2018 and 2017 , respectively. Future minimum rental commitments under non-cancellable operating leases in effect as of September 30, 2019 , are $13.6 in fiscal 2020 , $10.5 in fiscal 2021 , $7.4 in fiscal 2022 , $5.9 in fiscal 2023 , $4.6 in fiscal 2024 and $12.5 thereafter. These leases are primarily for office facilities. Legal Proceeding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taking into account established accruals for estimated liabilities. Government Regulation and Environmental Matters The operations of the Company are subject to various federal, state, foreign and local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seeking contribution, that it has been identified as a potentially responsible party (“PRP”) under the Comprehensive Environmental Response, Compensation and Liability Act (“CERCLA”),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could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 Certain of the Company’s products are subject to regulation under the U.S. Federal Food, Drug and Cosmetic Act and are regulated by the U.S. Food and Drug Administration. </t>
  </si>
  <si>
    <t>Segment and Geographical Data</t>
  </si>
  <si>
    <t>Segment Reporting [Abstract]</t>
  </si>
  <si>
    <t>Segment and Geographical Data Segment performance is evaluated based on segment profit, exclusive of general corporate expenses, share-based compensation costs, impairment charges, costs associated with restructuring initiatives, Harry’s, Inc. combination and integration planning costs, advisory expenses incurred in connection with the evaluation of the Feminine Care and Infant Care businesses, Sun Care reformulation costs, Jack Black, L.L.C. integration costs, investor settlement expenses, the sale of the Playtex gloves asset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 Segment net sales and profitability are presented below: Fiscal Year 2019 2018 2017 Net Sales Wet Shave $ 1,250.1 $ 1,330.1 $ 1,375.3 Sun and Skin Care 459.8 449.7 440.4 Feminine Care 308.1 329.5 351.6 All Other 123.0 125.1 131.1 Total net sales $ 2,141.0 $ 2,234.4 $ 2,298.4 Segment Profit Wet Shave $ 246.5 $ 265.2 $ 291.8 Sun and Skin Care 79.9 79.9 97.8 Feminine Care 48.3 37.2 27.0 All Other 12.2 19.5 26.3 Total segment profit 386.9 401.8 442.9 General corporate and other expenses (57.3 ) (68.8 ) (76.9 ) Impairment charges (570.0 ) (24.4 ) (319.0 ) Restructuring and related costs (1) (55.6 ) (39.9 ) (30.3 ) Harry’s combination and integration planning costs (2) (5.1 ) — — Sun Care reformulation costs (3) (2.8 ) (25.3 ) — Feminine and Infant Care evaluation costs (4) (2.1 ) — — Jack Black acquisition and integration costs (5) (1.6 ) (5.2 ) — Investor settlement expense (6) (0.9 ) — — Gain on sale of Playtex gloves — 15.3 — Pension settlement expense (7) — (5.4 ) — Amortization of intangibles (17.7 ) (17.7 ) (17.8 ) Interest and other expense, net (64.1 ) (66.6 ) (51.8 ) Total (loss) earnings before income taxes $ (390.3 ) $ 163.8 $ (52.9 ) Depreciation and amortization Wet Shave $ 47.3 $ 49.0 $ 46.6 Sun and Skin Care 12.9 13.6 12.9 Feminine Care 11.2 12.0 14.0 All Other 4.7 5.3 5.0 Total segment depreciation and amortization 76.1 79.9 78.5 Corporate 17.7 17.7 17.7 Total depreciation and amortization $ 93.8 $ 97.6 $ 96.2 Fiscal Year 2019 2018 2017 Total Assets Wet Shave $ 725.3 $ 732.9 Sun and Skin Care 207.7 174.3 Feminine Care 163.7 184.0 All Other 35.1 38.3 Total segment assets 1,131.8 1,129.5 Corporate (8) 343.4 274.0 Goodwill and other intangible assets, net 1,945.7 2,549.8 Total assets $ 3,420.9 $ 3,953.3 Capital Expenditures Wet Shave $ 37.4 $ 36.3 $ 40.7 Sun and Skin Care 9.9 11.7 12.8 Feminine Care 7.5 10.1 11.2 All Other 3.2 3.9 4.3 Total segment capital expenditures 58.0 62.0 69.0 Corporate — — — Total capital expenditures $ 58.0 $ 62.0 $ 69.0 (1) Includes pre-tax SG&amp;A of $8.6 and $1.4 for fiscal 2019 and 2018, respectively, associated with certain information technology enablement expenses related to Project Fuel. Includes Cost of products sold of $0.6 and $0.7 for fiscal 2019 and 2017, respectively, related to inventory obsolescence and write-offs associated with restructuring programs. (2) Combination and integration costs related to Harry’s totaling $5.1 for fiscal 2019, were included in SG&amp;A on the Consolidated Statement of Earnings. (3) Includes pre-tax Cost of products sold of $2.8 and $25.3 for fiscal 2019 and 2018, respectively, associated with supply chain changes and inventory write-offs on select Sun Care products. (4) Includes pre-tax SG&amp;A of $2.1 for fiscal 2019 associated with consulting costs for the Company to evaluate segments. (5) Acquisition and integration costs related to Jack Black totaling $1.6 and $3.4 for fiscal 2019 and 2018, respectively, were included in SG&amp;A on the Consolidated Statement of Earnings. Additionally, acquisition and integration costs of $1.8 were included in Cost of products sold for fiscal 2018, related to the valuation of inventory acquired. (6) Includes pre-tax SG&amp;A of $0.9 for fiscal 2019, associated with a settlement with an investor. (7) Pension settlement expense was the result of increased lump sum benefit payments in fiscal 2018 from higher employee turnover associated with Project Fuel. The lump sum benefit payments are not expected to be recurring in nature. (8) Corporate assets include all cash and cash equivalents, financial instruments and deferred tax assets that are managed outside of operating segments. The following table presents the Company’s net sales and long-lived assets by geographic area: Fiscal Year 2019 2018 2017 Net Sales to Customers United States $ 1,189.2 $ 1,245.8 $ 1,330.5 International 951.8 988.6 967.9 Total net sales $ 2,141.0 $ 2,234.4 $ 2,298.4 Long-lived Assets United States $ 292.9 $ 316.9 Germany 42.0 39.0 Other International 61.1 68.2 Total long-lived assets excluding goodwill and other intangibles, net, and other assets $ 396.0 $ 424.1 The Company’s international net sales are derived from customers in numerous countries, with no sales to any individual foreign country exceeding 10% of the Company’s total net sales. For information on customer concentration and product concentration risk, see Note 16 of Notes to Consolidated Financial Statements. Supplemental product information is presented below for net sales: Fiscal Year 2019 2018 2017 Razors and blades $ 1,108.4 $ 1,185.4 $ 1,222.0 Sun care products 328.7 342.0 353.1 Tampons, pads and liners 308.1 329.4 351.6 Shaving gels and creams 141.7 144.7 153.3 Infant care and other 123.0 125.2 131.1 Skin care products 131.1 107.7 87.3 Total net sales $ 2,141.0 $ 2,234.4 $ 2,298.4</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Edgewell Personal Care Company (the “Parent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Fiscal Year Ended September 30, 2019 Parent Company Guarantors Non-Guarantors Eliminations Total Net sales $ — $ 1,396.1 $ 1,061.4 $ (316.5 ) $ 2,141.0 Cost of products sold — 859.8 631.1 (316.5 ) 1,174.4 Gross profit — 536.3 430.3 — 966.6 Selling, general and administrative expense — 225.0 147.0 — 372.0 Advertising and sales promotion expense — 147.1 103.8 — 250.9 Research and development expense — 53.3 0.2 — 53.5 Impairment charge — 458.3 111.7 — 570.0 Restructuring charges — 29.6 16.8 — 46.4 Interest expense associated with debt 53.4 8.5 0.7 — 62.6 Other expense (income), net — 3.2 (1.7 ) — 1.5 Intercompany service fees — (17.8 ) 17.8 — — Equity in earnings of subsidiaries 332.4 (10.8 ) — (321.6 ) — (Loss) earnings before income taxes (385.8 ) (360.1 ) 34.0 321.6 (390.3 ) Income tax (benefit) provision (13.6 ) (27.7 ) 23.2 — (18.1 ) Net (loss) earnings $ (372.2 ) $ (332.4 ) $ 10.8 $ 321.6 $ (372.2 ) Statement of Comprehensive Income (Loss): Net (loss) earnings $ (372.2 ) $ (332.4 ) $ 10.8 $ 321.6 $ (372.2 ) Other comprehensive loss, net of tax (87.6 ) (87.6 ) (63.7 ) 151.3 (87.6 ) Total comprehensive (loss) income $ (459.8 ) $ (420.0 ) $ (52.9 ) $ 472.9 $ (459.8 ) EDGEWELL PERSONAL CARE COMPANY CONDENSED CONSOLIDATING STATEMENTS OF EARNINGS AND COMPREHENSIVE INCOME Fiscal Year Ended September 30, 2018 Parent Company Guarantors Non-Guarantors Eliminations Total Net sales $ — $ 1,477.5 $ 1,073.1 $ (316.2 ) $ 2,234.4 Cost of products sold — 896.8 620.9 (316.2 ) 1,201.5 Gross profit — 580.7 452.2 — 1,032.9 Selling, general and administrative expense — 240.1 155.0 — 395.1 Advertising and sales promotion expense — 177.9 115.4 — 293.3 Research and development expense — 61.1 — — 61.1 Gain on sale of Playtex gloves — (15.3 ) — — (15.3 ) Impairment charge — 24.4 — — 24.4 Restructuring charges — 31.9 6.6 — 38.5 Pension settlement loss — 4.6 0.8 — 5.4 Interest expense associated with debt 53.5 13.6 0.9 — 68.0 Other expense (income), net — (1.6 ) 0.2 — (1.4 ) Intercompany service fees — (14.5 ) 14.5 — — Equity in earnings of subsidiaries (142.3 ) (128.8 ) — 271.1 — Earnings before income taxes 88.8 187.3 158.8 (271.1 ) 163.8 Income tax (benefit) provision (14.5 ) 45.0 30.0 — 60.5 Net earnings $ 103.3 $ 142.3 $ 128.8 $ (271.1 ) $ 103.3 Statement of Comprehensive Income: Net earnings $ 103.3 $ 142.3 $ 128.8 $ (271.1 ) $ 103.3 Other comprehensive loss, net of tax (16.9 ) (16.9 ) (8.3 ) 25.2 (16.9 ) Total comprehensive income $ 86.4 $ 125.4 $ 120.5 $ (245.9 ) $ 86.4 EDGEWELL PERSONAL CARE COMPANY CONDENSED CONSOLIDATING STATEMENTS OF EARNINGS AND COMPREHENSIVE INCOME Fiscal Year Ended September 30, 2017 Parent Company Guarantors Non-Guarantors Eliminations Total Net sales $ — $ 1,578.2 $ 1,080.4 $ (360.2 ) $ 2,298.4 Cost of products sold — 912.1 620.6 (360.2 ) 1,172.5 Gross profit — 666.1 459.8 — 1,125.9 Selling, general and administrative expense — 250.0 142.5 — 392.5 Advertising and sales promotion expense — 207.4 110.9 — 318.3 Research and development expense — 67.0 0.6 — 67.6 Impairment charge — 319.0 — — 319.0 Restructuring charges — 9.7 19.9 — 29.6 Interest expense associated with debt 53.5 14.4 1.3 — 69.2 Other (income), net — (5.6 ) (11.8 ) — (17.4 ) Intercompany service fees — (20.0 ) 20.0 — — Equity in earnings of subs (39.2 ) (153.0 ) — 192.2 — (Loss) earnings before income taxes (14.3 ) (22.8 ) 176.4 (192.2 ) (52.9 ) Income tax (benefit) provision (20.0 ) (62.0 ) 23.4 — (58.6 ) Net earnings 5.7 39.2 153.0 (192.2 ) 5.7 Statement of Comprehensive Income: Net earnings $ 5.7 $ 39.2 $ 153.0 $ (192.2 ) $ 5.7 Other comprehensive income, net of tax 65.8 65.8 57.2 (123.0 ) 65.8 Total comprehensive income $ 71.5 $ 105.0 $ 210.2 $ (315.2 ) $ 71.5 EDGEWELL PERSONAL CARE COMPANY CONDENSED CONSOLIDATING BALANCE SHEETS September 30, 2019 Parent Company Guarantors Non-Guarantors Eliminations Total Assets Current assets Cash and cash equivalents $ — $ 2.6 $ 339.0 $ — $ 341.6 Trade receivables, net — 43.7 161.9 — 205.6 Inventories — 193.1 164.1 — 357.2 Other current assets — 59.7 80.3 — 140.0 Total current assets — 299.1 745.3 — 1,044.4 Investment in subsidiaries 3,357.4 1,139.6 — (4,497.0 ) — Intercompany receivables, net (1) — 878.7 58.2 (936.9 ) — Property, plant and equipment, net — 292.1 103.9 — 396.0 Goodwill — 741.0 291.8 — 1,032.8 Other intangible assets, net — 711.8 201.1 — 912.9 Other assets 0.4 0.2 34.2 — 34.8 Total assets $ 3,357.8 $ 4,062.5 $ 1,434.5 $ (5,433.9 ) $ 3,420.9 Liabilities and Shareholders’ Equity Current liabilities $ 19.6 $ 409.7 $ 230.3 $ — $ 659.6 Intercompany payables, net (1) 936.9 — — (936.9 ) — Long-term debt 1,097.8 — — — 1,097.8 Deferred income tax liabilities — 88.7 12.4 — 101.1 Other liabilities — 206.7 52.2 — 258.9 Total liabilities 2,054.3 705.1 294.9 (936.9 ) 2,117.4 Total shareholders’ equity 1,303.5 3,357.4 1,139.6 (4,497.0 ) 1,303.5 Total liabilities and shareholders’ equity $ 3,357.8 $ 4,062.5 $ 1,434.5 $ (5,433.9 ) $ 3,420.9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Fiscal Year Ended September 30, 2019 Parent Company Guarantors Non-Guarantors Eliminations Total Net cash (used by) from operating activities $ (33.9 ) $ 133.9 $ 140.1 $ (49.5 ) $ 190.6 Cash Flow from Investing Activities Capital expenditures — (34.4 ) (23.6 ) — (58.0 ) Collection of deferred purchase price from accounts receivable sold — 9.7 — — 9.7 Proceeds on sale of fixed assets — 4.0 0.1 — 4.1 Intercompany receivables and payables, net — (36.9 ) — 36.9 — Payment for equity contributions — (8.5 ) — 8.5 — Other, net — — (1.3 ) — (1.3 ) Net cash used by investing activities — (66.1 ) (24.8 ) 45.4 (45.5 ) Cash Flow from Financing Activities Cash proceeds from debt with original maturities greater than 90 days — 434.0 — — 434.0 Cash payments on debt with original maturities greater than 90 days — (324.0 ) — — (324.0 ) Term Loan repayment — (185.0 ) — — (185.0 ) Net increase (decrease) in debt with original maturity days of 90 or less — (1.1 ) 6.9 — 5.8 Intercompany dividend — — — — — Net financing inflow from the Accounts Receivable Facility — 8.4 — — 8.4 Intercompany receivables and payables, net 36.9 — — (36.9 ) — Proceeds for equity contribution — — 8.5 (8.5 ) — Intercompany dividend — — (49.5 ) 49.5 — Employee share withheld for taxes (3.0 ) — — — (3.0 ) Net cash from (used by) financing activities 33.9 (67.7 ) (34.1 ) 4.1 (63.8 ) Effect of exchange rate changes on cash — — (6.1 ) — (6.1 ) Net increase in cash and cash equivalents — 0.1 75.1 — 75.2 Cash and cash equivalents, beginning of period — 2.5 263.9 — 266.4 Cash and cash equivalents, end of period $ — $ 2.6 $ 339.0 $ — $ 341.6 EDGEWELL PERSONAL CARE COMPANY CONDENSED CONSOLIDATING STATEMENTS OF CASH FLOWS Fiscal Year Ended September 30, 2018 Parent Company Guarantors Non-Guarantors Eliminations Total Net cash from operating activities $ 127.5 $ 340.9 $ 141.2 $ (350.2 ) $ 259.4 Cash Flow from Investing Activities Capital expenditures — (46.6 ) (15.4 ) — (62.0 ) Collection of deferred purchase price from accounts receivable sold — 9.7 — — 9.7 Playtex glove sale — 19.0 — — 19.0 Acquisitions, net of cash acquired — (90.2 ) — — (90.2 ) Proceeds on sale of fixed assets — 4.7 — — 4.7 Net cash used by investing activities — (103.4 ) (15.4 ) — (118.8 ) Cash Flow from Financing Activities Cash proceeds from debt with original maturities greater than 90 days — 550.0 — — 550.0 Cash payments on debt with original maturities greater than 90 days — (788.0 ) — — (788.0 ) Payment for intercompany equity distributions — — (350.2 ) 350.2 — Net increase (decrease) in debt with original maturity days of 90 or less — 1.0 (10.7 ) — (9.7 ) Common shares purchased (124.4 ) — — — (124.4 ) Net financing outflow from the Accounts Receivable Facility — (4.4 ) — — (4.4 ) Employee share withheld for taxes (3.1 ) — — — (3.1 ) Net cash used by financing activities (127.5 ) (241.4 ) (360.9 ) 350.2 (379.6 ) Effect of exchange rate changes on cash — — 2.5 — 2.5 Net decrease in cash and cash equivalents — (3.9 ) (232.6 ) — (236.5 ) Cash and cash equivalents, beginning of period — 6.4 496.5 — 502.9 Cash and cash equivalents, end of period $ — $ 2.5 $ 263.9 $ — $ 266.4 EDGEWELL PERSONAL CARE COMPANY CONDENSED CONSOLIDATING STATEMENTS OF CASH FLOWS Fiscal Year Ended September 30, 2017 Parent Company Guarantors Non-Guarantors Eliminations Total Net cash from operating activities $ 182.9 $ 63.1 $ 142.6 $ (75.0 ) $ 313.6 Cash Flow from Investing Activities Proceeds from intercompany notes — 1.9 — (1.9 ) — Capital Expenditures — (51.7 ) (17.3 ) — (69.0 ) Acquisition, net of cash acquired — — (34.0 ) — (34.0 ) Proceeds on sale of fixed assets — 5.9 12.5 — 18.4 Net cash used by investing activities — (43.9 ) (38.8 ) (1.9 ) (84.6 ) Cash Flow from Financing Activities Cash proceeds from issuance of debt with original maturities greater than 90 days — 271.0 — — 271.0 Cash payments on debt with original maturities greater than 90 days — (291.0 ) (277.0 ) — (568.0 ) Payment for intercompany notes — — (1.9 ) 1.9 — Net increase in debt with original maturity days of 90 or less — 1.4 0.6 — 2.0 Common shares purchased (165.4 ) — — — (165.4 ) Intercompany dividend — — (75.0 ) 75.0 — Other, net (0.1 ) — (0.1 ) — (0.2 ) Employee share withheld for taxes (17.4 ) — — — (17.4 ) Net cash used by financing activities (182.9 ) (18.6 ) (353.4 ) 76.9 (478.0 ) Effect of exchange rate changes on cash — — 13.0 — 13.0 Net increase (decrease) in cash and cash equivalents — 0.6 (236.6 ) — (236.0 ) Cash and cash equivalents, beginning of period — 5.8 733.1 — 738.9 Cash and cash equivalents, end of period $ — $ 6.4 $ 496.5 $ — $ 502.9</t>
  </si>
  <si>
    <t>Quarterly Financial Information (Unaudited)</t>
  </si>
  <si>
    <t>Quarterly Financial Information Disclosure [Abstract]</t>
  </si>
  <si>
    <t>Quarterly Financial Information</t>
  </si>
  <si>
    <t>Quarterly Financial Information (Unaudited) Fiscal 2019 (by quarter) Q1 Q2 Q3 Q4 Net sales $ 457.1 $ 546.7 $ 609.2 $ 528.0 Gross profit (2)(4) 193.5 250.9 292.2 230.0 Net (loss) earnings (1)(2)(3)(4)(5)(6)(7)(8)(9) (0.4 ) 48.2 (460.7 ) 40.7 Basic (loss) earnings per share (10) (0.01 ) 0.89 (8.51 ) 0.75 Diluted (loss) earnings per share (10) (0.01 ) 0.89 (8.51 ) 0.75 Fiscal 2018 (by quarter) Q1 Q2 Q3 Q4 Net sales $ 468.3 $ 608.1 $ 620.6 $ 537.4 Gross profit (4)(6) 200.3 302.1 302.7 231.7 Net earnings (1) (2) (4)(6)(8)(9) 6.7 65.1 12.1 19.4 Basic earnings per share (10) 0.12 1.21 0.23 0.36 Diluted earnings per share (10) 0.12 1.20 0.22 0.36 (1) The third quarter of fiscal 2019 and fiscal 2018 includes non-cash impairment charges of $570.0 and $24.4 related to intangible assets, respectively. See Note 8 of Notes to Consolidated Financial Statements. (2) Restructuring and related costs were $18.5 , $15.4 , $8.9 and $12.8 for the first, second, third and fourth quarters of fiscal 2019, respectively, and $3.7 , $15.9 and $20.3 for the second, third and fourth quarters of fiscal 2018, respectively. See Note 5 of Notes to Consolidated Financial Statements. (3) Combination and integration costs related to Harry’s were $1.8 and $3.3 for the third and fourth quarters of fiscal 2019, respectively. See Note 4 of Notes to Consolidated Financial Statements. (4) Sun Care reformulation included charges to Cost of products sold of $0.1 , $0.4 , $1.0 , and $1.3 in the first, second, third and fourth quarters of fiscal 2019, respectively, and $25.3 in the fourth quarter of fiscal 2018. (5) Feminine and Infant Care evaluation costs were $1.0 , $0.5 , and $0.6 in the second, third and fourth quarters of fiscal 2019, respectively. (6) Includes Jack Black acquisition and integration costs impacting SG&amp;A of $0.5 , $0.5 , $0.1 , and $0.5 in the first, second, third and fourth quarters of fiscal 2019, respectively, and $2.6 , $0.5 and $0.3 in the second, third and fourth quarters of fiscal 2018, respectively. Additionally, the impact of Jack Black acquisition and integration costs to Cost of products sold totaled $1.8 in the third quarter of fiscal 2018. (7) Includes pre-tax SG&amp;A of $0.9 in the first quarter of fiscal 2019, associated with a settlement with an investor. (8) The sale of the Playtex gloves assets resulted in a gain of $15.9 in the first quarter of fiscal 2018 and additional costs of $0.6 in the third quarter of fiscal 2018. (9) Includes pension settlement costs totaling $5.4 in the fourth quarter of fiscal 2018. (10) Quarterly and annual computations are prepared independently. Therefore, the sum of each quarter may not necessarily total the fiscal period amounts noted elsewhere within this Annual Report on Form 10-K. As further described in Note 1, during the fourth quarter of 2019 the Company identified an error in its previously issued unaudited quarterly financial statements for the three and nine months ended June 30, 2019. The error, which related to the calculation of the goodwill impairment charges recorded, resulted in an understatement of impairment charges and net loss and an overstatement of goodwill. Management has assessed the materiality of the error and has concluded that the previously issued financial statements were not materially misstated. The Company has, however, revised the unaudited interim financial information as of and for the three and nine-months ended June 30, 2019 to correct for the goodwill impairment error and the related deferred tax impact. The following tables set forth the effect the error correction had on the Company’s unaudited consolidated statements of operations and consolidated balance sheet by financial statement line item. Three months ended June 30, 2019 Nine months ended June 30, 2019 As Reported Adjustment As Revised As Reported Adjustment As Revised Impairment charges $ 549.0 $ 21.0 $ 570.0 $ 549.0 $ 21.0 $ 570.0 Loss before income taxes (481.7 ) (21.0 ) (502.7 ) (410.4 ) (21.0 ) (431.4 ) Income tax benefit (40.3 ) (1.7 ) (42.0 ) (16.8 ) (1.7 ) (18.5 ) Net loss (441.4 ) (19.3 ) (460.7 ) (393.6 ) (19.3 ) (412.9 ) Basic loss per share (8.16 ) (0.35 ) (8.51 ) (7.27 ) (0.36 ) (7.63 ) Diluted loss per share (8.16 ) (0.35 ) (8.51 ) (7.27 ) (0.36 ) (7.63 ) June 30, 2019 As Reported Adjustment As Revised Goodwill $ 1,060.2 $ (21.0 ) $ 1,039.2 Total assets 3,452.3 (21.0 ) 3,431.3 Deferred income tax liabilities 118.7 (1.7 ) 117.0 Total liabilities 2,097.8 (1.7 ) 2,096.1 Retained earnings 693.4 (19.3 ) 674.1 Shareholders’ equity 1,354.5 (19.3 ) 1,335.2 Total liabilities and shareholders’ equity 3,452.3 (21.0 ) 3,431.3 The revision did not impact net cash from operating activities for the nine months ended June 30, 2019. The Company will affect the revision of its unaudited financial statements as of and for the three and nine months ended June 30, 2019, in connection with the future filing of the Company’s Form 10-Q for the three and nine months ended June 30, 2020.</t>
  </si>
  <si>
    <t>Subsequent Event</t>
  </si>
  <si>
    <t>Subsequent Events [Abstract]</t>
  </si>
  <si>
    <t>Subsequent events</t>
  </si>
  <si>
    <t>Subsequent Event On October 15, 2019, the Company entered into an agreement to sell its Infant and Pet Care business included in the All Other segment for $122.5 . The agreement includes Infant and Pet Care products including Diaper Genie, the diaper disposal system, and Litter Genie, the cat litter disposal system. Additionally, the agreement includes the rights to the Playtex brand in the infant and pet categories including cups, bottles and mealtime products. The sale of the Infant and Pet Care business will allow the Company to better focus and utilize its resources on its other product lines. Assets to be sold total $100.5</t>
  </si>
  <si>
    <t>Background and Basis of Presentation (Policies)</t>
  </si>
  <si>
    <t>Basis of accounting</t>
  </si>
  <si>
    <t xml:space="preserve">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
  </si>
  <si>
    <t>Use of estimates</t>
  </si>
  <si>
    <t xml:space="preserve">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t>
  </si>
  <si>
    <t>Consolidation</t>
  </si>
  <si>
    <t>All intercompany balances and transactions have been eliminated in consolidation and, in the opinion of management, all normal recurring adjustments considered necessary for a fair presentation have been included.</t>
  </si>
  <si>
    <t>Summary of Significant Accounting Policies (Policies)</t>
  </si>
  <si>
    <t>Foreign currency translation</t>
  </si>
  <si>
    <t>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t>
  </si>
  <si>
    <t>Financial instruments and derivative securities</t>
  </si>
  <si>
    <t>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9 . At September 30, 2019 , the Company had $131.4</t>
  </si>
  <si>
    <t>Cash equivalents</t>
  </si>
  <si>
    <t xml:space="preserve">Cash equivalents are considered to be highly liquid investments with a maturity of three months or less when purchased. At September 30, 2019 , the Company had $341.6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t>
  </si>
  <si>
    <t>Cash flow presentation</t>
  </si>
  <si>
    <t>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si>
  <si>
    <t>Accounts receivable valuation</t>
  </si>
  <si>
    <t>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mp;A”).</t>
  </si>
  <si>
    <t>Inventories are valued at the lower of cost or net realizable value, with cost generally being determined using average cost or the first-in, first-out (“FIFO”) method.</t>
  </si>
  <si>
    <t>Capitalized software costs</t>
  </si>
  <si>
    <t>Capitalized software costs are included in Property, plant and equipment, net. These costs are amortized using the straight-line method over periods of related benefit ranging from three to seven years</t>
  </si>
  <si>
    <t>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loss) earnings. Depreciation is generally provided on the straight-line basis by charges to earnings at rates based on estimated useful lives. Estimated useful lives range from two to 25 years for machinery and equipment and three to 30 years for buildings and building improvements. Depreciation expense was $69.9 , $74.3 , and $74.1 in fiscal 2019 , 2018 and 2017, respectively. Fiscal 2019 and 2017 depreciation expense includes accelerated depreciation charges of $1.9 and $1.8 , respectively, related to restructuring expenses. See Note 5 of Notes to Consolidated Financial Statements for further information on restructuring.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weighted equally in the valuation unless appropriate market comparables are not available for a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deemed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and operating margins, which are based upon the Company’s strategic plan. The Company evaluates indefinite-lived intangible assets, which consist of trademarks and brand names used across the Company’s segments, for impairment on an annual basis. The estimated fair value was determined using two income approaches: the multi-period excess earnings method and the relief-from-royalty method, both of which require significant assumptions, including estimates regarding future revenue and operating margin growth, discount rat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The Company estimated royalty rates based on operating profits of the brand.</t>
  </si>
  <si>
    <t>Impairment of long-lived assets</t>
  </si>
  <si>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t>
  </si>
  <si>
    <t>Revenue recognition</t>
  </si>
  <si>
    <t xml:space="preserve">The Company’s revenue is from the sale of its products. Revenue is recognized upon the fulfillment of the performance obligations in the purchase ord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Refer to Note 3 of the Notes to the Consolidated Financial Statements for further discussion. </t>
  </si>
  <si>
    <t>Advertising and sales promotion costs</t>
  </si>
  <si>
    <t>The Company advertises and promotes its products through national and regional media and expenses such activities as incurred.</t>
  </si>
  <si>
    <t>Share-based payments</t>
  </si>
  <si>
    <t>The Company grants restricted share equivalent (“RSE”) awards, which generally vest over two to four years . The estimated fair value of each grant issued is estimated on the date of grant based on the current market price of the shares. The original estimate of the grant date fair value is not subsequently revised unless the awards are modified. The Company has elected to recognize forfeiture of awards as they occur. A portion of the RSE awards granted provide for the issuance of common stock to certain managerial staff and executive management if the Company achieves specified performance targets.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t>
  </si>
  <si>
    <t>Income taxes</t>
  </si>
  <si>
    <t>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generally repatriates a portion of current year earnings from select non-US subsidiaries only if the economic cost of the repatriation is not considered material.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 obligations, fund capital projects and to support foreign growth initiatives including potential acquisition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Estimated fair values of financial instruments</t>
  </si>
  <si>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si>
  <si>
    <t>Recently issued accounting pronouncements</t>
  </si>
  <si>
    <t>In February 2016, the FASB issued ASU 2016-02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The Company will adopt the standard October 1, 2019, using the Effective Date Method of adoption. The Company is currently in the process of finalizing its incremental borrowing rates used in determining the present value of its lease obligations as of the effective date. The Company expects the impact of adoption will result in offsetting increases to leased assets and liabilities. The impact to the Consolidated Statement of Earnings and Consolidated Statement Cash Flows is not expected to be material. In August 2017, the FASB issued ASU 2017-12 that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beginning October 1, 2019. The Company determined the impact from adoption of this new accounting pronouncement would not be material to its financial statements. In June 2018, the FASB issued ASU 2018-07 which simplifies the treatment of share-based payment transactions used in acquiring goods and services from non-employees. The amendments note that measurement of share-based payments used to acquire goods or services should be valued at the grant-date fair value. The grant date is defined as the date at which the grantor and grantee reach a mutual understanding of the terms and conditions of the award. Finally, any awards containing a performance condition should be valued considering the probability of satisfying the necessary performance conditions consistent with employee share-based awards. The update will be effective for the Company beginning October 1, 2019, with early adoption permitted. The Company determined the impact from adopting this guidance will have not have a material impact to its financial statements. In June 2016, the FASB issued ASU 2016-13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The impact of the new guidance is not expected to be material, and will be dependent on the credit quality of the trade receivables outstanding at the date of adoption. The Company evaluates the credit-worthiness of customers when negotiating contracts and, as trade receivables are short term in nature, the timing between recognition of a credit loss under existing guidance and the new guidance is not expected to differ materially. In August 2018, the FASB issued ASU 2018-13 adjusting the disclosure requirements for fair value measurements. The guidance updates the disclosure requirements regarding leveling of fair value assets and the valuation of Level 3 fair value measurements. The update will be effective for the Company beginning October 1, 2020 and early adoption is permitted. The Company is in the process of evaluating the impact the guidance will have on its financial statements. In August 2018, the FASB issued ASU 2018-14 which modifies the disclosure requirements for defined benefit pension plans and other post retirement plans. The guidance removes disclosures that are no longer considered cost beneficial, clarifies the specific requirements of disclosures and adds disclosure requirements identified as relevant. The new standard will be effective for the Company beginning October 1, 2020 and early adoption is permitted. The Company is in the process of evaluating the impact of this guidance but does not expect it to result in a material change to the financial statements.</t>
  </si>
  <si>
    <t>Restructuring Charges (Tables)</t>
  </si>
  <si>
    <t>Schedule of Restructuring and Related Costs</t>
  </si>
  <si>
    <t>The Company does not include Project Fuel restructuring costs in the results of its reportable segments. The estimated impact of allocating such charges to segment results for fiscal 2019 and 2018 would have been as follows: Fiscal 2019 Wet Sun and Skin Care Feminine Care All Other Corporate Total Project Fuel Severance and related benefit costs $ 12.3 $ 2.2 $ 1.2 $ 0.5 $ 7.3 $ 23.5 Asset impairment and accelerated depreciation 3.1 — — — 1.1 4.2 Consulting, project implementation and management and other exit costs 4.8 — — — 23.1 27.9 Total Restructuring $ 20.2 $ 2.2 $ 1.2 $ 0.5 $ 31.5 $ 55.6 Fiscal 2018 Wet Shave Sun and Skin Care Feminine Care Corporate Total Project Fuel Severance and related benefit costs $ 3.1 $ 0.9 $ 1.1 $ 6.9 $ 12.1 Accelerated depreciation 1.8 — — — 1.8 Consulting, project implementation and management and other exit costs 2.3 0.2 — 23.5 26.0 Total Restructuring $ 7.2 $ 1.1 $ 1.1 $ 30.4 $ 39.9 Expenses incurred under the 2013 Restructuring plan are reflected below, including the estimated impact of allocating such charges to segment results. No 2013 Restructuring charges have been allocated to the Company’s All Other segment. The Company does not include 2013 Restructuring costs in the results of its reportable segments. Fiscal 2017 Wet Shave Sun and Skin Care Feminine Care Corporate Total 2013 Restructuring Severance and related benefit costs $ 1.2 $ — $ 5.3 $ — $ 6.5 Accelerated depreciation 0.1 — 6.8 — 6.9 Consulting, program management and other exit costs 9.0 0.2 7.0 — 16.2 Total Restructuring $ 10.3 $ 0.2 $ 19.1 $ — $ 29.6</t>
  </si>
  <si>
    <t>Schedule of Restructuring Reserve by Type of Cost</t>
  </si>
  <si>
    <t>The following table summarizes Project Fuel and 2013 Restructuring activities and related accruals: Utilized October 1, 2018 Charge to Other (1) Cash Non-Cash September 30, 2019 Restructuring Severance and termination related costs $ 5.1 $ 23.5 $ — $ (20.4 ) $ — $ 8.2 Asset impairment and accelerated depreciation — 4.2 — — (4.2 ) — Other related costs 2.6 27.9 — (29.2 ) — 1.3 Total Restructuring $ 7.7 $ 55.6 $ — $ (49.6 ) $ (4.2 ) $ 9.5 Utilized October 1, 2017 Charge to Other (1) Cash Non-Cash September 30, 2018 Restructuring Severance and termination related costs $ 2.4 $ 12.1 $ (0.1 ) $ (9.3 ) $ — $ 5.1 Asset impairment and accelerated depreciation — 1.8 — — (1.8 ) — Other related costs — 26.0 — (23.4 ) — 2.6 Total Restructuring $ 2.4 $ 39.9 $ (0.1 ) $ (32.7 ) $ (1.8 ) $ 7.7 (1) Includes the impact of currency translation.</t>
  </si>
  <si>
    <t>Income Taxes (Tables)</t>
  </si>
  <si>
    <t>Schedule of Provisions for Income Taxes</t>
  </si>
  <si>
    <t>The provisions for income taxes from continuing operations consisted of the following: Fiscal Year 2019 2018 2017 Currently payable: United States - Federal $ 16.1 $ 26.4 $ 0.5 State 4.1 1.7 0.2 Foreign 21.7 29.2 27.0 Total current 41.9 57.3 27.7 Deferred: United States - Federal (52.4 ) (4.1 ) (79.3 ) State (7.0 ) 6.5 (3.8 ) Foreign (0.6 ) 0.8 (3.2 ) Total deferred (60.0 ) 3.2 (86.3 ) Income tax (benefit) provision $ (18.1 ) $ 60.5 $ (58.6 )</t>
  </si>
  <si>
    <t>Schedule of Source of Pre-Tax Earnings</t>
  </si>
  <si>
    <t>The source of pre-tax (loss) earnings was: Fiscal Year 2019 2018 2017 United States $ (415.6 ) $ 5.3 $ (230.5 ) Foreign 25.3 158.5 177.6 Pre-tax (loss) earnings $ (390.3 ) $ 163.8 $ (52.9 )</t>
  </si>
  <si>
    <t>Schedule of Reconciliation of Income Taxes at Statutory Rate</t>
  </si>
  <si>
    <t>A reconciliation of income taxes with the amounts computed at the statutory federal income tax rate follows: Fiscal Year 2019 2018 2017 Computed tax at federal statutory rate $ (81.9 ) 21.0 % $ 40.2 24.5 % $ (18.5 ) 35.0 % State income taxes, net of federal tax benefit (13.5 ) 3.5 0.4 0.2 (2.0 ) 3.9 Foreign tax less than the federal rate 15.8 (4.1 ) (10.1 ) (6.1 ) (38.0 ) 71.8 Adjustments to prior years’ tax accruals (1.5 ) 0.4 1.2 0.7 (6.2 ) 11.8 Other taxes including repatriation of foreign earnings 7.9 (2.0 ) 3.7 2.3 5.0 (9.5 ) Other, net 4.7 (1.2 ) (1.9 ) (1.2 ) 1.1 (2.2 ) Impairment 46.8 (12.0 ) 5.7 3.5 — — Tax reform 3.6 (1.0 ) 21.3 13.0 — — Total $ (18.1 ) 4.6 % $ 60.5 36.9 % $ (58.6 ) 110.8 %</t>
  </si>
  <si>
    <t>Schedule of Deferred Tax Assets and Deferred Tax Liabilities</t>
  </si>
  <si>
    <t>The deferred tax assets and deferred tax liabilities recorded on the balance sheet were as follows, and include current and noncurrent amounts: September 30, 2019 2018 Deferred tax liabilities: Depreciation and property differences $ (31.4 ) $ (33.5 ) Intangible assets (185.4 ) (244.6 ) Other tax liabilities (5.5 ) (8.1 ) Gross deferred tax liabilities (222.3 ) (286.2 ) Deferred tax assets: Accrued liabilities 49.5 43.3 Deferred and share-based compensation 16.4 17.6 Tax loss carryforwards and tax credits 8.0 6.8 Postretirement benefits other than pensions 2.5 4.5 Pension plans 59.1 42.2 Inventory differences 3.9 5.6 Other tax assets 14.1 12.4 Gross deferred tax assets 153.5 132.4 Valuation allowance (7.2 ) (7.0 ) Net deferred tax liabilities $ (76.0 ) $ (160.8 )</t>
  </si>
  <si>
    <t>Schedule of Unrecognized Tax Benefits Activity</t>
  </si>
  <si>
    <t>Unrecognized tax benefits activity is summarized below: 2019 2018 2017 Unrecognized tax benefits, beginning of year $ 20.7 $ 22.7 $ 27.9 Additions based on current year tax positions and acquisitions 9.4 1.8 1.8 Reductions for prior year tax positions and dispositions (0.4 ) (2.0 ) (0.6 ) Settlements with taxing authorities and statute expirations (4.2 ) (1.8 ) (6.4 ) Unrecognized tax benefits, end of year $ 25.5 $ 20.7 $ 22.7</t>
  </si>
  <si>
    <t>Earnings per Share (Tables)</t>
  </si>
  <si>
    <t>Schedule of Weighted-Average Shares Outstanding</t>
  </si>
  <si>
    <t>Following is the reconciliation between the number of weighted-average shares used in the basic and diluted earnings per share calculation: Fiscal Year 2019 2018 2017 Basic weighted-average shares outstanding 54.1 54.4 57.3 Effect of dilutive securities: RSE awards — 0.1 0.2 Total dilutive securities — 0.1 0.2 Diluted weighted-average shares outstanding 54.1 54.5 57.5</t>
  </si>
  <si>
    <t>Goodwill and Intangible Assets (Tables)</t>
  </si>
  <si>
    <t>Schedule of Goodwill</t>
  </si>
  <si>
    <t>The following table sets forth goodwill by segment: Wet Shave Sun and Skin Care Feminine Care All Other Total Gross balance at October 1, 2018 $ 968.2 $ 229.4 $ 208.0 $ 69.6 $ 1,475.2 Accumulated goodwill impairment — — — (24.4 ) (24.4 ) Net balance at October 1, 2018 $ 968.2 $ 229.4 $ 208.0 $ 45.2 $ 1,450.8 Changes in the twelve months ended September 30, 2019 Impairment charges $ (369.0 ) $ (2.0 ) $ — $ (37.0 ) $ (408.0 ) Cumulative translation adjustment (7.9 ) (1.1 ) (1.0 ) — (10.0 ) Gross balance at September 30, 2019 $ 960.3 $ 228.3 $ 207.0 $ 69.6 $ 1,465.2 Accumulated goodwill impairment (369.0 ) (2.0 ) — (61.4 ) (432.4 ) Net balance at September 30, 2019 $ 591.3 $ 226.3 $ 207.0 $ 8.2 $ 1,032.8</t>
  </si>
  <si>
    <t>Schedule of Amortizable Intangible Assets</t>
  </si>
  <si>
    <t>Total amortizable intangible assets were as follows: September 30, 2019 September 30, 2018 Gross Carrying Amount Accumulated Amortization Net Gross Carrying Amount Accumulated Amortization Net Trade names and brands $ 206.4 $ 35.0 $ 171.4 $ 206.7 $ 25.4 $ 181.3 Technology and patents 78.5 76.4 2.1 79.0 75.9 3.1 Customer related and other 176.0 100.9 75.1 179.3 96.2 83.1 Total amortizable intangible assets $ 460.9 $ 212.3 $ 248.6 $ 465.0 $ 197.5 $ 267.5</t>
  </si>
  <si>
    <t>Supplemental Balance Sheet Information (Tables)</t>
  </si>
  <si>
    <t xml:space="preserve"> September 30, September 30, Inventories Raw materials and supplies $ 55.1 $ 52.0 Work in process 66.5 67.5 Finished products 235.6 210.0 Total inventories $ 357.2 $ 329.5 Other Current Assets Miscellaneous receivables $ 19.8 $ 12.6 Prepaid expenses 65.0 68.4 Value added tax collectible from customers 23.0 25.2 Income taxes receivable 29.1 17.3 Other 3.1 5.3 Total other current assets $ 140.0 $ 128.8 Property, Plant and Equipment Land $ 18.7 $ 19.2 Buildings 137.4 141.9 Machinery and equipment 992.3 964.8 Capitalized software costs 47.8 48.4 Construction in progress 40.9 59.9 Total gross property, plant and equipment 1,237.1 1,234.2 Accumulated depreciation (841.1 ) (810.1 ) Total property, plant and equipment, net $ 396.0 $ 424.1 Other Current Liabilities Accrued advertising, sales promotion and allowances $ 51.9 $ 28.2 Accrued trade allowances 26.2 29.9 Accrued salaries, vacations and incentive compensation 51.5 44.2 Income taxes payable 11.5 20.3 Returns reserve 60.4 58.6 Restructuring reserve 9.5 7.7 Value added tax payable 3.6 4.0 Deferred compensation 10.4 6.3 Other 80.4 86.3 Total other current liabilities $ 305.4 $ 285.5 Other Liabilities Pensions and other retirement benefits $ 149.8 $ 91.5 Deferred compensation 30.3 40.7 Other non-current liabilities 78.8 79.6 Total other liabilities $ 258.9 $ 211.8</t>
  </si>
  <si>
    <t>Debt (Tables)</t>
  </si>
  <si>
    <t>Schedule of Long-term Debt</t>
  </si>
  <si>
    <t>The detail of long-term debt was as follows: September 30, September 30, Senior notes, fixed interest rate of 4.7%, due 2021 (1) $ 600.0 $ 600.0 Senior notes, fixed interest rate of 4.7%, due 2022 (1) (2) 500.0 500.0 U.S. revolving credit facility due 2020 (3) 117.0 7.0 Term loan due 2019 (1) (3) — 185.0 Total long-term debt, including current maturities 1,217.0 1,292.0 Less current portion 117.0 184.9 Less unamortized debt issuance costs and discount (1) (2) 2.2 3.3 Total long-term debt $ 1,097.8 $ 1,103.8 (1) At September 30, 2019, the balance for the senior notes due 2021 and the senior notes due 2022 are reflected net of debt issuance costs of $0.8 and $1.0 , respectively. At September 30, 2018, the balance for the senior notes due 2021, the senior notes due 2022 and the term loan are reflected net of debt issuance costs of $1.2 , $1.5 and $0.1 , respectively. (2) At September 30, 2019 and September 30, 2018, the balance for the senior notes due 2022 is reflected net of discount of $0.4 and $0.5 , respectively. (3) Variable-rate debt, based on LIBOR plus applicable margin.</t>
  </si>
  <si>
    <t>Retirement Plans (Tables)</t>
  </si>
  <si>
    <t>Schedule of Benefit Obligations, Plan Assets and Funded Status of the Plans</t>
  </si>
  <si>
    <t>The following tables present the benefit obligation, plan assets and funded status of the plans: As of September 30, Pension Postretirement 2019 2018 2019 2018 Change in projected benefit obligation Benefit obligation at beginning of year $ 571.3 $ 619.0 $ 8.3 $ 10.6 Service cost 2.9 3.0 — — Interest cost 18.5 16.7 0.3 0.4 Actuarial (gain) loss 87.3 (14.0 ) 1.3 (2.1 ) Benefits paid, net (34.4 ) (26.5 ) (0.3 ) (0.3 ) Plan settlements — (20.5 ) — — Expenses paid — (3.1 ) — — Foreign currency exchange rate changes (9.7 ) (3.3 ) (0.2 ) (0.3 ) Projected benefit obligation at end of year 635.9 571.3 9.4 8.3 Change in plan assets Estimated fair value of plan assets at beginning of year 493.3 523.1 — — Actual return on plan assets 37.8 14.2 — — Company contributions 6.7 9.4 0.3 0.3 Plan settlements — (20.5 ) — — Benefits paid (34.4 ) (26.5 ) (0.3 ) (0.3 ) Expenses paid — (3.1 ) — — Foreign currency exchange rate changes (8.4 ) (3.3 ) — — Estimated fair value of plan assets at end of year 495.0 493.3 — — Funded status at end of year $ (140.9 ) $ (78.0 ) $ (9.4 ) $ (8.3 )</t>
  </si>
  <si>
    <t>Schedule of Amounts Recognized in the Consolidated Balance Sheets</t>
  </si>
  <si>
    <t>The following table presents the amounts recognized in the Consolidated Balance Sheets and Consolidated Statement of Changes in Shareholders’ Equity: As of September 30, Pension Postretirement 2019 2018 2019 2018 Amounts recognized in the Consolidated Balance Sheets Noncurrent assets $ 1.0 $ 4.5 $ — $ — Current liabilities (3.1 ) (1.1 ) (0.3 ) (0.3 ) Noncurrent liabilities (138.8 ) (81.4 ) (9.1 ) (8.0 ) Net amount recognized $ (140.9 ) $ (78.0 ) $ (9.4 ) $ (8.3 ) Amounts recognized in Accumulated other comprehensive loss Net loss (gain) $ 220.7 $ 153.4 $ (3.3 ) $ (4.9 ) Prior service credit — — — — Net amount recognized, pre-tax $ 220.7 $ 153.4 $ (3.3 ) $ (4.9 )</t>
  </si>
  <si>
    <t>Schedule of Changes Recognized in Other Comprehensive Income</t>
  </si>
  <si>
    <t>Pre-tax changes recognized in other comprehensive (loss) income for fiscal 2019 were as follows: Pension Post- retirement Changes in plan assets and benefit obligations recognized in other comprehensive income Net loss arising during the year $ 74.8 $ 1.3 Effect of exchange rates (3.2 ) 0.1 Amounts recognized as a component of net periodic benefit cost Amortization or curtailment recognition of prior service cost — — Amortization or settlement recognition of net (loss) gain (4.3 ) 0.2 Total recognized in other comprehensive income $ 67.3 $ 1.6</t>
  </si>
  <si>
    <t>Schedule of Expected Future Benefit Payments</t>
  </si>
  <si>
    <t>The Company’s expected future benefit payments are as follows: Pension Post- retirement Fiscal 2020 $ 37.4 $ 0.3 Fiscal 2021 34.6 0.3 Fiscal 2022 34.7 0.3 Fiscal 2023 34.2 0.4 Fiscal 2024 34.6 0.4 Fiscal 2025 to 2029 162.9 1.8</t>
  </si>
  <si>
    <t>Schedule of Pension Plans with Accumulated Benefit Obligation in Excess of Plan Assets</t>
  </si>
  <si>
    <t>The following table shows pension plans with an accumulated benefit obligation in excess of plan assets: As of September 30, 2019 2018 Projected benefit obligation $ 609.5 $ 418.4 Accumulated benefit obligation 592.4 418.4 Estimated fair value of plan assets 467.6 340.4</t>
  </si>
  <si>
    <t>Schedule of Net Periodic Pension and Postretirement Benefit (Credit) Cost</t>
  </si>
  <si>
    <t>The following table presents pension and postretirement expense: Fiscal Year Pension Postretirement 2019 2018 2017 2019 2018 2017 Service cost $ 2.9 $ 3.0 $ 4.1 $ — $ — $ 0.2 Interest cost 18.5 16.7 14.7 0.3 0.4 0.3 Expected return on plan assets (25.3 ) (28.6 ) (28.7 ) — — — Recognized net actuarial loss (gain) 4.3 4.7 6.6 (0.2 ) (0.1 ) (0.4 ) Settlement loss recognized — 5.4 0.3 — — — Net periodic benefit cost (credit) 0.4 1.2 (3.0 ) 0.1 0.3 0.1</t>
  </si>
  <si>
    <t>Schedule of Amounts Expected to be Amortized from Accumulated Other Comprehensive Loss</t>
  </si>
  <si>
    <t>Amounts expected to be amortized from accumulated other comprehensive loss into net periodic benefit cost (credit) during fiscal 2020, are as follows: Pension Post- retirement Net actuarial (loss) gain $ (9.2 ) $ 0.1 Prior service (cost) credit $ — $ —</t>
  </si>
  <si>
    <t>Schedule of Actuarial Assumptions</t>
  </si>
  <si>
    <t>The following table presents assumptions, which reflect weighted-averages for the component plans, used in determining the above information: Fiscal Year Pension Postretirement 2019 2018 2017 2019 2018 2017 Plan obligations: Discount rate 2.5 % 3.7 % 3.3 % 3.0 % 4.0 % 3.7 % Compensation increase rate 2.5 % 2.5 % 2.5 % N/A N/A N/A Net periodic benefit cost: Discount rate 3.7 % 3.3 % 3.0 % 4.0 % 3.7 % 2.8 % Expected long-term rate of return on plan assets 5.2 % 6.1 % 6.5 % N/A N/A N/A Compensation increase rate 2.5 % 2.5 % 2.5 % N/A N/A N/A</t>
  </si>
  <si>
    <t>Schedule of Fair Value of Plan Assets</t>
  </si>
  <si>
    <t>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19 Pension assets at estimated fair value Level 1 Level 2 Total Equity U.S. equity $ 79.0 $ — $ 79.0 International equity 62.1 — 62.1 Debt U.S. government — 182.1 182.1 Other government — 2.9 2.9 Corporate 61.1 1.4 62.5 Cash and cash equivalents 10.3 0.6 10.9 Other 0.5 16.5 17.0 Total, excluding investments valued at net asset value (“NAV”) $ 213.0 $ 203.5 $ 416.5 Investments valued at NAV 78.5 Total $ 213.0 $ 203.5 $ 495.0 As of September 30, 2018 Pension assets at estimated fair value Level 1 Level 2 Total Equity U.S. equity $ 82.5 $ — $ 82.5 International equity 68.1 — 68.1 Debt U.S. government — 172.1 172.1 Other government — 2.0 2.0 Corporate 61.5 1.3 62.8 Cash and cash equivalents 3.5 1.3 4.8 Other — 15.6 15.6 Total, excluding investments valued at NAV $ 215.6 $ 192.3 $ 407.9 Investments valued at NAV 85.4 Total $ 215.6 $ 192.3 $ 493.3 The following table sets forth the estimated fair value of the Company’s pension assets valued at NAV: As of September 30, 2019 2018 Pension assets valued at NAV estimated at fair value Equity U.S. equity $ 9.5 $ 11.0 International equity 69.0 74.4 Total investments valued at NAV $ 78.5 $ 85.4</t>
  </si>
  <si>
    <t>Share-Based Payments (Tables)</t>
  </si>
  <si>
    <t>Schedule of Share Option Activity</t>
  </si>
  <si>
    <t xml:space="preserve">The following table summarizes share option activity during fiscal 2019 : Shares Weighted-Average Exercise Price Weighted-Average Remaining Contractual Term (in years) Aggregate Intrinsic Value Outstanding on October 1, 2018 0.5 $ 88.77 Granted 0.1 42.99 Canceled (0.1 ) 59.34 Exercised — — Outstanding on September 30, 2019 0.5 $ 82.53 6.8 $ — Vested and unvested expected to vest as of September 30, 2019 0.5 $ 82.53 6.8 $ — Exercisable on September 30, 2019 0.4 91.95 </t>
  </si>
  <si>
    <t>Schedule of Share Option Valuation Assumptions</t>
  </si>
  <si>
    <t>The following table presents the Company’s weighted average fair value per option and the assumptions utilized in the Black-Scholes option pricing model. 2019 2018 Weighted-average fair value per share option $ 13.02 $ 16.29 Expected volatility 24.00 % 23.00 % Risk-free interest rate 2.95 % 2.27 % Expected share option life (in years) 6.0 6.0 Dividend yield — % — %</t>
  </si>
  <si>
    <t>Schedule of Restricted Share Equivalent Award Activity</t>
  </si>
  <si>
    <t>The following table summarizes RSE award activity during fiscal 2019: Shares Weighted-Average Grant Date Estimated Fair Value Non-vested at October 1, 2018 0.6 $ 64.56 Granted 1.0 42.93 Vested (0.2 ) 68.28 Canceled (0.3 ) 45.77 Non-vested at September 30, 2019 1.1 48.85</t>
  </si>
  <si>
    <t>Accumulated Other Comprehensive Loss (Tables)</t>
  </si>
  <si>
    <t>Schedule of Accumulated Other Comprehensive Loss</t>
  </si>
  <si>
    <t>The following table presents the changes in accumulated other comprehensive income (loss) (“AOCI”), net of tax, by component: Foreign Currency Translation Adjustments Pension and Post-retirement Activity Hedging Activity Total Balance at October 1, 2017 $ (29.0 ) $ (101.3 ) $ (1.1 ) $ (131.4 ) OCI before reclassifications (1) (11.6 ) 0.9 2.6 (8.1 ) Reclassifications to earnings — 7.3 1.1 8.4 Adoption of ASU 2018-02 — (17.2 ) — (17.2 ) Balance at September 30, 2018 (40.6 ) (110.3 ) 2.6 (148.3 ) OCI before reclassifications (1) (36.7 ) (52.5 ) 1.8 (87.4 ) Reclassifications to earnings — 3.0 (3.2 ) (0.2 ) Balance at September 30, 2019 $ (77.3 ) $ (159.8 ) $ 1.2 $ (235.9 ) (1) OCI is defined as other comprehensive income (loss).</t>
  </si>
  <si>
    <t>Schedule of Reclassifications out of Accumulated Other Comprehensive Loss</t>
  </si>
  <si>
    <t>The following table presents the reclassifications out of AOCI: Fiscal Year Details of AOCI Components 2019 2018 Affected Line Item in the Consolidated Statements of Earnings Gains and losses on cash flow hedges Foreign exchange contracts $ 4.8 $ (1.5 ) Other expense (income), net 4.8 (1.5 ) Total before tax 1.6 (0.4 ) Tax expense (benefit) $ 3.2 $ (1.1 ) Net of tax Amortization of defined benefit pension and postretirement items Prior service costs $ — $ — (1) Actuarial losses (4.1 ) (4.5 ) (1) Settlements — (5.4 ) (1) (4.1 ) (9.9 ) Total before tax (1.1 ) (2.6 ) Tax expense (benefit) $ (3.0 ) $ (7.3 ) Net of tax Total reclassifications for the period $ 0.2 $ (8.4 ) Net of tax (1) These AOCI components are included in the computation of net periodic benefit cost. See Note 12 of Notes to Consolidated Financial Statements.</t>
  </si>
  <si>
    <t>Financial Instruments and Risk Management (Tables)</t>
  </si>
  <si>
    <t>Schedule of Fair Values of Derivative Instruments</t>
  </si>
  <si>
    <t>The following table provides estimated fair values of derivative instruments: Fair Value of Asset (Liability) (1) September 30, 2019 September 30, 2018 Derivatives designated as cash flow hedging relationships: Foreign currency contracts $ 1.7 $ 3.9 Derivatives not designated as cash flow hedging relationships: Foreign currency contracts $ 0.4 $ 1.3 (1) All derivative assets are presented in Other current assets or Other assets. All derivative liabilities are presented in Other current liabilities or Other liabilities.</t>
  </si>
  <si>
    <t>Schedule of Gains and Losses on Derivative Instruments</t>
  </si>
  <si>
    <t xml:space="preserve">The following table provides the amounts of gains and losses on derivative instruments: Fiscal Year 2019 2018 2017 Derivatives designated as cash flow hedging relationships: Foreign currency contracts Gain recognized in OCI (1) $ 2.7 $ 3.9 $ 5.4 Gain (loss) reclassified from AOCI into income (effective portion) (1) (2) 4.8 (1.5 ) 2.7 Derivatives not designated as cash flow hedging relationships: Foreign currency contracts Gain (loss) recognized in income (2) $ (1.2 ) $ 1.7 $ 2.4 (1) Each of these derivative instruments had a high correlation to the underlying exposure being hedged for the periods indicated and had been deemed highly effective in offsetting associated risk. (2) Gain (loss) was recorded in Other expense (income), net. </t>
  </si>
  <si>
    <t>Schedule of Offsetting Assets and Liabilities</t>
  </si>
  <si>
    <t>The following table provides financial assets and liabilities for balance sheet offsetting: As of September 30, 2019 As of September 30, 2018 Assets (1) Liabilities (2) Assets (1) Liabilities (2) Foreign currency contracts Gross amounts of recognized assets (liabilities) $ 2.4 $ (0.5 ) $ 5.3 $ — Gross amounts offset in the balance sheet — 0.2 (0.1 ) — Net amounts of assets (liabilities) presented in the balance sheet $ 2.4 $ (0.3 ) $ 5.2 $ — (1) All derivative assets are presented in Other current assets or Other assets. (2) All derivative liabilities are presented in Other current liabilities or Other liabilities.</t>
  </si>
  <si>
    <t>Schedule of Fair Value of Assets and Liabilities Measured on Recurring Basis</t>
  </si>
  <si>
    <t>The following table sets forth the Company’s financial assets and liabilities, which are carried at fair value, that are measured on a recurring basis during the period, all of which are classified as Level 2 within the fair value hierarchy: As of September 30, 2019 2018 Assets (Liabilities) at estimated fair value: Deferred compensation $ (40.6 ) $ (46.9 ) Derivatives - foreign currency contracts 2.1 5.2 Net liabilities at estimated fair value $ (38.5 ) $ (41.7 )</t>
  </si>
  <si>
    <t>Segment and Geographical Data (Tables)</t>
  </si>
  <si>
    <t>Schedule of Segment Disclosures</t>
  </si>
  <si>
    <t>Segment net sales and profitability are presented below: Fiscal Year 2019 2018 2017 Net Sales Wet Shave $ 1,250.1 $ 1,330.1 $ 1,375.3 Sun and Skin Care 459.8 449.7 440.4 Feminine Care 308.1 329.5 351.6 All Other 123.0 125.1 131.1 Total net sales $ 2,141.0 $ 2,234.4 $ 2,298.4 Segment Profit Wet Shave $ 246.5 $ 265.2 $ 291.8 Sun and Skin Care 79.9 79.9 97.8 Feminine Care 48.3 37.2 27.0 All Other 12.2 19.5 26.3 Total segment profit 386.9 401.8 442.9 General corporate and other expenses (57.3 ) (68.8 ) (76.9 ) Impairment charges (570.0 ) (24.4 ) (319.0 ) Restructuring and related costs (1) (55.6 ) (39.9 ) (30.3 ) Harry’s combination and integration planning costs (2) (5.1 ) — — Sun Care reformulation costs (3) (2.8 ) (25.3 ) — Feminine and Infant Care evaluation costs (4) (2.1 ) — — Jack Black acquisition and integration costs (5) (1.6 ) (5.2 ) — Investor settlement expense (6) (0.9 ) — — Gain on sale of Playtex gloves — 15.3 — Pension settlement expense (7) — (5.4 ) — Amortization of intangibles (17.7 ) (17.7 ) (17.8 ) Interest and other expense, net (64.1 ) (66.6 ) (51.8 ) Total (loss) earnings before income taxes $ (390.3 ) $ 163.8 $ (52.9 ) Depreciation and amortization Wet Shave $ 47.3 $ 49.0 $ 46.6 Sun and Skin Care 12.9 13.6 12.9 Feminine Care 11.2 12.0 14.0 All Other 4.7 5.3 5.0 Total segment depreciation and amortization 76.1 79.9 78.5 Corporate 17.7 17.7 17.7 Total depreciation and amortization $ 93.8 $ 97.6 $ 96.2 Fiscal Year 2019 2018 2017 Total Assets Wet Shave $ 725.3 $ 732.9 Sun and Skin Care 207.7 174.3 Feminine Care 163.7 184.0 All Other 35.1 38.3 Total segment assets 1,131.8 1,129.5 Corporate (8) 343.4 274.0 Goodwill and other intangible assets, net 1,945.7 2,549.8 Total assets $ 3,420.9 $ 3,953.3 Capital Expenditures Wet Shave $ 37.4 $ 36.3 $ 40.7 Sun and Skin Care 9.9 11.7 12.8 Feminine Care 7.5 10.1 11.2 All Other 3.2 3.9 4.3 Total segment capital expenditures 58.0 62.0 69.0 Corporate — — — Total capital expenditures $ 58.0 $ 62.0 $ 69.0 (1) Includes pre-tax SG&amp;A of $8.6 and $1.4 for fiscal 2019 and 2018, respectively, associated with certain information technology enablement expenses related to Project Fuel. Includes Cost of products sold of $0.6 and $0.7 for fiscal 2019 and 2017, respectively, related to inventory obsolescence and write-offs associated with restructuring programs. (2) Combination and integration costs related to Harry’s totaling $5.1 for fiscal 2019, were included in SG&amp;A on the Consolidated Statement of Earnings. (3) Includes pre-tax Cost of products sold of $2.8 and $25.3 for fiscal 2019 and 2018, respectively, associated with supply chain changes and inventory write-offs on select Sun Care products. (4) Includes pre-tax SG&amp;A of $2.1 for fiscal 2019 associated with consulting costs for the Company to evaluate segments. (5) Acquisition and integration costs related to Jack Black totaling $1.6 and $3.4 for fiscal 2019 and 2018, respectively, were included in SG&amp;A on the Consolidated Statement of Earnings. Additionally, acquisition and integration costs of $1.8 were included in Cost of products sold for fiscal 2018, related to the valuation of inventory acquired. (6) Includes pre-tax SG&amp;A of $0.9 for fiscal 2019, associated with a settlement with an investor. (7) Pension settlement expense was the result of increased lump sum benefit payments in fiscal 2018 from higher employee turnover associated with Project Fuel. The lump sum benefit payments are not expected to be recurring in nature. (8) Corporate assets include all cash and cash equivalents, financial instruments and deferred tax assets that are managed outside of operating segments.</t>
  </si>
  <si>
    <t>Schedule of Geographical Segment Information</t>
  </si>
  <si>
    <t xml:space="preserve">The following table presents the Company’s net sales and long-lived assets by geographic area: Fiscal Year 2019 2018 2017 Net Sales to Customers United States $ 1,189.2 $ 1,245.8 $ 1,330.5 International 951.8 988.6 967.9 Total net sales $ 2,141.0 $ 2,234.4 $ 2,298.4 Long-lived Assets United States $ 292.9 $ 316.9 Germany 42.0 39.0 Other International 61.1 68.2 Total long-lived assets excluding goodwill and other intangibles, net, and other assets $ 396.0 $ 424.1 </t>
  </si>
  <si>
    <t>Schedule of Supplemental Product Information</t>
  </si>
  <si>
    <t>Supplemental product information is presented below for net sales: Fiscal Year 2019 2018 2017 Razors and blades $ 1,108.4 $ 1,185.4 $ 1,222.0 Sun care products 328.7 342.0 353.1 Tampons, pads and liners 308.1 329.4 351.6 Shaving gels and creams 141.7 144.7 153.3 Infant care and other 123.0 125.2 131.1 Skin care products 131.1 107.7 87.3 Total net sales $ 2,141.0 $ 2,234.4 $ 2,298.4</t>
  </si>
  <si>
    <t>Guarantor and Non-Guarantor Financial Information (Tables)</t>
  </si>
  <si>
    <t>Schedule of Condensed Consolidating Statements of Earnings and Comprehensive Income</t>
  </si>
  <si>
    <t>EDGEWELL PERSONAL CARE COMPANY CONDENSED CONSOLIDATING STATEMENTS OF EARNINGS AND COMPREHENSIVE INCOME Fiscal Year Ended September 30, 2019 Parent Company Guarantors Non-Guarantors Eliminations Total Net sales $ — $ 1,396.1 $ 1,061.4 $ (316.5 ) $ 2,141.0 Cost of products sold — 859.8 631.1 (316.5 ) 1,174.4 Gross profit — 536.3 430.3 — 966.6 Selling, general and administrative expense — 225.0 147.0 — 372.0 Advertising and sales promotion expense — 147.1 103.8 — 250.9 Research and development expense — 53.3 0.2 — 53.5 Impairment charge — 458.3 111.7 — 570.0 Restructuring charges — 29.6 16.8 — 46.4 Interest expense associated with debt 53.4 8.5 0.7 — 62.6 Other expense (income), net — 3.2 (1.7 ) — 1.5 Intercompany service fees — (17.8 ) 17.8 — — Equity in earnings of subsidiaries 332.4 (10.8 ) — (321.6 ) — (Loss) earnings before income taxes (385.8 ) (360.1 ) 34.0 321.6 (390.3 ) Income tax (benefit) provision (13.6 ) (27.7 ) 23.2 — (18.1 ) Net (loss) earnings $ (372.2 ) $ (332.4 ) $ 10.8 $ 321.6 $ (372.2 ) Statement of Comprehensive Income (Loss): Net (loss) earnings $ (372.2 ) $ (332.4 ) $ 10.8 $ 321.6 $ (372.2 ) Other comprehensive loss, net of tax (87.6 ) (87.6 ) (63.7 ) 151.3 (87.6 ) Total comprehensive (loss) income $ (459.8 ) $ (420.0 ) $ (52.9 ) $ 472.9 $ (459.8 ) EDGEWELL PERSONAL CARE COMPANY CONDENSED CONSOLIDATING STATEMENTS OF EARNINGS AND COMPREHENSIVE INCOME Fiscal Year Ended September 30, 2018 Parent Company Guarantors Non-Guarantors Eliminations Total Net sales $ — $ 1,477.5 $ 1,073.1 $ (316.2 ) $ 2,234.4 Cost of products sold — 896.8 620.9 (316.2 ) 1,201.5 Gross profit — 580.7 452.2 — 1,032.9 Selling, general and administrative expense — 240.1 155.0 — 395.1 Advertising and sales promotion expense — 177.9 115.4 — 293.3 Research and development expense — 61.1 — — 61.1 Gain on sale of Playtex gloves — (15.3 ) — — (15.3 ) Impairment charge — 24.4 — — 24.4 Restructuring charges — 31.9 6.6 — 38.5 Pension settlement loss — 4.6 0.8 — 5.4 Interest expense associated with debt 53.5 13.6 0.9 — 68.0 Other expense (income), net — (1.6 ) 0.2 — (1.4 ) Intercompany service fees — (14.5 ) 14.5 — — Equity in earnings of subsidiaries (142.3 ) (128.8 ) — 271.1 — Earnings before income taxes 88.8 187.3 158.8 (271.1 ) 163.8 Income tax (benefit) provision (14.5 ) 45.0 30.0 — 60.5 Net earnings $ 103.3 $ 142.3 $ 128.8 $ (271.1 ) $ 103.3 Statement of Comprehensive Income: Net earnings $ 103.3 $ 142.3 $ 128.8 $ (271.1 ) $ 103.3 Other comprehensive loss, net of tax (16.9 ) (16.9 ) (8.3 ) 25.2 (16.9 ) Total comprehensive income $ 86.4 $ 125.4 $ 120.5 $ (245.9 ) $ 86.4 EDGEWELL PERSONAL CARE COMPANY CONDENSED CONSOLIDATING STATEMENTS OF EARNINGS AND COMPREHENSIVE INCOME Fiscal Year Ended September 30, 2017 Parent Company Guarantors Non-Guarantors Eliminations Total Net sales $ — $ 1,578.2 $ 1,080.4 $ (360.2 ) $ 2,298.4 Cost of products sold — 912.1 620.6 (360.2 ) 1,172.5 Gross profit — 666.1 459.8 — 1,125.9 Selling, general and administrative expense — 250.0 142.5 — 392.5 Advertising and sales promotion expense — 207.4 110.9 — 318.3 Research and development expense — 67.0 0.6 — 67.6 Impairment charge — 319.0 — — 319.0 Restructuring charges — 9.7 19.9 — 29.6 Interest expense associated with debt 53.5 14.4 1.3 — 69.2 Other (income), net — (5.6 ) (11.8 ) — (17.4 ) Intercompany service fees — (20.0 ) 20.0 — — Equity in earnings of subs (39.2 ) (153.0 ) — 192.2 — (Loss) earnings before income taxes (14.3 ) (22.8 ) 176.4 (192.2 ) (52.9 ) Income tax (benefit) provision (20.0 ) (62.0 ) 23.4 — (58.6 ) Net earnings 5.7 39.2 153.0 (192.2 ) 5.7 Statement of Comprehensive Income: Net earnings $ 5.7 $ 39.2 $ 153.0 $ (192.2 ) $ 5.7 Other comprehensive income, net of tax 65.8 65.8 57.2 (123.0 ) 65.8 Total comprehensive income $ 71.5 $ 105.0 $ 210.2 $ (315.2 ) $ 71.5</t>
  </si>
  <si>
    <t>Schedule of Condensed Consolidating Balance Sheets</t>
  </si>
  <si>
    <t>EDGEWELL PERSONAL CARE COMPANY CONDENSED CONSOLIDATING BALANCE SHEETS September 30, 2019 Parent Company Guarantors Non-Guarantors Eliminations Total Assets Current assets Cash and cash equivalents $ — $ 2.6 $ 339.0 $ — $ 341.6 Trade receivables, net — 43.7 161.9 — 205.6 Inventories — 193.1 164.1 — 357.2 Other current assets — 59.7 80.3 — 140.0 Total current assets — 299.1 745.3 — 1,044.4 Investment in subsidiaries 3,357.4 1,139.6 — (4,497.0 ) — Intercompany receivables, net (1) — 878.7 58.2 (936.9 ) — Property, plant and equipment, net — 292.1 103.9 — 396.0 Goodwill — 741.0 291.8 — 1,032.8 Other intangible assets, net — 711.8 201.1 — 912.9 Other assets 0.4 0.2 34.2 — 34.8 Total assets $ 3,357.8 $ 4,062.5 $ 1,434.5 $ (5,433.9 ) $ 3,420.9 Liabilities and Shareholders’ Equity Current liabilities $ 19.6 $ 409.7 $ 230.3 $ — $ 659.6 Intercompany payables, net (1) 936.9 — — (936.9 ) — Long-term debt 1,097.8 — — — 1,097.8 Deferred income tax liabilities — 88.7 12.4 — 101.1 Other liabilities — 206.7 52.2 — 258.9 Total liabilities 2,054.3 705.1 294.9 (936.9 ) 2,117.4 Total shareholders’ equity 1,303.5 3,357.4 1,139.6 (4,497.0 ) 1,303.5 Total liabilities and shareholders’ equity $ 3,357.8 $ 4,062.5 $ 1,434.5 $ (5,433.9 ) $ 3,420.9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8 Parent Company Guarantors Non-Guarantors Eliminations Total Assets Current assets Cash and cash equivalents $ — $ 2.5 $ 263.9 $ — $ 266.4 Trade receivables, net — 46.1 180.4 — 226.5 Inventories — 175.4 154.1 — 329.5 Other current assets — 48.8 80.0 — 128.8 Total current assets — 272.8 678.4 — 951.2 Investment in subsidiaries 3,760.0 1,227.4 — (4,987.4 ) — Intercompany receivables, net (1) — 836.1 63.9 (900.0 ) — Property, plant and equipment, net — 316.7 107.4 — 424.1 Goodwill — 1,037.5 413.3 — 1,450.8 Other intangible assets, net — 886.5 212.5 — 1,099.0 Other assets 1.0 0.1 27.1 — 28.2 Total assets $ 3,761.0 $ 4,577.1 $ 1,502.6 $ (5,887.4 ) $ 3,953.3 Liabilities and Shareholders’ Equity Current liabilities $ 19.7 $ 471.8 $ 225.5 $ — $ 717.0 Intercompany payables, net (1) 900.0 — — (900.0 ) — Long-term debt 1,096.7 7.1 — — 1,103.8 Deferred income tax liabilities — 142.6 33.5 — 176.1 Other liabilities — 195.6 16.2 — 211.8 Total liabilities 2,016.4 817.1 275.2 (900.0 ) 2,208.7 Total shareholders’ equity 1,744.6 3,760.0 1,227.4 (4,987.4 ) 1,744.6 Total liabilities and shareholders’ equity $ 3,761.0 $ 4,577.1 $ 1,502.6 $ (5,887.4 ) $ 3,953.3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Fiscal Year Ended September 30, 2019 Parent Company Guarantors Non-Guarantors Eliminations Total Net cash (used by) from operating activities $ (33.9 ) $ 133.9 $ 140.1 $ (49.5 ) $ 190.6 Cash Flow from Investing Activities Capital expenditures — (34.4 ) (23.6 ) — (58.0 ) Collection of deferred purchase price from accounts receivable sold — 9.7 — — 9.7 Proceeds on sale of fixed assets — 4.0 0.1 — 4.1 Intercompany receivables and payables, net — (36.9 ) — 36.9 — Payment for equity contributions — (8.5 ) — 8.5 — Other, net — — (1.3 ) — (1.3 ) Net cash used by investing activities — (66.1 ) (24.8 ) 45.4 (45.5 ) Cash Flow from Financing Activities Cash proceeds from debt with original maturities greater than 90 days — 434.0 — — 434.0 Cash payments on debt with original maturities greater than 90 days — (324.0 ) — — (324.0 ) Term Loan repayment — (185.0 ) — — (185.0 ) Net increase (decrease) in debt with original maturity days of 90 or less — (1.1 ) 6.9 — 5.8 Intercompany dividend — — — — — Net financing inflow from the Accounts Receivable Facility — 8.4 — — 8.4 Intercompany receivables and payables, net 36.9 — — (36.9 ) — Proceeds for equity contribution — — 8.5 (8.5 ) — Intercompany dividend — — (49.5 ) 49.5 — Employee share withheld for taxes (3.0 ) — — — (3.0 ) Net cash from (used by) financing activities 33.9 (67.7 ) (34.1 ) 4.1 (63.8 ) Effect of exchange rate changes on cash — — (6.1 ) — (6.1 ) Net increase in cash and cash equivalents — 0.1 75.1 — 75.2 Cash and cash equivalents, beginning of period — 2.5 263.9 — 266.4 Cash and cash equivalents, end of period $ — $ 2.6 $ 339.0 $ — $ 341.6 EDGEWELL PERSONAL CARE COMPANY CONDENSED CONSOLIDATING STATEMENTS OF CASH FLOWS Fiscal Year Ended September 30, 2018 Parent Company Guarantors Non-Guarantors Eliminations Total Net cash from operating activities $ 127.5 $ 340.9 $ 141.2 $ (350.2 ) $ 259.4 Cash Flow from Investing Activities Capital expenditures — (46.6 ) (15.4 ) — (62.0 ) Collection of deferred purchase price from accounts receivable sold — 9.7 — — 9.7 Playtex glove sale — 19.0 — — 19.0 Acquisitions, net of cash acquired — (90.2 ) — — (90.2 ) Proceeds on sale of fixed assets — 4.7 — — 4.7 Net cash used by investing activities — (103.4 ) (15.4 ) — (118.8 ) Cash Flow from Financing Activities Cash proceeds from debt with original maturities greater than 90 days — 550.0 — — 550.0 Cash payments on debt with original maturities greater than 90 days — (788.0 ) — — (788.0 ) Payment for intercompany equity distributions — — (350.2 ) 350.2 — Net increase (decrease) in debt with original maturity days of 90 or less — 1.0 (10.7 ) — (9.7 ) Common shares purchased (124.4 ) — — — (124.4 ) Net financing outflow from the Accounts Receivable Facility — (4.4 ) — — (4.4 ) Employee share withheld for taxes (3.1 ) — — — (3.1 ) Net cash used by financing activities (127.5 ) (241.4 ) (360.9 ) 350.2 (379.6 ) Effect of exchange rate changes on cash — — 2.5 — 2.5 Net decrease in cash and cash equivalents — (3.9 ) (232.6 ) — (236.5 ) Cash and cash equivalents, beginning of period — 6.4 496.5 — 502.9 Cash and cash equivalents, end of period $ — $ 2.5 $ 263.9 $ — $ 266.4 EDGEWELL PERSONAL CARE COMPANY CONDENSED CONSOLIDATING STATEMENTS OF CASH FLOWS Fiscal Year Ended September 30, 2017 Parent Company Guarantors Non-Guarantors Eliminations Total Net cash from operating activities $ 182.9 $ 63.1 $ 142.6 $ (75.0 ) $ 313.6 Cash Flow from Investing Activities Proceeds from intercompany notes — 1.9 — (1.9 ) — Capital Expenditures — (51.7 ) (17.3 ) — (69.0 ) Acquisition, net of cash acquired — — (34.0 ) — (34.0 ) Proceeds on sale of fixed assets — 5.9 12.5 — 18.4 Net cash used by investing activities — (43.9 ) (38.8 ) (1.9 ) (84.6 ) Cash Flow from Financing Activities Cash proceeds from issuance of debt with original maturities greater than 90 days — 271.0 — — 271.0 Cash payments on debt with original maturities greater than 90 days — (291.0 ) (277.0 ) — (568.0 ) Payment for intercompany notes — — (1.9 ) 1.9 — Net increase in debt with original maturity days of 90 or less — 1.4 0.6 — 2.0 Common shares purchased (165.4 ) — — — (165.4 ) Intercompany dividend — — (75.0 ) 75.0 — Other, net (0.1 ) — (0.1 ) — (0.2 ) Employee share withheld for taxes (17.4 ) — — — (17.4 ) Net cash used by financing activities (182.9 ) (18.6 ) (353.4 ) 76.9 (478.0 ) Effect of exchange rate changes on cash — — 13.0 — 13.0 Net increase (decrease) in cash and cash equivalents — 0.6 (236.6 ) — (236.0 ) Cash and cash equivalents, beginning of period — 5.8 733.1 — 738.9 Cash and cash equivalents, end of period $ — $ 6.4 $ 496.5 $ — $ 502.9</t>
  </si>
  <si>
    <t>Quarterly Financial Information (Unaudited) (Tables)</t>
  </si>
  <si>
    <t xml:space="preserve"> Fiscal 2019 (by quarter) Q1 Q2 Q3 Q4 Net sales $ 457.1 $ 546.7 $ 609.2 $ 528.0 Gross profit (2)(4) 193.5 250.9 292.2 230.0 Net (loss) earnings (1)(2)(3)(4)(5)(6)(7)(8)(9) (0.4 ) 48.2 (460.7 ) 40.7 Basic (loss) earnings per share (10) (0.01 ) 0.89 (8.51 ) 0.75 Diluted (loss) earnings per share (10) (0.01 ) 0.89 (8.51 ) 0.75 Fiscal 2018 (by quarter) Q1 Q2 Q3 Q4 Net sales $ 468.3 $ 608.1 $ 620.6 $ 537.4 Gross profit (4)(6) 200.3 302.1 302.7 231.7 Net earnings (1) (2) (4)(6)(8)(9) 6.7 65.1 12.1 19.4 Basic earnings per share (10) 0.12 1.21 0.23 0.36 Diluted earnings per share (10) 0.12 1.20 0.22 0.36 (1) The third quarter of fiscal 2019 and fiscal 2018 includes non-cash impairment charges of $570.0 and $24.4 related to intangible assets, respectively. See Note 8 of Notes to Consolidated Financial Statements. (2) Restructuring and related costs were $18.5 , $15.4 , $8.9 and $12.8 for the first, second, third and fourth quarters of fiscal 2019, respectively, and $3.7 , $15.9 and $20.3 for the second, third and fourth quarters of fiscal 2018, respectively. See Note 5 of Notes to Consolidated Financial Statements. (3) Combination and integration costs related to Harry’s were $1.8 and $3.3 for the third and fourth quarters of fiscal 2019, respectively. See Note 4 of Notes to Consolidated Financial Statements. (4) Sun Care reformulation included charges to Cost of products sold of $0.1 , $0.4 , $1.0 , and $1.3 in the first, second, third and fourth quarters of fiscal 2019, respectively, and $25.3 in the fourth quarter of fiscal 2018. (5) Feminine and Infant Care evaluation costs were $1.0 , $0.5 , and $0.6 in the second, third and fourth quarters of fiscal 2019, respectively. (6) Includes Jack Black acquisition and integration costs impacting SG&amp;A of $0.5 , $0.5 , $0.1 , and $0.5 in the first, second, third and fourth quarters of fiscal 2019, respectively, and $2.6 , $0.5 and $0.3 in the second, third and fourth quarters of fiscal 2018, respectively. Additionally, the impact of Jack Black acquisition and integration costs to Cost of products sold totaled $1.8 in the third quarter of fiscal 2018. (7) Includes pre-tax SG&amp;A of $0.9 in the first quarter of fiscal 2019, associated with a settlement with an investor. (8) The sale of the Playtex gloves assets resulted in a gain of $15.9 in the first quarter of fiscal 2018 and additional costs of $0.6 in the third quarter of fiscal 2018. (9) Includes pension settlement costs totaling $5.4 in the fourth quarter of fiscal 2018. (10) Quarterly and annual computations are prepared independently. Therefore, the sum of each quarter may not necessarily total the fiscal period amounts noted elsewhere within this Annual Report on Form 10-K.</t>
  </si>
  <si>
    <t>Schedule of Revisions to Prior Period</t>
  </si>
  <si>
    <t xml:space="preserve"> Three months ended June 30, 2019 Nine months ended June 30, 2019 As Reported Adjustment As Revised As Reported Adjustment As Revised Impairment charges $ 549.0 $ 21.0 $ 570.0 $ 549.0 $ 21.0 $ 570.0 Loss before income taxes (481.7 ) (21.0 ) (502.7 ) (410.4 ) (21.0 ) (431.4 ) Income tax benefit (40.3 ) (1.7 ) (42.0 ) (16.8 ) (1.7 ) (18.5 ) Net loss (441.4 ) (19.3 ) (460.7 ) (393.6 ) (19.3 ) (412.9 ) Basic loss per share (8.16 ) (0.35 ) (8.51 ) (7.27 ) (0.36 ) (7.63 ) Diluted loss per share (8.16 ) (0.35 ) (8.51 ) (7.27 ) (0.36 ) (7.63 ) June 30, 2019 As Reported Adjustment As Revised Goodwill $ 1,060.2 $ (21.0 ) $ 1,039.2 Total assets 3,452.3 (21.0 ) 3,431.3 Deferred income tax liabilities 118.7 (1.7 ) 117.0 Total liabilities 2,097.8 (1.7 ) 2,096.1 Retained earnings 693.4 (19.3 ) 674.1 Shareholders’ equity 1,354.5 (19.3 ) 1,335.2 Total liabilities and shareholders’ equity 3,452.3 (21.0 ) 3,431.3</t>
  </si>
  <si>
    <t>Background and Basis of Presentation (Details)</t>
  </si>
  <si>
    <t>Sep. 30, 2019brandscountry</t>
  </si>
  <si>
    <t>Number of brand names | brands</t>
  </si>
  <si>
    <t>Number of countries | country</t>
  </si>
  <si>
    <t>Summary of Significant Accounting Policies (Details) - USD ($) $ in Millions</t>
  </si>
  <si>
    <t>Oct. 01, 2018</t>
  </si>
  <si>
    <t>Sep. 15, 2017</t>
  </si>
  <si>
    <t>Sep. 30, 2016</t>
  </si>
  <si>
    <t>Significant Accounting Policies [Line Items]</t>
  </si>
  <si>
    <t>Foreign currency gain (loss)</t>
  </si>
  <si>
    <t>Software amortization</t>
  </si>
  <si>
    <t>Depreciation</t>
  </si>
  <si>
    <t>Finite-lived intangible assets, remaining amortization period</t>
  </si>
  <si>
    <t>8 years</t>
  </si>
  <si>
    <t>Advertising expense</t>
  </si>
  <si>
    <t>Variable rate debt</t>
  </si>
  <si>
    <t>Variable rate debt outstanding</t>
  </si>
  <si>
    <t>Accelerated depreciation</t>
  </si>
  <si>
    <t>Restructuring costs accelerated depreciation</t>
  </si>
  <si>
    <t>Share options</t>
  </si>
  <si>
    <t>Vesting period (in years)</t>
  </si>
  <si>
    <t>3 years</t>
  </si>
  <si>
    <t>ASU 2016-15</t>
  </si>
  <si>
    <t>Accounts receivable facility investing cash flow</t>
  </si>
  <si>
    <t>ASU 2017-07 | Cost of products sold</t>
  </si>
  <si>
    <t>Impact of adopting ASU 2017-07</t>
  </si>
  <si>
    <t>ASU 2017-07 | Selling, general and administrative expense</t>
  </si>
  <si>
    <t>ASU 2017-07 | Other income, net</t>
  </si>
  <si>
    <t>Minimum</t>
  </si>
  <si>
    <t>Useful life assigned to definite lived trade names</t>
  </si>
  <si>
    <t>5 years</t>
  </si>
  <si>
    <t>Minimum | Capitalized software costs</t>
  </si>
  <si>
    <t>Property, plant and equipment, useful life</t>
  </si>
  <si>
    <t>Minimum | Machinery and equipment</t>
  </si>
  <si>
    <t>2 years</t>
  </si>
  <si>
    <t>Minimum | Buildings and building improvements</t>
  </si>
  <si>
    <t>Minimum | RSE awards</t>
  </si>
  <si>
    <t>Maximum</t>
  </si>
  <si>
    <t>20 years</t>
  </si>
  <si>
    <t>Maximum | Capitalized software costs</t>
  </si>
  <si>
    <t>7 years</t>
  </si>
  <si>
    <t>Maximum | Machinery and equipment</t>
  </si>
  <si>
    <t>25 years</t>
  </si>
  <si>
    <t>Maximum | Buildings and building improvements</t>
  </si>
  <si>
    <t>30 years</t>
  </si>
  <si>
    <t>Maximum | RSE awards</t>
  </si>
  <si>
    <t>4 years</t>
  </si>
  <si>
    <t>Other assets | ASU 2014-09</t>
  </si>
  <si>
    <t>New accounting pronouncements</t>
  </si>
  <si>
    <t>Other current liabilities | ASU 2014-09</t>
  </si>
  <si>
    <t>Retained earnings | ASU 2016-16</t>
  </si>
  <si>
    <t>Accounts Receivable Sales Agreement</t>
  </si>
  <si>
    <t>Transfer of accounts receivable, max per agreement</t>
  </si>
  <si>
    <t>Revenue Recognition (Narrative) (Details) - USD ($) $ in Millions</t>
  </si>
  <si>
    <t>Revenue, Initial Application Period Cumulative Effect Transition [Line Items]</t>
  </si>
  <si>
    <t>Returns reserve</t>
  </si>
  <si>
    <t>Inventory return asset</t>
  </si>
  <si>
    <t>Contract liability</t>
  </si>
  <si>
    <t>Business Combinations and Divestitures (Details) - USD ($) $ in Millions</t>
  </si>
  <si>
    <t>Mar. 01, 2018</t>
  </si>
  <si>
    <t>Oct. 31, 2016</t>
  </si>
  <si>
    <t>Oct. 03, 2017</t>
  </si>
  <si>
    <t>Business Acquisition [Line Items]</t>
  </si>
  <si>
    <t>Harry's purchase price</t>
  </si>
  <si>
    <t>Harry's</t>
  </si>
  <si>
    <t>Acquisition integration costs</t>
  </si>
  <si>
    <t>Jack Black</t>
  </si>
  <si>
    <t>Business combinations, net assets acquired</t>
  </si>
  <si>
    <t>Business combinations, working capital and other net assets</t>
  </si>
  <si>
    <t>Cash</t>
  </si>
  <si>
    <t>Other intangible assets</t>
  </si>
  <si>
    <t>Weighted average useful life of intangible assets acquired</t>
  </si>
  <si>
    <t>17 years</t>
  </si>
  <si>
    <t>Bulldog</t>
  </si>
  <si>
    <t>Selling, general and administrative expense | Harry's</t>
  </si>
  <si>
    <t>Selling, general and administrative expense | Jack Black</t>
  </si>
  <si>
    <t>Cost of products sold | Jack Black</t>
  </si>
  <si>
    <t>Playtex gloves | Disposal</t>
  </si>
  <si>
    <t>Inventory sold</t>
  </si>
  <si>
    <t xml:space="preserve">Combination and integration costs related to Harry’s totaling $5.1 for fiscal 2019, were included in SG&amp;A on the Consolidated Statement of Earnings. </t>
  </si>
  <si>
    <t>Acquisition and integration costs related to Jack Black totaling $1.6 and $3.4 for fiscal 2019 and 2018, respectively, were included in SG&amp;A on the Consolidated Statement of Earnings. Additionally, acquisition and integration costs of $1.8 were included in Cost of products sold for fiscal 2018, related to the valuation of inventory acquired.</t>
  </si>
  <si>
    <t>Restructuring Charges (Narrative) (Details) - USD ($) $ in Millions</t>
  </si>
  <si>
    <t>Restructuring Cost and Reserve [Line Items]</t>
  </si>
  <si>
    <t>Restructuring reserve</t>
  </si>
  <si>
    <t>Restructuring and related costs</t>
  </si>
  <si>
    <t>Project Fuel</t>
  </si>
  <si>
    <t>Restructuring charges incurred to date</t>
  </si>
  <si>
    <t>2013 Restructuring</t>
  </si>
  <si>
    <t>Obsolescence | Project Fuel | Cost of products sold</t>
  </si>
  <si>
    <t>Obsolescence | 2013 Restructuring | Cost of products sold</t>
  </si>
  <si>
    <t>IT enablement | Project Fuel | Selling, general and administrative expense</t>
  </si>
  <si>
    <t>Includes pre-tax SG&amp;A of $8.6 and $1.4 for fiscal 2019 and 2018, respectively, associated with certain information technology enablement expenses related to Project Fuel. Includes Cost of products sold of $0.6 and $0.7 for fiscal 2019 and 2017, respectively, related to inventory obsolescence and write-offs associated with restructuring programs.</t>
  </si>
  <si>
    <t>Restructuring Charges (Schedule of Restructuring and Related Costs) (Details) - USD ($) $ in Millions</t>
  </si>
  <si>
    <t>Severance Costs</t>
  </si>
  <si>
    <t>Consulting, project implementation and management and other exit costs</t>
  </si>
  <si>
    <t>Wet Shave | 2013 Restructuring</t>
  </si>
  <si>
    <t>Wet Shave | Project Fuel</t>
  </si>
  <si>
    <t>Sun and Skin Care | 2013 Restructuring</t>
  </si>
  <si>
    <t>Sun and Skin Care | Project Fuel</t>
  </si>
  <si>
    <t>Feminine Care | 2013 Restructuring</t>
  </si>
  <si>
    <t>Feminine Care | Project Fuel</t>
  </si>
  <si>
    <t>All Other | Project Fuel</t>
  </si>
  <si>
    <t>Corporate | 2013 Restructuring</t>
  </si>
  <si>
    <t>Corporate | Project Fuel</t>
  </si>
  <si>
    <t>Selling, general and administrative expense | IT enablement | Project Fuel</t>
  </si>
  <si>
    <t>Cost of products sold | Obsolescence | 2013 Restructuring</t>
  </si>
  <si>
    <t>Cost of products sold | Obsolescence | Project Fuel</t>
  </si>
  <si>
    <t>Restructuring Charges (Schedule of Restructuring Activities and Related Accruals) (Details) - USD ($) $ in Millions</t>
  </si>
  <si>
    <t>Restructuring Reserve [Roll Forward]</t>
  </si>
  <si>
    <t>Restructuring charges, charge to income</t>
  </si>
  <si>
    <t>Other related costs</t>
  </si>
  <si>
    <t>Utilized - cash payments</t>
  </si>
  <si>
    <t>Utilized - non cash</t>
  </si>
  <si>
    <t>Severance and related benefit costs</t>
  </si>
  <si>
    <t>Asset impairment and accelerated depreciation</t>
  </si>
  <si>
    <t>Other exit costs</t>
  </si>
  <si>
    <t>Income Taxes (Narrative) (Details) $ in Millions</t>
  </si>
  <si>
    <t>Jun. 30, 2019USD ($)</t>
  </si>
  <si>
    <t>Sep. 30, 2019USD ($)country</t>
  </si>
  <si>
    <t>Sep. 30, 2018USD ($)</t>
  </si>
  <si>
    <t>Sep. 30, 2017USD ($)</t>
  </si>
  <si>
    <t>New Accounting Pronouncements or Change in Accounting Principle [Line Items]</t>
  </si>
  <si>
    <t>Effective federal tax rate for Q1 FY18, percent</t>
  </si>
  <si>
    <t>35.00%</t>
  </si>
  <si>
    <t>Computed tax at federal statutory rate, percent</t>
  </si>
  <si>
    <t>21.00%</t>
  </si>
  <si>
    <t>24.50%</t>
  </si>
  <si>
    <t>Impact of US Tax Reform</t>
  </si>
  <si>
    <t>Foreign subsidiary earnings, indefinitely invested</t>
  </si>
  <si>
    <t>Unrecognized tax benefits that would impact effective tax rate</t>
  </si>
  <si>
    <t>Unrecognized tax benefits, interest accrued</t>
  </si>
  <si>
    <t>Unrecognized tax benefits, deferred tax asset excluded from interest accrued</t>
  </si>
  <si>
    <t>Number of foreign jurisdictions | country</t>
  </si>
  <si>
    <t>US Tax Act</t>
  </si>
  <si>
    <t>Tax benefit, re-rate of DTAs for Tax Act</t>
  </si>
  <si>
    <t>Income Taxes (Schedule of Provisions for Income Taxes) (Details) - USD ($) $ in Millions</t>
  </si>
  <si>
    <t>Currently payable:</t>
  </si>
  <si>
    <t>Currently payable, United States - Federal</t>
  </si>
  <si>
    <t>Currently payable, State</t>
  </si>
  <si>
    <t>Currently payable, Foreign</t>
  </si>
  <si>
    <t>Currently payable, Total</t>
  </si>
  <si>
    <t>Deferred:</t>
  </si>
  <si>
    <t>Deferred, United States - Federal</t>
  </si>
  <si>
    <t>Deferred, State</t>
  </si>
  <si>
    <t>Deferred, Foreign</t>
  </si>
  <si>
    <t>Deferred, Total</t>
  </si>
  <si>
    <t>Income Taxes (Schedule of Source of Pre-Tax Earnings) (Details) - USD ($) $ in Millions</t>
  </si>
  <si>
    <t>Earnings (loss) from continuing operations before income taxes, domestic</t>
  </si>
  <si>
    <t>Earnings (loss) from continuing operations before income taxes, foreign</t>
  </si>
  <si>
    <t>Income Taxes (Schedule of Reconciliation of Income Taxes at Statutory Rate) (Details) - USD ($) $ in Millions</t>
  </si>
  <si>
    <t>Effective Income Tax Rate Reconciliation, Amount [Abstract]</t>
  </si>
  <si>
    <t>Computed tax a federal statutory rate, amount</t>
  </si>
  <si>
    <t>State income taxes, net of federal tax benefit, amount</t>
  </si>
  <si>
    <t>Foreign tax less than the federal rate, amount</t>
  </si>
  <si>
    <t>Adjustments to prior years' tax accruals</t>
  </si>
  <si>
    <t>Other taxes including repatriation of foreign earnings, amount</t>
  </si>
  <si>
    <t>Other adjustments, amount</t>
  </si>
  <si>
    <t>Impairment</t>
  </si>
  <si>
    <t>Effective Income Tax Rate Reconciliation, Percent [Abstract]</t>
  </si>
  <si>
    <t>State income taxes, net of federal tax benefit, percent</t>
  </si>
  <si>
    <t>3.50%</t>
  </si>
  <si>
    <t>0.20%</t>
  </si>
  <si>
    <t>3.90%</t>
  </si>
  <si>
    <t>Foreign tax less than the federal rate, perecent</t>
  </si>
  <si>
    <t>(4.10%)</t>
  </si>
  <si>
    <t>(6.10%)</t>
  </si>
  <si>
    <t>71.80%</t>
  </si>
  <si>
    <t>Adjustments to prior years' tax accruals, percent</t>
  </si>
  <si>
    <t>0.40%</t>
  </si>
  <si>
    <t>0.70%</t>
  </si>
  <si>
    <t>11.80%</t>
  </si>
  <si>
    <t>Other taxes including repatriation of foreign earnings, percent</t>
  </si>
  <si>
    <t>(2.00%)</t>
  </si>
  <si>
    <t>2.30%</t>
  </si>
  <si>
    <t>(9.50%)</t>
  </si>
  <si>
    <t>Other, net, percent</t>
  </si>
  <si>
    <t>(1.20%)</t>
  </si>
  <si>
    <t>(2.20%)</t>
  </si>
  <si>
    <t>Impairment, percent</t>
  </si>
  <si>
    <t>(12.00%)</t>
  </si>
  <si>
    <t>0.00%</t>
  </si>
  <si>
    <t>Impact of US Tax reform, percent</t>
  </si>
  <si>
    <t>(1.00%)</t>
  </si>
  <si>
    <t>13.00%</t>
  </si>
  <si>
    <t>Total, percent</t>
  </si>
  <si>
    <t>4.60%</t>
  </si>
  <si>
    <t>36.90%</t>
  </si>
  <si>
    <t>110.80%</t>
  </si>
  <si>
    <t>Income Taxes (Schedule of Deferred Tax Assets and Deferred Tax Liabilities) (Details) - USD ($) $ in Millions</t>
  </si>
  <si>
    <t>Components of Deferred Tax Liabilities [Abstract]</t>
  </si>
  <si>
    <t>Property, plant and equipment</t>
  </si>
  <si>
    <t>Intangibles</t>
  </si>
  <si>
    <t>Other tax liabilities</t>
  </si>
  <si>
    <t>Gross deferred tax liabilities</t>
  </si>
  <si>
    <t>Components of Deferred Tax Assets [Abstract]</t>
  </si>
  <si>
    <t>Accrued liabilities</t>
  </si>
  <si>
    <t>Deferred and share-based compensation</t>
  </si>
  <si>
    <t>Tax loss carryforwards and tax credits</t>
  </si>
  <si>
    <t>Postretirement benefits other than pensions</t>
  </si>
  <si>
    <t>Pension plans</t>
  </si>
  <si>
    <t>Inventory differences</t>
  </si>
  <si>
    <t>Other tax assets</t>
  </si>
  <si>
    <t>Gross deferred tax assets</t>
  </si>
  <si>
    <t>Valuation allowance</t>
  </si>
  <si>
    <t>Net deferred tax liabilities</t>
  </si>
  <si>
    <t>Income Taxes (Schedule of Unrecognized Tax Benefits Activity) (Details) - USD ($) $ in Millions</t>
  </si>
  <si>
    <t>Unrecognized Tax Benefits [Rollforward]</t>
  </si>
  <si>
    <t>Unrecognized tax benefits, beginning of year</t>
  </si>
  <si>
    <t>Additions based on current year tax positions and acquisitions</t>
  </si>
  <si>
    <t>Reductions for prior year tax positions and dispositions</t>
  </si>
  <si>
    <t>Settlements with taxing authorities and statute expirations</t>
  </si>
  <si>
    <t>Unrecognized tax benefits, end of year</t>
  </si>
  <si>
    <t>Earnings per Share (Narrative) (Details) - shares shares in Millions</t>
  </si>
  <si>
    <t>Antidilutive Securities Excluded from Computation of Earnings Per Share [Line Items]</t>
  </si>
  <si>
    <t>Anti-dilutive awards excluded from the calculation of diluted weighted-average shares outstanding (in shares)</t>
  </si>
  <si>
    <t>RSE awards</t>
  </si>
  <si>
    <t>Earning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Goodwill and Intangible Assets (Schedule of Goodwill) (Details) - USD ($) $ in Millions</t>
  </si>
  <si>
    <t>Goodwill [Line Items]</t>
  </si>
  <si>
    <t>Goodwill, gross</t>
  </si>
  <si>
    <t>Goodwill, accumulated impairment loss</t>
  </si>
  <si>
    <t>Goodwill [Roll Forward]</t>
  </si>
  <si>
    <t>Net balance at October 1, 2018</t>
  </si>
  <si>
    <t>Goodwill impairment</t>
  </si>
  <si>
    <t>Cumulative translation adjustment</t>
  </si>
  <si>
    <t>Net balance at September 30, 2019</t>
  </si>
  <si>
    <t>Wet Shave</t>
  </si>
  <si>
    <t>Sun and Skin Care</t>
  </si>
  <si>
    <t>Feminine Care</t>
  </si>
  <si>
    <t>All Other</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next 12 months</t>
  </si>
  <si>
    <t>Amortizable intangible assets, amortization expense, year two</t>
  </si>
  <si>
    <t>Amortizable intangible assets, amortization expense, year 3</t>
  </si>
  <si>
    <t>Amortizable intangible assets, amortization expense, year 4</t>
  </si>
  <si>
    <t>Amortizable intangible assets, amortization expense, year 5</t>
  </si>
  <si>
    <t>Amortizable intangible assets, amortization expense, thereafter</t>
  </si>
  <si>
    <t>Trade names and brands</t>
  </si>
  <si>
    <t>Technology and patents</t>
  </si>
  <si>
    <t>Customer related and other</t>
  </si>
  <si>
    <t>Goodwill and Intangible Assets (Narrative) (Details) - USD ($) $ in Millions</t>
  </si>
  <si>
    <t>Indefinite-lived Intangible Assets [Line Items]</t>
  </si>
  <si>
    <t>Indefinite-lived intangible assets</t>
  </si>
  <si>
    <t>Indefinite-lived intangible assets, decrease</t>
  </si>
  <si>
    <t>Percentage of fair value in excess of carrying values for reporting units</t>
  </si>
  <si>
    <t>105.00%</t>
  </si>
  <si>
    <t>Skin Care</t>
  </si>
  <si>
    <t>Wet Ones brand name</t>
  </si>
  <si>
    <t>Diaper Genie brand name</t>
  </si>
  <si>
    <t>Edge brand name</t>
  </si>
  <si>
    <t>Playtex brand name</t>
  </si>
  <si>
    <t>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Income taxes receivable</t>
  </si>
  <si>
    <t>Other</t>
  </si>
  <si>
    <t>Total other current assets</t>
  </si>
  <si>
    <t>Property, Plant and Equipment</t>
  </si>
  <si>
    <t>Land</t>
  </si>
  <si>
    <t>Buildings</t>
  </si>
  <si>
    <t>Machinery and equipment</t>
  </si>
  <si>
    <t>Construction in progress</t>
  </si>
  <si>
    <t>Total gross property, plant and equipment</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Value added tax payable</t>
  </si>
  <si>
    <t>Deferred compensation</t>
  </si>
  <si>
    <t>Total other current liabilities</t>
  </si>
  <si>
    <t>Other Liabilities</t>
  </si>
  <si>
    <t>Pensions and other retirement benefits</t>
  </si>
  <si>
    <t>Other non-current liabilities</t>
  </si>
  <si>
    <t>Total other liabilities</t>
  </si>
  <si>
    <t>Accounts Receivable Facility (Details) - Accounts Receivable Sales Agreement - USD ($) $ in Millions</t>
  </si>
  <si>
    <t>Transfer of Financial Assets Accounted for as Sales [Line Items]</t>
  </si>
  <si>
    <t>Transfer of accounts receivable, sold to date</t>
  </si>
  <si>
    <t>Transfer of accounts receivable, sales amount derecognized</t>
  </si>
  <si>
    <t>Gain (loss) on sale of accounts receivable</t>
  </si>
  <si>
    <t>Debt (Details) - USD ($) $ in Millions</t>
  </si>
  <si>
    <t>Debt Instrument [Line Items]</t>
  </si>
  <si>
    <t>Total long-term debt, including current maturities</t>
  </si>
  <si>
    <t>Notes payable, weighted-average interest rate</t>
  </si>
  <si>
    <t>5.20%</t>
  </si>
  <si>
    <t>5.50%</t>
  </si>
  <si>
    <t>Aggregate maturities of long-term debt, next twelve months</t>
  </si>
  <si>
    <t>Aggregate maturities of long-term debt, year two</t>
  </si>
  <si>
    <t>Aggregate maturities of long-term debt, year three</t>
  </si>
  <si>
    <t>Senior notes | Senior notes due 2021</t>
  </si>
  <si>
    <t>Unamortized debt issuance costs</t>
  </si>
  <si>
    <t>Senior notes | Senior notes due 2022</t>
  </si>
  <si>
    <t>Unamortized discount</t>
  </si>
  <si>
    <t>Domestic line of credit</t>
  </si>
  <si>
    <t>Loans payable</t>
  </si>
  <si>
    <t>Unamortized discount and debt issuance costs</t>
  </si>
  <si>
    <t xml:space="preserve">At September 30, 2019, the balance for the senior notes due 2021 and the senior notes due 2022 are reflected net of debt issuance costs of $0.8 and $1.0 , respectively. At September 30, 2018, the balance for the senior notes due 2021, the senior notes due 2022 and the term loan are reflected net of debt issuance costs of $1.2 , $1.5 and $0.1 , respectively. </t>
  </si>
  <si>
    <t>At September 30, 2019 and September 30, 2018, the balance for the senior notes due 2022 is reflected net of discount of $0.4 and $0.5 , respectively.</t>
  </si>
  <si>
    <t>Variable-rate debt, based on LIBOR plus applicable margin.</t>
  </si>
  <si>
    <t>Retirement Plans (Narrative) (Details) - USD ($) $ in Millions</t>
  </si>
  <si>
    <t>Defined Benefit Plan Disclosure [Line Items]</t>
  </si>
  <si>
    <t>Accumulated benefit obligation, pension plans</t>
  </si>
  <si>
    <t>Defined contribution plan, company match percentage</t>
  </si>
  <si>
    <t>100.00%</t>
  </si>
  <si>
    <t>Defined contribution plan, company match, percentage of employees pay</t>
  </si>
  <si>
    <t>6.00%</t>
  </si>
  <si>
    <t>Defined contribution plan, cost recognized</t>
  </si>
  <si>
    <t>Defined contribution plan, amount of employer securities included in plan assets</t>
  </si>
  <si>
    <t>Pension plan</t>
  </si>
  <si>
    <t>Company contributions</t>
  </si>
  <si>
    <t>Discount rate</t>
  </si>
  <si>
    <t>3.70%</t>
  </si>
  <si>
    <t>3.30%</t>
  </si>
  <si>
    <t>3.00%</t>
  </si>
  <si>
    <t>Estimated future contributions in fiscal 2020</t>
  </si>
  <si>
    <t>Postretirement plan</t>
  </si>
  <si>
    <t>4.00%</t>
  </si>
  <si>
    <t>2.80%</t>
  </si>
  <si>
    <t>United States</t>
  </si>
  <si>
    <t>Percent of total pension plan assets - U.S.</t>
  </si>
  <si>
    <t>70.00%</t>
  </si>
  <si>
    <t>United States | Equity securities</t>
  </si>
  <si>
    <t>Broad target allocations</t>
  </si>
  <si>
    <t>47.00%</t>
  </si>
  <si>
    <t>United States | Debt securities</t>
  </si>
  <si>
    <t>53.00%</t>
  </si>
  <si>
    <t>Retirement Plans (Schedule of Benefit Obligations, Plan Assets and Funded Status of the Plans) (Details) - USD ($) $ in Millions</t>
  </si>
  <si>
    <t>Change in plan assets</t>
  </si>
  <si>
    <t>Estimated fair value of plan assets at beginning of year</t>
  </si>
  <si>
    <t>Estimated fair value of plan assets at end of year</t>
  </si>
  <si>
    <t>Change in projected benefit obligation</t>
  </si>
  <si>
    <t>Benefit obligation at beginning of year</t>
  </si>
  <si>
    <t>Service cost</t>
  </si>
  <si>
    <t>Interest cost</t>
  </si>
  <si>
    <t>Actuarial (gain) loss</t>
  </si>
  <si>
    <t>Benefits paid, net</t>
  </si>
  <si>
    <t>Plan settlements</t>
  </si>
  <si>
    <t>Expenses paid</t>
  </si>
  <si>
    <t>Foreign currency exchange rate changes</t>
  </si>
  <si>
    <t>Projected benefit obligation at end of year</t>
  </si>
  <si>
    <t>Actual return on plan assets</t>
  </si>
  <si>
    <t>Benefits paid</t>
  </si>
  <si>
    <t>Funded status at end of year</t>
  </si>
  <si>
    <t>Retirement Plans (Schedules of Amounts Recognized in Consolidated Balance Sheets) (Details) - USD ($) $ in Millions</t>
  </si>
  <si>
    <t>Amounts recognized in the Consolidated Balance Sheets</t>
  </si>
  <si>
    <t>Noncurrent liabilities</t>
  </si>
  <si>
    <t>Noncurrent assets</t>
  </si>
  <si>
    <t>Net amount recognized</t>
  </si>
  <si>
    <t>Amounts recognized in Accumulated other comprehensive loss</t>
  </si>
  <si>
    <t>Net loss (gain)</t>
  </si>
  <si>
    <t>Prior service credit</t>
  </si>
  <si>
    <t>Net amount recognized, pre-tax</t>
  </si>
  <si>
    <t>Retirement Plans (Schedule of Changes Recognized in Other Comprehensive Income) (Details) $ in Millions</t>
  </si>
  <si>
    <t>Sep. 30, 2019USD ($)</t>
  </si>
  <si>
    <t>Net loss arising during the year</t>
  </si>
  <si>
    <t>Effect of exchange rates</t>
  </si>
  <si>
    <t>Amortization or curtailment recognition of prior service cost</t>
  </si>
  <si>
    <t>Amortization or settlement recognition of net (loss) gain</t>
  </si>
  <si>
    <t>Total recognized in other comprehensive income</t>
  </si>
  <si>
    <t>Retirement Plans (Schedule of Expected Future Benefit Payments) (Details) $ in Millions</t>
  </si>
  <si>
    <t>Defined Benefit Plan, Expected Future Benefit Payment [Abstract]</t>
  </si>
  <si>
    <t>Fiscal 2020</t>
  </si>
  <si>
    <t>Fiscal 2021</t>
  </si>
  <si>
    <t>Fiscal 2022</t>
  </si>
  <si>
    <t>Fiscal 2023</t>
  </si>
  <si>
    <t>Fiscal 2024</t>
  </si>
  <si>
    <t>Fiscal 2025 to 2029</t>
  </si>
  <si>
    <t>Retirement Plans (Schedule of Pension Plans with Accumulated Benefit Obligation in Excess of Plan Assets) (Details) - USD ($) $ in Millions</t>
  </si>
  <si>
    <t>Defined Benefit Plan, Plan with Accumulated Benefit Obligation in Excess of Plan Assets [Abstract]</t>
  </si>
  <si>
    <t>Projected benefit obligation</t>
  </si>
  <si>
    <t>Accumulated benefit obligation</t>
  </si>
  <si>
    <t>Estimated fair value of plan assets</t>
  </si>
  <si>
    <t>Retirement Plans (Schedule of Net Periodic Pension and Postretirement Benefit (Credit) Cost) (Details) - USD ($) $ in Millions</t>
  </si>
  <si>
    <t>Defined Benefit Plan, Net Periodic Benefit Cost (Credit) [Abstract]</t>
  </si>
  <si>
    <t>Settlement loss recognized</t>
  </si>
  <si>
    <t>Decrease in interest and service cost for fiscal 2017</t>
  </si>
  <si>
    <t>Expected return on plan assets</t>
  </si>
  <si>
    <t>Recognized net actuarial loss (gain)</t>
  </si>
  <si>
    <t>Net periodic benefit cost (credit)</t>
  </si>
  <si>
    <t>Retirement Plans (Schedule of Amounts Expected to be Amortized from Accumulated Other Comprehensive Loss) (Details) $ in Millions</t>
  </si>
  <si>
    <t>Defined Benefit Plan, Expected Amortization, Next Fiscal Year [Abstract]</t>
  </si>
  <si>
    <t>Net actuarial (loss) gain</t>
  </si>
  <si>
    <t>Prior service (cost) credit</t>
  </si>
  <si>
    <t>Retirement Plans (Schedule of Actuarial Assumptions) (Details)</t>
  </si>
  <si>
    <t>Plan obligations:</t>
  </si>
  <si>
    <t>2.50%</t>
  </si>
  <si>
    <t>Compensation increase rate</t>
  </si>
  <si>
    <t>Net periodic benefit cost:</t>
  </si>
  <si>
    <t>Expected long-term rate of return on plan assets</t>
  </si>
  <si>
    <t>6.10%</t>
  </si>
  <si>
    <t>6.50%</t>
  </si>
  <si>
    <t>Retirement Plans (Schedule of Fair Value of Plan Assets) (Details) - USD ($) $ in Millions</t>
  </si>
  <si>
    <t>Fair value of plan assets</t>
  </si>
  <si>
    <t>Fair value of plan assets, excluding investments valued at NAV</t>
  </si>
  <si>
    <t>Level 1</t>
  </si>
  <si>
    <t>Level 2</t>
  </si>
  <si>
    <t>Equity securities | United States</t>
  </si>
  <si>
    <t>Equity securities | United States | Level 1</t>
  </si>
  <si>
    <t>Equity securities | United States | Level 2</t>
  </si>
  <si>
    <t>Equity securities | International</t>
  </si>
  <si>
    <t>Equity securities | International | Level 1</t>
  </si>
  <si>
    <t>Equity securities | International | Level 2</t>
  </si>
  <si>
    <t>U.S. government</t>
  </si>
  <si>
    <t>U.S. government | Level 1</t>
  </si>
  <si>
    <t>U.S. government | Level 2</t>
  </si>
  <si>
    <t>Other government</t>
  </si>
  <si>
    <t>Other government | Level 1</t>
  </si>
  <si>
    <t>Other government | Level 2</t>
  </si>
  <si>
    <t>Corporate</t>
  </si>
  <si>
    <t>Corporate | Level 1</t>
  </si>
  <si>
    <t>Corporate | Level 2</t>
  </si>
  <si>
    <t>Cash and cash equivalents | Level 1</t>
  </si>
  <si>
    <t>Cash and cash equivalents | Level 2</t>
  </si>
  <si>
    <t>Other assets | Level 1</t>
  </si>
  <si>
    <t>Other assets | Level 2</t>
  </si>
  <si>
    <t>Investments valued at NAV</t>
  </si>
  <si>
    <t>Retirement Plans (Schedule of Fair Value of Plan Assets Measured at NAV) (Details) - USD ($) $ in Millions</t>
  </si>
  <si>
    <t>Equity securities valued at NAV</t>
  </si>
  <si>
    <t>United States | Equity securities valued at NAV</t>
  </si>
  <si>
    <t>International | Equity securities valued at NAV</t>
  </si>
  <si>
    <t>Share-Based Payments (Narrative) (Details) - USD ($) $ / shares in Units, shares in Millions, $ in Millions</t>
  </si>
  <si>
    <t>Share-based Compensation Arrangement by Share-based Payment Award [Line Items]</t>
  </si>
  <si>
    <t>Maximum number of shares authorized for issuance (in shares)</t>
  </si>
  <si>
    <t>Shares available for future awards (in shares)</t>
  </si>
  <si>
    <t>Tax benefit recognized for share-based compensation arrangements</t>
  </si>
  <si>
    <t>Share options granted (in shares)</t>
  </si>
  <si>
    <t>Expiration period (in years)</t>
  </si>
  <si>
    <t>10 years</t>
  </si>
  <si>
    <t>Compensation expense to be recognized over vesting period</t>
  </si>
  <si>
    <t>Unrecognized compensation expense, share options</t>
  </si>
  <si>
    <t>Unrecognized compensation expense, weighted-average period to recognize (in years)</t>
  </si>
  <si>
    <t>1 year 4 months 24 days</t>
  </si>
  <si>
    <t>PSU awards</t>
  </si>
  <si>
    <t>Share awards outstanding (in shares)</t>
  </si>
  <si>
    <t>2 years 1 month 6 days</t>
  </si>
  <si>
    <t>Unrecognized compensation expense, RSE awards</t>
  </si>
  <si>
    <t>Weighted-average grant date fair value, granted (in usd per share)</t>
  </si>
  <si>
    <t>Estimated fair value of vested awards</t>
  </si>
  <si>
    <t>Share-Based Payments (Schedule of Share Option Activity) (Details) - USD ($) $ / shares in Units, shares in Millions, $ in Millions</t>
  </si>
  <si>
    <t>Share-based Compensation Arrangement by Share-based Payment Award, Options, Outstanding [Roll Forward]</t>
  </si>
  <si>
    <t>Outstanding on October 1, 2018</t>
  </si>
  <si>
    <t>Granted</t>
  </si>
  <si>
    <t>Canceled</t>
  </si>
  <si>
    <t>Exercised</t>
  </si>
  <si>
    <t>Outstanding on September 30, 2019</t>
  </si>
  <si>
    <t>Vested and unvested expected to vest as of September 30, 2019</t>
  </si>
  <si>
    <t>Exercisable on September 30, 2019</t>
  </si>
  <si>
    <t>Weighted-average exercise price, outstanding (in usd per share)</t>
  </si>
  <si>
    <t>Weighted-average exercise price, granted (in usd per share)</t>
  </si>
  <si>
    <t>Weighted-average exercise price, canceled (in usd per share)</t>
  </si>
  <si>
    <t>Weighted-average exercise price, exercised (in usd per share)</t>
  </si>
  <si>
    <t>Weighted-average exercise price, vested and unvested expected to vest (in usd per share)</t>
  </si>
  <si>
    <t>Weighted-average exercise price, exercisable (in usd per share)</t>
  </si>
  <si>
    <t>Weighted-average remaining contractual term, outstanding (in years)</t>
  </si>
  <si>
    <t>6 years 9 months 18 days</t>
  </si>
  <si>
    <t>Weighted-average remaining contractual term, vested and unvested expected to vest (in years)</t>
  </si>
  <si>
    <t>Aggregate intrinsic value, outstanding</t>
  </si>
  <si>
    <t>Aggregate intrinsic value, unvested expected to vest</t>
  </si>
  <si>
    <t>Share-Based Payments (Schedule of Share Option Valuation Assumptions) (Details) - $ / shares</t>
  </si>
  <si>
    <t>Weighted-average fair value per share option (in usd per share)</t>
  </si>
  <si>
    <t>Expected volatility</t>
  </si>
  <si>
    <t>24.00%</t>
  </si>
  <si>
    <t>23.00%</t>
  </si>
  <si>
    <t>Risk-free interest rate</t>
  </si>
  <si>
    <t>2.95%</t>
  </si>
  <si>
    <t>2.27%</t>
  </si>
  <si>
    <t>Expected share option life (in years)</t>
  </si>
  <si>
    <t>6 years</t>
  </si>
  <si>
    <t>Dividend yield</t>
  </si>
  <si>
    <t>Share-Based Payments (Schedule of Restricted Share Equivalent Award Activity) (Details) - RSE awards - $ / shares shares in Millions</t>
  </si>
  <si>
    <t>Share-based Compensation Arrangement by Share-based Payment Award, Equity Instruments Other than Options, Nonvested, Number of Shares [Roll Forward]</t>
  </si>
  <si>
    <t>Non-vested at October 1, 2018</t>
  </si>
  <si>
    <t>Vested</t>
  </si>
  <si>
    <t>Non-vested at September 30, 2019</t>
  </si>
  <si>
    <t>Weighted-average grant date fair value, non-vested (in usd per share)</t>
  </si>
  <si>
    <t>Weighted-average grant date fair value, vested (in usd per share)</t>
  </si>
  <si>
    <t>Weighted-average grant date fair value, canceled (in usd per share)</t>
  </si>
  <si>
    <t>Shareholders' Equity (Narrative) (Details) - USD ($) $ / shares in Units, $ in Millions</t>
  </si>
  <si>
    <t>Common shares, reserved under the 2009 Plan (in shares)</t>
  </si>
  <si>
    <t>Shares withheld for taxes on equity based compensation (in shares)</t>
  </si>
  <si>
    <t>Dividends, cash paid related to RSE award vests</t>
  </si>
  <si>
    <t>Accumulated Other Comprehensive Loss (Schedule of Accumulated Other Comprehensive Loss) (Details) - USD ($) $ in Millions</t>
  </si>
  <si>
    <t>AOCI Attributable to Parent, Net of Tax [Roll Forward]</t>
  </si>
  <si>
    <t>Beginning Balance</t>
  </si>
  <si>
    <t>OCI before reclassifications</t>
  </si>
  <si>
    <t>Reclassification to earnings</t>
  </si>
  <si>
    <t>Ending Balance</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prior service costs, before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benefit cost. See Note 12 of Notes to Consolidated Financial Statements.</t>
  </si>
  <si>
    <t>Financial Instruments and Risk Management (Narrative) (Details) $ in Millions</t>
  </si>
  <si>
    <t>Sep. 30, 2019USD ($)contracts</t>
  </si>
  <si>
    <t>Derivative [Line Items]</t>
  </si>
  <si>
    <t>Fixed rate debt</t>
  </si>
  <si>
    <t>Fair value of long-term debt</t>
  </si>
  <si>
    <t>Razors and blades | Wet Shave | Product concentration risk</t>
  </si>
  <si>
    <t>Concentration risk, percentage</t>
  </si>
  <si>
    <t>52.00%</t>
  </si>
  <si>
    <t>Sun care products | Sun and Skin Care | Product concentration risk</t>
  </si>
  <si>
    <t>15.00%</t>
  </si>
  <si>
    <t>Designated as hedging instrument | Cash flow hedging | FX contract</t>
  </si>
  <si>
    <t>Estimated fair value of derivatives</t>
  </si>
  <si>
    <t>Open foreign currency contracts (in contracts) | contracts</t>
  </si>
  <si>
    <t>Derivative, Notional Amount</t>
  </si>
  <si>
    <t>Not designated as hedging instrument | FX contract</t>
  </si>
  <si>
    <t>Other (income) expense, net | Not designated as hedging instrument | FX contract</t>
  </si>
  <si>
    <t>Change in estimate of fair value of foreign currency contracts</t>
  </si>
  <si>
    <t>Wal-Mart | Customer concentration risk</t>
  </si>
  <si>
    <t>Target | Feminine Care | Customer concentration risk</t>
  </si>
  <si>
    <t>11.00%</t>
  </si>
  <si>
    <t>Target | All Other | Customer concentration risk</t>
  </si>
  <si>
    <t>14.00%</t>
  </si>
  <si>
    <t>Amazon | All Other | Customer concentration risk</t>
  </si>
  <si>
    <t>All derivative assets are presented in Other current assets or Other assets. All derivative liabilities are presented in Other current liabilities or Other liabilities.</t>
  </si>
  <si>
    <t xml:space="preserve">Gain (loss) was recorded in Other expense (income), net. </t>
  </si>
  <si>
    <t>Financial Instruments and Risk Management (Schedule of Fair Values of Derivative Instruments) (Details) - FX contract - USD ($) $ in Millions</t>
  </si>
  <si>
    <t>Not designated as hedging instrument</t>
  </si>
  <si>
    <t>Derivatives, Fair Value [Line Items]</t>
  </si>
  <si>
    <t>Cash flow hedging | Designated as hedging instrument</t>
  </si>
  <si>
    <t>Financial Instruments and Risk Management (Schedule of Gains and Losses on Derivative Instruments) (Details) - FX contract - USD ($) $ in Millions</t>
  </si>
  <si>
    <t>Designated as hedging instrument | Cash flow hedging</t>
  </si>
  <si>
    <t>Derivative Instruments, Gain (Loss) [Line Items]</t>
  </si>
  <si>
    <t>Gain recognized in OCI</t>
  </si>
  <si>
    <t>Other (income) expense, net | Designated as hedging instrument | Cash flow hedging</t>
  </si>
  <si>
    <t>Gain (loss) reclassified from AOCI into income (effective portion)</t>
  </si>
  <si>
    <t>Other (income) expense, net | Not designated as hedging instrument</t>
  </si>
  <si>
    <t>Gain (loss) recognized in income</t>
  </si>
  <si>
    <t>Each of these derivative instruments had a high correlation to the underlying exposure being hedged for the periods indicated and had been deemed highly effective in offsetting associated risk.</t>
  </si>
  <si>
    <t>Financial Instruments and Risk Management (Schedule of Offsetting Assets and Liabilities) (Details) - FX contract - USD ($) $ in Millions</t>
  </si>
  <si>
    <t>Gross amount of recognized assets</t>
  </si>
  <si>
    <t>Gross amount of recognized liabilities</t>
  </si>
  <si>
    <t>Gross amounts offset in the balance sheet (assets)</t>
  </si>
  <si>
    <t>Gross amounts offset in the balance sheet (liabilities)</t>
  </si>
  <si>
    <t>Net amount of assets presented in the balance sheet</t>
  </si>
  <si>
    <t>Net amount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a Recurring Basis) (Details) - Level 2 - Recurring fair value measurement - USD ($) $ in Millions</t>
  </si>
  <si>
    <t>Net liabilities at estimated fair value</t>
  </si>
  <si>
    <t>FX contract</t>
  </si>
  <si>
    <t>Commitments and Contingencies (Narrative) (Details) - USD ($) $ in Millions</t>
  </si>
  <si>
    <t>Rental expense, operating leases</t>
  </si>
  <si>
    <t>Future minimum rental commitments under operating leases, fiscal 2020</t>
  </si>
  <si>
    <t>Future minimum rental commitments under operating leases, fiscal 2021</t>
  </si>
  <si>
    <t>Future minimum rental commitments under operating leases, fiscal 2022</t>
  </si>
  <si>
    <t>Future minimum rental commitments under operating leases, fiscal 2023</t>
  </si>
  <si>
    <t>Future minimum rental commitments under operating leases, fiscal 2024</t>
  </si>
  <si>
    <t>Future minimum rental commitments under operating leases, thereafter</t>
  </si>
  <si>
    <t>Segment and Geographical Data (Schedule of Segment Disclosures) (Details) - USD ($) $ in Millions</t>
  </si>
  <si>
    <t>Segment Reporting Information [Line Items]</t>
  </si>
  <si>
    <t>Interest and other expense, net</t>
  </si>
  <si>
    <t>Intangible assets, net (including goodwill)</t>
  </si>
  <si>
    <t>Segment profit</t>
  </si>
  <si>
    <t>Operating Segments</t>
  </si>
  <si>
    <t>General corporate and other expenses</t>
  </si>
  <si>
    <t>Continuing operations</t>
  </si>
  <si>
    <t>Feminine and Infant Care evaluation costs</t>
  </si>
  <si>
    <t>Investor settlement expense</t>
  </si>
  <si>
    <t>Project Fuel | IT enablement | Selling, general and administrative expense</t>
  </si>
  <si>
    <t>Project Fuel | Obsolescence | Cost of products sold</t>
  </si>
  <si>
    <t>2013 Restructuring | Obsolescence | Cost of products sold</t>
  </si>
  <si>
    <t>Harry's | Selling, general and administrative expense</t>
  </si>
  <si>
    <t>Jack Black | Cost of products sold</t>
  </si>
  <si>
    <t>Jack Black | Selling, general and administrative expense</t>
  </si>
  <si>
    <t>Corporate assets include all cash and cash equivalents, financial instruments and deferred tax assets that are managed outside of operating segments.</t>
  </si>
  <si>
    <t>Includes pre-tax Cost of products sold of $2.8 and $25.3 for fiscal 2019 and 2018, respectively, associated with supply chain changes and inventory write-offs on select Sun Care products.</t>
  </si>
  <si>
    <t>Includes pre-tax SG&amp;A of $2.1 for fiscal 2019 associated with consulting costs for the Company to evaluate segments.</t>
  </si>
  <si>
    <t>Includes pre-tax SG&amp;A of $0.9 for fiscal 2019, associated with a settlement with an investor.</t>
  </si>
  <si>
    <t>Segment and Geographical Data (Schedule of Geographical Segment Information) (Details) - USD ($) $ in Millions</t>
  </si>
  <si>
    <t>Revenues from External Customers and Long-Lived Assets [Line Items]</t>
  </si>
  <si>
    <t>International</t>
  </si>
  <si>
    <t>Germany</t>
  </si>
  <si>
    <t>Other International</t>
  </si>
  <si>
    <t>Segment and Geographical Data (Schedule of Supplemental Product Information) (Details) - USD ($) $ in Millions</t>
  </si>
  <si>
    <t>Revenue from External Customer [Line Items]</t>
  </si>
  <si>
    <t>Razors and blades</t>
  </si>
  <si>
    <t>Tampons, pads and liners</t>
  </si>
  <si>
    <t>Sun care products</t>
  </si>
  <si>
    <t>Infant care and other products</t>
  </si>
  <si>
    <t>Shaving gels and creams</t>
  </si>
  <si>
    <t>Skin care products</t>
  </si>
  <si>
    <t>Guarantor and Non-Guarantor Financial Information (Schedule of Condensed Consolidating Statements of Earnings and Comprehensive Income) (Details) - USD ($) $ in Millions</t>
  </si>
  <si>
    <t>Condensed Financial Statements, Captions [Line Items]</t>
  </si>
  <si>
    <t>Intercompany service fees</t>
  </si>
  <si>
    <t>Equity in earnings of subsidiaries</t>
  </si>
  <si>
    <t>Other comprehensive loss, net of tax</t>
  </si>
  <si>
    <t>Total comprehensive income (loss)</t>
  </si>
  <si>
    <t>Eliminations</t>
  </si>
  <si>
    <t>Parent</t>
  </si>
  <si>
    <t>Guarantors</t>
  </si>
  <si>
    <t>Non-Guarantors</t>
  </si>
  <si>
    <t>Guarantor and Non-Guarantor Financial Information (Schedule of Condensed Consolidating Balance Sheets) (Details) - USD ($) $ in Millions</t>
  </si>
  <si>
    <t>Investment in subsidiaries</t>
  </si>
  <si>
    <t>Intercompany receivables, net</t>
  </si>
  <si>
    <t>Liabilities [Abstract]</t>
  </si>
  <si>
    <t>Intercompany payables, net</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rom (used by) operating activities</t>
  </si>
  <si>
    <t>Collection of deferred purchase price from accounts recievable sold</t>
  </si>
  <si>
    <t>Payments for equity contributions</t>
  </si>
  <si>
    <t>Proceeds from intercompany notes</t>
  </si>
  <si>
    <t>Payments Intercompany receivable and payable, net</t>
  </si>
  <si>
    <t>Payment for intercompany equity distributions</t>
  </si>
  <si>
    <t>Net increase (decrease) in debt with original maturity days of 90 or less</t>
  </si>
  <si>
    <t>Proceeds for Intercompany receivable and payable, net</t>
  </si>
  <si>
    <t>Proceeds from equity contribution</t>
  </si>
  <si>
    <t>Intercompany dividend</t>
  </si>
  <si>
    <t>Net increase in cash and cash equivalents</t>
  </si>
  <si>
    <t>Quarterly Financial Information (Unaudited) (Narrative) (Details) - USD ($) $ / shares in Units, $ in Millions</t>
  </si>
  <si>
    <t>[1],[2],[3],[5],[7],[9]</t>
  </si>
  <si>
    <t>[12]</t>
  </si>
  <si>
    <t>[13]</t>
  </si>
  <si>
    <t>[14]</t>
  </si>
  <si>
    <t>[15]</t>
  </si>
  <si>
    <t>[16]</t>
  </si>
  <si>
    <t>[17]</t>
  </si>
  <si>
    <t>Quarterly Financial Information (Unaudited) Schedule of Revisions (Details) - USD ($) $ / shares in Units, $ in Millions</t>
  </si>
  <si>
    <t>Error Corrections and Prior Period Adjustments Restatement [Line Items]</t>
  </si>
  <si>
    <t>[2],[3],[5],[6],[8],[9]</t>
  </si>
  <si>
    <t>Previously reported</t>
  </si>
  <si>
    <t>Restatement adjustment</t>
  </si>
  <si>
    <t>Subsequent Event (Details) - Infant and Pet Care products - Subsequent Event</t>
  </si>
  <si>
    <t>Oct. 15, 2019USD ($)</t>
  </si>
  <si>
    <t>Subsequent Event [Line Items]</t>
  </si>
  <si>
    <t>Proceeds from sale of Infant and Pet Care assets</t>
  </si>
  <si>
    <t>Assets sold</t>
  </si>
  <si>
    <t>Schedule II - Valuation and Qualifying Accounts (Details) - USD ($) $ in Millions</t>
  </si>
  <si>
    <t>SEC Schedule, 12-09, Valuation and Qualifying Accounts Disclosure [Line Items]</t>
  </si>
  <si>
    <t>Balance at beginning of year</t>
  </si>
  <si>
    <t>Provision charged to expense, net of reversals</t>
  </si>
  <si>
    <t>Balance at end of year</t>
  </si>
  <si>
    <t>Income tax valuation allowanc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991155567</v>
      </c>
    </row>
    <row r="30" spans="1:4">
      <c r="A30" s="4" t="s">
        <v>52</v>
      </c>
      <c r="C30" s="6" t="n">
        <v>5420696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37"/>
    <col customWidth="1" max="6" min="6" width="14"/>
    <col customWidth="1" max="7" min="7" width="37"/>
    <col customWidth="1" max="8" min="8" width="14"/>
    <col customWidth="1" max="9" min="9" width="37"/>
    <col customWidth="1" max="10" min="10" width="14"/>
    <col customWidth="1" max="11" min="11" width="25"/>
    <col customWidth="1" max="12" min="12" width="14"/>
    <col customWidth="1" max="13" min="13" width="25"/>
    <col customWidth="1" max="14" min="14" width="14"/>
    <col customWidth="1" max="15" min="15" width="25"/>
    <col customWidth="1" max="16" min="16" width="14"/>
    <col customWidth="1" max="17" min="17" width="25"/>
    <col customWidth="1" max="18" min="18" width="15"/>
    <col customWidth="1" max="19" min="19" width="16"/>
    <col customWidth="1" max="20" min="20" width="4"/>
    <col customWidth="1" max="21" min="21" width="14"/>
    <col customWidth="1" max="22" min="22" width="4"/>
    <col customWidth="1" max="23" min="23" width="14"/>
    <col customWidth="1" max="24" min="24" width="4"/>
  </cols>
  <sheetData>
    <row r="1" spans="1:24">
      <c r="A1" s="1" t="s">
        <v>64</v>
      </c>
      <c r="B1" s="2" t="s">
        <v>65</v>
      </c>
      <c r="R1" s="2" t="s">
        <v>66</v>
      </c>
      <c r="S1" s="2" t="s">
        <v>1</v>
      </c>
    </row>
    <row r="2" spans="1:24">
      <c r="B2" s="2" t="s">
        <v>2</v>
      </c>
      <c r="D2" s="2" t="s">
        <v>67</v>
      </c>
      <c r="F2" s="2" t="s">
        <v>4</v>
      </c>
      <c r="H2" s="2" t="s">
        <v>68</v>
      </c>
      <c r="J2" s="2" t="s">
        <v>69</v>
      </c>
      <c r="L2" s="2" t="s">
        <v>70</v>
      </c>
      <c r="N2" s="2" t="s">
        <v>71</v>
      </c>
      <c r="P2" s="2" t="s">
        <v>72</v>
      </c>
      <c r="R2" s="2" t="s">
        <v>67</v>
      </c>
      <c r="S2" s="2" t="s">
        <v>2</v>
      </c>
      <c r="U2" s="2" t="s">
        <v>69</v>
      </c>
      <c r="W2" s="2" t="s">
        <v>73</v>
      </c>
    </row>
    <row r="3" spans="1:24">
      <c r="A3" s="3" t="s">
        <v>74</v>
      </c>
    </row>
    <row r="4" spans="1:24">
      <c r="A4" s="4" t="s">
        <v>75</v>
      </c>
      <c r="B4" s="5" t="n">
        <v>528</v>
      </c>
      <c r="D4" s="7" t="n">
        <v>609.2</v>
      </c>
      <c r="F4" s="7" t="n">
        <v>546.7</v>
      </c>
      <c r="H4" s="7" t="n">
        <v>457.1</v>
      </c>
      <c r="J4" s="7" t="n">
        <v>537.4</v>
      </c>
      <c r="L4" s="7" t="n">
        <v>620.6</v>
      </c>
      <c r="N4" s="7" t="n">
        <v>608.1</v>
      </c>
      <c r="P4" s="7" t="n">
        <v>468.3</v>
      </c>
      <c r="S4" s="5" t="n">
        <v>2141</v>
      </c>
      <c r="U4" s="7" t="n">
        <v>2234.4</v>
      </c>
      <c r="W4" s="7" t="n">
        <v>2298.4</v>
      </c>
    </row>
    <row r="5" spans="1:24">
      <c r="A5" s="4" t="s">
        <v>76</v>
      </c>
      <c r="S5" s="8" t="n">
        <v>1174.4</v>
      </c>
      <c r="U5" s="8" t="n">
        <v>1201.5</v>
      </c>
      <c r="W5" s="8" t="n">
        <v>1172.5</v>
      </c>
    </row>
    <row r="6" spans="1:24">
      <c r="A6" s="4" t="s">
        <v>77</v>
      </c>
      <c r="B6" s="6" t="n">
        <v>230</v>
      </c>
      <c r="C6" s="4" t="s">
        <v>78</v>
      </c>
      <c r="D6" s="8" t="n">
        <v>292.2</v>
      </c>
      <c r="E6" s="4" t="s">
        <v>78</v>
      </c>
      <c r="F6" s="8" t="n">
        <v>250.9</v>
      </c>
      <c r="G6" s="4" t="s">
        <v>78</v>
      </c>
      <c r="H6" s="8" t="n">
        <v>193.5</v>
      </c>
      <c r="I6" s="4" t="s">
        <v>78</v>
      </c>
      <c r="J6" s="8" t="n">
        <v>231.7</v>
      </c>
      <c r="K6" s="4" t="s">
        <v>79</v>
      </c>
      <c r="L6" s="8" t="n">
        <v>302.7</v>
      </c>
      <c r="M6" s="4" t="s">
        <v>79</v>
      </c>
      <c r="N6" s="8" t="n">
        <v>302.1</v>
      </c>
      <c r="O6" s="4" t="s">
        <v>79</v>
      </c>
      <c r="P6" s="8" t="n">
        <v>200.3</v>
      </c>
      <c r="Q6" s="4" t="s">
        <v>79</v>
      </c>
      <c r="S6" s="8" t="n">
        <v>966.6</v>
      </c>
      <c r="U6" s="8" t="n">
        <v>1032.9</v>
      </c>
      <c r="W6" s="8" t="n">
        <v>1125.9</v>
      </c>
    </row>
    <row r="7" spans="1:24">
      <c r="A7" s="4" t="s">
        <v>80</v>
      </c>
      <c r="S7" s="6" t="n">
        <v>372</v>
      </c>
      <c r="U7" s="8" t="n">
        <v>395.1</v>
      </c>
      <c r="W7" s="8" t="n">
        <v>392.5</v>
      </c>
    </row>
    <row r="8" spans="1:24">
      <c r="A8" s="4" t="s">
        <v>81</v>
      </c>
      <c r="S8" s="8" t="n">
        <v>250.9</v>
      </c>
      <c r="U8" s="8" t="n">
        <v>293.3</v>
      </c>
      <c r="W8" s="8" t="n">
        <v>318.3</v>
      </c>
    </row>
    <row r="9" spans="1:24">
      <c r="A9" s="4" t="s">
        <v>82</v>
      </c>
      <c r="S9" s="8" t="n">
        <v>53.5</v>
      </c>
      <c r="U9" s="8" t="n">
        <v>61.1</v>
      </c>
      <c r="W9" s="8" t="n">
        <v>67.59999999999999</v>
      </c>
    </row>
    <row r="10" spans="1:24">
      <c r="A10" s="4" t="s">
        <v>83</v>
      </c>
      <c r="D10" s="6" t="n">
        <v>570</v>
      </c>
      <c r="L10" s="8" t="n">
        <v>24.4</v>
      </c>
      <c r="S10" s="6" t="n">
        <v>570</v>
      </c>
      <c r="U10" s="8" t="n">
        <v>24.4</v>
      </c>
      <c r="W10" s="6" t="n">
        <v>319</v>
      </c>
    </row>
    <row r="11" spans="1:24">
      <c r="A11" s="4" t="s">
        <v>84</v>
      </c>
      <c r="S11" s="8" t="n">
        <v>46.4</v>
      </c>
      <c r="U11" s="8" t="n">
        <v>38.5</v>
      </c>
      <c r="W11" s="8" t="n">
        <v>29.6</v>
      </c>
    </row>
    <row r="12" spans="1:24">
      <c r="A12" s="4" t="s">
        <v>85</v>
      </c>
      <c r="L12" s="8" t="n">
        <v>0.6</v>
      </c>
      <c r="P12" s="8" t="n">
        <v>-15.9</v>
      </c>
      <c r="S12" s="6" t="n">
        <v>0</v>
      </c>
      <c r="U12" s="8" t="n">
        <v>-15.3</v>
      </c>
      <c r="W12" s="6" t="n">
        <v>0</v>
      </c>
    </row>
    <row r="13" spans="1:24">
      <c r="A13" s="4" t="s">
        <v>86</v>
      </c>
      <c r="J13" s="8" t="n">
        <v>5.4</v>
      </c>
      <c r="S13" s="6" t="n">
        <v>0</v>
      </c>
      <c r="T13" s="4" t="s">
        <v>87</v>
      </c>
      <c r="U13" s="8" t="n">
        <v>5.4</v>
      </c>
      <c r="V13" s="4" t="s">
        <v>87</v>
      </c>
      <c r="W13" s="6" t="n">
        <v>0</v>
      </c>
      <c r="X13" s="4" t="s">
        <v>87</v>
      </c>
    </row>
    <row r="14" spans="1:24">
      <c r="A14" s="4" t="s">
        <v>88</v>
      </c>
      <c r="S14" s="8" t="n">
        <v>62.6</v>
      </c>
      <c r="U14" s="6" t="n">
        <v>68</v>
      </c>
      <c r="W14" s="8" t="n">
        <v>69.2</v>
      </c>
    </row>
    <row r="15" spans="1:24">
      <c r="A15" s="4" t="s">
        <v>89</v>
      </c>
      <c r="S15" s="8" t="n">
        <v>1.5</v>
      </c>
      <c r="U15" s="8" t="n">
        <v>-1.4</v>
      </c>
      <c r="W15" s="8" t="n">
        <v>-17.4</v>
      </c>
    </row>
    <row r="16" spans="1:24">
      <c r="A16" s="4" t="s">
        <v>90</v>
      </c>
      <c r="D16" s="8" t="n">
        <v>-502.7</v>
      </c>
      <c r="R16" s="7" t="n">
        <v>-431.4</v>
      </c>
      <c r="S16" s="8" t="n">
        <v>-390.3</v>
      </c>
      <c r="U16" s="8" t="n">
        <v>163.8</v>
      </c>
      <c r="W16" s="8" t="n">
        <v>-52.9</v>
      </c>
    </row>
    <row r="17" spans="1:24">
      <c r="A17" s="4" t="s">
        <v>91</v>
      </c>
      <c r="D17" s="6" t="n">
        <v>-42</v>
      </c>
      <c r="R17" s="8" t="n">
        <v>-18.5</v>
      </c>
      <c r="S17" s="8" t="n">
        <v>-18.1</v>
      </c>
      <c r="U17" s="8" t="n">
        <v>60.5</v>
      </c>
      <c r="W17" s="8" t="n">
        <v>-58.6</v>
      </c>
    </row>
    <row r="18" spans="1:24">
      <c r="A18" s="4" t="s">
        <v>92</v>
      </c>
      <c r="B18" s="7" t="n">
        <v>40.7</v>
      </c>
      <c r="C18" s="4" t="s">
        <v>93</v>
      </c>
      <c r="D18" s="7" t="n">
        <v>-460.7</v>
      </c>
      <c r="E18" s="4" t="s">
        <v>93</v>
      </c>
      <c r="F18" s="7" t="n">
        <v>48.2</v>
      </c>
      <c r="G18" s="4" t="s">
        <v>93</v>
      </c>
      <c r="H18" s="7" t="n">
        <v>-0.4</v>
      </c>
      <c r="I18" s="4" t="s">
        <v>93</v>
      </c>
      <c r="J18" s="7" t="n">
        <v>19.4</v>
      </c>
      <c r="K18" s="4" t="s">
        <v>94</v>
      </c>
      <c r="L18" s="7" t="n">
        <v>12.1</v>
      </c>
      <c r="M18" s="4" t="s">
        <v>94</v>
      </c>
      <c r="N18" s="7" t="n">
        <v>65.09999999999999</v>
      </c>
      <c r="O18" s="4" t="s">
        <v>94</v>
      </c>
      <c r="P18" s="7" t="n">
        <v>6.7</v>
      </c>
      <c r="Q18" s="4" t="s">
        <v>94</v>
      </c>
      <c r="R18" s="7" t="n">
        <v>-412.9</v>
      </c>
      <c r="S18" s="7" t="n">
        <v>-372.2</v>
      </c>
      <c r="U18" s="7" t="n">
        <v>103.3</v>
      </c>
      <c r="W18" s="7" t="n">
        <v>5.7</v>
      </c>
    </row>
    <row r="19" spans="1:24">
      <c r="A19" s="4" t="s">
        <v>95</v>
      </c>
      <c r="B19" s="9" t="n">
        <v>0.75</v>
      </c>
      <c r="C19" s="4" t="s">
        <v>96</v>
      </c>
      <c r="D19" s="9" t="n">
        <v>-8.51</v>
      </c>
      <c r="E19" s="4" t="s">
        <v>96</v>
      </c>
      <c r="F19" s="9" t="n">
        <v>0.89</v>
      </c>
      <c r="G19" s="4" t="s">
        <v>96</v>
      </c>
      <c r="H19" s="9" t="n">
        <v>-0.01</v>
      </c>
      <c r="I19" s="4" t="s">
        <v>96</v>
      </c>
      <c r="J19" s="9" t="n">
        <v>0.36</v>
      </c>
      <c r="K19" s="4" t="s">
        <v>96</v>
      </c>
      <c r="L19" s="9" t="n">
        <v>0.23</v>
      </c>
      <c r="M19" s="4" t="s">
        <v>96</v>
      </c>
      <c r="N19" s="9" t="n">
        <v>1.21</v>
      </c>
      <c r="O19" s="4" t="s">
        <v>96</v>
      </c>
      <c r="P19" s="9" t="n">
        <v>0.12</v>
      </c>
      <c r="Q19" s="4" t="s">
        <v>96</v>
      </c>
      <c r="R19" s="5" t="n">
        <v>-7630000</v>
      </c>
      <c r="S19" s="9" t="n">
        <v>-6.88</v>
      </c>
      <c r="U19" s="9" t="n">
        <v>1.9</v>
      </c>
      <c r="W19" s="9" t="n">
        <v>0.1</v>
      </c>
    </row>
    <row r="20" spans="1:24">
      <c r="A20" s="4" t="s">
        <v>97</v>
      </c>
      <c r="B20" s="9" t="n">
        <v>0.75</v>
      </c>
      <c r="C20" s="4" t="s">
        <v>96</v>
      </c>
      <c r="D20" s="9" t="n">
        <v>-8.51</v>
      </c>
      <c r="E20" s="4" t="s">
        <v>96</v>
      </c>
      <c r="F20" s="9" t="n">
        <v>0.89</v>
      </c>
      <c r="G20" s="4" t="s">
        <v>96</v>
      </c>
      <c r="H20" s="9" t="n">
        <v>-0.01</v>
      </c>
      <c r="I20" s="4" t="s">
        <v>96</v>
      </c>
      <c r="J20" s="9" t="n">
        <v>0.36</v>
      </c>
      <c r="K20" s="4" t="s">
        <v>96</v>
      </c>
      <c r="L20" s="9" t="n">
        <v>0.22</v>
      </c>
      <c r="M20" s="4" t="s">
        <v>96</v>
      </c>
      <c r="N20" s="9" t="n">
        <v>1.2</v>
      </c>
      <c r="O20" s="4" t="s">
        <v>96</v>
      </c>
      <c r="P20" s="9" t="n">
        <v>0.12</v>
      </c>
      <c r="Q20" s="4" t="s">
        <v>96</v>
      </c>
      <c r="R20" s="5" t="n">
        <v>-7630000</v>
      </c>
      <c r="S20" s="9" t="n">
        <v>-6.88</v>
      </c>
      <c r="U20" s="9" t="n">
        <v>1.9</v>
      </c>
      <c r="W20" s="9" t="n">
        <v>0.1</v>
      </c>
    </row>
    <row r="21" spans="1:24">
      <c r="A21" s="3" t="s">
        <v>98</v>
      </c>
    </row>
    <row r="22" spans="1:24">
      <c r="A22" s="4" t="s">
        <v>92</v>
      </c>
      <c r="B22" s="7" t="n">
        <v>40.7</v>
      </c>
      <c r="C22" s="4" t="s">
        <v>93</v>
      </c>
      <c r="D22" s="7" t="n">
        <v>-460.7</v>
      </c>
      <c r="E22" s="4" t="s">
        <v>93</v>
      </c>
      <c r="F22" s="7" t="n">
        <v>48.2</v>
      </c>
      <c r="G22" s="4" t="s">
        <v>93</v>
      </c>
      <c r="H22" s="7" t="n">
        <v>-0.4</v>
      </c>
      <c r="I22" s="4" t="s">
        <v>93</v>
      </c>
      <c r="J22" s="7" t="n">
        <v>19.4</v>
      </c>
      <c r="K22" s="4" t="s">
        <v>94</v>
      </c>
      <c r="L22" s="7" t="n">
        <v>12.1</v>
      </c>
      <c r="M22" s="4" t="s">
        <v>94</v>
      </c>
      <c r="N22" s="7" t="n">
        <v>65.09999999999999</v>
      </c>
      <c r="O22" s="4" t="s">
        <v>94</v>
      </c>
      <c r="P22" s="7" t="n">
        <v>6.7</v>
      </c>
      <c r="Q22" s="4" t="s">
        <v>94</v>
      </c>
      <c r="R22" s="7" t="n">
        <v>-412.9</v>
      </c>
      <c r="S22" s="7" t="n">
        <v>-372.2</v>
      </c>
      <c r="U22" s="7" t="n">
        <v>103.3</v>
      </c>
      <c r="W22" s="7" t="n">
        <v>5.7</v>
      </c>
    </row>
    <row r="23" spans="1:24">
      <c r="A23" s="3" t="s">
        <v>99</v>
      </c>
    </row>
    <row r="24" spans="1:24">
      <c r="A24" s="4" t="s">
        <v>100</v>
      </c>
      <c r="S24" s="8" t="n">
        <v>-36.7</v>
      </c>
      <c r="U24" s="8" t="n">
        <v>-11.6</v>
      </c>
      <c r="W24" s="8" t="n">
        <v>39.1</v>
      </c>
    </row>
    <row r="25" spans="1:24">
      <c r="A25" s="4" t="s">
        <v>101</v>
      </c>
      <c r="S25" s="8" t="n">
        <v>-49.5</v>
      </c>
      <c r="U25" s="6" t="n">
        <v>-9</v>
      </c>
      <c r="W25" s="6" t="n">
        <v>25</v>
      </c>
    </row>
    <row r="26" spans="1:24">
      <c r="A26" s="4" t="s">
        <v>102</v>
      </c>
      <c r="S26" s="8" t="n">
        <v>-1.4</v>
      </c>
      <c r="U26" s="8" t="n">
        <v>3.7</v>
      </c>
      <c r="W26" s="8" t="n">
        <v>1.7</v>
      </c>
    </row>
    <row r="27" spans="1:24">
      <c r="A27" s="4" t="s">
        <v>103</v>
      </c>
      <c r="S27" s="8" t="n">
        <v>-87.59999999999999</v>
      </c>
      <c r="U27" s="8" t="n">
        <v>-16.9</v>
      </c>
      <c r="W27" s="8" t="n">
        <v>65.8</v>
      </c>
    </row>
    <row r="28" spans="1:24">
      <c r="A28" s="4" t="s">
        <v>104</v>
      </c>
      <c r="S28" s="7" t="n">
        <v>-459.8</v>
      </c>
      <c r="U28" s="7" t="n">
        <v>86.40000000000001</v>
      </c>
      <c r="W28" s="7" t="n">
        <v>71.5</v>
      </c>
    </row>
    <row r="29" spans="1:24"/>
    <row r="30" spans="1:24">
      <c r="A30" s="4" t="s">
        <v>105</v>
      </c>
      <c r="B30" s="4" t="s">
        <v>106</v>
      </c>
    </row>
    <row r="31" spans="1:24">
      <c r="A31" s="4" t="s">
        <v>107</v>
      </c>
      <c r="B31" s="4" t="s">
        <v>108</v>
      </c>
    </row>
    <row r="32" spans="1:24">
      <c r="A32" s="4" t="s">
        <v>109</v>
      </c>
      <c r="B32" s="4" t="s">
        <v>110</v>
      </c>
    </row>
    <row r="33" spans="1:24">
      <c r="A33" s="4" t="s">
        <v>87</v>
      </c>
      <c r="B33" s="4" t="s">
        <v>111</v>
      </c>
    </row>
    <row r="34" spans="1:24">
      <c r="A34" s="4" t="s">
        <v>112</v>
      </c>
      <c r="B34" s="4" t="s">
        <v>113</v>
      </c>
    </row>
    <row r="35" spans="1:24">
      <c r="A35" s="4" t="s">
        <v>114</v>
      </c>
      <c r="B35" s="4" t="s">
        <v>115</v>
      </c>
    </row>
    <row r="36" spans="1:24">
      <c r="A36" s="4" t="s">
        <v>116</v>
      </c>
      <c r="B36" s="4" t="s">
        <v>117</v>
      </c>
    </row>
    <row r="37" spans="1:24">
      <c r="A37" s="4" t="s">
        <v>118</v>
      </c>
      <c r="B37" s="4" t="s">
        <v>119</v>
      </c>
    </row>
    <row r="38" spans="1:24">
      <c r="A38" s="4" t="s">
        <v>120</v>
      </c>
      <c r="B38" s="4" t="s">
        <v>121</v>
      </c>
    </row>
    <row r="39" spans="1:24">
      <c r="A39" s="4" t="s">
        <v>122</v>
      </c>
      <c r="B39" s="4" t="s">
        <v>123</v>
      </c>
    </row>
    <row r="40" spans="1:24">
      <c r="A40" s="4" t="s">
        <v>96</v>
      </c>
      <c r="B40" s="4" t="s">
        <v>124</v>
      </c>
    </row>
  </sheetData>
  <mergeCells count="26">
    <mergeCell ref="A1:A2"/>
    <mergeCell ref="B1:Q1"/>
    <mergeCell ref="S1:X1"/>
    <mergeCell ref="B2:C2"/>
    <mergeCell ref="D2:E2"/>
    <mergeCell ref="F2:G2"/>
    <mergeCell ref="H2:I2"/>
    <mergeCell ref="J2:K2"/>
    <mergeCell ref="L2:M2"/>
    <mergeCell ref="N2:O2"/>
    <mergeCell ref="P2:Q2"/>
    <mergeCell ref="S2:T2"/>
    <mergeCell ref="U2:V2"/>
    <mergeCell ref="W2:X2"/>
    <mergeCell ref="A29:X29"/>
    <mergeCell ref="B30:X30"/>
    <mergeCell ref="B31:X31"/>
    <mergeCell ref="B32:X32"/>
    <mergeCell ref="B33:X33"/>
    <mergeCell ref="B34:X34"/>
    <mergeCell ref="B35:X35"/>
    <mergeCell ref="B36:X36"/>
    <mergeCell ref="B37:X37"/>
    <mergeCell ref="B38:X38"/>
    <mergeCell ref="B39:X39"/>
    <mergeCell ref="B40:X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9</v>
      </c>
      <c r="D2" s="2" t="s">
        <v>73</v>
      </c>
    </row>
    <row r="3" spans="1:4">
      <c r="A3" s="3" t="s">
        <v>74</v>
      </c>
    </row>
    <row r="4" spans="1:4">
      <c r="A4" s="4" t="s">
        <v>126</v>
      </c>
      <c r="B4" s="7" t="n">
        <v>-19.4</v>
      </c>
      <c r="C4" s="5" t="n">
        <v>-3</v>
      </c>
      <c r="D4" s="7" t="n">
        <v>12.7</v>
      </c>
    </row>
    <row r="5" spans="1:4">
      <c r="A5" s="4" t="s">
        <v>127</v>
      </c>
      <c r="B5" s="7" t="n">
        <v>-0.7</v>
      </c>
      <c r="C5" s="7" t="n">
        <v>-1.7</v>
      </c>
      <c r="D5" s="5"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132</v>
      </c>
      <c r="B9" s="4" t="s">
        <v>316</v>
      </c>
    </row>
    <row r="10" spans="1:2">
      <c r="A10" s="4" t="s">
        <v>317</v>
      </c>
      <c r="B10" s="4" t="s">
        <v>318</v>
      </c>
    </row>
    <row r="11" spans="1:2">
      <c r="A11" s="4" t="s">
        <v>135</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56</v>
      </c>
    </row>
    <row r="4" spans="1:2">
      <c r="A4" s="4" t="s">
        <v>257</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2</v>
      </c>
    </row>
    <row r="3" spans="1:2">
      <c r="A3" s="3" t="s">
        <v>264</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7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7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8</v>
      </c>
      <c r="B1" s="2" t="s">
        <v>2</v>
      </c>
      <c r="C1" s="2" t="s">
        <v>69</v>
      </c>
    </row>
    <row r="2" spans="1:3">
      <c r="A2" s="3" t="s">
        <v>129</v>
      </c>
    </row>
    <row r="3" spans="1:3">
      <c r="A3" s="4" t="s">
        <v>130</v>
      </c>
      <c r="B3" s="7" t="n">
        <v>341.6</v>
      </c>
      <c r="C3" s="7" t="n">
        <v>266.4</v>
      </c>
    </row>
    <row r="4" spans="1:3">
      <c r="A4" s="4" t="s">
        <v>131</v>
      </c>
      <c r="B4" s="8" t="n">
        <v>205.6</v>
      </c>
      <c r="C4" s="8" t="n">
        <v>226.5</v>
      </c>
    </row>
    <row r="5" spans="1:3">
      <c r="A5" s="4" t="s">
        <v>132</v>
      </c>
      <c r="B5" s="8" t="n">
        <v>357.2</v>
      </c>
      <c r="C5" s="8" t="n">
        <v>329.5</v>
      </c>
    </row>
    <row r="6" spans="1:3">
      <c r="A6" s="4" t="s">
        <v>133</v>
      </c>
      <c r="B6" s="6" t="n">
        <v>140</v>
      </c>
      <c r="C6" s="8" t="n">
        <v>128.8</v>
      </c>
    </row>
    <row r="7" spans="1:3">
      <c r="A7" s="4" t="s">
        <v>134</v>
      </c>
      <c r="B7" s="8" t="n">
        <v>1044.4</v>
      </c>
      <c r="C7" s="8" t="n">
        <v>951.2</v>
      </c>
    </row>
    <row r="8" spans="1:3">
      <c r="A8" s="4" t="s">
        <v>135</v>
      </c>
      <c r="B8" s="6" t="n">
        <v>396</v>
      </c>
      <c r="C8" s="8" t="n">
        <v>424.1</v>
      </c>
    </row>
    <row r="9" spans="1:3">
      <c r="A9" s="4" t="s">
        <v>136</v>
      </c>
      <c r="B9" s="8" t="n">
        <v>1032.8</v>
      </c>
      <c r="C9" s="8" t="n">
        <v>1450.8</v>
      </c>
    </row>
    <row r="10" spans="1:3">
      <c r="A10" s="4" t="s">
        <v>137</v>
      </c>
      <c r="B10" s="8" t="n">
        <v>912.9</v>
      </c>
      <c r="C10" s="6" t="n">
        <v>1099</v>
      </c>
    </row>
    <row r="11" spans="1:3">
      <c r="A11" s="4" t="s">
        <v>138</v>
      </c>
      <c r="B11" s="8" t="n">
        <v>34.8</v>
      </c>
      <c r="C11" s="8" t="n">
        <v>28.2</v>
      </c>
    </row>
    <row r="12" spans="1:3">
      <c r="A12" s="4" t="s">
        <v>139</v>
      </c>
      <c r="B12" s="8" t="n">
        <v>3420.9</v>
      </c>
      <c r="C12" s="8" t="n">
        <v>3953.3</v>
      </c>
    </row>
    <row r="13" spans="1:3">
      <c r="A13" s="3" t="s">
        <v>140</v>
      </c>
    </row>
    <row r="14" spans="1:3">
      <c r="A14" s="4" t="s">
        <v>141</v>
      </c>
      <c r="B14" s="6" t="n">
        <v>117</v>
      </c>
      <c r="C14" s="8" t="n">
        <v>184.9</v>
      </c>
    </row>
    <row r="15" spans="1:3">
      <c r="A15" s="4" t="s">
        <v>142</v>
      </c>
      <c r="B15" s="8" t="n">
        <v>14.4</v>
      </c>
      <c r="C15" s="8" t="n">
        <v>8.199999999999999</v>
      </c>
    </row>
    <row r="16" spans="1:3">
      <c r="A16" s="4" t="s">
        <v>143</v>
      </c>
      <c r="B16" s="8" t="n">
        <v>222.8</v>
      </c>
      <c r="C16" s="8" t="n">
        <v>238.4</v>
      </c>
    </row>
    <row r="17" spans="1:3">
      <c r="A17" s="4" t="s">
        <v>144</v>
      </c>
      <c r="B17" s="8" t="n">
        <v>305.4</v>
      </c>
      <c r="C17" s="8" t="n">
        <v>285.5</v>
      </c>
    </row>
    <row r="18" spans="1:3">
      <c r="A18" s="4" t="s">
        <v>145</v>
      </c>
      <c r="B18" s="8" t="n">
        <v>659.6</v>
      </c>
      <c r="C18" s="6" t="n">
        <v>717</v>
      </c>
    </row>
    <row r="19" spans="1:3">
      <c r="A19" s="4" t="s">
        <v>146</v>
      </c>
      <c r="B19" s="8" t="n">
        <v>1097.8</v>
      </c>
      <c r="C19" s="8" t="n">
        <v>1103.8</v>
      </c>
    </row>
    <row r="20" spans="1:3">
      <c r="A20" s="4" t="s">
        <v>147</v>
      </c>
      <c r="B20" s="8" t="n">
        <v>101.1</v>
      </c>
      <c r="C20" s="8" t="n">
        <v>176.1</v>
      </c>
    </row>
    <row r="21" spans="1:3">
      <c r="A21" s="4" t="s">
        <v>148</v>
      </c>
      <c r="B21" s="8" t="n">
        <v>258.9</v>
      </c>
      <c r="C21" s="8" t="n">
        <v>211.8</v>
      </c>
    </row>
    <row r="22" spans="1:3">
      <c r="A22" s="4" t="s">
        <v>149</v>
      </c>
      <c r="B22" s="8" t="n">
        <v>2117.4</v>
      </c>
      <c r="C22" s="8" t="n">
        <v>2208.7</v>
      </c>
    </row>
    <row r="23" spans="1:3">
      <c r="A23" s="3" t="s">
        <v>150</v>
      </c>
    </row>
    <row r="24" spans="1:3">
      <c r="A24" s="4" t="s">
        <v>151</v>
      </c>
      <c r="B24" s="6" t="n">
        <v>0</v>
      </c>
      <c r="C24" s="6" t="n">
        <v>0</v>
      </c>
    </row>
    <row r="25" spans="1:3">
      <c r="A25" s="4" t="s">
        <v>152</v>
      </c>
      <c r="B25" s="8" t="n">
        <v>0.7</v>
      </c>
      <c r="C25" s="8" t="n">
        <v>0.7</v>
      </c>
    </row>
    <row r="26" spans="1:3">
      <c r="A26" s="4" t="s">
        <v>153</v>
      </c>
      <c r="B26" s="8" t="n">
        <v>1627.7</v>
      </c>
      <c r="C26" s="8" t="n">
        <v>1628.3</v>
      </c>
    </row>
    <row r="27" spans="1:3">
      <c r="A27" s="4" t="s">
        <v>154</v>
      </c>
      <c r="B27" s="8" t="n">
        <v>714.8</v>
      </c>
      <c r="C27" s="8" t="n">
        <v>1083.1</v>
      </c>
    </row>
    <row r="28" spans="1:3">
      <c r="A28" s="4" t="s">
        <v>155</v>
      </c>
      <c r="B28" s="8" t="n">
        <v>-803.8</v>
      </c>
      <c r="C28" s="8" t="n">
        <v>-819.2</v>
      </c>
    </row>
    <row r="29" spans="1:3">
      <c r="A29" s="4" t="s">
        <v>156</v>
      </c>
      <c r="B29" s="8" t="n">
        <v>-235.9</v>
      </c>
      <c r="C29" s="8" t="n">
        <v>-148.3</v>
      </c>
    </row>
    <row r="30" spans="1:3">
      <c r="A30" s="4" t="s">
        <v>157</v>
      </c>
      <c r="B30" s="8" t="n">
        <v>1303.5</v>
      </c>
      <c r="C30" s="8" t="n">
        <v>1744.6</v>
      </c>
    </row>
    <row r="31" spans="1:3">
      <c r="A31" s="4" t="s">
        <v>158</v>
      </c>
      <c r="B31" s="7" t="n">
        <v>3420.9</v>
      </c>
      <c r="C31" s="7" t="n">
        <v>39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7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8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91</v>
      </c>
    </row>
    <row r="4" spans="1:2">
      <c r="A4" s="4" t="s">
        <v>292</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23</v>
      </c>
      <c r="B1" s="2" t="s">
        <v>424</v>
      </c>
    </row>
    <row r="2" spans="1:2">
      <c r="A2" s="3" t="s">
        <v>231</v>
      </c>
    </row>
    <row r="3" spans="1:2">
      <c r="A3" s="4" t="s">
        <v>425</v>
      </c>
      <c r="B3" s="6" t="n">
        <v>25</v>
      </c>
    </row>
    <row r="4" spans="1:2">
      <c r="A4" s="4" t="s">
        <v>426</v>
      </c>
      <c r="B4" s="6"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427</v>
      </c>
      <c r="B1" s="2" t="s">
        <v>1</v>
      </c>
    </row>
    <row r="2" spans="1:7">
      <c r="B2" s="2" t="s">
        <v>2</v>
      </c>
      <c r="C2" s="2" t="s">
        <v>69</v>
      </c>
      <c r="D2" s="2" t="s">
        <v>73</v>
      </c>
      <c r="E2" s="2" t="s">
        <v>428</v>
      </c>
      <c r="F2" s="2" t="s">
        <v>429</v>
      </c>
      <c r="G2" s="2" t="s">
        <v>430</v>
      </c>
    </row>
    <row r="3" spans="1:7">
      <c r="A3" s="3" t="s">
        <v>431</v>
      </c>
    </row>
    <row r="4" spans="1:7">
      <c r="A4" s="4" t="s">
        <v>432</v>
      </c>
      <c r="B4" s="7" t="n">
        <v>3.9</v>
      </c>
      <c r="C4" s="7" t="n">
        <v>3.7</v>
      </c>
      <c r="D4" s="7" t="n">
        <v>-5.4</v>
      </c>
    </row>
    <row r="5" spans="1:7">
      <c r="A5" s="4" t="s">
        <v>130</v>
      </c>
      <c r="B5" s="8" t="n">
        <v>341.6</v>
      </c>
      <c r="C5" s="8" t="n">
        <v>266.4</v>
      </c>
      <c r="D5" s="8" t="n">
        <v>502.9</v>
      </c>
      <c r="G5" s="7" t="n">
        <v>738.9</v>
      </c>
    </row>
    <row r="6" spans="1:7">
      <c r="A6" s="4" t="s">
        <v>433</v>
      </c>
      <c r="B6" s="8" t="n">
        <v>4.3</v>
      </c>
      <c r="C6" s="8" t="n">
        <v>5.3</v>
      </c>
      <c r="D6" s="6" t="n">
        <v>6</v>
      </c>
    </row>
    <row r="7" spans="1:7">
      <c r="A7" s="4" t="s">
        <v>434</v>
      </c>
      <c r="B7" s="7" t="n">
        <v>69.90000000000001</v>
      </c>
      <c r="C7" s="8" t="n">
        <v>74.3</v>
      </c>
      <c r="D7" s="8" t="n">
        <v>74.09999999999999</v>
      </c>
    </row>
    <row r="8" spans="1:7">
      <c r="A8" s="4" t="s">
        <v>435</v>
      </c>
      <c r="B8" s="4" t="s">
        <v>436</v>
      </c>
    </row>
    <row r="9" spans="1:7">
      <c r="A9" s="4" t="s">
        <v>437</v>
      </c>
      <c r="B9" s="7" t="n">
        <v>137.9</v>
      </c>
      <c r="C9" s="8" t="n">
        <v>171.3</v>
      </c>
      <c r="D9" s="8" t="n">
        <v>197.4</v>
      </c>
    </row>
    <row r="10" spans="1:7">
      <c r="A10" s="4" t="s">
        <v>438</v>
      </c>
    </row>
    <row r="11" spans="1:7">
      <c r="A11" s="3" t="s">
        <v>431</v>
      </c>
    </row>
    <row r="12" spans="1:7">
      <c r="A12" s="4" t="s">
        <v>439</v>
      </c>
      <c r="B12" s="8" t="n">
        <v>131.4</v>
      </c>
    </row>
    <row r="13" spans="1:7">
      <c r="A13" s="4" t="s">
        <v>440</v>
      </c>
    </row>
    <row r="14" spans="1:7">
      <c r="A14" s="3" t="s">
        <v>431</v>
      </c>
    </row>
    <row r="15" spans="1:7">
      <c r="A15" s="4" t="s">
        <v>441</v>
      </c>
      <c r="B15" s="7" t="n">
        <v>1.9</v>
      </c>
      <c r="D15" s="8" t="n">
        <v>1.8</v>
      </c>
    </row>
    <row r="16" spans="1:7">
      <c r="A16" s="4" t="s">
        <v>442</v>
      </c>
    </row>
    <row r="17" spans="1:7">
      <c r="A17" s="3" t="s">
        <v>431</v>
      </c>
    </row>
    <row r="18" spans="1:7">
      <c r="A18" s="4" t="s">
        <v>443</v>
      </c>
      <c r="B18" s="4" t="s">
        <v>444</v>
      </c>
    </row>
    <row r="19" spans="1:7">
      <c r="A19" s="4" t="s">
        <v>445</v>
      </c>
    </row>
    <row r="20" spans="1:7">
      <c r="A20" s="3" t="s">
        <v>431</v>
      </c>
    </row>
    <row r="21" spans="1:7">
      <c r="A21" s="4" t="s">
        <v>446</v>
      </c>
      <c r="B21" s="7" t="n">
        <v>9.699999999999999</v>
      </c>
      <c r="C21" s="8" t="n">
        <v>9.699999999999999</v>
      </c>
    </row>
    <row r="22" spans="1:7">
      <c r="A22" s="4" t="s">
        <v>447</v>
      </c>
    </row>
    <row r="23" spans="1:7">
      <c r="A23" s="3" t="s">
        <v>431</v>
      </c>
    </row>
    <row r="24" spans="1:7">
      <c r="A24" s="4" t="s">
        <v>448</v>
      </c>
      <c r="C24" s="8" t="n">
        <v>3.9</v>
      </c>
      <c r="D24" s="8" t="n">
        <v>4.7</v>
      </c>
    </row>
    <row r="25" spans="1:7">
      <c r="A25" s="4" t="s">
        <v>449</v>
      </c>
    </row>
    <row r="26" spans="1:7">
      <c r="A26" s="3" t="s">
        <v>431</v>
      </c>
    </row>
    <row r="27" spans="1:7">
      <c r="A27" s="4" t="s">
        <v>448</v>
      </c>
      <c r="C27" s="8" t="n">
        <v>2.9</v>
      </c>
      <c r="D27" s="8" t="n">
        <v>2.5</v>
      </c>
    </row>
    <row r="28" spans="1:7">
      <c r="A28" s="4" t="s">
        <v>450</v>
      </c>
    </row>
    <row r="29" spans="1:7">
      <c r="A29" s="3" t="s">
        <v>431</v>
      </c>
    </row>
    <row r="30" spans="1:7">
      <c r="A30" s="4" t="s">
        <v>448</v>
      </c>
      <c r="C30" s="7" t="n">
        <v>6.8</v>
      </c>
      <c r="D30" s="7" t="n">
        <v>7.2</v>
      </c>
    </row>
    <row r="31" spans="1:7">
      <c r="A31" s="4" t="s">
        <v>451</v>
      </c>
    </row>
    <row r="32" spans="1:7">
      <c r="A32" s="3" t="s">
        <v>431</v>
      </c>
    </row>
    <row r="33" spans="1:7">
      <c r="A33" s="4" t="s">
        <v>452</v>
      </c>
      <c r="B33" s="4" t="s">
        <v>453</v>
      </c>
    </row>
    <row r="34" spans="1:7">
      <c r="A34" s="4" t="s">
        <v>454</v>
      </c>
    </row>
    <row r="35" spans="1:7">
      <c r="A35" s="3" t="s">
        <v>431</v>
      </c>
    </row>
    <row r="36" spans="1:7">
      <c r="A36" s="4" t="s">
        <v>455</v>
      </c>
      <c r="B36" s="4" t="s">
        <v>444</v>
      </c>
    </row>
    <row r="37" spans="1:7">
      <c r="A37" s="4" t="s">
        <v>456</v>
      </c>
    </row>
    <row r="38" spans="1:7">
      <c r="A38" s="3" t="s">
        <v>431</v>
      </c>
    </row>
    <row r="39" spans="1:7">
      <c r="A39" s="4" t="s">
        <v>455</v>
      </c>
      <c r="B39" s="4" t="s">
        <v>457</v>
      </c>
    </row>
    <row r="40" spans="1:7">
      <c r="A40" s="4" t="s">
        <v>458</v>
      </c>
    </row>
    <row r="41" spans="1:7">
      <c r="A41" s="3" t="s">
        <v>431</v>
      </c>
    </row>
    <row r="42" spans="1:7">
      <c r="A42" s="4" t="s">
        <v>455</v>
      </c>
      <c r="B42" s="4" t="s">
        <v>444</v>
      </c>
    </row>
    <row r="43" spans="1:7">
      <c r="A43" s="4" t="s">
        <v>459</v>
      </c>
    </row>
    <row r="44" spans="1:7">
      <c r="A44" s="3" t="s">
        <v>431</v>
      </c>
    </row>
    <row r="45" spans="1:7">
      <c r="A45" s="4" t="s">
        <v>443</v>
      </c>
      <c r="B45" s="4" t="s">
        <v>444</v>
      </c>
    </row>
    <row r="46" spans="1:7">
      <c r="A46" s="4" t="s">
        <v>460</v>
      </c>
    </row>
    <row r="47" spans="1:7">
      <c r="A47" s="3" t="s">
        <v>431</v>
      </c>
    </row>
    <row r="48" spans="1:7">
      <c r="A48" s="4" t="s">
        <v>452</v>
      </c>
      <c r="B48" s="4" t="s">
        <v>461</v>
      </c>
    </row>
    <row r="49" spans="1:7">
      <c r="A49" s="4" t="s">
        <v>462</v>
      </c>
    </row>
    <row r="50" spans="1:7">
      <c r="A50" s="3" t="s">
        <v>431</v>
      </c>
    </row>
    <row r="51" spans="1:7">
      <c r="A51" s="4" t="s">
        <v>455</v>
      </c>
      <c r="B51" s="4" t="s">
        <v>463</v>
      </c>
    </row>
    <row r="52" spans="1:7">
      <c r="A52" s="4" t="s">
        <v>464</v>
      </c>
    </row>
    <row r="53" spans="1:7">
      <c r="A53" s="3" t="s">
        <v>431</v>
      </c>
    </row>
    <row r="54" spans="1:7">
      <c r="A54" s="4" t="s">
        <v>455</v>
      </c>
      <c r="B54" s="4" t="s">
        <v>465</v>
      </c>
    </row>
    <row r="55" spans="1:7">
      <c r="A55" s="4" t="s">
        <v>466</v>
      </c>
    </row>
    <row r="56" spans="1:7">
      <c r="A56" s="3" t="s">
        <v>431</v>
      </c>
    </row>
    <row r="57" spans="1:7">
      <c r="A57" s="4" t="s">
        <v>455</v>
      </c>
      <c r="B57" s="4" t="s">
        <v>467</v>
      </c>
    </row>
    <row r="58" spans="1:7">
      <c r="A58" s="4" t="s">
        <v>468</v>
      </c>
    </row>
    <row r="59" spans="1:7">
      <c r="A59" s="3" t="s">
        <v>431</v>
      </c>
    </row>
    <row r="60" spans="1:7">
      <c r="A60" s="4" t="s">
        <v>443</v>
      </c>
      <c r="B60" s="4" t="s">
        <v>469</v>
      </c>
    </row>
    <row r="61" spans="1:7">
      <c r="A61" s="4" t="s">
        <v>470</v>
      </c>
    </row>
    <row r="62" spans="1:7">
      <c r="A62" s="3" t="s">
        <v>431</v>
      </c>
    </row>
    <row r="63" spans="1:7">
      <c r="A63" s="4" t="s">
        <v>471</v>
      </c>
      <c r="E63" s="7" t="n">
        <v>5.3</v>
      </c>
    </row>
    <row r="64" spans="1:7">
      <c r="A64" s="4" t="s">
        <v>472</v>
      </c>
    </row>
    <row r="65" spans="1:7">
      <c r="A65" s="3" t="s">
        <v>431</v>
      </c>
    </row>
    <row r="66" spans="1:7">
      <c r="A66" s="4" t="s">
        <v>471</v>
      </c>
      <c r="E66" s="8" t="n">
        <v>1.3</v>
      </c>
    </row>
    <row r="67" spans="1:7">
      <c r="A67" s="4" t="s">
        <v>473</v>
      </c>
    </row>
    <row r="68" spans="1:7">
      <c r="A68" s="3" t="s">
        <v>431</v>
      </c>
    </row>
    <row r="69" spans="1:7">
      <c r="A69" s="4" t="s">
        <v>471</v>
      </c>
      <c r="E69" s="7" t="n">
        <v>3.9</v>
      </c>
    </row>
    <row r="70" spans="1:7">
      <c r="A70" s="4" t="s">
        <v>474</v>
      </c>
    </row>
    <row r="71" spans="1:7">
      <c r="A71" s="3" t="s">
        <v>431</v>
      </c>
    </row>
    <row r="72" spans="1:7">
      <c r="A72" s="4" t="s">
        <v>475</v>
      </c>
      <c r="F72" s="5" t="n">
        <v>1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76</v>
      </c>
      <c r="B1" s="2" t="s">
        <v>2</v>
      </c>
      <c r="C1" s="2" t="s">
        <v>428</v>
      </c>
      <c r="D1" s="2" t="s">
        <v>69</v>
      </c>
    </row>
    <row r="2" spans="1:4">
      <c r="A2" s="3" t="s">
        <v>477</v>
      </c>
    </row>
    <row r="3" spans="1:4">
      <c r="A3" s="4" t="s">
        <v>478</v>
      </c>
      <c r="B3" s="7" t="n">
        <v>60.4</v>
      </c>
      <c r="D3" s="7" t="n">
        <v>58.6</v>
      </c>
    </row>
    <row r="4" spans="1:4">
      <c r="A4" s="4" t="s">
        <v>138</v>
      </c>
    </row>
    <row r="5" spans="1:4">
      <c r="A5" s="3" t="s">
        <v>477</v>
      </c>
    </row>
    <row r="6" spans="1:4">
      <c r="A6" s="4" t="s">
        <v>479</v>
      </c>
      <c r="B6" s="8" t="n">
        <v>4.9</v>
      </c>
    </row>
    <row r="7" spans="1:4">
      <c r="A7" s="4" t="s">
        <v>470</v>
      </c>
    </row>
    <row r="8" spans="1:4">
      <c r="A8" s="3" t="s">
        <v>477</v>
      </c>
    </row>
    <row r="9" spans="1:4">
      <c r="A9" s="4" t="s">
        <v>471</v>
      </c>
      <c r="C9" s="7" t="n">
        <v>5.3</v>
      </c>
    </row>
    <row r="10" spans="1:4">
      <c r="A10" s="4" t="s">
        <v>144</v>
      </c>
    </row>
    <row r="11" spans="1:4">
      <c r="A11" s="3" t="s">
        <v>477</v>
      </c>
    </row>
    <row r="12" spans="1:4">
      <c r="A12" s="4" t="s">
        <v>480</v>
      </c>
      <c r="B12" s="7" t="n">
        <v>1.7</v>
      </c>
    </row>
    <row r="13" spans="1:4">
      <c r="A13" s="4" t="s">
        <v>472</v>
      </c>
    </row>
    <row r="14" spans="1:4">
      <c r="A14" s="3" t="s">
        <v>477</v>
      </c>
    </row>
    <row r="15" spans="1:4">
      <c r="A15" s="4" t="s">
        <v>471</v>
      </c>
      <c r="C15" s="7"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1</v>
      </c>
      <c r="C1" s="2" t="s">
        <v>482</v>
      </c>
      <c r="D1" s="2" t="s">
        <v>483</v>
      </c>
      <c r="E1" s="2" t="s">
        <v>2</v>
      </c>
      <c r="F1" s="2" t="s">
        <v>67</v>
      </c>
      <c r="G1" s="2" t="s">
        <v>4</v>
      </c>
      <c r="H1" s="2" t="s">
        <v>68</v>
      </c>
      <c r="I1" s="2" t="s">
        <v>69</v>
      </c>
      <c r="J1" s="2" t="s">
        <v>70</v>
      </c>
      <c r="K1" s="2" t="s">
        <v>71</v>
      </c>
      <c r="L1" s="2" t="s">
        <v>72</v>
      </c>
      <c r="M1" s="2" t="s">
        <v>2</v>
      </c>
      <c r="N1" s="2" t="s">
        <v>69</v>
      </c>
      <c r="O1" s="2" t="s">
        <v>73</v>
      </c>
      <c r="P1" s="2" t="s">
        <v>484</v>
      </c>
    </row>
    <row r="2" spans="1:16">
      <c r="A2" s="3" t="s">
        <v>485</v>
      </c>
    </row>
    <row r="3" spans="1:16">
      <c r="A3" s="4" t="s">
        <v>486</v>
      </c>
      <c r="M3" s="5" t="n">
        <v>1370</v>
      </c>
    </row>
    <row r="4" spans="1:16">
      <c r="A4" s="4" t="s">
        <v>186</v>
      </c>
      <c r="M4" s="6" t="n">
        <v>0</v>
      </c>
      <c r="N4" s="7" t="n">
        <v>90.2</v>
      </c>
      <c r="O4" s="5" t="n">
        <v>34</v>
      </c>
    </row>
    <row r="5" spans="1:16">
      <c r="A5" s="4" t="s">
        <v>136</v>
      </c>
      <c r="E5" s="7" t="n">
        <v>1032.8</v>
      </c>
      <c r="F5" s="7" t="n">
        <v>1039.2</v>
      </c>
      <c r="I5" s="7" t="n">
        <v>1450.8</v>
      </c>
      <c r="M5" s="8" t="n">
        <v>1032.8</v>
      </c>
      <c r="N5" s="8" t="n">
        <v>1450.8</v>
      </c>
    </row>
    <row r="6" spans="1:16">
      <c r="A6" s="4" t="s">
        <v>85</v>
      </c>
      <c r="J6" s="7" t="n">
        <v>-0.6</v>
      </c>
      <c r="L6" s="7" t="n">
        <v>15.9</v>
      </c>
      <c r="M6" s="6" t="n">
        <v>0</v>
      </c>
      <c r="N6" s="8" t="n">
        <v>15.3</v>
      </c>
      <c r="O6" s="6" t="n">
        <v>0</v>
      </c>
    </row>
    <row r="7" spans="1:16">
      <c r="A7" s="4" t="s">
        <v>487</v>
      </c>
    </row>
    <row r="8" spans="1:16">
      <c r="A8" s="3" t="s">
        <v>485</v>
      </c>
    </row>
    <row r="9" spans="1:16">
      <c r="A9" s="4" t="s">
        <v>488</v>
      </c>
      <c r="B9" s="4" t="s">
        <v>105</v>
      </c>
      <c r="N9" s="6" t="n">
        <v>0</v>
      </c>
      <c r="O9" s="6" t="n">
        <v>0</v>
      </c>
    </row>
    <row r="10" spans="1:16">
      <c r="A10" s="4" t="s">
        <v>489</v>
      </c>
    </row>
    <row r="11" spans="1:16">
      <c r="A11" s="3" t="s">
        <v>485</v>
      </c>
    </row>
    <row r="12" spans="1:16">
      <c r="A12" s="4" t="s">
        <v>490</v>
      </c>
      <c r="C12" s="7" t="n">
        <v>93.90000000000001</v>
      </c>
    </row>
    <row r="13" spans="1:16">
      <c r="A13" s="4" t="s">
        <v>491</v>
      </c>
      <c r="C13" s="8" t="n">
        <v>11.9</v>
      </c>
    </row>
    <row r="14" spans="1:16">
      <c r="A14" s="4" t="s">
        <v>492</v>
      </c>
      <c r="C14" s="8" t="n">
        <v>3.7</v>
      </c>
    </row>
    <row r="15" spans="1:16">
      <c r="A15" s="4" t="s">
        <v>493</v>
      </c>
      <c r="C15" s="8" t="n">
        <v>47.7</v>
      </c>
    </row>
    <row r="16" spans="1:16">
      <c r="A16" s="4" t="s">
        <v>136</v>
      </c>
      <c r="C16" s="7" t="n">
        <v>34.3</v>
      </c>
    </row>
    <row r="17" spans="1:16">
      <c r="A17" s="4" t="s">
        <v>494</v>
      </c>
      <c r="C17" s="4" t="s">
        <v>495</v>
      </c>
    </row>
    <row r="18" spans="1:16">
      <c r="A18" s="4" t="s">
        <v>488</v>
      </c>
      <c r="B18" s="4" t="s">
        <v>107</v>
      </c>
      <c r="M18" s="8" t="n">
        <v>1.6</v>
      </c>
      <c r="N18" s="8" t="n">
        <v>5.2</v>
      </c>
      <c r="O18" s="5" t="n">
        <v>0</v>
      </c>
    </row>
    <row r="19" spans="1:16">
      <c r="A19" s="4" t="s">
        <v>496</v>
      </c>
    </row>
    <row r="20" spans="1:16">
      <c r="A20" s="3" t="s">
        <v>485</v>
      </c>
    </row>
    <row r="21" spans="1:16">
      <c r="A21" s="4" t="s">
        <v>186</v>
      </c>
      <c r="D21" s="5" t="n">
        <v>34</v>
      </c>
    </row>
    <row r="22" spans="1:16">
      <c r="A22" s="4" t="s">
        <v>497</v>
      </c>
    </row>
    <row r="23" spans="1:16">
      <c r="A23" s="3" t="s">
        <v>485</v>
      </c>
    </row>
    <row r="24" spans="1:16">
      <c r="A24" s="4" t="s">
        <v>488</v>
      </c>
      <c r="E24" s="8" t="n">
        <v>3.3</v>
      </c>
      <c r="F24" s="8" t="n">
        <v>1.8</v>
      </c>
      <c r="M24" s="8" t="n">
        <v>5.1</v>
      </c>
    </row>
    <row r="25" spans="1:16">
      <c r="A25" s="4" t="s">
        <v>498</v>
      </c>
    </row>
    <row r="26" spans="1:16">
      <c r="A26" s="3" t="s">
        <v>485</v>
      </c>
    </row>
    <row r="27" spans="1:16">
      <c r="A27" s="4" t="s">
        <v>488</v>
      </c>
      <c r="E27" s="7" t="n">
        <v>0.5</v>
      </c>
      <c r="F27" s="7" t="n">
        <v>0.1</v>
      </c>
      <c r="G27" s="7" t="n">
        <v>0.5</v>
      </c>
      <c r="H27" s="7" t="n">
        <v>0.5</v>
      </c>
      <c r="I27" s="7" t="n">
        <v>0.3</v>
      </c>
      <c r="J27" s="7" t="n">
        <v>0.5</v>
      </c>
      <c r="K27" s="7" t="n">
        <v>2.6</v>
      </c>
      <c r="M27" s="7" t="n">
        <v>1.6</v>
      </c>
      <c r="N27" s="8" t="n">
        <v>3.4</v>
      </c>
    </row>
    <row r="28" spans="1:16">
      <c r="A28" s="4" t="s">
        <v>499</v>
      </c>
    </row>
    <row r="29" spans="1:16">
      <c r="A29" s="3" t="s">
        <v>485</v>
      </c>
    </row>
    <row r="30" spans="1:16">
      <c r="A30" s="4" t="s">
        <v>488</v>
      </c>
      <c r="N30" s="8" t="n">
        <v>1.8</v>
      </c>
    </row>
    <row r="31" spans="1:16">
      <c r="A31" s="4" t="s">
        <v>500</v>
      </c>
    </row>
    <row r="32" spans="1:16">
      <c r="A32" s="3" t="s">
        <v>485</v>
      </c>
    </row>
    <row r="33" spans="1:16">
      <c r="A33" s="4" t="s">
        <v>492</v>
      </c>
      <c r="P33" s="5" t="n">
        <v>19</v>
      </c>
    </row>
    <row r="34" spans="1:16">
      <c r="A34" s="4" t="s">
        <v>501</v>
      </c>
      <c r="P34" s="7" t="n">
        <v>3.7</v>
      </c>
    </row>
    <row r="35" spans="1:16">
      <c r="A35" s="4" t="s">
        <v>85</v>
      </c>
      <c r="N35" s="7" t="n">
        <v>-15.3</v>
      </c>
    </row>
    <row r="36" spans="1:16"/>
    <row r="37" spans="1:16">
      <c r="A37" s="4" t="s">
        <v>105</v>
      </c>
      <c r="B37" s="4" t="s">
        <v>502</v>
      </c>
    </row>
    <row r="38" spans="1:16">
      <c r="A38" s="4" t="s">
        <v>107</v>
      </c>
      <c r="B38" s="4" t="s">
        <v>503</v>
      </c>
    </row>
  </sheetData>
  <mergeCells count="4">
    <mergeCell ref="A1:B1"/>
    <mergeCell ref="A36:O36"/>
    <mergeCell ref="B37:O37"/>
    <mergeCell ref="B38:O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r="A1" s="1" t="s">
        <v>504</v>
      </c>
      <c r="B1" s="2" t="s">
        <v>65</v>
      </c>
      <c r="I1" s="2" t="s">
        <v>1</v>
      </c>
    </row>
    <row r="2" spans="1:14">
      <c r="B2" s="2" t="s">
        <v>2</v>
      </c>
      <c r="C2" s="2" t="s">
        <v>67</v>
      </c>
      <c r="D2" s="2" t="s">
        <v>4</v>
      </c>
      <c r="E2" s="2" t="s">
        <v>68</v>
      </c>
      <c r="F2" s="2" t="s">
        <v>69</v>
      </c>
      <c r="G2" s="2" t="s">
        <v>70</v>
      </c>
      <c r="H2" s="2" t="s">
        <v>71</v>
      </c>
      <c r="I2" s="2" t="s">
        <v>2</v>
      </c>
      <c r="K2" s="2" t="s">
        <v>69</v>
      </c>
      <c r="M2" s="2" t="s">
        <v>73</v>
      </c>
    </row>
    <row r="3" spans="1:14">
      <c r="A3" s="3" t="s">
        <v>505</v>
      </c>
    </row>
    <row r="4" spans="1:14">
      <c r="A4" s="4" t="s">
        <v>506</v>
      </c>
      <c r="B4" s="7" t="n">
        <v>9.5</v>
      </c>
      <c r="F4" s="7" t="n">
        <v>7.7</v>
      </c>
      <c r="I4" s="7" t="n">
        <v>9.5</v>
      </c>
      <c r="K4" s="7" t="n">
        <v>7.7</v>
      </c>
      <c r="M4" s="7" t="n">
        <v>2.4</v>
      </c>
    </row>
    <row r="5" spans="1:14">
      <c r="A5" s="4" t="s">
        <v>507</v>
      </c>
      <c r="B5" s="8" t="n">
        <v>12.8</v>
      </c>
      <c r="C5" s="7" t="n">
        <v>8.9</v>
      </c>
      <c r="D5" s="7" t="n">
        <v>15.4</v>
      </c>
      <c r="E5" s="7" t="n">
        <v>18.5</v>
      </c>
      <c r="F5" s="7" t="n">
        <v>20.3</v>
      </c>
      <c r="G5" s="7" t="n">
        <v>15.9</v>
      </c>
      <c r="H5" s="7" t="n">
        <v>3.7</v>
      </c>
      <c r="I5" s="8" t="n">
        <v>55.6</v>
      </c>
      <c r="J5" s="4" t="s">
        <v>105</v>
      </c>
      <c r="K5" s="8" t="n">
        <v>39.9</v>
      </c>
      <c r="L5" s="4" t="s">
        <v>107</v>
      </c>
      <c r="M5" s="8" t="n">
        <v>30.3</v>
      </c>
      <c r="N5" s="4" t="s">
        <v>107</v>
      </c>
    </row>
    <row r="6" spans="1:14">
      <c r="A6" s="4" t="s">
        <v>508</v>
      </c>
    </row>
    <row r="7" spans="1:14">
      <c r="A7" s="3" t="s">
        <v>505</v>
      </c>
    </row>
    <row r="8" spans="1:14">
      <c r="A8" s="4" t="s">
        <v>509</v>
      </c>
      <c r="B8" s="7" t="n">
        <v>95.5</v>
      </c>
      <c r="I8" s="8" t="n">
        <v>95.5</v>
      </c>
    </row>
    <row r="9" spans="1:14">
      <c r="A9" s="4" t="s">
        <v>510</v>
      </c>
    </row>
    <row r="10" spans="1:14">
      <c r="A10" s="3" t="s">
        <v>505</v>
      </c>
    </row>
    <row r="11" spans="1:14">
      <c r="A11" s="4" t="s">
        <v>509</v>
      </c>
      <c r="M11" s="8" t="n">
        <v>170.1</v>
      </c>
    </row>
    <row r="12" spans="1:14">
      <c r="A12" s="4" t="s">
        <v>511</v>
      </c>
    </row>
    <row r="13" spans="1:14">
      <c r="A13" s="3" t="s">
        <v>505</v>
      </c>
    </row>
    <row r="14" spans="1:14">
      <c r="A14" s="4" t="s">
        <v>507</v>
      </c>
      <c r="I14" s="8" t="n">
        <v>0.6</v>
      </c>
    </row>
    <row r="15" spans="1:14">
      <c r="A15" s="4" t="s">
        <v>512</v>
      </c>
    </row>
    <row r="16" spans="1:14">
      <c r="A16" s="3" t="s">
        <v>505</v>
      </c>
    </row>
    <row r="17" spans="1:14">
      <c r="A17" s="4" t="s">
        <v>507</v>
      </c>
      <c r="M17" s="7" t="n">
        <v>0.7</v>
      </c>
    </row>
    <row r="18" spans="1:14">
      <c r="A18" s="4" t="s">
        <v>513</v>
      </c>
    </row>
    <row r="19" spans="1:14">
      <c r="A19" s="3" t="s">
        <v>505</v>
      </c>
    </row>
    <row r="20" spans="1:14">
      <c r="A20" s="4" t="s">
        <v>507</v>
      </c>
      <c r="I20" s="7" t="n">
        <v>8.6</v>
      </c>
      <c r="K20" s="7" t="n">
        <v>1.4</v>
      </c>
    </row>
    <row r="21" spans="1:14"/>
    <row r="22" spans="1:14">
      <c r="A22" s="4" t="s">
        <v>105</v>
      </c>
      <c r="B22" s="4" t="s">
        <v>514</v>
      </c>
    </row>
    <row r="23" spans="1:14">
      <c r="A23" s="4" t="s">
        <v>107</v>
      </c>
      <c r="B23" s="4" t="s">
        <v>502</v>
      </c>
    </row>
  </sheetData>
  <mergeCells count="9">
    <mergeCell ref="A1:A2"/>
    <mergeCell ref="B1:H1"/>
    <mergeCell ref="I1:N1"/>
    <mergeCell ref="I2:J2"/>
    <mergeCell ref="K2:L2"/>
    <mergeCell ref="M2:N2"/>
    <mergeCell ref="A21:N21"/>
    <mergeCell ref="B22:N22"/>
    <mergeCell ref="B23:N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r="A1" s="1" t="s">
        <v>515</v>
      </c>
      <c r="B1" s="2" t="s">
        <v>65</v>
      </c>
      <c r="I1" s="2" t="s">
        <v>1</v>
      </c>
    </row>
    <row r="2" spans="1:14">
      <c r="B2" s="2" t="s">
        <v>2</v>
      </c>
      <c r="C2" s="2" t="s">
        <v>67</v>
      </c>
      <c r="D2" s="2" t="s">
        <v>4</v>
      </c>
      <c r="E2" s="2" t="s">
        <v>68</v>
      </c>
      <c r="F2" s="2" t="s">
        <v>69</v>
      </c>
      <c r="G2" s="2" t="s">
        <v>70</v>
      </c>
      <c r="H2" s="2" t="s">
        <v>71</v>
      </c>
      <c r="I2" s="2" t="s">
        <v>2</v>
      </c>
      <c r="K2" s="2" t="s">
        <v>69</v>
      </c>
      <c r="M2" s="2" t="s">
        <v>73</v>
      </c>
    </row>
    <row r="3" spans="1:14">
      <c r="A3" s="3" t="s">
        <v>505</v>
      </c>
    </row>
    <row r="4" spans="1:14">
      <c r="A4" s="4" t="s">
        <v>84</v>
      </c>
      <c r="I4" s="7" t="n">
        <v>46.4</v>
      </c>
      <c r="K4" s="7" t="n">
        <v>38.5</v>
      </c>
      <c r="M4" s="7" t="n">
        <v>29.6</v>
      </c>
    </row>
    <row r="5" spans="1:14">
      <c r="A5" s="4" t="s">
        <v>507</v>
      </c>
      <c r="B5" s="7" t="n">
        <v>12.8</v>
      </c>
      <c r="C5" s="7" t="n">
        <v>8.9</v>
      </c>
      <c r="D5" s="7" t="n">
        <v>15.4</v>
      </c>
      <c r="E5" s="7" t="n">
        <v>18.5</v>
      </c>
      <c r="F5" s="7" t="n">
        <v>20.3</v>
      </c>
      <c r="G5" s="7" t="n">
        <v>15.9</v>
      </c>
      <c r="H5" s="7" t="n">
        <v>3.7</v>
      </c>
      <c r="I5" s="8" t="n">
        <v>55.6</v>
      </c>
      <c r="J5" s="4" t="s">
        <v>105</v>
      </c>
      <c r="K5" s="8" t="n">
        <v>39.9</v>
      </c>
      <c r="L5" s="4" t="s">
        <v>107</v>
      </c>
      <c r="M5" s="8" t="n">
        <v>30.3</v>
      </c>
      <c r="N5" s="4" t="s">
        <v>107</v>
      </c>
    </row>
    <row r="6" spans="1:14">
      <c r="A6" s="4" t="s">
        <v>510</v>
      </c>
    </row>
    <row r="7" spans="1:14">
      <c r="A7" s="3" t="s">
        <v>505</v>
      </c>
    </row>
    <row r="8" spans="1:14">
      <c r="A8" s="4" t="s">
        <v>516</v>
      </c>
      <c r="M8" s="8" t="n">
        <v>6.5</v>
      </c>
    </row>
    <row r="9" spans="1:14">
      <c r="A9" s="4" t="s">
        <v>440</v>
      </c>
      <c r="M9" s="8" t="n">
        <v>6.9</v>
      </c>
    </row>
    <row r="10" spans="1:14">
      <c r="A10" s="4" t="s">
        <v>517</v>
      </c>
      <c r="M10" s="8" t="n">
        <v>16.2</v>
      </c>
    </row>
    <row r="11" spans="1:14">
      <c r="A11" s="4" t="s">
        <v>84</v>
      </c>
      <c r="M11" s="8" t="n">
        <v>29.6</v>
      </c>
    </row>
    <row r="12" spans="1:14">
      <c r="A12" s="4" t="s">
        <v>509</v>
      </c>
      <c r="M12" s="8" t="n">
        <v>170.1</v>
      </c>
    </row>
    <row r="13" spans="1:14">
      <c r="A13" s="4" t="s">
        <v>508</v>
      </c>
    </row>
    <row r="14" spans="1:14">
      <c r="A14" s="3" t="s">
        <v>505</v>
      </c>
    </row>
    <row r="15" spans="1:14">
      <c r="A15" s="4" t="s">
        <v>516</v>
      </c>
      <c r="I15" s="8" t="n">
        <v>23.5</v>
      </c>
      <c r="K15" s="8" t="n">
        <v>12.1</v>
      </c>
    </row>
    <row r="16" spans="1:14">
      <c r="A16" s="4" t="s">
        <v>440</v>
      </c>
      <c r="I16" s="8" t="n">
        <v>4.2</v>
      </c>
      <c r="K16" s="8" t="n">
        <v>1.8</v>
      </c>
    </row>
    <row r="17" spans="1:14">
      <c r="A17" s="4" t="s">
        <v>517</v>
      </c>
      <c r="I17" s="8" t="n">
        <v>27.9</v>
      </c>
      <c r="K17" s="6" t="n">
        <v>26</v>
      </c>
    </row>
    <row r="18" spans="1:14">
      <c r="A18" s="4" t="s">
        <v>84</v>
      </c>
      <c r="I18" s="8" t="n">
        <v>55.6</v>
      </c>
      <c r="K18" s="8" t="n">
        <v>39.9</v>
      </c>
    </row>
    <row r="19" spans="1:14">
      <c r="A19" s="4" t="s">
        <v>509</v>
      </c>
      <c r="B19" s="7" t="n">
        <v>95.5</v>
      </c>
      <c r="I19" s="8" t="n">
        <v>95.5</v>
      </c>
    </row>
    <row r="20" spans="1:14">
      <c r="A20" s="4" t="s">
        <v>518</v>
      </c>
    </row>
    <row r="21" spans="1:14">
      <c r="A21" s="3" t="s">
        <v>505</v>
      </c>
    </row>
    <row r="22" spans="1:14">
      <c r="A22" s="4" t="s">
        <v>516</v>
      </c>
      <c r="M22" s="8" t="n">
        <v>1.2</v>
      </c>
    </row>
    <row r="23" spans="1:14">
      <c r="A23" s="4" t="s">
        <v>440</v>
      </c>
      <c r="M23" s="8" t="n">
        <v>0.1</v>
      </c>
    </row>
    <row r="24" spans="1:14">
      <c r="A24" s="4" t="s">
        <v>517</v>
      </c>
      <c r="M24" s="6" t="n">
        <v>9</v>
      </c>
    </row>
    <row r="25" spans="1:14">
      <c r="A25" s="4" t="s">
        <v>84</v>
      </c>
      <c r="M25" s="8" t="n">
        <v>10.3</v>
      </c>
    </row>
    <row r="26" spans="1:14">
      <c r="A26" s="4" t="s">
        <v>519</v>
      </c>
    </row>
    <row r="27" spans="1:14">
      <c r="A27" s="3" t="s">
        <v>505</v>
      </c>
    </row>
    <row r="28" spans="1:14">
      <c r="A28" s="4" t="s">
        <v>516</v>
      </c>
      <c r="I28" s="8" t="n">
        <v>12.3</v>
      </c>
      <c r="K28" s="8" t="n">
        <v>3.1</v>
      </c>
    </row>
    <row r="29" spans="1:14">
      <c r="A29" s="4" t="s">
        <v>440</v>
      </c>
      <c r="I29" s="8" t="n">
        <v>3.1</v>
      </c>
      <c r="K29" s="8" t="n">
        <v>1.8</v>
      </c>
    </row>
    <row r="30" spans="1:14">
      <c r="A30" s="4" t="s">
        <v>517</v>
      </c>
      <c r="I30" s="8" t="n">
        <v>4.8</v>
      </c>
      <c r="K30" s="8" t="n">
        <v>2.3</v>
      </c>
    </row>
    <row r="31" spans="1:14">
      <c r="A31" s="4" t="s">
        <v>84</v>
      </c>
      <c r="I31" s="8" t="n">
        <v>20.2</v>
      </c>
      <c r="K31" s="8" t="n">
        <v>7.2</v>
      </c>
    </row>
    <row r="32" spans="1:14">
      <c r="A32" s="4" t="s">
        <v>520</v>
      </c>
    </row>
    <row r="33" spans="1:14">
      <c r="A33" s="3" t="s">
        <v>505</v>
      </c>
    </row>
    <row r="34" spans="1:14">
      <c r="A34" s="4" t="s">
        <v>516</v>
      </c>
      <c r="M34" s="6" t="n">
        <v>0</v>
      </c>
    </row>
    <row r="35" spans="1:14">
      <c r="A35" s="4" t="s">
        <v>440</v>
      </c>
      <c r="M35" s="6" t="n">
        <v>0</v>
      </c>
    </row>
    <row r="36" spans="1:14">
      <c r="A36" s="4" t="s">
        <v>517</v>
      </c>
      <c r="M36" s="8" t="n">
        <v>0.2</v>
      </c>
    </row>
    <row r="37" spans="1:14">
      <c r="A37" s="4" t="s">
        <v>84</v>
      </c>
      <c r="M37" s="8" t="n">
        <v>0.2</v>
      </c>
    </row>
    <row r="38" spans="1:14">
      <c r="A38" s="4" t="s">
        <v>521</v>
      </c>
    </row>
    <row r="39" spans="1:14">
      <c r="A39" s="3" t="s">
        <v>505</v>
      </c>
    </row>
    <row r="40" spans="1:14">
      <c r="A40" s="4" t="s">
        <v>516</v>
      </c>
      <c r="I40" s="8" t="n">
        <v>2.2</v>
      </c>
      <c r="K40" s="8" t="n">
        <v>0.9</v>
      </c>
    </row>
    <row r="41" spans="1:14">
      <c r="A41" s="4" t="s">
        <v>440</v>
      </c>
      <c r="I41" s="6" t="n">
        <v>0</v>
      </c>
      <c r="K41" s="6" t="n">
        <v>0</v>
      </c>
    </row>
    <row r="42" spans="1:14">
      <c r="A42" s="4" t="s">
        <v>517</v>
      </c>
      <c r="I42" s="6" t="n">
        <v>0</v>
      </c>
      <c r="K42" s="8" t="n">
        <v>0.2</v>
      </c>
    </row>
    <row r="43" spans="1:14">
      <c r="A43" s="4" t="s">
        <v>84</v>
      </c>
      <c r="I43" s="8" t="n">
        <v>2.2</v>
      </c>
      <c r="K43" s="8" t="n">
        <v>1.1</v>
      </c>
    </row>
    <row r="44" spans="1:14">
      <c r="A44" s="4" t="s">
        <v>522</v>
      </c>
    </row>
    <row r="45" spans="1:14">
      <c r="A45" s="3" t="s">
        <v>505</v>
      </c>
    </row>
    <row r="46" spans="1:14">
      <c r="A46" s="4" t="s">
        <v>516</v>
      </c>
      <c r="M46" s="8" t="n">
        <v>5.3</v>
      </c>
    </row>
    <row r="47" spans="1:14">
      <c r="A47" s="4" t="s">
        <v>440</v>
      </c>
      <c r="M47" s="8" t="n">
        <v>6.8</v>
      </c>
    </row>
    <row r="48" spans="1:14">
      <c r="A48" s="4" t="s">
        <v>517</v>
      </c>
      <c r="M48" s="6" t="n">
        <v>7</v>
      </c>
    </row>
    <row r="49" spans="1:14">
      <c r="A49" s="4" t="s">
        <v>84</v>
      </c>
      <c r="M49" s="8" t="n">
        <v>19.1</v>
      </c>
    </row>
    <row r="50" spans="1:14">
      <c r="A50" s="4" t="s">
        <v>523</v>
      </c>
    </row>
    <row r="51" spans="1:14">
      <c r="A51" s="3" t="s">
        <v>505</v>
      </c>
    </row>
    <row r="52" spans="1:14">
      <c r="A52" s="4" t="s">
        <v>516</v>
      </c>
      <c r="I52" s="8" t="n">
        <v>1.2</v>
      </c>
      <c r="K52" s="8" t="n">
        <v>1.1</v>
      </c>
    </row>
    <row r="53" spans="1:14">
      <c r="A53" s="4" t="s">
        <v>440</v>
      </c>
      <c r="I53" s="6" t="n">
        <v>0</v>
      </c>
      <c r="K53" s="6" t="n">
        <v>0</v>
      </c>
    </row>
    <row r="54" spans="1:14">
      <c r="A54" s="4" t="s">
        <v>517</v>
      </c>
      <c r="I54" s="6" t="n">
        <v>0</v>
      </c>
      <c r="K54" s="6" t="n">
        <v>0</v>
      </c>
    </row>
    <row r="55" spans="1:14">
      <c r="A55" s="4" t="s">
        <v>84</v>
      </c>
      <c r="I55" s="8" t="n">
        <v>1.2</v>
      </c>
      <c r="K55" s="8" t="n">
        <v>1.1</v>
      </c>
    </row>
    <row r="56" spans="1:14">
      <c r="A56" s="4" t="s">
        <v>524</v>
      </c>
    </row>
    <row r="57" spans="1:14">
      <c r="A57" s="3" t="s">
        <v>505</v>
      </c>
    </row>
    <row r="58" spans="1:14">
      <c r="A58" s="4" t="s">
        <v>516</v>
      </c>
      <c r="I58" s="8" t="n">
        <v>0.5</v>
      </c>
    </row>
    <row r="59" spans="1:14">
      <c r="A59" s="4" t="s">
        <v>440</v>
      </c>
      <c r="I59" s="6" t="n">
        <v>0</v>
      </c>
    </row>
    <row r="60" spans="1:14">
      <c r="A60" s="4" t="s">
        <v>517</v>
      </c>
      <c r="I60" s="6" t="n">
        <v>0</v>
      </c>
    </row>
    <row r="61" spans="1:14">
      <c r="A61" s="4" t="s">
        <v>84</v>
      </c>
      <c r="I61" s="8" t="n">
        <v>0.5</v>
      </c>
    </row>
    <row r="62" spans="1:14">
      <c r="A62" s="4" t="s">
        <v>525</v>
      </c>
    </row>
    <row r="63" spans="1:14">
      <c r="A63" s="3" t="s">
        <v>505</v>
      </c>
    </row>
    <row r="64" spans="1:14">
      <c r="A64" s="4" t="s">
        <v>516</v>
      </c>
      <c r="M64" s="6" t="n">
        <v>0</v>
      </c>
    </row>
    <row r="65" spans="1:14">
      <c r="A65" s="4" t="s">
        <v>440</v>
      </c>
      <c r="M65" s="6" t="n">
        <v>0</v>
      </c>
    </row>
    <row r="66" spans="1:14">
      <c r="A66" s="4" t="s">
        <v>517</v>
      </c>
      <c r="M66" s="6" t="n">
        <v>0</v>
      </c>
    </row>
    <row r="67" spans="1:14">
      <c r="A67" s="4" t="s">
        <v>84</v>
      </c>
      <c r="M67" s="6" t="n">
        <v>0</v>
      </c>
    </row>
    <row r="68" spans="1:14">
      <c r="A68" s="4" t="s">
        <v>526</v>
      </c>
    </row>
    <row r="69" spans="1:14">
      <c r="A69" s="3" t="s">
        <v>505</v>
      </c>
    </row>
    <row r="70" spans="1:14">
      <c r="A70" s="4" t="s">
        <v>516</v>
      </c>
      <c r="I70" s="8" t="n">
        <v>7.3</v>
      </c>
      <c r="K70" s="8" t="n">
        <v>6.9</v>
      </c>
    </row>
    <row r="71" spans="1:14">
      <c r="A71" s="4" t="s">
        <v>440</v>
      </c>
      <c r="I71" s="8" t="n">
        <v>1.1</v>
      </c>
      <c r="K71" s="6" t="n">
        <v>0</v>
      </c>
    </row>
    <row r="72" spans="1:14">
      <c r="A72" s="4" t="s">
        <v>517</v>
      </c>
      <c r="I72" s="8" t="n">
        <v>23.1</v>
      </c>
      <c r="K72" s="8" t="n">
        <v>23.5</v>
      </c>
    </row>
    <row r="73" spans="1:14">
      <c r="A73" s="4" t="s">
        <v>84</v>
      </c>
      <c r="I73" s="8" t="n">
        <v>31.5</v>
      </c>
      <c r="K73" s="8" t="n">
        <v>30.4</v>
      </c>
    </row>
    <row r="74" spans="1:14">
      <c r="A74" s="4" t="s">
        <v>527</v>
      </c>
    </row>
    <row r="75" spans="1:14">
      <c r="A75" s="3" t="s">
        <v>505</v>
      </c>
    </row>
    <row r="76" spans="1:14">
      <c r="A76" s="4" t="s">
        <v>507</v>
      </c>
      <c r="I76" s="8" t="n">
        <v>8.6</v>
      </c>
      <c r="K76" s="7" t="n">
        <v>1.4</v>
      </c>
    </row>
    <row r="77" spans="1:14">
      <c r="A77" s="4" t="s">
        <v>528</v>
      </c>
    </row>
    <row r="78" spans="1:14">
      <c r="A78" s="3" t="s">
        <v>505</v>
      </c>
    </row>
    <row r="79" spans="1:14">
      <c r="A79" s="4" t="s">
        <v>507</v>
      </c>
      <c r="M79" s="7" t="n">
        <v>0.7</v>
      </c>
    </row>
    <row r="80" spans="1:14">
      <c r="A80" s="4" t="s">
        <v>529</v>
      </c>
    </row>
    <row r="81" spans="1:14">
      <c r="A81" s="3" t="s">
        <v>505</v>
      </c>
    </row>
    <row r="82" spans="1:14">
      <c r="A82" s="4" t="s">
        <v>507</v>
      </c>
      <c r="I82" s="7" t="n">
        <v>0.6</v>
      </c>
    </row>
    <row r="83" spans="1:14"/>
    <row r="84" spans="1:14">
      <c r="A84" s="4" t="s">
        <v>105</v>
      </c>
      <c r="B84" s="4" t="s">
        <v>514</v>
      </c>
    </row>
    <row r="85" spans="1:14">
      <c r="A85" s="4" t="s">
        <v>107</v>
      </c>
      <c r="B85" s="4" t="s">
        <v>502</v>
      </c>
    </row>
  </sheetData>
  <mergeCells count="9">
    <mergeCell ref="A1:A2"/>
    <mergeCell ref="B1:H1"/>
    <mergeCell ref="I1:N1"/>
    <mergeCell ref="I2:J2"/>
    <mergeCell ref="K2:L2"/>
    <mergeCell ref="M2:N2"/>
    <mergeCell ref="A83:N83"/>
    <mergeCell ref="B84:N84"/>
    <mergeCell ref="B85:N8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9</v>
      </c>
      <c r="B1" s="2" t="s">
        <v>2</v>
      </c>
      <c r="C1" s="2" t="s">
        <v>69</v>
      </c>
    </row>
    <row r="2" spans="1:3">
      <c r="A2" s="3" t="s">
        <v>160</v>
      </c>
    </row>
    <row r="3" spans="1:3">
      <c r="A3" s="4" t="s">
        <v>161</v>
      </c>
      <c r="B3" s="7" t="n">
        <v>5.6</v>
      </c>
      <c r="C3" s="5" t="n">
        <v>6</v>
      </c>
    </row>
    <row r="4" spans="1:3">
      <c r="A4" s="4" t="s">
        <v>162</v>
      </c>
      <c r="B4" s="9" t="n">
        <v>0.01</v>
      </c>
      <c r="C4" s="9" t="n">
        <v>0.01</v>
      </c>
    </row>
    <row r="5" spans="1:3">
      <c r="A5" s="4" t="s">
        <v>163</v>
      </c>
      <c r="B5" s="6" t="n">
        <v>10000000</v>
      </c>
      <c r="C5" s="6" t="n">
        <v>10000000</v>
      </c>
    </row>
    <row r="6" spans="1:3">
      <c r="A6" s="4" t="s">
        <v>164</v>
      </c>
      <c r="B6" s="6" t="n">
        <v>0</v>
      </c>
      <c r="C6" s="6" t="n">
        <v>0</v>
      </c>
    </row>
    <row r="7" spans="1:3">
      <c r="A7" s="4" t="s">
        <v>165</v>
      </c>
      <c r="B7" s="6" t="n">
        <v>0</v>
      </c>
      <c r="C7" s="6" t="n">
        <v>0</v>
      </c>
    </row>
    <row r="8" spans="1:3">
      <c r="A8" s="4" t="s">
        <v>166</v>
      </c>
      <c r="B8" s="9" t="n">
        <v>0.01</v>
      </c>
      <c r="C8" s="9" t="n">
        <v>0.01</v>
      </c>
    </row>
    <row r="9" spans="1:3">
      <c r="A9" s="4" t="s">
        <v>167</v>
      </c>
      <c r="B9" s="6" t="n">
        <v>300000000</v>
      </c>
      <c r="C9" s="6" t="n">
        <v>300000000</v>
      </c>
    </row>
    <row r="10" spans="1:3">
      <c r="A10" s="4" t="s">
        <v>168</v>
      </c>
      <c r="B10" s="6" t="n">
        <v>65251989</v>
      </c>
      <c r="C10" s="6" t="n">
        <v>65251989</v>
      </c>
    </row>
    <row r="11" spans="1:3">
      <c r="A11" s="4" t="s">
        <v>169</v>
      </c>
      <c r="B11" s="6" t="n">
        <v>54206746</v>
      </c>
      <c r="C11" s="6" t="n">
        <v>54040386</v>
      </c>
    </row>
    <row r="12" spans="1:3">
      <c r="A12" s="4" t="s">
        <v>170</v>
      </c>
      <c r="B12" s="6" t="n">
        <v>11045243</v>
      </c>
      <c r="C12" s="6" t="n">
        <v>11250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9</v>
      </c>
    </row>
    <row r="3" spans="1:3">
      <c r="A3" s="3" t="s">
        <v>531</v>
      </c>
    </row>
    <row r="4" spans="1:3">
      <c r="A4" s="4" t="s">
        <v>506</v>
      </c>
      <c r="B4" s="7" t="n">
        <v>7.7</v>
      </c>
      <c r="C4" s="7" t="n">
        <v>2.4</v>
      </c>
    </row>
    <row r="5" spans="1:3">
      <c r="A5" s="4" t="s">
        <v>532</v>
      </c>
      <c r="B5" s="8" t="n">
        <v>55.6</v>
      </c>
      <c r="C5" s="8" t="n">
        <v>39.9</v>
      </c>
    </row>
    <row r="6" spans="1:3">
      <c r="A6" s="4" t="s">
        <v>533</v>
      </c>
      <c r="B6" s="6" t="n">
        <v>0</v>
      </c>
      <c r="C6" s="8" t="n">
        <v>-0.1</v>
      </c>
    </row>
    <row r="7" spans="1:3">
      <c r="A7" s="4" t="s">
        <v>534</v>
      </c>
      <c r="B7" s="8" t="n">
        <v>-49.6</v>
      </c>
      <c r="C7" s="8" t="n">
        <v>-32.7</v>
      </c>
    </row>
    <row r="8" spans="1:3">
      <c r="A8" s="4" t="s">
        <v>535</v>
      </c>
      <c r="B8" s="8" t="n">
        <v>-4.2</v>
      </c>
      <c r="C8" s="8" t="n">
        <v>-1.8</v>
      </c>
    </row>
    <row r="9" spans="1:3">
      <c r="A9" s="4" t="s">
        <v>506</v>
      </c>
      <c r="B9" s="8" t="n">
        <v>9.5</v>
      </c>
      <c r="C9" s="8" t="n">
        <v>7.7</v>
      </c>
    </row>
    <row r="10" spans="1:3">
      <c r="A10" s="4" t="s">
        <v>536</v>
      </c>
    </row>
    <row r="11" spans="1:3">
      <c r="A11" s="3" t="s">
        <v>531</v>
      </c>
    </row>
    <row r="12" spans="1:3">
      <c r="A12" s="4" t="s">
        <v>506</v>
      </c>
      <c r="B12" s="8" t="n">
        <v>5.1</v>
      </c>
      <c r="C12" s="8" t="n">
        <v>2.4</v>
      </c>
    </row>
    <row r="13" spans="1:3">
      <c r="A13" s="4" t="s">
        <v>532</v>
      </c>
      <c r="B13" s="8" t="n">
        <v>23.5</v>
      </c>
      <c r="C13" s="8" t="n">
        <v>12.1</v>
      </c>
    </row>
    <row r="14" spans="1:3">
      <c r="A14" s="4" t="s">
        <v>533</v>
      </c>
      <c r="B14" s="6" t="n">
        <v>0</v>
      </c>
      <c r="C14" s="8" t="n">
        <v>-0.1</v>
      </c>
    </row>
    <row r="15" spans="1:3">
      <c r="A15" s="4" t="s">
        <v>534</v>
      </c>
      <c r="B15" s="8" t="n">
        <v>-20.4</v>
      </c>
      <c r="C15" s="8" t="n">
        <v>-9.300000000000001</v>
      </c>
    </row>
    <row r="16" spans="1:3">
      <c r="A16" s="4" t="s">
        <v>535</v>
      </c>
      <c r="B16" s="6" t="n">
        <v>0</v>
      </c>
      <c r="C16" s="6" t="n">
        <v>0</v>
      </c>
    </row>
    <row r="17" spans="1:3">
      <c r="A17" s="4" t="s">
        <v>506</v>
      </c>
      <c r="B17" s="8" t="n">
        <v>8.199999999999999</v>
      </c>
      <c r="C17" s="8" t="n">
        <v>5.1</v>
      </c>
    </row>
    <row r="18" spans="1:3">
      <c r="A18" s="4" t="s">
        <v>537</v>
      </c>
    </row>
    <row r="19" spans="1:3">
      <c r="A19" s="3" t="s">
        <v>531</v>
      </c>
    </row>
    <row r="20" spans="1:3">
      <c r="A20" s="4" t="s">
        <v>506</v>
      </c>
      <c r="B20" s="6" t="n">
        <v>0</v>
      </c>
      <c r="C20" s="6" t="n">
        <v>0</v>
      </c>
    </row>
    <row r="21" spans="1:3">
      <c r="A21" s="4" t="s">
        <v>532</v>
      </c>
      <c r="B21" s="8" t="n">
        <v>4.2</v>
      </c>
      <c r="C21" s="8" t="n">
        <v>1.8</v>
      </c>
    </row>
    <row r="22" spans="1:3">
      <c r="A22" s="4" t="s">
        <v>533</v>
      </c>
      <c r="B22" s="6" t="n">
        <v>0</v>
      </c>
      <c r="C22" s="6" t="n">
        <v>0</v>
      </c>
    </row>
    <row r="23" spans="1:3">
      <c r="A23" s="4" t="s">
        <v>534</v>
      </c>
      <c r="B23" s="6" t="n">
        <v>0</v>
      </c>
      <c r="C23" s="6" t="n">
        <v>0</v>
      </c>
    </row>
    <row r="24" spans="1:3">
      <c r="A24" s="4" t="s">
        <v>535</v>
      </c>
      <c r="B24" s="8" t="n">
        <v>-4.2</v>
      </c>
      <c r="C24" s="8" t="n">
        <v>-1.8</v>
      </c>
    </row>
    <row r="25" spans="1:3">
      <c r="A25" s="4" t="s">
        <v>506</v>
      </c>
      <c r="B25" s="6" t="n">
        <v>0</v>
      </c>
      <c r="C25" s="6" t="n">
        <v>0</v>
      </c>
    </row>
    <row r="26" spans="1:3">
      <c r="A26" s="4" t="s">
        <v>538</v>
      </c>
    </row>
    <row r="27" spans="1:3">
      <c r="A27" s="3" t="s">
        <v>531</v>
      </c>
    </row>
    <row r="28" spans="1:3">
      <c r="A28" s="4" t="s">
        <v>506</v>
      </c>
      <c r="B28" s="8" t="n">
        <v>2.6</v>
      </c>
      <c r="C28" s="6" t="n">
        <v>0</v>
      </c>
    </row>
    <row r="29" spans="1:3">
      <c r="A29" s="4" t="s">
        <v>532</v>
      </c>
      <c r="B29" s="8" t="n">
        <v>27.9</v>
      </c>
      <c r="C29" s="6" t="n">
        <v>26</v>
      </c>
    </row>
    <row r="30" spans="1:3">
      <c r="A30" s="4" t="s">
        <v>533</v>
      </c>
      <c r="B30" s="6" t="n">
        <v>0</v>
      </c>
      <c r="C30" s="6" t="n">
        <v>0</v>
      </c>
    </row>
    <row r="31" spans="1:3">
      <c r="A31" s="4" t="s">
        <v>534</v>
      </c>
      <c r="B31" s="8" t="n">
        <v>-29.2</v>
      </c>
      <c r="C31" s="8" t="n">
        <v>-23.4</v>
      </c>
    </row>
    <row r="32" spans="1:3">
      <c r="A32" s="4" t="s">
        <v>535</v>
      </c>
      <c r="B32" s="6" t="n">
        <v>0</v>
      </c>
      <c r="C32" s="6" t="n">
        <v>0</v>
      </c>
    </row>
    <row r="33" spans="1:3">
      <c r="A33" s="4" t="s">
        <v>506</v>
      </c>
      <c r="B33" s="7" t="n">
        <v>1.3</v>
      </c>
      <c r="C33" s="7" t="n">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21"/>
    <col customWidth="1" max="5" min="5" width="28"/>
    <col customWidth="1" max="6" min="6" width="21"/>
    <col customWidth="1" max="7" min="7" width="21"/>
  </cols>
  <sheetData>
    <row r="1" spans="1:7">
      <c r="A1" s="1" t="s">
        <v>539</v>
      </c>
      <c r="B1" s="2" t="s">
        <v>65</v>
      </c>
      <c r="D1" s="2" t="s">
        <v>66</v>
      </c>
      <c r="E1" s="2" t="s">
        <v>1</v>
      </c>
    </row>
    <row r="2" spans="1:7">
      <c r="B2" s="2" t="s">
        <v>540</v>
      </c>
      <c r="C2" s="2" t="s">
        <v>72</v>
      </c>
      <c r="D2" s="2" t="s">
        <v>540</v>
      </c>
      <c r="E2" s="2" t="s">
        <v>541</v>
      </c>
      <c r="F2" s="2" t="s">
        <v>542</v>
      </c>
      <c r="G2" s="2" t="s">
        <v>543</v>
      </c>
    </row>
    <row r="3" spans="1:7">
      <c r="A3" s="3" t="s">
        <v>544</v>
      </c>
    </row>
    <row r="4" spans="1:7">
      <c r="A4" s="4" t="s">
        <v>545</v>
      </c>
      <c r="C4" s="4" t="s">
        <v>546</v>
      </c>
    </row>
    <row r="5" spans="1:7">
      <c r="A5" s="4" t="s">
        <v>547</v>
      </c>
      <c r="E5" s="4" t="s">
        <v>548</v>
      </c>
      <c r="F5" s="4" t="s">
        <v>549</v>
      </c>
      <c r="G5" s="4" t="s">
        <v>546</v>
      </c>
    </row>
    <row r="6" spans="1:7">
      <c r="A6" s="4" t="s">
        <v>91</v>
      </c>
      <c r="B6" s="5" t="n">
        <v>-42</v>
      </c>
      <c r="D6" s="7" t="n">
        <v>-18.5</v>
      </c>
      <c r="E6" s="7" t="n">
        <v>-18.1</v>
      </c>
      <c r="F6" s="7" t="n">
        <v>60.5</v>
      </c>
      <c r="G6" s="7" t="n">
        <v>-58.6</v>
      </c>
    </row>
    <row r="7" spans="1:7">
      <c r="A7" s="4" t="s">
        <v>550</v>
      </c>
      <c r="E7" s="8" t="n">
        <v>3.6</v>
      </c>
      <c r="F7" s="8" t="n">
        <v>21.3</v>
      </c>
      <c r="G7" s="5" t="n">
        <v>0</v>
      </c>
    </row>
    <row r="8" spans="1:7">
      <c r="A8" s="4" t="s">
        <v>551</v>
      </c>
      <c r="E8" s="8" t="n">
        <v>978.1</v>
      </c>
    </row>
    <row r="9" spans="1:7">
      <c r="A9" s="4" t="s">
        <v>552</v>
      </c>
      <c r="E9" s="8" t="n">
        <v>24.2</v>
      </c>
    </row>
    <row r="10" spans="1:7">
      <c r="A10" s="4" t="s">
        <v>553</v>
      </c>
      <c r="E10" s="6" t="n">
        <v>5</v>
      </c>
      <c r="F10" s="8" t="n">
        <v>4.4</v>
      </c>
    </row>
    <row r="11" spans="1:7">
      <c r="A11" s="4" t="s">
        <v>554</v>
      </c>
      <c r="E11" s="7" t="n">
        <v>0.9</v>
      </c>
      <c r="F11" s="8" t="n">
        <v>0.9</v>
      </c>
    </row>
    <row r="12" spans="1:7">
      <c r="A12" s="4" t="s">
        <v>555</v>
      </c>
      <c r="E12" s="6" t="n">
        <v>50</v>
      </c>
    </row>
    <row r="13" spans="1:7">
      <c r="A13" s="4" t="s">
        <v>556</v>
      </c>
    </row>
    <row r="14" spans="1:7">
      <c r="A14" s="3" t="s">
        <v>544</v>
      </c>
    </row>
    <row r="15" spans="1:7">
      <c r="A15" s="4" t="s">
        <v>91</v>
      </c>
      <c r="E15" s="7" t="n">
        <v>3.6</v>
      </c>
      <c r="F15" s="7" t="n">
        <v>21.3</v>
      </c>
    </row>
    <row r="16" spans="1:7">
      <c r="A16" s="4" t="s">
        <v>557</v>
      </c>
      <c r="E16" s="8" t="n">
        <v>77.59999999999999</v>
      </c>
    </row>
    <row r="17" spans="1:7">
      <c r="A17" s="4" t="s">
        <v>550</v>
      </c>
      <c r="E17" s="7" t="n">
        <v>98.90000000000001</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8</v>
      </c>
      <c r="B1" s="2" t="s">
        <v>65</v>
      </c>
      <c r="C1" s="2" t="s">
        <v>66</v>
      </c>
      <c r="D1" s="2" t="s">
        <v>1</v>
      </c>
    </row>
    <row r="2" spans="1:6">
      <c r="B2" s="2" t="s">
        <v>67</v>
      </c>
      <c r="C2" s="2" t="s">
        <v>67</v>
      </c>
      <c r="D2" s="2" t="s">
        <v>2</v>
      </c>
      <c r="E2" s="2" t="s">
        <v>69</v>
      </c>
      <c r="F2" s="2" t="s">
        <v>73</v>
      </c>
    </row>
    <row r="3" spans="1:6">
      <c r="A3" s="3" t="s">
        <v>559</v>
      </c>
    </row>
    <row r="4" spans="1:6">
      <c r="A4" s="4" t="s">
        <v>560</v>
      </c>
      <c r="D4" s="7" t="n">
        <v>16.1</v>
      </c>
      <c r="E4" s="7" t="n">
        <v>26.4</v>
      </c>
      <c r="F4" s="7" t="n">
        <v>0.5</v>
      </c>
    </row>
    <row r="5" spans="1:6">
      <c r="A5" s="4" t="s">
        <v>561</v>
      </c>
      <c r="D5" s="8" t="n">
        <v>4.1</v>
      </c>
      <c r="E5" s="8" t="n">
        <v>1.7</v>
      </c>
      <c r="F5" s="8" t="n">
        <v>0.2</v>
      </c>
    </row>
    <row r="6" spans="1:6">
      <c r="A6" s="4" t="s">
        <v>562</v>
      </c>
      <c r="D6" s="8" t="n">
        <v>21.7</v>
      </c>
      <c r="E6" s="8" t="n">
        <v>29.2</v>
      </c>
      <c r="F6" s="6" t="n">
        <v>27</v>
      </c>
    </row>
    <row r="7" spans="1:6">
      <c r="A7" s="4" t="s">
        <v>563</v>
      </c>
      <c r="D7" s="8" t="n">
        <v>41.9</v>
      </c>
      <c r="E7" s="8" t="n">
        <v>57.3</v>
      </c>
      <c r="F7" s="8" t="n">
        <v>27.7</v>
      </c>
    </row>
    <row r="8" spans="1:6">
      <c r="A8" s="3" t="s">
        <v>564</v>
      </c>
    </row>
    <row r="9" spans="1:6">
      <c r="A9" s="4" t="s">
        <v>565</v>
      </c>
      <c r="D9" s="8" t="n">
        <v>-52.4</v>
      </c>
      <c r="E9" s="8" t="n">
        <v>-4.1</v>
      </c>
      <c r="F9" s="8" t="n">
        <v>-79.3</v>
      </c>
    </row>
    <row r="10" spans="1:6">
      <c r="A10" s="4" t="s">
        <v>566</v>
      </c>
      <c r="D10" s="6" t="n">
        <v>-7</v>
      </c>
      <c r="E10" s="8" t="n">
        <v>6.5</v>
      </c>
      <c r="F10" s="8" t="n">
        <v>-3.8</v>
      </c>
    </row>
    <row r="11" spans="1:6">
      <c r="A11" s="4" t="s">
        <v>567</v>
      </c>
      <c r="D11" s="8" t="n">
        <v>-0.6</v>
      </c>
      <c r="E11" s="8" t="n">
        <v>0.8</v>
      </c>
      <c r="F11" s="8" t="n">
        <v>-3.2</v>
      </c>
    </row>
    <row r="12" spans="1:6">
      <c r="A12" s="4" t="s">
        <v>568</v>
      </c>
      <c r="D12" s="6" t="n">
        <v>-60</v>
      </c>
      <c r="E12" s="8" t="n">
        <v>3.2</v>
      </c>
      <c r="F12" s="8" t="n">
        <v>-86.3</v>
      </c>
    </row>
    <row r="13" spans="1:6">
      <c r="A13" s="4" t="s">
        <v>91</v>
      </c>
      <c r="B13" s="5" t="n">
        <v>-42</v>
      </c>
      <c r="C13" s="7" t="n">
        <v>-18.5</v>
      </c>
      <c r="D13" s="7" t="n">
        <v>-18.1</v>
      </c>
      <c r="E13" s="7" t="n">
        <v>60.5</v>
      </c>
      <c r="F13" s="7" t="n">
        <v>-58.6</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9</v>
      </c>
      <c r="B1" s="2" t="s">
        <v>65</v>
      </c>
      <c r="C1" s="2" t="s">
        <v>66</v>
      </c>
      <c r="D1" s="2" t="s">
        <v>1</v>
      </c>
    </row>
    <row r="2" spans="1:6">
      <c r="B2" s="2" t="s">
        <v>67</v>
      </c>
      <c r="C2" s="2" t="s">
        <v>67</v>
      </c>
      <c r="D2" s="2" t="s">
        <v>2</v>
      </c>
      <c r="E2" s="2" t="s">
        <v>69</v>
      </c>
      <c r="F2" s="2" t="s">
        <v>73</v>
      </c>
    </row>
    <row r="3" spans="1:6">
      <c r="A3" s="3" t="s">
        <v>246</v>
      </c>
    </row>
    <row r="4" spans="1:6">
      <c r="A4" s="4" t="s">
        <v>570</v>
      </c>
      <c r="D4" s="7" t="n">
        <v>-415.6</v>
      </c>
      <c r="E4" s="7" t="n">
        <v>5.3</v>
      </c>
      <c r="F4" s="7" t="n">
        <v>-230.5</v>
      </c>
    </row>
    <row r="5" spans="1:6">
      <c r="A5" s="4" t="s">
        <v>571</v>
      </c>
      <c r="D5" s="8" t="n">
        <v>25.3</v>
      </c>
      <c r="E5" s="8" t="n">
        <v>158.5</v>
      </c>
      <c r="F5" s="8" t="n">
        <v>177.6</v>
      </c>
    </row>
    <row r="6" spans="1:6">
      <c r="A6" s="4" t="s">
        <v>90</v>
      </c>
      <c r="B6" s="7" t="n">
        <v>-502.7</v>
      </c>
      <c r="C6" s="7" t="n">
        <v>-431.4</v>
      </c>
      <c r="D6" s="7" t="n">
        <v>-390.3</v>
      </c>
      <c r="E6" s="7" t="n">
        <v>163.8</v>
      </c>
      <c r="F6" s="7" t="n">
        <v>-52.9</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2</v>
      </c>
      <c r="B1" s="2" t="s">
        <v>65</v>
      </c>
      <c r="C1" s="2" t="s">
        <v>66</v>
      </c>
      <c r="D1" s="2" t="s">
        <v>1</v>
      </c>
    </row>
    <row r="2" spans="1:6">
      <c r="B2" s="2" t="s">
        <v>67</v>
      </c>
      <c r="C2" s="2" t="s">
        <v>67</v>
      </c>
      <c r="D2" s="2" t="s">
        <v>2</v>
      </c>
      <c r="E2" s="2" t="s">
        <v>69</v>
      </c>
      <c r="F2" s="2" t="s">
        <v>73</v>
      </c>
    </row>
    <row r="3" spans="1:6">
      <c r="A3" s="3" t="s">
        <v>573</v>
      </c>
    </row>
    <row r="4" spans="1:6">
      <c r="A4" s="4" t="s">
        <v>574</v>
      </c>
      <c r="D4" s="7" t="n">
        <v>-81.90000000000001</v>
      </c>
      <c r="E4" s="7" t="n">
        <v>40.2</v>
      </c>
      <c r="F4" s="7" t="n">
        <v>-18.5</v>
      </c>
    </row>
    <row r="5" spans="1:6">
      <c r="A5" s="4" t="s">
        <v>575</v>
      </c>
      <c r="D5" s="8" t="n">
        <v>-13.5</v>
      </c>
      <c r="E5" s="8" t="n">
        <v>0.4</v>
      </c>
      <c r="F5" s="6" t="n">
        <v>-2</v>
      </c>
    </row>
    <row r="6" spans="1:6">
      <c r="A6" s="4" t="s">
        <v>576</v>
      </c>
      <c r="D6" s="8" t="n">
        <v>15.8</v>
      </c>
      <c r="E6" s="8" t="n">
        <v>-10.1</v>
      </c>
      <c r="F6" s="6" t="n">
        <v>-38</v>
      </c>
    </row>
    <row r="7" spans="1:6">
      <c r="A7" s="4" t="s">
        <v>577</v>
      </c>
      <c r="D7" s="8" t="n">
        <v>-1.5</v>
      </c>
      <c r="E7" s="8" t="n">
        <v>1.2</v>
      </c>
      <c r="F7" s="8" t="n">
        <v>-6.2</v>
      </c>
    </row>
    <row r="8" spans="1:6">
      <c r="A8" s="4" t="s">
        <v>578</v>
      </c>
      <c r="D8" s="8" t="n">
        <v>7.9</v>
      </c>
      <c r="E8" s="8" t="n">
        <v>3.7</v>
      </c>
      <c r="F8" s="6" t="n">
        <v>5</v>
      </c>
    </row>
    <row r="9" spans="1:6">
      <c r="A9" s="4" t="s">
        <v>579</v>
      </c>
      <c r="D9" s="8" t="n">
        <v>4.7</v>
      </c>
      <c r="E9" s="8" t="n">
        <v>-1.9</v>
      </c>
      <c r="F9" s="8" t="n">
        <v>1.1</v>
      </c>
    </row>
    <row r="10" spans="1:6">
      <c r="A10" s="4" t="s">
        <v>580</v>
      </c>
      <c r="D10" s="8" t="n">
        <v>46.8</v>
      </c>
      <c r="E10" s="8" t="n">
        <v>5.7</v>
      </c>
      <c r="F10" s="6" t="n">
        <v>0</v>
      </c>
    </row>
    <row r="11" spans="1:6">
      <c r="A11" s="4" t="s">
        <v>550</v>
      </c>
      <c r="D11" s="8" t="n">
        <v>3.6</v>
      </c>
      <c r="E11" s="8" t="n">
        <v>21.3</v>
      </c>
      <c r="F11" s="6" t="n">
        <v>0</v>
      </c>
    </row>
    <row r="12" spans="1:6">
      <c r="A12" s="4" t="s">
        <v>91</v>
      </c>
      <c r="B12" s="5" t="n">
        <v>-42</v>
      </c>
      <c r="C12" s="7" t="n">
        <v>-18.5</v>
      </c>
      <c r="D12" s="7" t="n">
        <v>-18.1</v>
      </c>
      <c r="E12" s="7" t="n">
        <v>60.5</v>
      </c>
      <c r="F12" s="7" t="n">
        <v>-58.6</v>
      </c>
    </row>
    <row r="13" spans="1:6">
      <c r="A13" s="3" t="s">
        <v>581</v>
      </c>
    </row>
    <row r="14" spans="1:6">
      <c r="A14" s="4" t="s">
        <v>547</v>
      </c>
      <c r="D14" s="4" t="s">
        <v>548</v>
      </c>
      <c r="E14" s="4" t="s">
        <v>549</v>
      </c>
      <c r="F14" s="4" t="s">
        <v>546</v>
      </c>
    </row>
    <row r="15" spans="1:6">
      <c r="A15" s="4" t="s">
        <v>582</v>
      </c>
      <c r="D15" s="4" t="s">
        <v>583</v>
      </c>
      <c r="E15" s="4" t="s">
        <v>584</v>
      </c>
      <c r="F15" s="4" t="s">
        <v>585</v>
      </c>
    </row>
    <row r="16" spans="1:6">
      <c r="A16" s="4" t="s">
        <v>586</v>
      </c>
      <c r="D16" s="4" t="s">
        <v>587</v>
      </c>
      <c r="E16" s="4" t="s">
        <v>588</v>
      </c>
      <c r="F16" s="4" t="s">
        <v>589</v>
      </c>
    </row>
    <row r="17" spans="1:6">
      <c r="A17" s="4" t="s">
        <v>590</v>
      </c>
      <c r="D17" s="4" t="s">
        <v>591</v>
      </c>
      <c r="E17" s="4" t="s">
        <v>592</v>
      </c>
      <c r="F17" s="4" t="s">
        <v>593</v>
      </c>
    </row>
    <row r="18" spans="1:6">
      <c r="A18" s="4" t="s">
        <v>594</v>
      </c>
      <c r="D18" s="4" t="s">
        <v>595</v>
      </c>
      <c r="E18" s="4" t="s">
        <v>596</v>
      </c>
      <c r="F18" s="4" t="s">
        <v>597</v>
      </c>
    </row>
    <row r="19" spans="1:6">
      <c r="A19" s="4" t="s">
        <v>598</v>
      </c>
      <c r="D19" s="4" t="s">
        <v>599</v>
      </c>
      <c r="E19" s="4" t="s">
        <v>599</v>
      </c>
      <c r="F19" s="4" t="s">
        <v>600</v>
      </c>
    </row>
    <row r="20" spans="1:6">
      <c r="A20" s="4" t="s">
        <v>601</v>
      </c>
      <c r="D20" s="4" t="s">
        <v>602</v>
      </c>
      <c r="E20" s="4" t="s">
        <v>583</v>
      </c>
      <c r="F20" s="4" t="s">
        <v>603</v>
      </c>
    </row>
    <row r="21" spans="1:6">
      <c r="A21" s="4" t="s">
        <v>604</v>
      </c>
      <c r="D21" s="4" t="s">
        <v>605</v>
      </c>
      <c r="E21" s="4" t="s">
        <v>606</v>
      </c>
      <c r="F21" s="4" t="s">
        <v>603</v>
      </c>
    </row>
    <row r="22" spans="1:6">
      <c r="A22" s="4" t="s">
        <v>607</v>
      </c>
      <c r="D22" s="4" t="s">
        <v>608</v>
      </c>
      <c r="E22" s="4" t="s">
        <v>609</v>
      </c>
      <c r="F22" s="4" t="s">
        <v>61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9</v>
      </c>
    </row>
    <row r="2" spans="1:3">
      <c r="A2" s="3" t="s">
        <v>612</v>
      </c>
    </row>
    <row r="3" spans="1:3">
      <c r="A3" s="4" t="s">
        <v>613</v>
      </c>
      <c r="B3" s="7" t="n">
        <v>-31.4</v>
      </c>
      <c r="C3" s="7" t="n">
        <v>-33.5</v>
      </c>
    </row>
    <row r="4" spans="1:3">
      <c r="A4" s="4" t="s">
        <v>614</v>
      </c>
      <c r="B4" s="8" t="n">
        <v>-185.4</v>
      </c>
      <c r="C4" s="8" t="n">
        <v>-244.6</v>
      </c>
    </row>
    <row r="5" spans="1:3">
      <c r="A5" s="4" t="s">
        <v>615</v>
      </c>
      <c r="B5" s="8" t="n">
        <v>-5.5</v>
      </c>
      <c r="C5" s="8" t="n">
        <v>-8.1</v>
      </c>
    </row>
    <row r="6" spans="1:3">
      <c r="A6" s="4" t="s">
        <v>616</v>
      </c>
      <c r="B6" s="8" t="n">
        <v>-222.3</v>
      </c>
      <c r="C6" s="8" t="n">
        <v>-286.2</v>
      </c>
    </row>
    <row r="7" spans="1:3">
      <c r="A7" s="3" t="s">
        <v>617</v>
      </c>
    </row>
    <row r="8" spans="1:3">
      <c r="A8" s="4" t="s">
        <v>618</v>
      </c>
      <c r="B8" s="8" t="n">
        <v>49.5</v>
      </c>
      <c r="C8" s="8" t="n">
        <v>43.3</v>
      </c>
    </row>
    <row r="9" spans="1:3">
      <c r="A9" s="4" t="s">
        <v>619</v>
      </c>
      <c r="B9" s="8" t="n">
        <v>16.4</v>
      </c>
      <c r="C9" s="8" t="n">
        <v>17.6</v>
      </c>
    </row>
    <row r="10" spans="1:3">
      <c r="A10" s="4" t="s">
        <v>620</v>
      </c>
      <c r="B10" s="6" t="n">
        <v>8</v>
      </c>
      <c r="C10" s="8" t="n">
        <v>6.8</v>
      </c>
    </row>
    <row r="11" spans="1:3">
      <c r="A11" s="4" t="s">
        <v>621</v>
      </c>
      <c r="B11" s="8" t="n">
        <v>2.5</v>
      </c>
      <c r="C11" s="8" t="n">
        <v>4.5</v>
      </c>
    </row>
    <row r="12" spans="1:3">
      <c r="A12" s="4" t="s">
        <v>622</v>
      </c>
      <c r="B12" s="8" t="n">
        <v>59.1</v>
      </c>
      <c r="C12" s="8" t="n">
        <v>42.2</v>
      </c>
    </row>
    <row r="13" spans="1:3">
      <c r="A13" s="4" t="s">
        <v>623</v>
      </c>
      <c r="B13" s="8" t="n">
        <v>3.9</v>
      </c>
      <c r="C13" s="8" t="n">
        <v>5.6</v>
      </c>
    </row>
    <row r="14" spans="1:3">
      <c r="A14" s="4" t="s">
        <v>624</v>
      </c>
      <c r="B14" s="8" t="n">
        <v>14.1</v>
      </c>
      <c r="C14" s="8" t="n">
        <v>12.4</v>
      </c>
    </row>
    <row r="15" spans="1:3">
      <c r="A15" s="4" t="s">
        <v>625</v>
      </c>
      <c r="B15" s="8" t="n">
        <v>153.5</v>
      </c>
      <c r="C15" s="8" t="n">
        <v>132.4</v>
      </c>
    </row>
    <row r="16" spans="1:3">
      <c r="A16" s="4" t="s">
        <v>626</v>
      </c>
      <c r="B16" s="8" t="n">
        <v>-7.2</v>
      </c>
      <c r="C16" s="6" t="n">
        <v>-7</v>
      </c>
    </row>
    <row r="17" spans="1:3">
      <c r="A17" s="4" t="s">
        <v>627</v>
      </c>
      <c r="B17" s="5" t="n">
        <v>-76</v>
      </c>
      <c r="C17" s="7" t="n">
        <v>-1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9</v>
      </c>
      <c r="D2" s="2" t="s">
        <v>73</v>
      </c>
    </row>
    <row r="3" spans="1:4">
      <c r="A3" s="3" t="s">
        <v>629</v>
      </c>
    </row>
    <row r="4" spans="1:4">
      <c r="A4" s="4" t="s">
        <v>630</v>
      </c>
      <c r="B4" s="7" t="n">
        <v>20.7</v>
      </c>
      <c r="C4" s="7" t="n">
        <v>22.7</v>
      </c>
      <c r="D4" s="7" t="n">
        <v>27.9</v>
      </c>
    </row>
    <row r="5" spans="1:4">
      <c r="A5" s="4" t="s">
        <v>631</v>
      </c>
      <c r="B5" s="8" t="n">
        <v>9.4</v>
      </c>
      <c r="C5" s="8" t="n">
        <v>1.8</v>
      </c>
      <c r="D5" s="8" t="n">
        <v>1.8</v>
      </c>
    </row>
    <row r="6" spans="1:4">
      <c r="A6" s="4" t="s">
        <v>632</v>
      </c>
      <c r="B6" s="8" t="n">
        <v>-0.4</v>
      </c>
      <c r="C6" s="6" t="n">
        <v>-2</v>
      </c>
      <c r="D6" s="8" t="n">
        <v>-0.6</v>
      </c>
    </row>
    <row r="7" spans="1:4">
      <c r="A7" s="4" t="s">
        <v>633</v>
      </c>
      <c r="B7" s="8" t="n">
        <v>-4.2</v>
      </c>
      <c r="C7" s="8" t="n">
        <v>-1.8</v>
      </c>
      <c r="D7" s="8" t="n">
        <v>-6.4</v>
      </c>
    </row>
    <row r="8" spans="1:4">
      <c r="A8" s="4" t="s">
        <v>634</v>
      </c>
      <c r="B8" s="7" t="n">
        <v>25.5</v>
      </c>
      <c r="C8" s="7" t="n">
        <v>20.7</v>
      </c>
      <c r="D8" s="7" t="n">
        <v>2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9</v>
      </c>
      <c r="D2" s="2" t="s">
        <v>73</v>
      </c>
    </row>
    <row r="3" spans="1:4">
      <c r="A3" s="4" t="s">
        <v>442</v>
      </c>
    </row>
    <row r="4" spans="1:4">
      <c r="A4" s="3" t="s">
        <v>636</v>
      </c>
    </row>
    <row r="5" spans="1:4">
      <c r="A5" s="4" t="s">
        <v>637</v>
      </c>
      <c r="B5" s="8" t="n">
        <v>0.5</v>
      </c>
      <c r="C5" s="8" t="n">
        <v>0.5</v>
      </c>
      <c r="D5" s="8" t="n">
        <v>0.5</v>
      </c>
    </row>
    <row r="6" spans="1:4">
      <c r="A6" s="4" t="s">
        <v>638</v>
      </c>
    </row>
    <row r="7" spans="1:4">
      <c r="A7" s="3" t="s">
        <v>636</v>
      </c>
    </row>
    <row r="8" spans="1:4">
      <c r="A8" s="4" t="s">
        <v>637</v>
      </c>
      <c r="B8" s="8" t="n">
        <v>0.1</v>
      </c>
      <c r="C8" s="8" t="n">
        <v>0.1</v>
      </c>
      <c r="D8" s="8"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9</v>
      </c>
      <c r="D2" s="2" t="s">
        <v>73</v>
      </c>
    </row>
    <row r="3" spans="1:4">
      <c r="A3" s="3" t="s">
        <v>640</v>
      </c>
    </row>
    <row r="4" spans="1:4">
      <c r="A4" s="4" t="s">
        <v>641</v>
      </c>
      <c r="B4" s="8" t="n">
        <v>54.1</v>
      </c>
      <c r="C4" s="8" t="n">
        <v>54.4</v>
      </c>
      <c r="D4" s="8" t="n">
        <v>57.3</v>
      </c>
    </row>
    <row r="5" spans="1:4">
      <c r="A5" s="4" t="s">
        <v>642</v>
      </c>
      <c r="B5" s="6" t="n">
        <v>0</v>
      </c>
      <c r="C5" s="8" t="n">
        <v>0.1</v>
      </c>
      <c r="D5" s="8" t="n">
        <v>0.2</v>
      </c>
    </row>
    <row r="6" spans="1:4">
      <c r="A6" s="4" t="s">
        <v>643</v>
      </c>
      <c r="B6" s="8" t="n">
        <v>54.1</v>
      </c>
      <c r="C6" s="8" t="n">
        <v>54.5</v>
      </c>
      <c r="D6" s="8" t="n">
        <v>57.5</v>
      </c>
    </row>
    <row r="7" spans="1:4">
      <c r="A7" s="4" t="s">
        <v>638</v>
      </c>
    </row>
    <row r="8" spans="1:4">
      <c r="A8" s="3" t="s">
        <v>640</v>
      </c>
    </row>
    <row r="9" spans="1:4">
      <c r="A9" s="4" t="s">
        <v>642</v>
      </c>
      <c r="B9" s="6" t="n">
        <v>0</v>
      </c>
      <c r="C9" s="8" t="n">
        <v>0.1</v>
      </c>
      <c r="D9" s="8" t="n">
        <v>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9</v>
      </c>
    </row>
    <row r="3" spans="1:3">
      <c r="A3" s="3" t="s">
        <v>645</v>
      </c>
    </row>
    <row r="4" spans="1:3">
      <c r="A4" s="4" t="s">
        <v>646</v>
      </c>
      <c r="B4" s="7" t="n">
        <v>1465.2</v>
      </c>
      <c r="C4" s="7" t="n">
        <v>1475.2</v>
      </c>
    </row>
    <row r="5" spans="1:3">
      <c r="A5" s="4" t="s">
        <v>647</v>
      </c>
      <c r="B5" s="8" t="n">
        <v>-432.4</v>
      </c>
      <c r="C5" s="8" t="n">
        <v>-24.4</v>
      </c>
    </row>
    <row r="6" spans="1:3">
      <c r="A6" s="3" t="s">
        <v>648</v>
      </c>
    </row>
    <row r="7" spans="1:3">
      <c r="A7" s="4" t="s">
        <v>649</v>
      </c>
      <c r="B7" s="8" t="n">
        <v>1450.8</v>
      </c>
    </row>
    <row r="8" spans="1:3">
      <c r="A8" s="4" t="s">
        <v>650</v>
      </c>
      <c r="B8" s="6" t="n">
        <v>-408</v>
      </c>
    </row>
    <row r="9" spans="1:3">
      <c r="A9" s="4" t="s">
        <v>651</v>
      </c>
      <c r="B9" s="6" t="n">
        <v>-10</v>
      </c>
    </row>
    <row r="10" spans="1:3">
      <c r="A10" s="4" t="s">
        <v>652</v>
      </c>
      <c r="B10" s="8" t="n">
        <v>1032.8</v>
      </c>
    </row>
    <row r="11" spans="1:3">
      <c r="A11" s="4" t="s">
        <v>653</v>
      </c>
    </row>
    <row r="12" spans="1:3">
      <c r="A12" s="3" t="s">
        <v>645</v>
      </c>
    </row>
    <row r="13" spans="1:3">
      <c r="A13" s="4" t="s">
        <v>646</v>
      </c>
      <c r="B13" s="8" t="n">
        <v>960.3</v>
      </c>
      <c r="C13" s="8" t="n">
        <v>968.2</v>
      </c>
    </row>
    <row r="14" spans="1:3">
      <c r="A14" s="4" t="s">
        <v>647</v>
      </c>
      <c r="B14" s="6" t="n">
        <v>-369</v>
      </c>
      <c r="C14" s="6" t="n">
        <v>0</v>
      </c>
    </row>
    <row r="15" spans="1:3">
      <c r="A15" s="3" t="s">
        <v>648</v>
      </c>
    </row>
    <row r="16" spans="1:3">
      <c r="A16" s="4" t="s">
        <v>649</v>
      </c>
      <c r="B16" s="8" t="n">
        <v>968.2</v>
      </c>
    </row>
    <row r="17" spans="1:3">
      <c r="A17" s="4" t="s">
        <v>650</v>
      </c>
      <c r="B17" s="6" t="n">
        <v>-369</v>
      </c>
    </row>
    <row r="18" spans="1:3">
      <c r="A18" s="4" t="s">
        <v>651</v>
      </c>
      <c r="B18" s="8" t="n">
        <v>-7.9</v>
      </c>
    </row>
    <row r="19" spans="1:3">
      <c r="A19" s="4" t="s">
        <v>652</v>
      </c>
      <c r="B19" s="8" t="n">
        <v>591.3</v>
      </c>
    </row>
    <row r="20" spans="1:3">
      <c r="A20" s="4" t="s">
        <v>654</v>
      </c>
    </row>
    <row r="21" spans="1:3">
      <c r="A21" s="3" t="s">
        <v>645</v>
      </c>
    </row>
    <row r="22" spans="1:3">
      <c r="A22" s="4" t="s">
        <v>646</v>
      </c>
      <c r="B22" s="8" t="n">
        <v>228.3</v>
      </c>
      <c r="C22" s="8" t="n">
        <v>229.4</v>
      </c>
    </row>
    <row r="23" spans="1:3">
      <c r="A23" s="4" t="s">
        <v>647</v>
      </c>
      <c r="B23" s="6" t="n">
        <v>-2</v>
      </c>
      <c r="C23" s="6" t="n">
        <v>0</v>
      </c>
    </row>
    <row r="24" spans="1:3">
      <c r="A24" s="3" t="s">
        <v>648</v>
      </c>
    </row>
    <row r="25" spans="1:3">
      <c r="A25" s="4" t="s">
        <v>649</v>
      </c>
      <c r="B25" s="8" t="n">
        <v>229.4</v>
      </c>
    </row>
    <row r="26" spans="1:3">
      <c r="A26" s="4" t="s">
        <v>650</v>
      </c>
      <c r="B26" s="6" t="n">
        <v>-2</v>
      </c>
    </row>
    <row r="27" spans="1:3">
      <c r="A27" s="4" t="s">
        <v>651</v>
      </c>
      <c r="B27" s="8" t="n">
        <v>-1.1</v>
      </c>
    </row>
    <row r="28" spans="1:3">
      <c r="A28" s="4" t="s">
        <v>652</v>
      </c>
      <c r="B28" s="8" t="n">
        <v>226.3</v>
      </c>
    </row>
    <row r="29" spans="1:3">
      <c r="A29" s="4" t="s">
        <v>655</v>
      </c>
    </row>
    <row r="30" spans="1:3">
      <c r="A30" s="3" t="s">
        <v>645</v>
      </c>
    </row>
    <row r="31" spans="1:3">
      <c r="A31" s="4" t="s">
        <v>646</v>
      </c>
      <c r="B31" s="6" t="n">
        <v>207</v>
      </c>
      <c r="C31" s="6" t="n">
        <v>208</v>
      </c>
    </row>
    <row r="32" spans="1:3">
      <c r="A32" s="4" t="s">
        <v>647</v>
      </c>
      <c r="B32" s="6" t="n">
        <v>0</v>
      </c>
      <c r="C32" s="6" t="n">
        <v>0</v>
      </c>
    </row>
    <row r="33" spans="1:3">
      <c r="A33" s="3" t="s">
        <v>648</v>
      </c>
    </row>
    <row r="34" spans="1:3">
      <c r="A34" s="4" t="s">
        <v>649</v>
      </c>
      <c r="B34" s="6" t="n">
        <v>208</v>
      </c>
    </row>
    <row r="35" spans="1:3">
      <c r="A35" s="4" t="s">
        <v>650</v>
      </c>
      <c r="B35" s="6" t="n">
        <v>0</v>
      </c>
    </row>
    <row r="36" spans="1:3">
      <c r="A36" s="4" t="s">
        <v>651</v>
      </c>
      <c r="B36" s="6" t="n">
        <v>-1</v>
      </c>
    </row>
    <row r="37" spans="1:3">
      <c r="A37" s="4" t="s">
        <v>652</v>
      </c>
      <c r="B37" s="6" t="n">
        <v>207</v>
      </c>
    </row>
    <row r="38" spans="1:3">
      <c r="A38" s="4" t="s">
        <v>656</v>
      </c>
    </row>
    <row r="39" spans="1:3">
      <c r="A39" s="3" t="s">
        <v>645</v>
      </c>
    </row>
    <row r="40" spans="1:3">
      <c r="A40" s="4" t="s">
        <v>646</v>
      </c>
      <c r="B40" s="8" t="n">
        <v>69.59999999999999</v>
      </c>
      <c r="C40" s="8" t="n">
        <v>69.59999999999999</v>
      </c>
    </row>
    <row r="41" spans="1:3">
      <c r="A41" s="4" t="s">
        <v>647</v>
      </c>
      <c r="B41" s="8" t="n">
        <v>-61.4</v>
      </c>
      <c r="C41" s="7" t="n">
        <v>-24.4</v>
      </c>
    </row>
    <row r="42" spans="1:3">
      <c r="A42" s="3" t="s">
        <v>648</v>
      </c>
    </row>
    <row r="43" spans="1:3">
      <c r="A43" s="4" t="s">
        <v>649</v>
      </c>
      <c r="B43" s="8" t="n">
        <v>45.2</v>
      </c>
    </row>
    <row r="44" spans="1:3">
      <c r="A44" s="4" t="s">
        <v>650</v>
      </c>
      <c r="B44" s="6" t="n">
        <v>-37</v>
      </c>
    </row>
    <row r="45" spans="1:3">
      <c r="A45" s="4" t="s">
        <v>651</v>
      </c>
      <c r="B45" s="6" t="n">
        <v>0</v>
      </c>
    </row>
    <row r="46" spans="1:3">
      <c r="A46" s="4" t="s">
        <v>652</v>
      </c>
      <c r="B46" s="7" t="n">
        <v>8.19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9</v>
      </c>
      <c r="D2" s="2" t="s">
        <v>73</v>
      </c>
    </row>
    <row r="3" spans="1:4">
      <c r="A3" s="3" t="s">
        <v>172</v>
      </c>
    </row>
    <row r="4" spans="1:4">
      <c r="A4" s="4" t="s">
        <v>92</v>
      </c>
      <c r="B4" s="7" t="n">
        <v>-372.2</v>
      </c>
      <c r="C4" s="7" t="n">
        <v>103.3</v>
      </c>
      <c r="D4" s="7" t="n">
        <v>5.7</v>
      </c>
    </row>
    <row r="5" spans="1:4">
      <c r="A5" s="4" t="s">
        <v>173</v>
      </c>
      <c r="B5" s="6" t="n">
        <v>0</v>
      </c>
      <c r="C5" s="8" t="n">
        <v>1.8</v>
      </c>
      <c r="D5" s="8" t="n">
        <v>6.8</v>
      </c>
    </row>
    <row r="6" spans="1:4">
      <c r="A6" s="4" t="s">
        <v>174</v>
      </c>
      <c r="B6" s="6" t="n">
        <v>0</v>
      </c>
      <c r="C6" s="8" t="n">
        <v>25.3</v>
      </c>
      <c r="D6" s="6" t="n">
        <v>0</v>
      </c>
    </row>
    <row r="7" spans="1:4">
      <c r="A7" s="4" t="s">
        <v>175</v>
      </c>
      <c r="B7" s="8" t="n">
        <v>93.8</v>
      </c>
      <c r="C7" s="8" t="n">
        <v>97.59999999999999</v>
      </c>
      <c r="D7" s="8" t="n">
        <v>94.40000000000001</v>
      </c>
    </row>
    <row r="8" spans="1:4">
      <c r="A8" s="4" t="s">
        <v>83</v>
      </c>
      <c r="B8" s="6" t="n">
        <v>570</v>
      </c>
      <c r="C8" s="8" t="n">
        <v>24.4</v>
      </c>
      <c r="D8" s="6" t="n">
        <v>319</v>
      </c>
    </row>
    <row r="9" spans="1:4">
      <c r="A9" s="4" t="s">
        <v>176</v>
      </c>
      <c r="B9" s="8" t="n">
        <v>1.5</v>
      </c>
      <c r="C9" s="8" t="n">
        <v>-10.9</v>
      </c>
      <c r="D9" s="8" t="n">
        <v>3.8</v>
      </c>
    </row>
    <row r="10" spans="1:4">
      <c r="A10" s="4" t="s">
        <v>177</v>
      </c>
      <c r="B10" s="8" t="n">
        <v>-59.6</v>
      </c>
      <c r="C10" s="8" t="n">
        <v>2.3</v>
      </c>
      <c r="D10" s="8" t="n">
        <v>-87.40000000000001</v>
      </c>
    </row>
    <row r="11" spans="1:4">
      <c r="A11" s="4" t="s">
        <v>178</v>
      </c>
      <c r="B11" s="8" t="n">
        <v>17.8</v>
      </c>
      <c r="C11" s="6" t="n">
        <v>17</v>
      </c>
      <c r="D11" s="8" t="n">
        <v>22.2</v>
      </c>
    </row>
    <row r="12" spans="1:4">
      <c r="A12" s="4" t="s">
        <v>179</v>
      </c>
      <c r="B12" s="8" t="n">
        <v>-5.7</v>
      </c>
      <c r="C12" s="8" t="n">
        <v>19.5</v>
      </c>
      <c r="D12" s="8" t="n">
        <v>-19.7</v>
      </c>
    </row>
    <row r="13" spans="1:4">
      <c r="A13" s="4" t="s">
        <v>180</v>
      </c>
      <c r="B13" s="8" t="n">
        <v>-7.5</v>
      </c>
      <c r="C13" s="8" t="n">
        <v>-16.7</v>
      </c>
      <c r="D13" s="8" t="n">
        <v>-27.9</v>
      </c>
    </row>
    <row r="14" spans="1:4">
      <c r="A14" s="4" t="s">
        <v>181</v>
      </c>
      <c r="B14" s="8" t="n">
        <v>-1.9</v>
      </c>
      <c r="C14" s="8" t="n">
        <v>-10.7</v>
      </c>
      <c r="D14" s="8" t="n">
        <v>41.4</v>
      </c>
    </row>
    <row r="15" spans="1:4">
      <c r="A15" s="4" t="s">
        <v>132</v>
      </c>
      <c r="B15" s="6" t="n">
        <v>-35</v>
      </c>
      <c r="C15" s="8" t="n">
        <v>-12.3</v>
      </c>
      <c r="D15" s="8" t="n">
        <v>-15.5</v>
      </c>
    </row>
    <row r="16" spans="1:4">
      <c r="A16" s="4" t="s">
        <v>133</v>
      </c>
      <c r="B16" s="8" t="n">
        <v>-14.7</v>
      </c>
      <c r="C16" s="6" t="n">
        <v>-2</v>
      </c>
      <c r="D16" s="8" t="n">
        <v>22.6</v>
      </c>
    </row>
    <row r="17" spans="1:4">
      <c r="A17" s="4" t="s">
        <v>143</v>
      </c>
      <c r="B17" s="8" t="n">
        <v>-15.1</v>
      </c>
      <c r="C17" s="8" t="n">
        <v>11.5</v>
      </c>
      <c r="D17" s="8" t="n">
        <v>23.7</v>
      </c>
    </row>
    <row r="18" spans="1:4">
      <c r="A18" s="4" t="s">
        <v>144</v>
      </c>
      <c r="B18" s="8" t="n">
        <v>19.2</v>
      </c>
      <c r="C18" s="8" t="n">
        <v>9.300000000000001</v>
      </c>
      <c r="D18" s="8" t="n">
        <v>-75.5</v>
      </c>
    </row>
    <row r="19" spans="1:4">
      <c r="A19" s="4" t="s">
        <v>182</v>
      </c>
      <c r="B19" s="8" t="n">
        <v>190.6</v>
      </c>
      <c r="C19" s="8" t="n">
        <v>259.4</v>
      </c>
      <c r="D19" s="8" t="n">
        <v>313.6</v>
      </c>
    </row>
    <row r="20" spans="1:4">
      <c r="A20" s="3" t="s">
        <v>183</v>
      </c>
    </row>
    <row r="21" spans="1:4">
      <c r="A21" s="4" t="s">
        <v>184</v>
      </c>
      <c r="B21" s="6" t="n">
        <v>-58</v>
      </c>
      <c r="C21" s="6" t="n">
        <v>-62</v>
      </c>
      <c r="D21" s="6" t="n">
        <v>-69</v>
      </c>
    </row>
    <row r="22" spans="1:4">
      <c r="A22" s="4" t="s">
        <v>185</v>
      </c>
      <c r="B22" s="8" t="n">
        <v>9.699999999999999</v>
      </c>
      <c r="C22" s="8" t="n">
        <v>9.699999999999999</v>
      </c>
      <c r="D22" s="6" t="n">
        <v>0</v>
      </c>
    </row>
    <row r="23" spans="1:4">
      <c r="A23" s="4" t="s">
        <v>186</v>
      </c>
      <c r="B23" s="6" t="n">
        <v>0</v>
      </c>
      <c r="C23" s="8" t="n">
        <v>-90.2</v>
      </c>
      <c r="D23" s="6" t="n">
        <v>-34</v>
      </c>
    </row>
    <row r="24" spans="1:4">
      <c r="A24" s="4" t="s">
        <v>187</v>
      </c>
      <c r="B24" s="8" t="n">
        <v>4.1</v>
      </c>
      <c r="C24" s="8" t="n">
        <v>4.7</v>
      </c>
      <c r="D24" s="8" t="n">
        <v>18.4</v>
      </c>
    </row>
    <row r="25" spans="1:4">
      <c r="A25" s="4" t="s">
        <v>188</v>
      </c>
      <c r="B25" s="6" t="n">
        <v>0</v>
      </c>
      <c r="C25" s="6" t="n">
        <v>19</v>
      </c>
      <c r="D25" s="6" t="n">
        <v>0</v>
      </c>
    </row>
    <row r="26" spans="1:4">
      <c r="A26" s="4" t="s">
        <v>179</v>
      </c>
      <c r="B26" s="8" t="n">
        <v>-1.3</v>
      </c>
      <c r="C26" s="6" t="n">
        <v>0</v>
      </c>
      <c r="D26" s="6" t="n">
        <v>0</v>
      </c>
    </row>
    <row r="27" spans="1:4">
      <c r="A27" s="4" t="s">
        <v>189</v>
      </c>
      <c r="B27" s="8" t="n">
        <v>-45.5</v>
      </c>
      <c r="C27" s="8" t="n">
        <v>-118.8</v>
      </c>
      <c r="D27" s="8" t="n">
        <v>-84.59999999999999</v>
      </c>
    </row>
    <row r="28" spans="1:4">
      <c r="A28" s="3" t="s">
        <v>190</v>
      </c>
    </row>
    <row r="29" spans="1:4">
      <c r="A29" s="4" t="s">
        <v>191</v>
      </c>
      <c r="B29" s="6" t="n">
        <v>434</v>
      </c>
      <c r="C29" s="6" t="n">
        <v>550</v>
      </c>
      <c r="D29" s="6" t="n">
        <v>271</v>
      </c>
    </row>
    <row r="30" spans="1:4">
      <c r="A30" s="4" t="s">
        <v>192</v>
      </c>
      <c r="B30" s="6" t="n">
        <v>-324</v>
      </c>
      <c r="C30" s="6" t="n">
        <v>-788</v>
      </c>
      <c r="D30" s="6" t="n">
        <v>-568</v>
      </c>
    </row>
    <row r="31" spans="1:4">
      <c r="A31" s="4" t="s">
        <v>193</v>
      </c>
      <c r="B31" s="6" t="n">
        <v>-185</v>
      </c>
      <c r="C31" s="6" t="n">
        <v>0</v>
      </c>
      <c r="D31" s="6" t="n">
        <v>0</v>
      </c>
    </row>
    <row r="32" spans="1:4">
      <c r="A32" s="4" t="s">
        <v>194</v>
      </c>
      <c r="B32" s="8" t="n">
        <v>5.8</v>
      </c>
      <c r="C32" s="8" t="n">
        <v>-9.699999999999999</v>
      </c>
      <c r="D32" s="6" t="n">
        <v>2</v>
      </c>
    </row>
    <row r="33" spans="1:4">
      <c r="A33" s="4" t="s">
        <v>195</v>
      </c>
      <c r="B33" s="6" t="n">
        <v>-3</v>
      </c>
      <c r="C33" s="8" t="n">
        <v>-3.1</v>
      </c>
      <c r="D33" s="8" t="n">
        <v>-17.4</v>
      </c>
    </row>
    <row r="34" spans="1:4">
      <c r="A34" s="4" t="s">
        <v>196</v>
      </c>
      <c r="B34" s="6" t="n">
        <v>0</v>
      </c>
      <c r="C34" s="8" t="n">
        <v>-124.4</v>
      </c>
      <c r="D34" s="8" t="n">
        <v>-165.4</v>
      </c>
    </row>
    <row r="35" spans="1:4">
      <c r="A35" s="4" t="s">
        <v>197</v>
      </c>
      <c r="B35" s="8" t="n">
        <v>8.4</v>
      </c>
      <c r="C35" s="8" t="n">
        <v>-4.4</v>
      </c>
      <c r="D35" s="6" t="n">
        <v>0</v>
      </c>
    </row>
    <row r="36" spans="1:4">
      <c r="A36" s="4" t="s">
        <v>179</v>
      </c>
      <c r="B36" s="6" t="n">
        <v>0</v>
      </c>
      <c r="C36" s="6" t="n">
        <v>0</v>
      </c>
      <c r="D36" s="8" t="n">
        <v>-0.2</v>
      </c>
    </row>
    <row r="37" spans="1:4">
      <c r="A37" s="4" t="s">
        <v>198</v>
      </c>
      <c r="B37" s="8" t="n">
        <v>-63.8</v>
      </c>
      <c r="C37" s="8" t="n">
        <v>-379.6</v>
      </c>
      <c r="D37" s="6" t="n">
        <v>-478</v>
      </c>
    </row>
    <row r="38" spans="1:4">
      <c r="A38" s="4" t="s">
        <v>199</v>
      </c>
      <c r="B38" s="8" t="n">
        <v>-6.1</v>
      </c>
      <c r="C38" s="8" t="n">
        <v>2.5</v>
      </c>
      <c r="D38" s="6" t="n">
        <v>13</v>
      </c>
    </row>
    <row r="39" spans="1:4">
      <c r="A39" s="4" t="s">
        <v>200</v>
      </c>
      <c r="B39" s="8" t="n">
        <v>75.2</v>
      </c>
      <c r="C39" s="8" t="n">
        <v>-236.5</v>
      </c>
      <c r="D39" s="6" t="n">
        <v>-236</v>
      </c>
    </row>
    <row r="40" spans="1:4">
      <c r="A40" s="4" t="s">
        <v>201</v>
      </c>
      <c r="B40" s="8" t="n">
        <v>266.4</v>
      </c>
      <c r="C40" s="8" t="n">
        <v>502.9</v>
      </c>
      <c r="D40" s="8" t="n">
        <v>738.9</v>
      </c>
    </row>
    <row r="41" spans="1:4">
      <c r="A41" s="4" t="s">
        <v>202</v>
      </c>
      <c r="B41" s="8" t="n">
        <v>341.6</v>
      </c>
      <c r="C41" s="8" t="n">
        <v>266.4</v>
      </c>
      <c r="D41" s="8" t="n">
        <v>502.9</v>
      </c>
    </row>
    <row r="42" spans="1:4">
      <c r="A42" s="3" t="s">
        <v>203</v>
      </c>
    </row>
    <row r="43" spans="1:4">
      <c r="A43" s="4" t="s">
        <v>204</v>
      </c>
      <c r="B43" s="8" t="n">
        <v>60.6</v>
      </c>
      <c r="C43" s="8" t="n">
        <v>66.59999999999999</v>
      </c>
      <c r="D43" s="8" t="n">
        <v>66.40000000000001</v>
      </c>
    </row>
    <row r="44" spans="1:4">
      <c r="A44" s="4" t="s">
        <v>205</v>
      </c>
      <c r="B44" s="5" t="n">
        <v>58</v>
      </c>
      <c r="C44" s="5" t="n">
        <v>22</v>
      </c>
      <c r="D44" s="7" t="n">
        <v>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9</v>
      </c>
      <c r="D2" s="2" t="s">
        <v>73</v>
      </c>
    </row>
    <row r="3" spans="1:4">
      <c r="A3" s="3" t="s">
        <v>658</v>
      </c>
    </row>
    <row r="4" spans="1:4">
      <c r="A4" s="4" t="s">
        <v>659</v>
      </c>
      <c r="B4" s="7" t="n">
        <v>460.9</v>
      </c>
      <c r="C4" s="5" t="n">
        <v>465</v>
      </c>
    </row>
    <row r="5" spans="1:4">
      <c r="A5" s="4" t="s">
        <v>660</v>
      </c>
      <c r="B5" s="8" t="n">
        <v>212.3</v>
      </c>
      <c r="C5" s="8" t="n">
        <v>197.5</v>
      </c>
    </row>
    <row r="6" spans="1:4">
      <c r="A6" s="4" t="s">
        <v>661</v>
      </c>
      <c r="B6" s="8" t="n">
        <v>248.6</v>
      </c>
      <c r="C6" s="8" t="n">
        <v>267.5</v>
      </c>
    </row>
    <row r="7" spans="1:4">
      <c r="A7" s="4" t="s">
        <v>662</v>
      </c>
      <c r="B7" s="8" t="n">
        <v>17.7</v>
      </c>
      <c r="C7" s="8" t="n">
        <v>17.7</v>
      </c>
      <c r="D7" s="7" t="n">
        <v>17.8</v>
      </c>
    </row>
    <row r="8" spans="1:4">
      <c r="A8" s="4" t="s">
        <v>663</v>
      </c>
      <c r="B8" s="6" t="n">
        <v>17</v>
      </c>
    </row>
    <row r="9" spans="1:4">
      <c r="A9" s="4" t="s">
        <v>664</v>
      </c>
      <c r="B9" s="8" t="n">
        <v>16.4</v>
      </c>
    </row>
    <row r="10" spans="1:4">
      <c r="A10" s="4" t="s">
        <v>665</v>
      </c>
      <c r="B10" s="8" t="n">
        <v>16.3</v>
      </c>
    </row>
    <row r="11" spans="1:4">
      <c r="A11" s="4" t="s">
        <v>666</v>
      </c>
      <c r="B11" s="8" t="n">
        <v>16.3</v>
      </c>
    </row>
    <row r="12" spans="1:4">
      <c r="A12" s="4" t="s">
        <v>667</v>
      </c>
      <c r="B12" s="8" t="n">
        <v>16.2</v>
      </c>
    </row>
    <row r="13" spans="1:4">
      <c r="A13" s="4" t="s">
        <v>668</v>
      </c>
      <c r="B13" s="8" t="n">
        <v>166.4</v>
      </c>
    </row>
    <row r="14" spans="1:4">
      <c r="A14" s="4" t="s">
        <v>669</v>
      </c>
    </row>
    <row r="15" spans="1:4">
      <c r="A15" s="3" t="s">
        <v>658</v>
      </c>
    </row>
    <row r="16" spans="1:4">
      <c r="A16" s="4" t="s">
        <v>659</v>
      </c>
      <c r="B16" s="8" t="n">
        <v>206.4</v>
      </c>
      <c r="C16" s="8" t="n">
        <v>206.7</v>
      </c>
    </row>
    <row r="17" spans="1:4">
      <c r="A17" s="4" t="s">
        <v>660</v>
      </c>
      <c r="B17" s="6" t="n">
        <v>35</v>
      </c>
      <c r="C17" s="8" t="n">
        <v>25.4</v>
      </c>
    </row>
    <row r="18" spans="1:4">
      <c r="A18" s="4" t="s">
        <v>661</v>
      </c>
      <c r="B18" s="8" t="n">
        <v>171.4</v>
      </c>
      <c r="C18" s="8" t="n">
        <v>181.3</v>
      </c>
    </row>
    <row r="19" spans="1:4">
      <c r="A19" s="4" t="s">
        <v>662</v>
      </c>
      <c r="B19" s="8" t="n">
        <v>7.2</v>
      </c>
      <c r="C19" s="8" t="n">
        <v>7.2</v>
      </c>
      <c r="D19" s="7" t="n">
        <v>1.8</v>
      </c>
    </row>
    <row r="20" spans="1:4">
      <c r="A20" s="4" t="s">
        <v>670</v>
      </c>
    </row>
    <row r="21" spans="1:4">
      <c r="A21" s="3" t="s">
        <v>658</v>
      </c>
    </row>
    <row r="22" spans="1:4">
      <c r="A22" s="4" t="s">
        <v>659</v>
      </c>
      <c r="B22" s="8" t="n">
        <v>78.5</v>
      </c>
      <c r="C22" s="6" t="n">
        <v>79</v>
      </c>
    </row>
    <row r="23" spans="1:4">
      <c r="A23" s="4" t="s">
        <v>660</v>
      </c>
      <c r="B23" s="8" t="n">
        <v>76.40000000000001</v>
      </c>
      <c r="C23" s="8" t="n">
        <v>75.90000000000001</v>
      </c>
    </row>
    <row r="24" spans="1:4">
      <c r="A24" s="4" t="s">
        <v>661</v>
      </c>
      <c r="B24" s="8" t="n">
        <v>2.1</v>
      </c>
      <c r="C24" s="8" t="n">
        <v>3.1</v>
      </c>
    </row>
    <row r="25" spans="1:4">
      <c r="A25" s="4" t="s">
        <v>671</v>
      </c>
    </row>
    <row r="26" spans="1:4">
      <c r="A26" s="3" t="s">
        <v>658</v>
      </c>
    </row>
    <row r="27" spans="1:4">
      <c r="A27" s="4" t="s">
        <v>659</v>
      </c>
      <c r="B27" s="6" t="n">
        <v>176</v>
      </c>
      <c r="C27" s="8" t="n">
        <v>179.3</v>
      </c>
    </row>
    <row r="28" spans="1:4">
      <c r="A28" s="4" t="s">
        <v>660</v>
      </c>
      <c r="B28" s="8" t="n">
        <v>100.9</v>
      </c>
      <c r="C28" s="8" t="n">
        <v>96.2</v>
      </c>
    </row>
    <row r="29" spans="1:4">
      <c r="A29" s="4" t="s">
        <v>661</v>
      </c>
      <c r="B29" s="7" t="n">
        <v>75.09999999999999</v>
      </c>
      <c r="C29" s="7" t="n">
        <v>83.0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672</v>
      </c>
      <c r="B1" s="2" t="s">
        <v>65</v>
      </c>
      <c r="D1" s="2" t="s">
        <v>1</v>
      </c>
    </row>
    <row r="2" spans="1:6">
      <c r="B2" s="2" t="s">
        <v>67</v>
      </c>
      <c r="C2" s="2" t="s">
        <v>70</v>
      </c>
      <c r="D2" s="2" t="s">
        <v>2</v>
      </c>
      <c r="E2" s="2" t="s">
        <v>69</v>
      </c>
      <c r="F2" s="2" t="s">
        <v>73</v>
      </c>
    </row>
    <row r="3" spans="1:6">
      <c r="A3" s="3" t="s">
        <v>673</v>
      </c>
    </row>
    <row r="4" spans="1:6">
      <c r="A4" s="4" t="s">
        <v>674</v>
      </c>
      <c r="D4" s="7" t="n">
        <v>664.3</v>
      </c>
      <c r="E4" s="7" t="n">
        <v>831.5</v>
      </c>
    </row>
    <row r="5" spans="1:6">
      <c r="A5" s="4" t="s">
        <v>675</v>
      </c>
      <c r="D5" s="8" t="n">
        <v>-167.2</v>
      </c>
    </row>
    <row r="6" spans="1:6">
      <c r="A6" s="4" t="s">
        <v>83</v>
      </c>
      <c r="B6" s="5" t="n">
        <v>570</v>
      </c>
      <c r="C6" s="7" t="n">
        <v>24.4</v>
      </c>
      <c r="D6" s="6" t="n">
        <v>570</v>
      </c>
      <c r="E6" s="8" t="n">
        <v>24.4</v>
      </c>
      <c r="F6" s="5" t="n">
        <v>319</v>
      </c>
    </row>
    <row r="7" spans="1:6">
      <c r="A7" s="4" t="s">
        <v>662</v>
      </c>
      <c r="D7" s="8" t="n">
        <v>17.7</v>
      </c>
      <c r="E7" s="8" t="n">
        <v>17.7</v>
      </c>
      <c r="F7" s="8" t="n">
        <v>17.8</v>
      </c>
    </row>
    <row r="8" spans="1:6">
      <c r="A8" s="4" t="s">
        <v>136</v>
      </c>
      <c r="B8" s="7" t="n">
        <v>1039.2</v>
      </c>
      <c r="D8" s="8" t="n">
        <v>1032.8</v>
      </c>
      <c r="E8" s="8" t="n">
        <v>1450.8</v>
      </c>
    </row>
    <row r="9" spans="1:6">
      <c r="A9" s="4" t="s">
        <v>653</v>
      </c>
    </row>
    <row r="10" spans="1:6">
      <c r="A10" s="3" t="s">
        <v>673</v>
      </c>
    </row>
    <row r="11" spans="1:6">
      <c r="A11" s="4" t="s">
        <v>674</v>
      </c>
      <c r="D11" s="8" t="n">
        <v>177.7</v>
      </c>
      <c r="E11" s="8" t="n">
        <v>182.2</v>
      </c>
    </row>
    <row r="12" spans="1:6">
      <c r="A12" s="4" t="s">
        <v>83</v>
      </c>
      <c r="D12" s="6" t="n">
        <v>369</v>
      </c>
    </row>
    <row r="13" spans="1:6">
      <c r="A13" s="4" t="s">
        <v>136</v>
      </c>
      <c r="D13" s="8" t="n">
        <v>591.3</v>
      </c>
      <c r="E13" s="8" t="n">
        <v>968.2</v>
      </c>
    </row>
    <row r="14" spans="1:6">
      <c r="A14" s="4" t="s">
        <v>654</v>
      </c>
    </row>
    <row r="15" spans="1:6">
      <c r="A15" s="3" t="s">
        <v>673</v>
      </c>
    </row>
    <row r="16" spans="1:6">
      <c r="A16" s="4" t="s">
        <v>674</v>
      </c>
      <c r="D16" s="8" t="n">
        <v>387.9</v>
      </c>
      <c r="E16" s="8" t="n">
        <v>475.6</v>
      </c>
    </row>
    <row r="17" spans="1:6">
      <c r="A17" s="4" t="s">
        <v>136</v>
      </c>
      <c r="D17" s="8" t="n">
        <v>226.3</v>
      </c>
      <c r="E17" s="8" t="n">
        <v>229.4</v>
      </c>
    </row>
    <row r="18" spans="1:6">
      <c r="A18" s="4" t="s">
        <v>655</v>
      </c>
    </row>
    <row r="19" spans="1:6">
      <c r="A19" s="3" t="s">
        <v>673</v>
      </c>
    </row>
    <row r="20" spans="1:6">
      <c r="A20" s="4" t="s">
        <v>674</v>
      </c>
      <c r="D20" s="8" t="n">
        <v>29.9</v>
      </c>
      <c r="E20" s="7" t="n">
        <v>29.9</v>
      </c>
    </row>
    <row r="21" spans="1:6">
      <c r="A21" s="4" t="s">
        <v>676</v>
      </c>
      <c r="E21" s="4" t="s">
        <v>677</v>
      </c>
    </row>
    <row r="22" spans="1:6">
      <c r="A22" s="4" t="s">
        <v>136</v>
      </c>
      <c r="D22" s="6" t="n">
        <v>207</v>
      </c>
      <c r="E22" s="5" t="n">
        <v>208</v>
      </c>
    </row>
    <row r="23" spans="1:6">
      <c r="A23" s="4" t="s">
        <v>656</v>
      </c>
    </row>
    <row r="24" spans="1:6">
      <c r="A24" s="3" t="s">
        <v>673</v>
      </c>
    </row>
    <row r="25" spans="1:6">
      <c r="A25" s="4" t="s">
        <v>674</v>
      </c>
      <c r="D25" s="8" t="n">
        <v>68.8</v>
      </c>
      <c r="E25" s="8" t="n">
        <v>143.8</v>
      </c>
    </row>
    <row r="26" spans="1:6">
      <c r="A26" s="4" t="s">
        <v>83</v>
      </c>
      <c r="D26" s="6" t="n">
        <v>37</v>
      </c>
      <c r="E26" s="8" t="n">
        <v>24.4</v>
      </c>
    </row>
    <row r="27" spans="1:6">
      <c r="A27" s="4" t="s">
        <v>136</v>
      </c>
      <c r="D27" s="8" t="n">
        <v>8.199999999999999</v>
      </c>
      <c r="E27" s="8" t="n">
        <v>45.2</v>
      </c>
    </row>
    <row r="28" spans="1:6">
      <c r="A28" s="4" t="s">
        <v>678</v>
      </c>
    </row>
    <row r="29" spans="1:6">
      <c r="A29" s="3" t="s">
        <v>673</v>
      </c>
    </row>
    <row r="30" spans="1:6">
      <c r="A30" s="4" t="s">
        <v>83</v>
      </c>
      <c r="D30" s="6" t="n">
        <v>2</v>
      </c>
    </row>
    <row r="31" spans="1:6">
      <c r="A31" s="4" t="s">
        <v>679</v>
      </c>
    </row>
    <row r="32" spans="1:6">
      <c r="A32" s="3" t="s">
        <v>673</v>
      </c>
    </row>
    <row r="33" spans="1:6">
      <c r="A33" s="4" t="s">
        <v>83</v>
      </c>
      <c r="D33" s="6" t="n">
        <v>87</v>
      </c>
    </row>
    <row r="34" spans="1:6">
      <c r="A34" s="4" t="s">
        <v>680</v>
      </c>
    </row>
    <row r="35" spans="1:6">
      <c r="A35" s="3" t="s">
        <v>673</v>
      </c>
    </row>
    <row r="36" spans="1:6">
      <c r="A36" s="4" t="s">
        <v>83</v>
      </c>
      <c r="D36" s="6" t="n">
        <v>75</v>
      </c>
    </row>
    <row r="37" spans="1:6">
      <c r="A37" s="4" t="s">
        <v>681</v>
      </c>
    </row>
    <row r="38" spans="1:6">
      <c r="A38" s="3" t="s">
        <v>673</v>
      </c>
    </row>
    <row r="39" spans="1:6">
      <c r="A39" s="4" t="s">
        <v>83</v>
      </c>
      <c r="F39" s="6" t="n">
        <v>7</v>
      </c>
    </row>
    <row r="40" spans="1:6">
      <c r="A40" s="4" t="s">
        <v>682</v>
      </c>
    </row>
    <row r="41" spans="1:6">
      <c r="A41" s="3" t="s">
        <v>673</v>
      </c>
    </row>
    <row r="42" spans="1:6">
      <c r="A42" s="4" t="s">
        <v>83</v>
      </c>
      <c r="F42" s="5" t="n">
        <v>312</v>
      </c>
    </row>
    <row r="43" spans="1:6">
      <c r="A43" s="4" t="s">
        <v>452</v>
      </c>
      <c r="F43" s="4" t="s">
        <v>461</v>
      </c>
    </row>
    <row r="44" spans="1:6">
      <c r="A44" s="4" t="s">
        <v>669</v>
      </c>
    </row>
    <row r="45" spans="1:6">
      <c r="A45" s="3" t="s">
        <v>673</v>
      </c>
    </row>
    <row r="46" spans="1:6">
      <c r="A46" s="4" t="s">
        <v>662</v>
      </c>
      <c r="D46" s="7" t="n">
        <v>7.2</v>
      </c>
      <c r="E46" s="7" t="n">
        <v>7.2</v>
      </c>
      <c r="F46" s="7" t="n">
        <v>1.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3</v>
      </c>
      <c r="B1" s="2" t="s">
        <v>2</v>
      </c>
      <c r="C1" s="2" t="s">
        <v>69</v>
      </c>
    </row>
    <row r="2" spans="1:3">
      <c r="A2" s="3" t="s">
        <v>132</v>
      </c>
    </row>
    <row r="3" spans="1:3">
      <c r="A3" s="4" t="s">
        <v>684</v>
      </c>
      <c r="B3" s="7" t="n">
        <v>55.1</v>
      </c>
      <c r="C3" s="5" t="n">
        <v>52</v>
      </c>
    </row>
    <row r="4" spans="1:3">
      <c r="A4" s="4" t="s">
        <v>685</v>
      </c>
      <c r="B4" s="8" t="n">
        <v>66.5</v>
      </c>
      <c r="C4" s="8" t="n">
        <v>67.5</v>
      </c>
    </row>
    <row r="5" spans="1:3">
      <c r="A5" s="4" t="s">
        <v>686</v>
      </c>
      <c r="B5" s="8" t="n">
        <v>235.6</v>
      </c>
      <c r="C5" s="6" t="n">
        <v>210</v>
      </c>
    </row>
    <row r="6" spans="1:3">
      <c r="A6" s="4" t="s">
        <v>687</v>
      </c>
      <c r="B6" s="8" t="n">
        <v>357.2</v>
      </c>
      <c r="C6" s="8" t="n">
        <v>329.5</v>
      </c>
    </row>
    <row r="7" spans="1:3">
      <c r="A7" s="3" t="s">
        <v>688</v>
      </c>
    </row>
    <row r="8" spans="1:3">
      <c r="A8" s="4" t="s">
        <v>689</v>
      </c>
      <c r="B8" s="8" t="n">
        <v>19.8</v>
      </c>
      <c r="C8" s="8" t="n">
        <v>12.6</v>
      </c>
    </row>
    <row r="9" spans="1:3">
      <c r="A9" s="4" t="s">
        <v>690</v>
      </c>
      <c r="B9" s="6" t="n">
        <v>65</v>
      </c>
      <c r="C9" s="8" t="n">
        <v>68.40000000000001</v>
      </c>
    </row>
    <row r="10" spans="1:3">
      <c r="A10" s="4" t="s">
        <v>691</v>
      </c>
      <c r="B10" s="6" t="n">
        <v>23</v>
      </c>
      <c r="C10" s="8" t="n">
        <v>25.2</v>
      </c>
    </row>
    <row r="11" spans="1:3">
      <c r="A11" s="4" t="s">
        <v>692</v>
      </c>
      <c r="B11" s="8" t="n">
        <v>29.1</v>
      </c>
      <c r="C11" s="8" t="n">
        <v>17.3</v>
      </c>
    </row>
    <row r="12" spans="1:3">
      <c r="A12" s="4" t="s">
        <v>693</v>
      </c>
      <c r="B12" s="8" t="n">
        <v>3.1</v>
      </c>
      <c r="C12" s="8" t="n">
        <v>5.3</v>
      </c>
    </row>
    <row r="13" spans="1:3">
      <c r="A13" s="4" t="s">
        <v>694</v>
      </c>
      <c r="B13" s="6" t="n">
        <v>140</v>
      </c>
      <c r="C13" s="8" t="n">
        <v>128.8</v>
      </c>
    </row>
    <row r="14" spans="1:3">
      <c r="A14" s="3" t="s">
        <v>695</v>
      </c>
    </row>
    <row r="15" spans="1:3">
      <c r="A15" s="4" t="s">
        <v>696</v>
      </c>
      <c r="B15" s="8" t="n">
        <v>18.7</v>
      </c>
      <c r="C15" s="8" t="n">
        <v>19.2</v>
      </c>
    </row>
    <row r="16" spans="1:3">
      <c r="A16" s="4" t="s">
        <v>697</v>
      </c>
      <c r="B16" s="8" t="n">
        <v>137.4</v>
      </c>
      <c r="C16" s="8" t="n">
        <v>141.9</v>
      </c>
    </row>
    <row r="17" spans="1:3">
      <c r="A17" s="4" t="s">
        <v>698</v>
      </c>
      <c r="B17" s="8" t="n">
        <v>992.3</v>
      </c>
      <c r="C17" s="8" t="n">
        <v>964.8</v>
      </c>
    </row>
    <row r="18" spans="1:3">
      <c r="A18" s="4" t="s">
        <v>317</v>
      </c>
      <c r="B18" s="8" t="n">
        <v>47.8</v>
      </c>
      <c r="C18" s="8" t="n">
        <v>48.4</v>
      </c>
    </row>
    <row r="19" spans="1:3">
      <c r="A19" s="4" t="s">
        <v>699</v>
      </c>
      <c r="B19" s="8" t="n">
        <v>40.9</v>
      </c>
      <c r="C19" s="8" t="n">
        <v>59.9</v>
      </c>
    </row>
    <row r="20" spans="1:3">
      <c r="A20" s="4" t="s">
        <v>700</v>
      </c>
      <c r="B20" s="8" t="n">
        <v>1237.1</v>
      </c>
      <c r="C20" s="8" t="n">
        <v>1234.2</v>
      </c>
    </row>
    <row r="21" spans="1:3">
      <c r="A21" s="4" t="s">
        <v>701</v>
      </c>
      <c r="B21" s="8" t="n">
        <v>-841.1</v>
      </c>
      <c r="C21" s="8" t="n">
        <v>-810.1</v>
      </c>
    </row>
    <row r="22" spans="1:3">
      <c r="A22" s="4" t="s">
        <v>702</v>
      </c>
      <c r="B22" s="6" t="n">
        <v>396</v>
      </c>
      <c r="C22" s="8" t="n">
        <v>424.1</v>
      </c>
    </row>
    <row r="23" spans="1:3">
      <c r="A23" s="3" t="s">
        <v>703</v>
      </c>
    </row>
    <row r="24" spans="1:3">
      <c r="A24" s="4" t="s">
        <v>704</v>
      </c>
      <c r="B24" s="8" t="n">
        <v>51.9</v>
      </c>
      <c r="C24" s="8" t="n">
        <v>28.2</v>
      </c>
    </row>
    <row r="25" spans="1:3">
      <c r="A25" s="4" t="s">
        <v>705</v>
      </c>
      <c r="B25" s="8" t="n">
        <v>26.2</v>
      </c>
      <c r="C25" s="8" t="n">
        <v>29.9</v>
      </c>
    </row>
    <row r="26" spans="1:3">
      <c r="A26" s="4" t="s">
        <v>706</v>
      </c>
      <c r="B26" s="8" t="n">
        <v>51.5</v>
      </c>
      <c r="C26" s="8" t="n">
        <v>44.2</v>
      </c>
    </row>
    <row r="27" spans="1:3">
      <c r="A27" s="4" t="s">
        <v>707</v>
      </c>
      <c r="B27" s="8" t="n">
        <v>11.5</v>
      </c>
      <c r="C27" s="8" t="n">
        <v>20.3</v>
      </c>
    </row>
    <row r="28" spans="1:3">
      <c r="A28" s="4" t="s">
        <v>478</v>
      </c>
      <c r="B28" s="8" t="n">
        <v>60.4</v>
      </c>
      <c r="C28" s="8" t="n">
        <v>58.6</v>
      </c>
    </row>
    <row r="29" spans="1:3">
      <c r="A29" s="4" t="s">
        <v>506</v>
      </c>
      <c r="B29" s="8" t="n">
        <v>9.5</v>
      </c>
      <c r="C29" s="8" t="n">
        <v>7.7</v>
      </c>
    </row>
    <row r="30" spans="1:3">
      <c r="A30" s="4" t="s">
        <v>708</v>
      </c>
      <c r="B30" s="8" t="n">
        <v>3.6</v>
      </c>
      <c r="C30" s="6" t="n">
        <v>4</v>
      </c>
    </row>
    <row r="31" spans="1:3">
      <c r="A31" s="4" t="s">
        <v>709</v>
      </c>
      <c r="B31" s="8" t="n">
        <v>10.4</v>
      </c>
      <c r="C31" s="8" t="n">
        <v>6.3</v>
      </c>
    </row>
    <row r="32" spans="1:3">
      <c r="A32" s="4" t="s">
        <v>693</v>
      </c>
      <c r="B32" s="8" t="n">
        <v>80.40000000000001</v>
      </c>
      <c r="C32" s="8" t="n">
        <v>86.3</v>
      </c>
    </row>
    <row r="33" spans="1:3">
      <c r="A33" s="4" t="s">
        <v>710</v>
      </c>
      <c r="B33" s="8" t="n">
        <v>305.4</v>
      </c>
      <c r="C33" s="8" t="n">
        <v>285.5</v>
      </c>
    </row>
    <row r="34" spans="1:3">
      <c r="A34" s="3" t="s">
        <v>711</v>
      </c>
    </row>
    <row r="35" spans="1:3">
      <c r="A35" s="4" t="s">
        <v>712</v>
      </c>
      <c r="B35" s="8" t="n">
        <v>149.8</v>
      </c>
      <c r="C35" s="8" t="n">
        <v>91.5</v>
      </c>
    </row>
    <row r="36" spans="1:3">
      <c r="A36" s="4" t="s">
        <v>709</v>
      </c>
      <c r="B36" s="8" t="n">
        <v>30.3</v>
      </c>
      <c r="C36" s="8" t="n">
        <v>40.7</v>
      </c>
    </row>
    <row r="37" spans="1:3">
      <c r="A37" s="4" t="s">
        <v>713</v>
      </c>
      <c r="B37" s="8" t="n">
        <v>78.8</v>
      </c>
      <c r="C37" s="8" t="n">
        <v>79.59999999999999</v>
      </c>
    </row>
    <row r="38" spans="1:3">
      <c r="A38" s="4" t="s">
        <v>714</v>
      </c>
      <c r="B38" s="7" t="n">
        <v>258.9</v>
      </c>
      <c r="C38" s="7" t="n">
        <v>21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9</v>
      </c>
      <c r="D2" s="2" t="s">
        <v>429</v>
      </c>
    </row>
    <row r="3" spans="1:4">
      <c r="A3" s="3" t="s">
        <v>716</v>
      </c>
    </row>
    <row r="4" spans="1:4">
      <c r="A4" s="4" t="s">
        <v>475</v>
      </c>
      <c r="D4" s="5" t="n">
        <v>150</v>
      </c>
    </row>
    <row r="5" spans="1:4">
      <c r="A5" s="4" t="s">
        <v>717</v>
      </c>
      <c r="B5" s="7" t="n">
        <v>995.5</v>
      </c>
      <c r="C5" s="7" t="n">
        <v>1051.8</v>
      </c>
    </row>
    <row r="6" spans="1:4">
      <c r="A6" s="4" t="s">
        <v>718</v>
      </c>
      <c r="B6" s="8" t="n">
        <v>74.90000000000001</v>
      </c>
      <c r="C6" s="8" t="n">
        <v>77.90000000000001</v>
      </c>
    </row>
    <row r="7" spans="1:4">
      <c r="A7" s="4" t="s">
        <v>719</v>
      </c>
      <c r="B7" s="5" t="n">
        <v>3</v>
      </c>
      <c r="C7" s="7"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720</v>
      </c>
      <c r="C1" s="2" t="s">
        <v>1</v>
      </c>
    </row>
    <row r="2" spans="1:5">
      <c r="C2" s="2" t="s">
        <v>2</v>
      </c>
      <c r="D2" s="2" t="s">
        <v>69</v>
      </c>
      <c r="E2" s="2" t="s">
        <v>73</v>
      </c>
    </row>
    <row r="3" spans="1:5">
      <c r="A3" s="3" t="s">
        <v>721</v>
      </c>
    </row>
    <row r="4" spans="1:5">
      <c r="A4" s="4" t="s">
        <v>722</v>
      </c>
      <c r="C4" s="5" t="n">
        <v>1217</v>
      </c>
      <c r="D4" s="5" t="n">
        <v>1292</v>
      </c>
    </row>
    <row r="5" spans="1:5">
      <c r="A5" s="4" t="s">
        <v>141</v>
      </c>
      <c r="C5" s="6" t="n">
        <v>117</v>
      </c>
      <c r="D5" s="8" t="n">
        <v>184.9</v>
      </c>
    </row>
    <row r="6" spans="1:5">
      <c r="A6" s="4" t="s">
        <v>146</v>
      </c>
      <c r="C6" s="8" t="n">
        <v>1097.8</v>
      </c>
      <c r="D6" s="8" t="n">
        <v>1103.8</v>
      </c>
    </row>
    <row r="7" spans="1:5">
      <c r="A7" s="4" t="s">
        <v>193</v>
      </c>
      <c r="C7" s="6" t="n">
        <v>185</v>
      </c>
      <c r="D7" s="6" t="n">
        <v>0</v>
      </c>
      <c r="E7" s="5" t="n">
        <v>0</v>
      </c>
    </row>
    <row r="8" spans="1:5">
      <c r="A8" s="4" t="s">
        <v>142</v>
      </c>
      <c r="C8" s="7" t="n">
        <v>14.4</v>
      </c>
      <c r="D8" s="7" t="n">
        <v>8.199999999999999</v>
      </c>
    </row>
    <row r="9" spans="1:5">
      <c r="A9" s="4" t="s">
        <v>723</v>
      </c>
      <c r="C9" s="4" t="s">
        <v>724</v>
      </c>
      <c r="D9" s="4" t="s">
        <v>725</v>
      </c>
    </row>
    <row r="10" spans="1:5">
      <c r="A10" s="4" t="s">
        <v>726</v>
      </c>
      <c r="C10" s="5" t="n">
        <v>117</v>
      </c>
    </row>
    <row r="11" spans="1:5">
      <c r="A11" s="4" t="s">
        <v>727</v>
      </c>
      <c r="C11" s="6" t="n">
        <v>600</v>
      </c>
    </row>
    <row r="12" spans="1:5">
      <c r="A12" s="4" t="s">
        <v>728</v>
      </c>
      <c r="C12" s="6" t="n">
        <v>500</v>
      </c>
    </row>
    <row r="13" spans="1:5">
      <c r="A13" s="4" t="s">
        <v>729</v>
      </c>
    </row>
    <row r="14" spans="1:5">
      <c r="A14" s="3" t="s">
        <v>721</v>
      </c>
    </row>
    <row r="15" spans="1:5">
      <c r="A15" s="4" t="s">
        <v>722</v>
      </c>
      <c r="B15" s="4" t="s">
        <v>105</v>
      </c>
      <c r="C15" s="6" t="n">
        <v>600</v>
      </c>
      <c r="D15" s="5" t="n">
        <v>600</v>
      </c>
    </row>
    <row r="16" spans="1:5">
      <c r="A16" s="4" t="s">
        <v>730</v>
      </c>
      <c r="C16" s="8" t="n">
        <v>0.8</v>
      </c>
      <c r="D16" s="8" t="n">
        <v>1.2</v>
      </c>
    </row>
    <row r="17" spans="1:5">
      <c r="A17" s="4" t="s">
        <v>731</v>
      </c>
    </row>
    <row r="18" spans="1:5">
      <c r="A18" s="3" t="s">
        <v>721</v>
      </c>
    </row>
    <row r="19" spans="1:5">
      <c r="A19" s="4" t="s">
        <v>722</v>
      </c>
      <c r="B19" s="4" t="s">
        <v>78</v>
      </c>
      <c r="C19" s="6" t="n">
        <v>500</v>
      </c>
      <c r="D19" s="6" t="n">
        <v>500</v>
      </c>
    </row>
    <row r="20" spans="1:5">
      <c r="A20" s="4" t="s">
        <v>730</v>
      </c>
      <c r="C20" s="6" t="n">
        <v>1</v>
      </c>
      <c r="D20" s="8" t="n">
        <v>1.5</v>
      </c>
    </row>
    <row r="21" spans="1:5">
      <c r="A21" s="4" t="s">
        <v>732</v>
      </c>
      <c r="C21" s="8" t="n">
        <v>0.4</v>
      </c>
      <c r="D21" s="8" t="n">
        <v>0.5</v>
      </c>
    </row>
    <row r="22" spans="1:5">
      <c r="A22" s="4" t="s">
        <v>733</v>
      </c>
    </row>
    <row r="23" spans="1:5">
      <c r="A23" s="3" t="s">
        <v>721</v>
      </c>
    </row>
    <row r="24" spans="1:5">
      <c r="A24" s="4" t="s">
        <v>722</v>
      </c>
      <c r="B24" s="4" t="s">
        <v>109</v>
      </c>
      <c r="C24" s="6" t="n">
        <v>117</v>
      </c>
      <c r="D24" s="6" t="n">
        <v>7</v>
      </c>
    </row>
    <row r="25" spans="1:5">
      <c r="A25" s="4" t="s">
        <v>734</v>
      </c>
    </row>
    <row r="26" spans="1:5">
      <c r="A26" s="3" t="s">
        <v>721</v>
      </c>
    </row>
    <row r="27" spans="1:5">
      <c r="A27" s="4" t="s">
        <v>722</v>
      </c>
      <c r="B27" s="4" t="s">
        <v>79</v>
      </c>
      <c r="C27" s="6" t="n">
        <v>0</v>
      </c>
      <c r="D27" s="6" t="n">
        <v>185</v>
      </c>
    </row>
    <row r="28" spans="1:5">
      <c r="A28" s="4" t="s">
        <v>141</v>
      </c>
      <c r="D28" s="8" t="n">
        <v>184.9</v>
      </c>
    </row>
    <row r="29" spans="1:5">
      <c r="A29" s="4" t="s">
        <v>735</v>
      </c>
      <c r="C29" s="7" t="n">
        <v>2.2</v>
      </c>
      <c r="D29" s="8" t="n">
        <v>3.3</v>
      </c>
    </row>
    <row r="30" spans="1:5">
      <c r="A30" s="4" t="s">
        <v>730</v>
      </c>
      <c r="D30" s="7" t="n">
        <v>0.1</v>
      </c>
    </row>
    <row r="31" spans="1:5"/>
    <row r="32" spans="1:5">
      <c r="A32" s="4" t="s">
        <v>105</v>
      </c>
      <c r="B32" s="4" t="s">
        <v>736</v>
      </c>
    </row>
    <row r="33" spans="1:5">
      <c r="A33" s="4" t="s">
        <v>107</v>
      </c>
      <c r="B33" s="4" t="s">
        <v>737</v>
      </c>
    </row>
    <row r="34" spans="1:5">
      <c r="A34" s="4" t="s">
        <v>109</v>
      </c>
      <c r="B34" s="4" t="s">
        <v>738</v>
      </c>
    </row>
  </sheetData>
  <mergeCells count="6">
    <mergeCell ref="A1:B2"/>
    <mergeCell ref="C1:E1"/>
    <mergeCell ref="A31:D31"/>
    <mergeCell ref="B32:D32"/>
    <mergeCell ref="B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9</v>
      </c>
      <c r="D2" s="2" t="s">
        <v>73</v>
      </c>
    </row>
    <row r="3" spans="1:4">
      <c r="A3" s="3" t="s">
        <v>740</v>
      </c>
    </row>
    <row r="4" spans="1:4">
      <c r="A4" s="4" t="s">
        <v>741</v>
      </c>
      <c r="B4" s="7" t="n">
        <v>618.8</v>
      </c>
      <c r="C4" s="7" t="n">
        <v>558.8</v>
      </c>
    </row>
    <row r="5" spans="1:4">
      <c r="A5" s="4" t="s">
        <v>742</v>
      </c>
      <c r="B5" s="4" t="s">
        <v>743</v>
      </c>
    </row>
    <row r="6" spans="1:4">
      <c r="A6" s="4" t="s">
        <v>744</v>
      </c>
      <c r="B6" s="4" t="s">
        <v>745</v>
      </c>
    </row>
    <row r="7" spans="1:4">
      <c r="A7" s="4" t="s">
        <v>746</v>
      </c>
      <c r="B7" s="7" t="n">
        <v>9.699999999999999</v>
      </c>
      <c r="C7" s="8" t="n">
        <v>10.2</v>
      </c>
      <c r="D7" s="7" t="n">
        <v>11.2</v>
      </c>
    </row>
    <row r="8" spans="1:4">
      <c r="A8" s="4" t="s">
        <v>747</v>
      </c>
      <c r="B8" s="6" t="n">
        <v>0</v>
      </c>
    </row>
    <row r="9" spans="1:4">
      <c r="A9" s="4" t="s">
        <v>748</v>
      </c>
    </row>
    <row r="10" spans="1:4">
      <c r="A10" s="3" t="s">
        <v>740</v>
      </c>
    </row>
    <row r="11" spans="1:4">
      <c r="A11" s="4" t="s">
        <v>749</v>
      </c>
      <c r="B11" s="7" t="n">
        <v>6.7</v>
      </c>
      <c r="C11" s="7" t="n">
        <v>9.4</v>
      </c>
    </row>
    <row r="12" spans="1:4">
      <c r="A12" s="4" t="s">
        <v>750</v>
      </c>
      <c r="B12" s="4" t="s">
        <v>751</v>
      </c>
      <c r="C12" s="4" t="s">
        <v>752</v>
      </c>
      <c r="D12" s="4" t="s">
        <v>753</v>
      </c>
    </row>
    <row r="13" spans="1:4">
      <c r="A13" s="4" t="s">
        <v>754</v>
      </c>
      <c r="B13" s="7" t="n">
        <v>10.1</v>
      </c>
    </row>
    <row r="14" spans="1:4">
      <c r="A14" s="4" t="s">
        <v>755</v>
      </c>
    </row>
    <row r="15" spans="1:4">
      <c r="A15" s="3" t="s">
        <v>740</v>
      </c>
    </row>
    <row r="16" spans="1:4">
      <c r="A16" s="4" t="s">
        <v>749</v>
      </c>
      <c r="B16" s="7" t="n">
        <v>0.3</v>
      </c>
      <c r="C16" s="7" t="n">
        <v>0.3</v>
      </c>
    </row>
    <row r="17" spans="1:4">
      <c r="A17" s="4" t="s">
        <v>750</v>
      </c>
      <c r="B17" s="4" t="s">
        <v>756</v>
      </c>
      <c r="C17" s="4" t="s">
        <v>751</v>
      </c>
      <c r="D17" s="4" t="s">
        <v>757</v>
      </c>
    </row>
    <row r="18" spans="1:4">
      <c r="A18" s="4" t="s">
        <v>754</v>
      </c>
      <c r="B18" s="7" t="n">
        <v>0.3</v>
      </c>
    </row>
    <row r="19" spans="1:4">
      <c r="A19" s="4" t="s">
        <v>758</v>
      </c>
    </row>
    <row r="20" spans="1:4">
      <c r="A20" s="3" t="s">
        <v>740</v>
      </c>
    </row>
    <row r="21" spans="1:4">
      <c r="A21" s="4" t="s">
        <v>759</v>
      </c>
      <c r="B21" s="4" t="s">
        <v>760</v>
      </c>
    </row>
    <row r="22" spans="1:4">
      <c r="A22" s="4" t="s">
        <v>761</v>
      </c>
    </row>
    <row r="23" spans="1:4">
      <c r="A23" s="3" t="s">
        <v>740</v>
      </c>
    </row>
    <row r="24" spans="1:4">
      <c r="A24" s="4" t="s">
        <v>762</v>
      </c>
      <c r="B24" s="4" t="s">
        <v>763</v>
      </c>
    </row>
    <row r="25" spans="1:4">
      <c r="A25" s="4" t="s">
        <v>764</v>
      </c>
    </row>
    <row r="26" spans="1:4">
      <c r="A26" s="3" t="s">
        <v>740</v>
      </c>
    </row>
    <row r="27" spans="1:4">
      <c r="A27" s="4" t="s">
        <v>762</v>
      </c>
      <c r="B27" s="4" t="s">
        <v>7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9</v>
      </c>
      <c r="D2" s="2" t="s">
        <v>73</v>
      </c>
    </row>
    <row r="3" spans="1:4">
      <c r="A3" s="3" t="s">
        <v>767</v>
      </c>
    </row>
    <row r="4" spans="1:4">
      <c r="A4" s="4" t="s">
        <v>768</v>
      </c>
      <c r="B4" s="7" t="n">
        <v>493.3</v>
      </c>
    </row>
    <row r="5" spans="1:4">
      <c r="A5" s="4" t="s">
        <v>769</v>
      </c>
      <c r="B5" s="6" t="n">
        <v>495</v>
      </c>
      <c r="C5" s="7" t="n">
        <v>493.3</v>
      </c>
    </row>
    <row r="6" spans="1:4">
      <c r="A6" s="4" t="s">
        <v>748</v>
      </c>
    </row>
    <row r="7" spans="1:4">
      <c r="A7" s="3" t="s">
        <v>770</v>
      </c>
    </row>
    <row r="8" spans="1:4">
      <c r="A8" s="4" t="s">
        <v>771</v>
      </c>
      <c r="B8" s="8" t="n">
        <v>571.3</v>
      </c>
      <c r="C8" s="6" t="n">
        <v>619</v>
      </c>
    </row>
    <row r="9" spans="1:4">
      <c r="A9" s="4" t="s">
        <v>772</v>
      </c>
      <c r="B9" s="8" t="n">
        <v>2.9</v>
      </c>
      <c r="C9" s="6" t="n">
        <v>3</v>
      </c>
      <c r="D9" s="7" t="n">
        <v>4.1</v>
      </c>
    </row>
    <row r="10" spans="1:4">
      <c r="A10" s="4" t="s">
        <v>773</v>
      </c>
      <c r="B10" s="8" t="n">
        <v>18.5</v>
      </c>
      <c r="C10" s="8" t="n">
        <v>16.7</v>
      </c>
      <c r="D10" s="8" t="n">
        <v>14.7</v>
      </c>
    </row>
    <row r="11" spans="1:4">
      <c r="A11" s="4" t="s">
        <v>774</v>
      </c>
      <c r="B11" s="8" t="n">
        <v>87.3</v>
      </c>
      <c r="C11" s="6" t="n">
        <v>-14</v>
      </c>
    </row>
    <row r="12" spans="1:4">
      <c r="A12" s="4" t="s">
        <v>775</v>
      </c>
      <c r="B12" s="8" t="n">
        <v>-34.4</v>
      </c>
      <c r="C12" s="8" t="n">
        <v>-26.5</v>
      </c>
    </row>
    <row r="13" spans="1:4">
      <c r="A13" s="4" t="s">
        <v>776</v>
      </c>
      <c r="B13" s="6" t="n">
        <v>0</v>
      </c>
      <c r="C13" s="8" t="n">
        <v>-20.5</v>
      </c>
    </row>
    <row r="14" spans="1:4">
      <c r="A14" s="4" t="s">
        <v>777</v>
      </c>
      <c r="B14" s="6" t="n">
        <v>0</v>
      </c>
      <c r="C14" s="8" t="n">
        <v>-3.1</v>
      </c>
    </row>
    <row r="15" spans="1:4">
      <c r="A15" s="4" t="s">
        <v>778</v>
      </c>
      <c r="B15" s="8" t="n">
        <v>-9.699999999999999</v>
      </c>
      <c r="C15" s="8" t="n">
        <v>-3.3</v>
      </c>
    </row>
    <row r="16" spans="1:4">
      <c r="A16" s="4" t="s">
        <v>779</v>
      </c>
      <c r="B16" s="8" t="n">
        <v>635.9</v>
      </c>
      <c r="C16" s="8" t="n">
        <v>571.3</v>
      </c>
      <c r="D16" s="6" t="n">
        <v>619</v>
      </c>
    </row>
    <row r="17" spans="1:4">
      <c r="A17" s="3" t="s">
        <v>767</v>
      </c>
    </row>
    <row r="18" spans="1:4">
      <c r="A18" s="4" t="s">
        <v>768</v>
      </c>
      <c r="B18" s="8" t="n">
        <v>493.3</v>
      </c>
      <c r="C18" s="8" t="n">
        <v>523.1</v>
      </c>
    </row>
    <row r="19" spans="1:4">
      <c r="A19" s="4" t="s">
        <v>780</v>
      </c>
      <c r="B19" s="8" t="n">
        <v>37.8</v>
      </c>
      <c r="C19" s="8" t="n">
        <v>14.2</v>
      </c>
    </row>
    <row r="20" spans="1:4">
      <c r="A20" s="4" t="s">
        <v>749</v>
      </c>
      <c r="B20" s="8" t="n">
        <v>6.7</v>
      </c>
      <c r="C20" s="8" t="n">
        <v>9.4</v>
      </c>
    </row>
    <row r="21" spans="1:4">
      <c r="A21" s="4" t="s">
        <v>776</v>
      </c>
      <c r="B21" s="6" t="n">
        <v>0</v>
      </c>
      <c r="C21" s="8" t="n">
        <v>-20.5</v>
      </c>
    </row>
    <row r="22" spans="1:4">
      <c r="A22" s="4" t="s">
        <v>781</v>
      </c>
      <c r="B22" s="8" t="n">
        <v>-34.4</v>
      </c>
      <c r="C22" s="8" t="n">
        <v>-26.5</v>
      </c>
    </row>
    <row r="23" spans="1:4">
      <c r="A23" s="4" t="s">
        <v>777</v>
      </c>
      <c r="B23" s="6" t="n">
        <v>0</v>
      </c>
      <c r="C23" s="8" t="n">
        <v>-3.1</v>
      </c>
    </row>
    <row r="24" spans="1:4">
      <c r="A24" s="4" t="s">
        <v>778</v>
      </c>
      <c r="B24" s="8" t="n">
        <v>-8.4</v>
      </c>
      <c r="C24" s="8" t="n">
        <v>-3.3</v>
      </c>
    </row>
    <row r="25" spans="1:4">
      <c r="A25" s="4" t="s">
        <v>769</v>
      </c>
      <c r="B25" s="6" t="n">
        <v>495</v>
      </c>
      <c r="C25" s="8" t="n">
        <v>493.3</v>
      </c>
      <c r="D25" s="8" t="n">
        <v>523.1</v>
      </c>
    </row>
    <row r="26" spans="1:4">
      <c r="A26" s="4" t="s">
        <v>782</v>
      </c>
      <c r="B26" s="8" t="n">
        <v>-140.9</v>
      </c>
      <c r="C26" s="6" t="n">
        <v>-78</v>
      </c>
    </row>
    <row r="27" spans="1:4">
      <c r="A27" s="4" t="s">
        <v>755</v>
      </c>
    </row>
    <row r="28" spans="1:4">
      <c r="A28" s="3" t="s">
        <v>770</v>
      </c>
    </row>
    <row r="29" spans="1:4">
      <c r="A29" s="4" t="s">
        <v>771</v>
      </c>
      <c r="B29" s="8" t="n">
        <v>8.300000000000001</v>
      </c>
      <c r="C29" s="8" t="n">
        <v>10.6</v>
      </c>
    </row>
    <row r="30" spans="1:4">
      <c r="A30" s="4" t="s">
        <v>772</v>
      </c>
      <c r="B30" s="6" t="n">
        <v>0</v>
      </c>
      <c r="C30" s="6" t="n">
        <v>0</v>
      </c>
      <c r="D30" s="8" t="n">
        <v>0.2</v>
      </c>
    </row>
    <row r="31" spans="1:4">
      <c r="A31" s="4" t="s">
        <v>773</v>
      </c>
      <c r="B31" s="8" t="n">
        <v>0.3</v>
      </c>
      <c r="C31" s="8" t="n">
        <v>0.4</v>
      </c>
      <c r="D31" s="8" t="n">
        <v>0.3</v>
      </c>
    </row>
    <row r="32" spans="1:4">
      <c r="A32" s="4" t="s">
        <v>774</v>
      </c>
      <c r="B32" s="8" t="n">
        <v>1.3</v>
      </c>
      <c r="C32" s="8" t="n">
        <v>-2.1</v>
      </c>
    </row>
    <row r="33" spans="1:4">
      <c r="A33" s="4" t="s">
        <v>775</v>
      </c>
      <c r="B33" s="8" t="n">
        <v>-0.3</v>
      </c>
      <c r="C33" s="8" t="n">
        <v>-0.3</v>
      </c>
    </row>
    <row r="34" spans="1:4">
      <c r="A34" s="4" t="s">
        <v>776</v>
      </c>
      <c r="B34" s="6" t="n">
        <v>0</v>
      </c>
      <c r="C34" s="6" t="n">
        <v>0</v>
      </c>
    </row>
    <row r="35" spans="1:4">
      <c r="A35" s="4" t="s">
        <v>777</v>
      </c>
      <c r="B35" s="6" t="n">
        <v>0</v>
      </c>
      <c r="C35" s="6" t="n">
        <v>0</v>
      </c>
    </row>
    <row r="36" spans="1:4">
      <c r="A36" s="4" t="s">
        <v>778</v>
      </c>
      <c r="B36" s="8" t="n">
        <v>-0.2</v>
      </c>
      <c r="C36" s="8" t="n">
        <v>-0.3</v>
      </c>
    </row>
    <row r="37" spans="1:4">
      <c r="A37" s="4" t="s">
        <v>779</v>
      </c>
      <c r="B37" s="8" t="n">
        <v>9.4</v>
      </c>
      <c r="C37" s="8" t="n">
        <v>8.300000000000001</v>
      </c>
      <c r="D37" s="8" t="n">
        <v>10.6</v>
      </c>
    </row>
    <row r="38" spans="1:4">
      <c r="A38" s="3" t="s">
        <v>767</v>
      </c>
    </row>
    <row r="39" spans="1:4">
      <c r="A39" s="4" t="s">
        <v>768</v>
      </c>
      <c r="B39" s="6" t="n">
        <v>0</v>
      </c>
      <c r="C39" s="6" t="n">
        <v>0</v>
      </c>
    </row>
    <row r="40" spans="1:4">
      <c r="A40" s="4" t="s">
        <v>780</v>
      </c>
      <c r="B40" s="6" t="n">
        <v>0</v>
      </c>
      <c r="C40" s="6" t="n">
        <v>0</v>
      </c>
    </row>
    <row r="41" spans="1:4">
      <c r="A41" s="4" t="s">
        <v>749</v>
      </c>
      <c r="B41" s="8" t="n">
        <v>0.3</v>
      </c>
      <c r="C41" s="8" t="n">
        <v>0.3</v>
      </c>
    </row>
    <row r="42" spans="1:4">
      <c r="A42" s="4" t="s">
        <v>776</v>
      </c>
      <c r="B42" s="6" t="n">
        <v>0</v>
      </c>
      <c r="C42" s="6" t="n">
        <v>0</v>
      </c>
    </row>
    <row r="43" spans="1:4">
      <c r="A43" s="4" t="s">
        <v>781</v>
      </c>
      <c r="B43" s="8" t="n">
        <v>-0.3</v>
      </c>
      <c r="C43" s="8" t="n">
        <v>-0.3</v>
      </c>
    </row>
    <row r="44" spans="1:4">
      <c r="A44" s="4" t="s">
        <v>777</v>
      </c>
      <c r="B44" s="6" t="n">
        <v>0</v>
      </c>
      <c r="C44" s="6" t="n">
        <v>0</v>
      </c>
    </row>
    <row r="45" spans="1:4">
      <c r="A45" s="4" t="s">
        <v>778</v>
      </c>
      <c r="B45" s="6" t="n">
        <v>0</v>
      </c>
      <c r="C45" s="6" t="n">
        <v>0</v>
      </c>
    </row>
    <row r="46" spans="1:4">
      <c r="A46" s="4" t="s">
        <v>769</v>
      </c>
      <c r="B46" s="6" t="n">
        <v>0</v>
      </c>
      <c r="C46" s="6" t="n">
        <v>0</v>
      </c>
      <c r="D46" s="5" t="n">
        <v>0</v>
      </c>
    </row>
    <row r="47" spans="1:4">
      <c r="A47" s="4" t="s">
        <v>782</v>
      </c>
      <c r="B47" s="7" t="n">
        <v>-9.4</v>
      </c>
      <c r="C47" s="7" t="n">
        <v>-8.300000000000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9</v>
      </c>
    </row>
    <row r="2" spans="1:3">
      <c r="A2" s="3" t="s">
        <v>784</v>
      </c>
    </row>
    <row r="3" spans="1:3">
      <c r="A3" s="4" t="s">
        <v>785</v>
      </c>
      <c r="B3" s="7" t="n">
        <v>-149.8</v>
      </c>
      <c r="C3" s="7" t="n">
        <v>-91.5</v>
      </c>
    </row>
    <row r="4" spans="1:3">
      <c r="A4" s="4" t="s">
        <v>748</v>
      </c>
    </row>
    <row r="5" spans="1:3">
      <c r="A5" s="3" t="s">
        <v>784</v>
      </c>
    </row>
    <row r="6" spans="1:3">
      <c r="A6" s="4" t="s">
        <v>786</v>
      </c>
      <c r="B6" s="6" t="n">
        <v>1</v>
      </c>
      <c r="C6" s="8" t="n">
        <v>4.5</v>
      </c>
    </row>
    <row r="7" spans="1:3">
      <c r="A7" s="4" t="s">
        <v>140</v>
      </c>
      <c r="B7" s="8" t="n">
        <v>-3.1</v>
      </c>
      <c r="C7" s="8" t="n">
        <v>-1.1</v>
      </c>
    </row>
    <row r="8" spans="1:3">
      <c r="A8" s="4" t="s">
        <v>785</v>
      </c>
      <c r="B8" s="8" t="n">
        <v>-138.8</v>
      </c>
      <c r="C8" s="8" t="n">
        <v>-81.40000000000001</v>
      </c>
    </row>
    <row r="9" spans="1:3">
      <c r="A9" s="4" t="s">
        <v>787</v>
      </c>
      <c r="B9" s="8" t="n">
        <v>-140.9</v>
      </c>
      <c r="C9" s="6" t="n">
        <v>-78</v>
      </c>
    </row>
    <row r="10" spans="1:3">
      <c r="A10" s="3" t="s">
        <v>788</v>
      </c>
    </row>
    <row r="11" spans="1:3">
      <c r="A11" s="4" t="s">
        <v>789</v>
      </c>
      <c r="B11" s="8" t="n">
        <v>220.7</v>
      </c>
      <c r="C11" s="8" t="n">
        <v>153.4</v>
      </c>
    </row>
    <row r="12" spans="1:3">
      <c r="A12" s="4" t="s">
        <v>790</v>
      </c>
      <c r="B12" s="6" t="n">
        <v>0</v>
      </c>
      <c r="C12" s="6" t="n">
        <v>0</v>
      </c>
    </row>
    <row r="13" spans="1:3">
      <c r="A13" s="4" t="s">
        <v>791</v>
      </c>
      <c r="B13" s="8" t="n">
        <v>220.7</v>
      </c>
      <c r="C13" s="8" t="n">
        <v>153.4</v>
      </c>
    </row>
    <row r="14" spans="1:3">
      <c r="A14" s="4" t="s">
        <v>755</v>
      </c>
    </row>
    <row r="15" spans="1:3">
      <c r="A15" s="3" t="s">
        <v>784</v>
      </c>
    </row>
    <row r="16" spans="1:3">
      <c r="A16" s="4" t="s">
        <v>786</v>
      </c>
      <c r="B16" s="6" t="n">
        <v>0</v>
      </c>
      <c r="C16" s="6" t="n">
        <v>0</v>
      </c>
    </row>
    <row r="17" spans="1:3">
      <c r="A17" s="4" t="s">
        <v>140</v>
      </c>
      <c r="B17" s="8" t="n">
        <v>-0.3</v>
      </c>
      <c r="C17" s="8" t="n">
        <v>-0.3</v>
      </c>
    </row>
    <row r="18" spans="1:3">
      <c r="A18" s="4" t="s">
        <v>785</v>
      </c>
      <c r="B18" s="8" t="n">
        <v>-9.1</v>
      </c>
      <c r="C18" s="6" t="n">
        <v>-8</v>
      </c>
    </row>
    <row r="19" spans="1:3">
      <c r="A19" s="4" t="s">
        <v>787</v>
      </c>
      <c r="B19" s="8" t="n">
        <v>-9.4</v>
      </c>
      <c r="C19" s="8" t="n">
        <v>-8.300000000000001</v>
      </c>
    </row>
    <row r="20" spans="1:3">
      <c r="A20" s="3" t="s">
        <v>788</v>
      </c>
    </row>
    <row r="21" spans="1:3">
      <c r="A21" s="4" t="s">
        <v>789</v>
      </c>
      <c r="B21" s="8" t="n">
        <v>-3.3</v>
      </c>
      <c r="C21" s="8" t="n">
        <v>-4.9</v>
      </c>
    </row>
    <row r="22" spans="1:3">
      <c r="A22" s="4" t="s">
        <v>790</v>
      </c>
      <c r="B22" s="6" t="n">
        <v>0</v>
      </c>
      <c r="C22" s="6" t="n">
        <v>0</v>
      </c>
    </row>
    <row r="23" spans="1:3">
      <c r="A23" s="4" t="s">
        <v>791</v>
      </c>
      <c r="B23" s="7" t="n">
        <v>-3.3</v>
      </c>
      <c r="C23" s="7" t="n">
        <v>-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793</v>
      </c>
    </row>
    <row r="3" spans="1:2">
      <c r="A3" s="4" t="s">
        <v>748</v>
      </c>
    </row>
    <row r="4" spans="1:2">
      <c r="A4" s="3" t="s">
        <v>788</v>
      </c>
    </row>
    <row r="5" spans="1:2">
      <c r="A5" s="4" t="s">
        <v>794</v>
      </c>
      <c r="B5" s="7" t="n">
        <v>74.8</v>
      </c>
    </row>
    <row r="6" spans="1:2">
      <c r="A6" s="4" t="s">
        <v>795</v>
      </c>
      <c r="B6" s="8" t="n">
        <v>-3.2</v>
      </c>
    </row>
    <row r="7" spans="1:2">
      <c r="A7" s="4" t="s">
        <v>796</v>
      </c>
      <c r="B7" s="6" t="n">
        <v>0</v>
      </c>
    </row>
    <row r="8" spans="1:2">
      <c r="A8" s="4" t="s">
        <v>797</v>
      </c>
      <c r="B8" s="8" t="n">
        <v>-4.3</v>
      </c>
    </row>
    <row r="9" spans="1:2">
      <c r="A9" s="4" t="s">
        <v>798</v>
      </c>
      <c r="B9" s="8" t="n">
        <v>67.3</v>
      </c>
    </row>
    <row r="10" spans="1:2">
      <c r="A10" s="4" t="s">
        <v>755</v>
      </c>
    </row>
    <row r="11" spans="1:2">
      <c r="A11" s="3" t="s">
        <v>788</v>
      </c>
    </row>
    <row r="12" spans="1:2">
      <c r="A12" s="4" t="s">
        <v>794</v>
      </c>
      <c r="B12" s="8" t="n">
        <v>1.3</v>
      </c>
    </row>
    <row r="13" spans="1:2">
      <c r="A13" s="4" t="s">
        <v>795</v>
      </c>
      <c r="B13" s="8" t="n">
        <v>0.1</v>
      </c>
    </row>
    <row r="14" spans="1:2">
      <c r="A14" s="4" t="s">
        <v>796</v>
      </c>
      <c r="B14" s="6" t="n">
        <v>0</v>
      </c>
    </row>
    <row r="15" spans="1:2">
      <c r="A15" s="4" t="s">
        <v>797</v>
      </c>
      <c r="B15" s="8" t="n">
        <v>0.2</v>
      </c>
    </row>
    <row r="16" spans="1:2">
      <c r="A16" s="4" t="s">
        <v>798</v>
      </c>
      <c r="B16" s="7" t="n">
        <v>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793</v>
      </c>
    </row>
    <row r="2" spans="1:2">
      <c r="A2" s="4" t="s">
        <v>748</v>
      </c>
    </row>
    <row r="3" spans="1:2">
      <c r="A3" s="3" t="s">
        <v>800</v>
      </c>
    </row>
    <row r="4" spans="1:2">
      <c r="A4" s="4" t="s">
        <v>801</v>
      </c>
      <c r="B4" s="7" t="n">
        <v>37.4</v>
      </c>
    </row>
    <row r="5" spans="1:2">
      <c r="A5" s="4" t="s">
        <v>802</v>
      </c>
      <c r="B5" s="8" t="n">
        <v>34.6</v>
      </c>
    </row>
    <row r="6" spans="1:2">
      <c r="A6" s="4" t="s">
        <v>803</v>
      </c>
      <c r="B6" s="8" t="n">
        <v>34.7</v>
      </c>
    </row>
    <row r="7" spans="1:2">
      <c r="A7" s="4" t="s">
        <v>804</v>
      </c>
      <c r="B7" s="8" t="n">
        <v>34.2</v>
      </c>
    </row>
    <row r="8" spans="1:2">
      <c r="A8" s="4" t="s">
        <v>805</v>
      </c>
      <c r="B8" s="8" t="n">
        <v>34.6</v>
      </c>
    </row>
    <row r="9" spans="1:2">
      <c r="A9" s="4" t="s">
        <v>806</v>
      </c>
      <c r="B9" s="8" t="n">
        <v>162.9</v>
      </c>
    </row>
    <row r="10" spans="1:2">
      <c r="A10" s="4" t="s">
        <v>755</v>
      </c>
    </row>
    <row r="11" spans="1:2">
      <c r="A11" s="3" t="s">
        <v>800</v>
      </c>
    </row>
    <row r="12" spans="1:2">
      <c r="A12" s="4" t="s">
        <v>801</v>
      </c>
      <c r="B12" s="8" t="n">
        <v>0.3</v>
      </c>
    </row>
    <row r="13" spans="1:2">
      <c r="A13" s="4" t="s">
        <v>802</v>
      </c>
      <c r="B13" s="8" t="n">
        <v>0.3</v>
      </c>
    </row>
    <row r="14" spans="1:2">
      <c r="A14" s="4" t="s">
        <v>803</v>
      </c>
      <c r="B14" s="8" t="n">
        <v>0.3</v>
      </c>
    </row>
    <row r="15" spans="1:2">
      <c r="A15" s="4" t="s">
        <v>804</v>
      </c>
      <c r="B15" s="8" t="n">
        <v>0.4</v>
      </c>
    </row>
    <row r="16" spans="1:2">
      <c r="A16" s="4" t="s">
        <v>805</v>
      </c>
      <c r="B16" s="8" t="n">
        <v>0.4</v>
      </c>
    </row>
    <row r="17" spans="1:2">
      <c r="A17" s="4" t="s">
        <v>806</v>
      </c>
      <c r="B17"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16"/>
    <col customWidth="1" max="6" min="6" width="27"/>
    <col customWidth="1" max="7" min="7" width="18"/>
    <col customWidth="1" max="8" min="8" width="37"/>
  </cols>
  <sheetData>
    <row r="1" spans="1:8">
      <c r="A1" s="1" t="s">
        <v>206</v>
      </c>
      <c r="C1" s="2" t="s">
        <v>207</v>
      </c>
      <c r="D1" s="2" t="s">
        <v>152</v>
      </c>
      <c r="E1" s="2" t="s">
        <v>208</v>
      </c>
      <c r="F1" s="2" t="s">
        <v>153</v>
      </c>
      <c r="G1" s="2" t="s">
        <v>154</v>
      </c>
      <c r="H1" s="2" t="s">
        <v>156</v>
      </c>
    </row>
    <row r="2" spans="1:8">
      <c r="A2" s="4" t="s">
        <v>209</v>
      </c>
      <c r="D2" s="6" t="n">
        <v>65200000</v>
      </c>
    </row>
    <row r="3" spans="1:8">
      <c r="A3" s="4" t="s">
        <v>210</v>
      </c>
      <c r="E3" s="6" t="n">
        <v>-7300000</v>
      </c>
    </row>
    <row r="4" spans="1:8">
      <c r="A4" s="4" t="s">
        <v>211</v>
      </c>
      <c r="C4" s="5" t="n">
        <v>1829</v>
      </c>
      <c r="D4" s="7" t="n">
        <v>0.7</v>
      </c>
      <c r="E4" s="5" t="n">
        <v>-563</v>
      </c>
      <c r="F4" s="7" t="n">
        <v>1642.5</v>
      </c>
      <c r="G4" s="5" t="n">
        <v>946</v>
      </c>
      <c r="H4" s="7" t="n">
        <v>-197.2</v>
      </c>
    </row>
    <row r="5" spans="1:8">
      <c r="A5" s="3" t="s">
        <v>212</v>
      </c>
    </row>
    <row r="6" spans="1:8">
      <c r="A6" s="4" t="s">
        <v>92</v>
      </c>
      <c r="C6" s="8" t="n">
        <v>5.7</v>
      </c>
      <c r="D6" s="6" t="n">
        <v>0</v>
      </c>
      <c r="E6" s="6" t="n">
        <v>0</v>
      </c>
      <c r="F6" s="6" t="n">
        <v>0</v>
      </c>
      <c r="G6" s="8" t="n">
        <v>5.7</v>
      </c>
      <c r="H6" s="6" t="n">
        <v>0</v>
      </c>
    </row>
    <row r="7" spans="1:8">
      <c r="A7" s="4" t="s">
        <v>100</v>
      </c>
      <c r="C7" s="8" t="n">
        <v>39.1</v>
      </c>
      <c r="D7" s="6" t="n">
        <v>0</v>
      </c>
      <c r="E7" s="6" t="n">
        <v>0</v>
      </c>
      <c r="F7" s="6" t="n">
        <v>0</v>
      </c>
      <c r="G7" s="6" t="n">
        <v>0</v>
      </c>
      <c r="H7" s="8" t="n">
        <v>39.1</v>
      </c>
    </row>
    <row r="8" spans="1:8">
      <c r="A8" s="4" t="s">
        <v>101</v>
      </c>
      <c r="C8" s="6" t="n">
        <v>25</v>
      </c>
      <c r="D8" s="6" t="n">
        <v>0</v>
      </c>
      <c r="E8" s="6" t="n">
        <v>0</v>
      </c>
      <c r="F8" s="6" t="n">
        <v>0</v>
      </c>
      <c r="G8" s="6" t="n">
        <v>0</v>
      </c>
      <c r="H8" s="6" t="n">
        <v>25</v>
      </c>
    </row>
    <row r="9" spans="1:8">
      <c r="A9" s="4" t="s">
        <v>102</v>
      </c>
      <c r="C9" s="8" t="n">
        <v>1.7</v>
      </c>
      <c r="D9" s="5" t="n">
        <v>0</v>
      </c>
      <c r="E9" s="5" t="n">
        <v>0</v>
      </c>
      <c r="F9" s="6" t="n">
        <v>0</v>
      </c>
      <c r="G9" s="6" t="n">
        <v>0</v>
      </c>
      <c r="H9" s="8" t="n">
        <v>1.7</v>
      </c>
    </row>
    <row r="10" spans="1:8">
      <c r="A10" s="4" t="s">
        <v>213</v>
      </c>
      <c r="D10" s="6" t="n">
        <v>0</v>
      </c>
      <c r="E10" s="6" t="n">
        <v>-2200000</v>
      </c>
    </row>
    <row r="11" spans="1:8">
      <c r="A11" s="4" t="s">
        <v>214</v>
      </c>
      <c r="C11" s="8" t="n">
        <v>-165.4</v>
      </c>
      <c r="D11" s="5" t="n">
        <v>0</v>
      </c>
      <c r="E11" s="7" t="n">
        <v>-165.4</v>
      </c>
      <c r="F11" s="6" t="n">
        <v>0</v>
      </c>
      <c r="G11" s="6" t="n">
        <v>0</v>
      </c>
      <c r="H11" s="6" t="n">
        <v>0</v>
      </c>
    </row>
    <row r="12" spans="1:8">
      <c r="A12" s="4" t="s">
        <v>215</v>
      </c>
      <c r="D12" s="6" t="n">
        <v>0</v>
      </c>
      <c r="E12" s="6" t="n">
        <v>300000</v>
      </c>
    </row>
    <row r="13" spans="1:8">
      <c r="A13" s="4" t="s">
        <v>216</v>
      </c>
      <c r="C13" s="8" t="n">
        <v>-6.6</v>
      </c>
      <c r="D13" s="5" t="n">
        <v>0</v>
      </c>
      <c r="E13" s="7" t="n">
        <v>24.5</v>
      </c>
      <c r="F13" s="8" t="n">
        <v>19.1</v>
      </c>
      <c r="G13" s="8" t="n">
        <v>-1.2</v>
      </c>
      <c r="H13" s="6" t="n">
        <v>0</v>
      </c>
    </row>
    <row r="14" spans="1:8">
      <c r="A14" s="4" t="s">
        <v>217</v>
      </c>
      <c r="D14" s="6" t="n">
        <v>65200000</v>
      </c>
    </row>
    <row r="15" spans="1:8">
      <c r="A15" s="4" t="s">
        <v>218</v>
      </c>
      <c r="E15" s="6" t="n">
        <v>-9200000</v>
      </c>
    </row>
    <row r="16" spans="1:8">
      <c r="A16" s="4" t="s">
        <v>219</v>
      </c>
      <c r="C16" s="8" t="n">
        <v>1741.7</v>
      </c>
      <c r="D16" s="7" t="n">
        <v>0.7</v>
      </c>
      <c r="E16" s="7" t="n">
        <v>-703.9</v>
      </c>
      <c r="F16" s="8" t="n">
        <v>1623.4</v>
      </c>
      <c r="G16" s="8" t="n">
        <v>952.9</v>
      </c>
      <c r="H16" s="8" t="n">
        <v>-131.4</v>
      </c>
    </row>
    <row r="17" spans="1:8">
      <c r="A17" s="3" t="s">
        <v>212</v>
      </c>
    </row>
    <row r="18" spans="1:8">
      <c r="A18" s="4" t="s">
        <v>92</v>
      </c>
      <c r="C18" s="8" t="n">
        <v>103.3</v>
      </c>
      <c r="D18" s="6" t="n">
        <v>0</v>
      </c>
      <c r="E18" s="6" t="n">
        <v>0</v>
      </c>
      <c r="F18" s="6" t="n">
        <v>0</v>
      </c>
      <c r="G18" s="8" t="n">
        <v>103.3</v>
      </c>
      <c r="H18" s="6" t="n">
        <v>0</v>
      </c>
    </row>
    <row r="19" spans="1:8">
      <c r="A19" s="4" t="s">
        <v>100</v>
      </c>
      <c r="C19" s="8" t="n">
        <v>-11.6</v>
      </c>
      <c r="D19" s="6" t="n">
        <v>0</v>
      </c>
      <c r="E19" s="6" t="n">
        <v>0</v>
      </c>
      <c r="F19" s="6" t="n">
        <v>0</v>
      </c>
      <c r="G19" s="6" t="n">
        <v>0</v>
      </c>
      <c r="H19" s="8" t="n">
        <v>-11.6</v>
      </c>
    </row>
    <row r="20" spans="1:8">
      <c r="A20" s="4" t="s">
        <v>101</v>
      </c>
      <c r="C20" s="6" t="n">
        <v>-9</v>
      </c>
      <c r="D20" s="6" t="n">
        <v>0</v>
      </c>
      <c r="E20" s="6" t="n">
        <v>0</v>
      </c>
      <c r="F20" s="6" t="n">
        <v>0</v>
      </c>
      <c r="G20" s="6" t="n">
        <v>0</v>
      </c>
      <c r="H20" s="6" t="n">
        <v>-9</v>
      </c>
    </row>
    <row r="21" spans="1:8">
      <c r="A21" s="4" t="s">
        <v>102</v>
      </c>
      <c r="C21" s="8" t="n">
        <v>3.7</v>
      </c>
      <c r="D21" s="5" t="n">
        <v>0</v>
      </c>
      <c r="E21" s="5" t="n">
        <v>0</v>
      </c>
      <c r="F21" s="6" t="n">
        <v>0</v>
      </c>
      <c r="G21" s="6" t="n">
        <v>0</v>
      </c>
      <c r="H21" s="8" t="n">
        <v>3.7</v>
      </c>
    </row>
    <row r="22" spans="1:8">
      <c r="A22" s="4" t="s">
        <v>213</v>
      </c>
      <c r="D22" s="6" t="n">
        <v>0</v>
      </c>
      <c r="E22" s="6" t="n">
        <v>-2100000</v>
      </c>
    </row>
    <row r="23" spans="1:8">
      <c r="A23" s="4" t="s">
        <v>214</v>
      </c>
      <c r="C23" s="8" t="n">
        <v>-124.4</v>
      </c>
      <c r="D23" s="5" t="n">
        <v>0</v>
      </c>
      <c r="E23" s="7" t="n">
        <v>-124.4</v>
      </c>
      <c r="F23" s="6" t="n">
        <v>0</v>
      </c>
      <c r="G23" s="6" t="n">
        <v>0</v>
      </c>
      <c r="H23" s="6" t="n">
        <v>0</v>
      </c>
    </row>
    <row r="24" spans="1:8">
      <c r="A24" s="4" t="s">
        <v>215</v>
      </c>
      <c r="D24" s="6" t="n">
        <v>0</v>
      </c>
      <c r="E24" s="6" t="n">
        <v>100000</v>
      </c>
    </row>
    <row r="25" spans="1:8">
      <c r="A25" s="4" t="s">
        <v>216</v>
      </c>
      <c r="C25" s="8" t="n">
        <v>-23.7</v>
      </c>
      <c r="D25" s="5" t="n">
        <v>0</v>
      </c>
      <c r="E25" s="7" t="n">
        <v>9.1</v>
      </c>
      <c r="F25" s="8" t="n">
        <v>-4.9</v>
      </c>
      <c r="G25" s="8" t="n">
        <v>-9.699999999999999</v>
      </c>
      <c r="H25" s="6" t="n">
        <v>0</v>
      </c>
    </row>
    <row r="26" spans="1:8">
      <c r="A26" s="4" t="s">
        <v>220</v>
      </c>
      <c r="C26" s="7" t="n">
        <v>17.2</v>
      </c>
      <c r="D26" s="5" t="n">
        <v>0</v>
      </c>
      <c r="E26" s="5" t="n">
        <v>0</v>
      </c>
      <c r="F26" s="6" t="n">
        <v>0</v>
      </c>
      <c r="G26" s="8" t="n">
        <v>17.2</v>
      </c>
      <c r="H26" s="6" t="n">
        <v>0</v>
      </c>
    </row>
    <row r="27" spans="1:8">
      <c r="A27" s="4" t="s">
        <v>221</v>
      </c>
      <c r="C27" s="6" t="n">
        <v>65251989</v>
      </c>
      <c r="D27" s="6" t="n">
        <v>65200000</v>
      </c>
    </row>
    <row r="28" spans="1:8">
      <c r="A28" s="4" t="s">
        <v>222</v>
      </c>
      <c r="C28" s="6" t="n">
        <v>-11250581</v>
      </c>
      <c r="E28" s="6" t="n">
        <v>-11200000</v>
      </c>
    </row>
    <row r="29" spans="1:8">
      <c r="A29" s="4" t="s">
        <v>223</v>
      </c>
      <c r="C29" s="7" t="n">
        <v>1744.6</v>
      </c>
      <c r="D29" s="7" t="n">
        <v>0.7</v>
      </c>
      <c r="E29" s="7" t="n">
        <v>-819.2</v>
      </c>
      <c r="F29" s="8" t="n">
        <v>1628.3</v>
      </c>
      <c r="G29" s="8" t="n">
        <v>1083.1</v>
      </c>
      <c r="H29" s="8" t="n">
        <v>-148.3</v>
      </c>
    </row>
    <row r="30" spans="1:8">
      <c r="A30" s="3" t="s">
        <v>212</v>
      </c>
    </row>
    <row r="31" spans="1:8">
      <c r="A31" s="4" t="s">
        <v>92</v>
      </c>
      <c r="C31" s="8" t="n">
        <v>-412.9</v>
      </c>
    </row>
    <row r="32" spans="1:8">
      <c r="A32" s="4" t="s">
        <v>224</v>
      </c>
      <c r="C32" s="7" t="n">
        <v>1335.2</v>
      </c>
    </row>
    <row r="33" spans="1:8">
      <c r="A33" s="4" t="s">
        <v>221</v>
      </c>
      <c r="C33" s="6" t="n">
        <v>65251989</v>
      </c>
      <c r="D33" s="6" t="n">
        <v>65200000</v>
      </c>
    </row>
    <row r="34" spans="1:8">
      <c r="A34" s="4" t="s">
        <v>222</v>
      </c>
      <c r="C34" s="6" t="n">
        <v>-11250581</v>
      </c>
      <c r="E34" s="6" t="n">
        <v>-11200000</v>
      </c>
    </row>
    <row r="35" spans="1:8">
      <c r="A35" s="4" t="s">
        <v>223</v>
      </c>
      <c r="C35" s="7" t="n">
        <v>1744.6</v>
      </c>
      <c r="D35" s="7" t="n">
        <v>0.7</v>
      </c>
      <c r="E35" s="7" t="n">
        <v>-819.2</v>
      </c>
      <c r="F35" s="8" t="n">
        <v>1628.3</v>
      </c>
      <c r="G35" s="8" t="n">
        <v>1083.1</v>
      </c>
      <c r="H35" s="8" t="n">
        <v>-148.3</v>
      </c>
    </row>
    <row r="36" spans="1:8">
      <c r="A36" s="3" t="s">
        <v>212</v>
      </c>
    </row>
    <row r="37" spans="1:8">
      <c r="A37" s="4" t="s">
        <v>92</v>
      </c>
      <c r="C37" s="8" t="n">
        <v>-372.2</v>
      </c>
      <c r="D37" s="6" t="n">
        <v>0</v>
      </c>
      <c r="E37" s="6" t="n">
        <v>0</v>
      </c>
      <c r="F37" s="6" t="n">
        <v>0</v>
      </c>
      <c r="G37" s="8" t="n">
        <v>-372.2</v>
      </c>
      <c r="H37" s="6" t="n">
        <v>0</v>
      </c>
    </row>
    <row r="38" spans="1:8">
      <c r="A38" s="4" t="s">
        <v>100</v>
      </c>
      <c r="C38" s="8" t="n">
        <v>-36.7</v>
      </c>
      <c r="D38" s="6" t="n">
        <v>0</v>
      </c>
      <c r="E38" s="6" t="n">
        <v>0</v>
      </c>
      <c r="F38" s="6" t="n">
        <v>0</v>
      </c>
      <c r="G38" s="6" t="n">
        <v>0</v>
      </c>
      <c r="H38" s="8" t="n">
        <v>-36.7</v>
      </c>
    </row>
    <row r="39" spans="1:8">
      <c r="A39" s="4" t="s">
        <v>101</v>
      </c>
      <c r="C39" s="8" t="n">
        <v>-49.5</v>
      </c>
      <c r="D39" s="6" t="n">
        <v>0</v>
      </c>
      <c r="E39" s="6" t="n">
        <v>0</v>
      </c>
      <c r="F39" s="6" t="n">
        <v>0</v>
      </c>
      <c r="G39" s="6" t="n">
        <v>0</v>
      </c>
      <c r="H39" s="8" t="n">
        <v>-49.5</v>
      </c>
    </row>
    <row r="40" spans="1:8">
      <c r="A40" s="4" t="s">
        <v>102</v>
      </c>
      <c r="C40" s="8" t="n">
        <v>-1.4</v>
      </c>
      <c r="D40" s="5" t="n">
        <v>0</v>
      </c>
      <c r="E40" s="5" t="n">
        <v>0</v>
      </c>
      <c r="F40" s="6" t="n">
        <v>0</v>
      </c>
      <c r="G40" s="6" t="n">
        <v>0</v>
      </c>
      <c r="H40" s="8" t="n">
        <v>-1.4</v>
      </c>
    </row>
    <row r="41" spans="1:8">
      <c r="A41" s="4" t="s">
        <v>215</v>
      </c>
      <c r="D41" s="6" t="n">
        <v>0</v>
      </c>
      <c r="E41" s="6" t="n">
        <v>200000</v>
      </c>
    </row>
    <row r="42" spans="1:8">
      <c r="A42" s="4" t="s">
        <v>216</v>
      </c>
      <c r="C42" s="8" t="n">
        <v>-14.8</v>
      </c>
      <c r="D42" s="5" t="n">
        <v>0</v>
      </c>
      <c r="E42" s="7" t="n">
        <v>-15.4</v>
      </c>
      <c r="F42" s="8" t="n">
        <v>0.6</v>
      </c>
      <c r="G42" s="6" t="n">
        <v>0</v>
      </c>
      <c r="H42" s="6" t="n">
        <v>0</v>
      </c>
    </row>
    <row r="43" spans="1:8">
      <c r="A43" s="4" t="s">
        <v>225</v>
      </c>
      <c r="C43" s="7" t="n">
        <v>-3.9</v>
      </c>
      <c r="D43" s="5" t="n">
        <v>0</v>
      </c>
      <c r="E43" s="5" t="n">
        <v>0</v>
      </c>
      <c r="F43" s="6" t="n">
        <v>0</v>
      </c>
      <c r="G43" s="8" t="n">
        <v>-3.9</v>
      </c>
      <c r="H43" s="6" t="n">
        <v>0</v>
      </c>
    </row>
    <row r="44" spans="1:8">
      <c r="A44" s="4" t="s">
        <v>226</v>
      </c>
      <c r="C44" s="6" t="n">
        <v>65251989</v>
      </c>
      <c r="D44" s="6" t="n">
        <v>65200000</v>
      </c>
    </row>
    <row r="45" spans="1:8">
      <c r="A45" s="4" t="s">
        <v>227</v>
      </c>
      <c r="C45" s="6" t="n">
        <v>-11045243</v>
      </c>
      <c r="E45" s="6" t="n">
        <v>-11000000</v>
      </c>
    </row>
    <row r="46" spans="1:8">
      <c r="A46" s="4" t="s">
        <v>228</v>
      </c>
      <c r="C46" s="7" t="n">
        <v>1303.5</v>
      </c>
      <c r="D46" s="7" t="n">
        <v>0.7</v>
      </c>
      <c r="E46" s="7" t="n">
        <v>-803.8</v>
      </c>
      <c r="F46" s="8" t="n">
        <v>1627.7</v>
      </c>
      <c r="G46" s="8" t="n">
        <v>714.8</v>
      </c>
      <c r="H46" s="8" t="n">
        <v>-235.9</v>
      </c>
    </row>
    <row r="47" spans="1:8">
      <c r="A47" s="4" t="s">
        <v>224</v>
      </c>
      <c r="C47" s="8" t="n">
        <v>1335.2</v>
      </c>
    </row>
    <row r="48" spans="1:8">
      <c r="A48" s="3" t="s">
        <v>212</v>
      </c>
    </row>
    <row r="49" spans="1:8">
      <c r="A49" s="4" t="s">
        <v>92</v>
      </c>
      <c r="B49" s="4" t="s">
        <v>229</v>
      </c>
      <c r="C49" s="7" t="n">
        <v>40.7</v>
      </c>
    </row>
    <row r="50" spans="1:8">
      <c r="A50" s="4" t="s">
        <v>226</v>
      </c>
      <c r="C50" s="6" t="n">
        <v>65251989</v>
      </c>
      <c r="D50" s="6" t="n">
        <v>65200000</v>
      </c>
    </row>
    <row r="51" spans="1:8">
      <c r="A51" s="4" t="s">
        <v>227</v>
      </c>
      <c r="C51" s="6" t="n">
        <v>-11045243</v>
      </c>
      <c r="E51" s="6" t="n">
        <v>-11000000</v>
      </c>
    </row>
    <row r="52" spans="1:8">
      <c r="A52" s="4" t="s">
        <v>228</v>
      </c>
      <c r="C52" s="7" t="n">
        <v>1303.5</v>
      </c>
      <c r="D52" s="7" t="n">
        <v>0.7</v>
      </c>
      <c r="E52" s="7" t="n">
        <v>-803.8</v>
      </c>
      <c r="F52" s="7" t="n">
        <v>1627.7</v>
      </c>
      <c r="G52" s="7" t="n">
        <v>714.8</v>
      </c>
      <c r="H52" s="7" t="n">
        <v>-235.9</v>
      </c>
    </row>
    <row r="53" spans="1:8"/>
    <row r="54" spans="1:8">
      <c r="A54" s="4" t="s">
        <v>105</v>
      </c>
      <c r="B54" s="4" t="s">
        <v>113</v>
      </c>
    </row>
    <row r="55" spans="1:8">
      <c r="A55" s="4" t="s">
        <v>107</v>
      </c>
      <c r="B55" s="4" t="s">
        <v>110</v>
      </c>
    </row>
    <row r="56" spans="1:8">
      <c r="A56" s="4" t="s">
        <v>109</v>
      </c>
      <c r="B56" s="4" t="s">
        <v>115</v>
      </c>
    </row>
    <row r="57" spans="1:8">
      <c r="A57" s="4" t="s">
        <v>87</v>
      </c>
      <c r="B57" s="4" t="s">
        <v>117</v>
      </c>
    </row>
    <row r="58" spans="1:8">
      <c r="A58" s="4" t="s">
        <v>112</v>
      </c>
      <c r="B58" s="4" t="s">
        <v>106</v>
      </c>
    </row>
    <row r="59" spans="1:8">
      <c r="A59" s="4" t="s">
        <v>114</v>
      </c>
      <c r="B59" s="4" t="s">
        <v>119</v>
      </c>
    </row>
    <row r="60" spans="1:8">
      <c r="A60" s="4" t="s">
        <v>116</v>
      </c>
      <c r="B60" s="4" t="s">
        <v>121</v>
      </c>
    </row>
    <row r="61" spans="1:8">
      <c r="A61" s="4" t="s">
        <v>118</v>
      </c>
      <c r="B61" s="4" t="s">
        <v>108</v>
      </c>
    </row>
    <row r="62" spans="1:8">
      <c r="A62" s="4" t="s">
        <v>120</v>
      </c>
      <c r="B62" s="4" t="s">
        <v>123</v>
      </c>
    </row>
  </sheetData>
  <mergeCells count="11">
    <mergeCell ref="A1:B1"/>
    <mergeCell ref="A53:G53"/>
    <mergeCell ref="B54:G54"/>
    <mergeCell ref="B55:G55"/>
    <mergeCell ref="B56:G56"/>
    <mergeCell ref="B57:G57"/>
    <mergeCell ref="B58:G58"/>
    <mergeCell ref="B59:G59"/>
    <mergeCell ref="B60:G60"/>
    <mergeCell ref="B61:G61"/>
    <mergeCell ref="B62:G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9</v>
      </c>
    </row>
    <row r="2" spans="1:3">
      <c r="A2" s="3" t="s">
        <v>808</v>
      </c>
    </row>
    <row r="3" spans="1:3">
      <c r="A3" s="4" t="s">
        <v>809</v>
      </c>
      <c r="B3" s="7" t="n">
        <v>609.5</v>
      </c>
      <c r="C3" s="7" t="n">
        <v>418.4</v>
      </c>
    </row>
    <row r="4" spans="1:3">
      <c r="A4" s="4" t="s">
        <v>810</v>
      </c>
      <c r="B4" s="8" t="n">
        <v>592.4</v>
      </c>
      <c r="C4" s="8" t="n">
        <v>418.4</v>
      </c>
    </row>
    <row r="5" spans="1:3">
      <c r="A5" s="4" t="s">
        <v>811</v>
      </c>
      <c r="B5" s="7" t="n">
        <v>467.6</v>
      </c>
      <c r="C5" s="7" t="n">
        <v>34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12</v>
      </c>
      <c r="B1" s="2" t="s">
        <v>65</v>
      </c>
      <c r="C1" s="2" t="s">
        <v>1</v>
      </c>
    </row>
    <row r="2" spans="1:8">
      <c r="B2" s="2" t="s">
        <v>69</v>
      </c>
      <c r="C2" s="2" t="s">
        <v>2</v>
      </c>
      <c r="E2" s="2" t="s">
        <v>69</v>
      </c>
      <c r="G2" s="2" t="s">
        <v>73</v>
      </c>
    </row>
    <row r="3" spans="1:8">
      <c r="A3" s="3" t="s">
        <v>813</v>
      </c>
    </row>
    <row r="4" spans="1:8">
      <c r="A4" s="4" t="s">
        <v>814</v>
      </c>
      <c r="B4" s="7" t="n">
        <v>-5.4</v>
      </c>
      <c r="C4" s="5" t="n">
        <v>0</v>
      </c>
      <c r="D4" s="4" t="s">
        <v>105</v>
      </c>
      <c r="E4" s="7" t="n">
        <v>-5.4</v>
      </c>
      <c r="F4" s="4" t="s">
        <v>105</v>
      </c>
      <c r="G4" s="5" t="n">
        <v>0</v>
      </c>
      <c r="H4" s="4" t="s">
        <v>105</v>
      </c>
    </row>
    <row r="5" spans="1:8">
      <c r="A5" s="4" t="s">
        <v>815</v>
      </c>
      <c r="G5" s="6" t="n">
        <v>-4</v>
      </c>
    </row>
    <row r="6" spans="1:8">
      <c r="A6" s="4" t="s">
        <v>748</v>
      </c>
    </row>
    <row r="7" spans="1:8">
      <c r="A7" s="3" t="s">
        <v>813</v>
      </c>
    </row>
    <row r="8" spans="1:8">
      <c r="A8" s="4" t="s">
        <v>772</v>
      </c>
      <c r="C8" s="8" t="n">
        <v>2.9</v>
      </c>
      <c r="E8" s="6" t="n">
        <v>3</v>
      </c>
      <c r="G8" s="8" t="n">
        <v>4.1</v>
      </c>
    </row>
    <row r="9" spans="1:8">
      <c r="A9" s="4" t="s">
        <v>773</v>
      </c>
      <c r="C9" s="8" t="n">
        <v>18.5</v>
      </c>
      <c r="E9" s="8" t="n">
        <v>16.7</v>
      </c>
      <c r="G9" s="8" t="n">
        <v>14.7</v>
      </c>
    </row>
    <row r="10" spans="1:8">
      <c r="A10" s="4" t="s">
        <v>816</v>
      </c>
      <c r="C10" s="8" t="n">
        <v>-25.3</v>
      </c>
      <c r="E10" s="8" t="n">
        <v>-28.6</v>
      </c>
      <c r="G10" s="8" t="n">
        <v>-28.7</v>
      </c>
    </row>
    <row r="11" spans="1:8">
      <c r="A11" s="4" t="s">
        <v>817</v>
      </c>
      <c r="C11" s="8" t="n">
        <v>4.3</v>
      </c>
      <c r="E11" s="8" t="n">
        <v>4.7</v>
      </c>
      <c r="G11" s="8" t="n">
        <v>6.6</v>
      </c>
    </row>
    <row r="12" spans="1:8">
      <c r="A12" s="4" t="s">
        <v>814</v>
      </c>
      <c r="C12" s="6" t="n">
        <v>0</v>
      </c>
      <c r="E12" s="8" t="n">
        <v>-5.4</v>
      </c>
      <c r="G12" s="8" t="n">
        <v>-0.3</v>
      </c>
    </row>
    <row r="13" spans="1:8">
      <c r="A13" s="4" t="s">
        <v>818</v>
      </c>
      <c r="C13" s="8" t="n">
        <v>0.4</v>
      </c>
      <c r="E13" s="8" t="n">
        <v>1.2</v>
      </c>
      <c r="G13" s="6" t="n">
        <v>-3</v>
      </c>
    </row>
    <row r="14" spans="1:8">
      <c r="A14" s="4" t="s">
        <v>755</v>
      </c>
    </row>
    <row r="15" spans="1:8">
      <c r="A15" s="3" t="s">
        <v>813</v>
      </c>
    </row>
    <row r="16" spans="1:8">
      <c r="A16" s="4" t="s">
        <v>772</v>
      </c>
      <c r="C16" s="6" t="n">
        <v>0</v>
      </c>
      <c r="E16" s="6" t="n">
        <v>0</v>
      </c>
      <c r="G16" s="8" t="n">
        <v>0.2</v>
      </c>
    </row>
    <row r="17" spans="1:8">
      <c r="A17" s="4" t="s">
        <v>773</v>
      </c>
      <c r="C17" s="8" t="n">
        <v>0.3</v>
      </c>
      <c r="E17" s="8" t="n">
        <v>0.4</v>
      </c>
      <c r="G17" s="8" t="n">
        <v>0.3</v>
      </c>
    </row>
    <row r="18" spans="1:8">
      <c r="A18" s="4" t="s">
        <v>816</v>
      </c>
      <c r="C18" s="6" t="n">
        <v>0</v>
      </c>
      <c r="E18" s="6" t="n">
        <v>0</v>
      </c>
      <c r="G18" s="6" t="n">
        <v>0</v>
      </c>
    </row>
    <row r="19" spans="1:8">
      <c r="A19" s="4" t="s">
        <v>817</v>
      </c>
      <c r="C19" s="8" t="n">
        <v>-0.2</v>
      </c>
      <c r="E19" s="8" t="n">
        <v>-0.1</v>
      </c>
      <c r="G19" s="8" t="n">
        <v>-0.4</v>
      </c>
    </row>
    <row r="20" spans="1:8">
      <c r="A20" s="4" t="s">
        <v>814</v>
      </c>
      <c r="C20" s="6" t="n">
        <v>0</v>
      </c>
      <c r="E20" s="6" t="n">
        <v>0</v>
      </c>
      <c r="G20" s="6" t="n">
        <v>0</v>
      </c>
    </row>
    <row r="21" spans="1:8">
      <c r="A21" s="4" t="s">
        <v>818</v>
      </c>
      <c r="C21" s="7" t="n">
        <v>0.1</v>
      </c>
      <c r="E21" s="7" t="n">
        <v>0.3</v>
      </c>
      <c r="G21" s="7" t="n">
        <v>0.1</v>
      </c>
    </row>
    <row r="22" spans="1:8"/>
    <row r="23" spans="1:8">
      <c r="A23" s="4" t="s">
        <v>105</v>
      </c>
      <c r="B23" s="4" t="s">
        <v>111</v>
      </c>
    </row>
  </sheetData>
  <mergeCells count="7">
    <mergeCell ref="A1:A2"/>
    <mergeCell ref="C1:H1"/>
    <mergeCell ref="C2:D2"/>
    <mergeCell ref="E2:F2"/>
    <mergeCell ref="G2:H2"/>
    <mergeCell ref="A22:H22"/>
    <mergeCell ref="B23:H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793</v>
      </c>
    </row>
    <row r="2" spans="1:2">
      <c r="A2" s="4" t="s">
        <v>748</v>
      </c>
    </row>
    <row r="3" spans="1:2">
      <c r="A3" s="3" t="s">
        <v>820</v>
      </c>
    </row>
    <row r="4" spans="1:2">
      <c r="A4" s="4" t="s">
        <v>821</v>
      </c>
      <c r="B4" s="7" t="n">
        <v>-9.199999999999999</v>
      </c>
    </row>
    <row r="5" spans="1:2">
      <c r="A5" s="4" t="s">
        <v>822</v>
      </c>
      <c r="B5" s="6" t="n">
        <v>0</v>
      </c>
    </row>
    <row r="6" spans="1:2">
      <c r="A6" s="4" t="s">
        <v>755</v>
      </c>
    </row>
    <row r="7" spans="1:2">
      <c r="A7" s="3" t="s">
        <v>820</v>
      </c>
    </row>
    <row r="8" spans="1:2">
      <c r="A8" s="4" t="s">
        <v>821</v>
      </c>
      <c r="B8" s="8" t="n">
        <v>0.1</v>
      </c>
    </row>
    <row r="9" spans="1:2">
      <c r="A9" s="4" t="s">
        <v>822</v>
      </c>
      <c r="B9"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3</v>
      </c>
      <c r="B1" s="2" t="s">
        <v>1</v>
      </c>
    </row>
    <row r="2" spans="1:4">
      <c r="B2" s="2" t="s">
        <v>2</v>
      </c>
      <c r="C2" s="2" t="s">
        <v>69</v>
      </c>
      <c r="D2" s="2" t="s">
        <v>73</v>
      </c>
    </row>
    <row r="3" spans="1:4">
      <c r="A3" s="4" t="s">
        <v>748</v>
      </c>
    </row>
    <row r="4" spans="1:4">
      <c r="A4" s="3" t="s">
        <v>824</v>
      </c>
    </row>
    <row r="5" spans="1:4">
      <c r="A5" s="4" t="s">
        <v>750</v>
      </c>
      <c r="B5" s="4" t="s">
        <v>825</v>
      </c>
      <c r="C5" s="4" t="s">
        <v>751</v>
      </c>
      <c r="D5" s="4" t="s">
        <v>752</v>
      </c>
    </row>
    <row r="6" spans="1:4">
      <c r="A6" s="4" t="s">
        <v>826</v>
      </c>
      <c r="B6" s="4" t="s">
        <v>825</v>
      </c>
      <c r="C6" s="4" t="s">
        <v>825</v>
      </c>
      <c r="D6" s="4" t="s">
        <v>825</v>
      </c>
    </row>
    <row r="7" spans="1:4">
      <c r="A7" s="3" t="s">
        <v>827</v>
      </c>
    </row>
    <row r="8" spans="1:4">
      <c r="A8" s="4" t="s">
        <v>750</v>
      </c>
      <c r="B8" s="4" t="s">
        <v>751</v>
      </c>
      <c r="C8" s="4" t="s">
        <v>752</v>
      </c>
      <c r="D8" s="4" t="s">
        <v>753</v>
      </c>
    </row>
    <row r="9" spans="1:4">
      <c r="A9" s="4" t="s">
        <v>828</v>
      </c>
      <c r="B9" s="4" t="s">
        <v>724</v>
      </c>
      <c r="C9" s="4" t="s">
        <v>829</v>
      </c>
      <c r="D9" s="4" t="s">
        <v>830</v>
      </c>
    </row>
    <row r="10" spans="1:4">
      <c r="A10" s="4" t="s">
        <v>826</v>
      </c>
      <c r="B10" s="4" t="s">
        <v>825</v>
      </c>
      <c r="C10" s="4" t="s">
        <v>825</v>
      </c>
      <c r="D10" s="4" t="s">
        <v>825</v>
      </c>
    </row>
    <row r="11" spans="1:4">
      <c r="A11" s="4" t="s">
        <v>755</v>
      </c>
    </row>
    <row r="12" spans="1:4">
      <c r="A12" s="3" t="s">
        <v>824</v>
      </c>
    </row>
    <row r="13" spans="1:4">
      <c r="A13" s="4" t="s">
        <v>750</v>
      </c>
      <c r="B13" s="4" t="s">
        <v>753</v>
      </c>
      <c r="C13" s="4" t="s">
        <v>756</v>
      </c>
      <c r="D13" s="4" t="s">
        <v>751</v>
      </c>
    </row>
    <row r="14" spans="1:4">
      <c r="A14" s="3" t="s">
        <v>827</v>
      </c>
    </row>
    <row r="15" spans="1:4">
      <c r="A15" s="4" t="s">
        <v>750</v>
      </c>
      <c r="B15" s="4" t="s">
        <v>756</v>
      </c>
      <c r="C15" s="4" t="s">
        <v>751</v>
      </c>
      <c r="D15" s="4" t="s">
        <v>7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9</v>
      </c>
    </row>
    <row r="2" spans="1:3">
      <c r="A2" s="3" t="s">
        <v>740</v>
      </c>
    </row>
    <row r="3" spans="1:3">
      <c r="A3" s="4" t="s">
        <v>832</v>
      </c>
      <c r="B3" s="5" t="n">
        <v>495</v>
      </c>
      <c r="C3" s="7" t="n">
        <v>493.3</v>
      </c>
    </row>
    <row r="4" spans="1:3">
      <c r="A4" s="4" t="s">
        <v>833</v>
      </c>
      <c r="B4" s="8" t="n">
        <v>416.5</v>
      </c>
      <c r="C4" s="8" t="n">
        <v>407.9</v>
      </c>
    </row>
    <row r="5" spans="1:3">
      <c r="A5" s="4" t="s">
        <v>834</v>
      </c>
    </row>
    <row r="6" spans="1:3">
      <c r="A6" s="3" t="s">
        <v>740</v>
      </c>
    </row>
    <row r="7" spans="1:3">
      <c r="A7" s="4" t="s">
        <v>832</v>
      </c>
      <c r="B7" s="6" t="n">
        <v>213</v>
      </c>
      <c r="C7" s="8" t="n">
        <v>215.6</v>
      </c>
    </row>
    <row r="8" spans="1:3">
      <c r="A8" s="4" t="s">
        <v>833</v>
      </c>
      <c r="B8" s="6" t="n">
        <v>213</v>
      </c>
      <c r="C8" s="8" t="n">
        <v>215.6</v>
      </c>
    </row>
    <row r="9" spans="1:3">
      <c r="A9" s="4" t="s">
        <v>835</v>
      </c>
    </row>
    <row r="10" spans="1:3">
      <c r="A10" s="3" t="s">
        <v>740</v>
      </c>
    </row>
    <row r="11" spans="1:3">
      <c r="A11" s="4" t="s">
        <v>832</v>
      </c>
      <c r="B11" s="8" t="n">
        <v>203.5</v>
      </c>
      <c r="C11" s="8" t="n">
        <v>192.3</v>
      </c>
    </row>
    <row r="12" spans="1:3">
      <c r="A12" s="4" t="s">
        <v>833</v>
      </c>
      <c r="B12" s="8" t="n">
        <v>203.5</v>
      </c>
      <c r="C12" s="8" t="n">
        <v>192.3</v>
      </c>
    </row>
    <row r="13" spans="1:3">
      <c r="A13" s="4" t="s">
        <v>836</v>
      </c>
    </row>
    <row r="14" spans="1:3">
      <c r="A14" s="3" t="s">
        <v>740</v>
      </c>
    </row>
    <row r="15" spans="1:3">
      <c r="A15" s="4" t="s">
        <v>832</v>
      </c>
      <c r="B15" s="6" t="n">
        <v>79</v>
      </c>
      <c r="C15" s="8" t="n">
        <v>82.5</v>
      </c>
    </row>
    <row r="16" spans="1:3">
      <c r="A16" s="4" t="s">
        <v>837</v>
      </c>
    </row>
    <row r="17" spans="1:3">
      <c r="A17" s="3" t="s">
        <v>740</v>
      </c>
    </row>
    <row r="18" spans="1:3">
      <c r="A18" s="4" t="s">
        <v>832</v>
      </c>
      <c r="B18" s="6" t="n">
        <v>79</v>
      </c>
      <c r="C18" s="8" t="n">
        <v>82.5</v>
      </c>
    </row>
    <row r="19" spans="1:3">
      <c r="A19" s="4" t="s">
        <v>838</v>
      </c>
    </row>
    <row r="20" spans="1:3">
      <c r="A20" s="3" t="s">
        <v>740</v>
      </c>
    </row>
    <row r="21" spans="1:3">
      <c r="A21" s="4" t="s">
        <v>832</v>
      </c>
      <c r="B21" s="6" t="n">
        <v>0</v>
      </c>
      <c r="C21" s="6" t="n">
        <v>0</v>
      </c>
    </row>
    <row r="22" spans="1:3">
      <c r="A22" s="4" t="s">
        <v>839</v>
      </c>
    </row>
    <row r="23" spans="1:3">
      <c r="A23" s="3" t="s">
        <v>740</v>
      </c>
    </row>
    <row r="24" spans="1:3">
      <c r="A24" s="4" t="s">
        <v>832</v>
      </c>
      <c r="B24" s="8" t="n">
        <v>62.1</v>
      </c>
      <c r="C24" s="8" t="n">
        <v>68.09999999999999</v>
      </c>
    </row>
    <row r="25" spans="1:3">
      <c r="A25" s="4" t="s">
        <v>840</v>
      </c>
    </row>
    <row r="26" spans="1:3">
      <c r="A26" s="3" t="s">
        <v>740</v>
      </c>
    </row>
    <row r="27" spans="1:3">
      <c r="A27" s="4" t="s">
        <v>832</v>
      </c>
      <c r="B27" s="8" t="n">
        <v>62.1</v>
      </c>
      <c r="C27" s="8" t="n">
        <v>68.09999999999999</v>
      </c>
    </row>
    <row r="28" spans="1:3">
      <c r="A28" s="4" t="s">
        <v>841</v>
      </c>
    </row>
    <row r="29" spans="1:3">
      <c r="A29" s="3" t="s">
        <v>740</v>
      </c>
    </row>
    <row r="30" spans="1:3">
      <c r="A30" s="4" t="s">
        <v>832</v>
      </c>
      <c r="B30" s="6" t="n">
        <v>0</v>
      </c>
      <c r="C30" s="6" t="n">
        <v>0</v>
      </c>
    </row>
    <row r="31" spans="1:3">
      <c r="A31" s="4" t="s">
        <v>842</v>
      </c>
    </row>
    <row r="32" spans="1:3">
      <c r="A32" s="3" t="s">
        <v>740</v>
      </c>
    </row>
    <row r="33" spans="1:3">
      <c r="A33" s="4" t="s">
        <v>832</v>
      </c>
      <c r="B33" s="8" t="n">
        <v>182.1</v>
      </c>
      <c r="C33" s="8" t="n">
        <v>172.1</v>
      </c>
    </row>
    <row r="34" spans="1:3">
      <c r="A34" s="4" t="s">
        <v>843</v>
      </c>
    </row>
    <row r="35" spans="1:3">
      <c r="A35" s="3" t="s">
        <v>740</v>
      </c>
    </row>
    <row r="36" spans="1:3">
      <c r="A36" s="4" t="s">
        <v>832</v>
      </c>
      <c r="B36" s="6" t="n">
        <v>0</v>
      </c>
      <c r="C36" s="6" t="n">
        <v>0</v>
      </c>
    </row>
    <row r="37" spans="1:3">
      <c r="A37" s="4" t="s">
        <v>844</v>
      </c>
    </row>
    <row r="38" spans="1:3">
      <c r="A38" s="3" t="s">
        <v>740</v>
      </c>
    </row>
    <row r="39" spans="1:3">
      <c r="A39" s="4" t="s">
        <v>832</v>
      </c>
      <c r="B39" s="8" t="n">
        <v>182.1</v>
      </c>
      <c r="C39" s="8" t="n">
        <v>172.1</v>
      </c>
    </row>
    <row r="40" spans="1:3">
      <c r="A40" s="4" t="s">
        <v>845</v>
      </c>
    </row>
    <row r="41" spans="1:3">
      <c r="A41" s="3" t="s">
        <v>740</v>
      </c>
    </row>
    <row r="42" spans="1:3">
      <c r="A42" s="4" t="s">
        <v>832</v>
      </c>
      <c r="B42" s="8" t="n">
        <v>2.9</v>
      </c>
      <c r="C42" s="6" t="n">
        <v>2</v>
      </c>
    </row>
    <row r="43" spans="1:3">
      <c r="A43" s="4" t="s">
        <v>846</v>
      </c>
    </row>
    <row r="44" spans="1:3">
      <c r="A44" s="3" t="s">
        <v>740</v>
      </c>
    </row>
    <row r="45" spans="1:3">
      <c r="A45" s="4" t="s">
        <v>832</v>
      </c>
      <c r="B45" s="6" t="n">
        <v>0</v>
      </c>
      <c r="C45" s="6" t="n">
        <v>0</v>
      </c>
    </row>
    <row r="46" spans="1:3">
      <c r="A46" s="4" t="s">
        <v>847</v>
      </c>
    </row>
    <row r="47" spans="1:3">
      <c r="A47" s="3" t="s">
        <v>740</v>
      </c>
    </row>
    <row r="48" spans="1:3">
      <c r="A48" s="4" t="s">
        <v>832</v>
      </c>
      <c r="B48" s="8" t="n">
        <v>2.9</v>
      </c>
      <c r="C48" s="6" t="n">
        <v>2</v>
      </c>
    </row>
    <row r="49" spans="1:3">
      <c r="A49" s="4" t="s">
        <v>848</v>
      </c>
    </row>
    <row r="50" spans="1:3">
      <c r="A50" s="3" t="s">
        <v>740</v>
      </c>
    </row>
    <row r="51" spans="1:3">
      <c r="A51" s="4" t="s">
        <v>832</v>
      </c>
      <c r="B51" s="8" t="n">
        <v>62.5</v>
      </c>
      <c r="C51" s="8" t="n">
        <v>62.8</v>
      </c>
    </row>
    <row r="52" spans="1:3">
      <c r="A52" s="4" t="s">
        <v>849</v>
      </c>
    </row>
    <row r="53" spans="1:3">
      <c r="A53" s="3" t="s">
        <v>740</v>
      </c>
    </row>
    <row r="54" spans="1:3">
      <c r="A54" s="4" t="s">
        <v>832</v>
      </c>
      <c r="B54" s="8" t="n">
        <v>61.1</v>
      </c>
      <c r="C54" s="8" t="n">
        <v>61.5</v>
      </c>
    </row>
    <row r="55" spans="1:3">
      <c r="A55" s="4" t="s">
        <v>850</v>
      </c>
    </row>
    <row r="56" spans="1:3">
      <c r="A56" s="3" t="s">
        <v>740</v>
      </c>
    </row>
    <row r="57" spans="1:3">
      <c r="A57" s="4" t="s">
        <v>832</v>
      </c>
      <c r="B57" s="8" t="n">
        <v>1.4</v>
      </c>
      <c r="C57" s="8" t="n">
        <v>1.3</v>
      </c>
    </row>
    <row r="58" spans="1:3">
      <c r="A58" s="4" t="s">
        <v>130</v>
      </c>
    </row>
    <row r="59" spans="1:3">
      <c r="A59" s="3" t="s">
        <v>740</v>
      </c>
    </row>
    <row r="60" spans="1:3">
      <c r="A60" s="4" t="s">
        <v>832</v>
      </c>
      <c r="B60" s="8" t="n">
        <v>10.9</v>
      </c>
      <c r="C60" s="8" t="n">
        <v>4.8</v>
      </c>
    </row>
    <row r="61" spans="1:3">
      <c r="A61" s="4" t="s">
        <v>851</v>
      </c>
    </row>
    <row r="62" spans="1:3">
      <c r="A62" s="3" t="s">
        <v>740</v>
      </c>
    </row>
    <row r="63" spans="1:3">
      <c r="A63" s="4" t="s">
        <v>832</v>
      </c>
      <c r="B63" s="8" t="n">
        <v>10.3</v>
      </c>
      <c r="C63" s="8" t="n">
        <v>3.5</v>
      </c>
    </row>
    <row r="64" spans="1:3">
      <c r="A64" s="4" t="s">
        <v>852</v>
      </c>
    </row>
    <row r="65" spans="1:3">
      <c r="A65" s="3" t="s">
        <v>740</v>
      </c>
    </row>
    <row r="66" spans="1:3">
      <c r="A66" s="4" t="s">
        <v>832</v>
      </c>
      <c r="B66" s="8" t="n">
        <v>0.6</v>
      </c>
      <c r="C66" s="8" t="n">
        <v>1.3</v>
      </c>
    </row>
    <row r="67" spans="1:3">
      <c r="A67" s="4" t="s">
        <v>138</v>
      </c>
    </row>
    <row r="68" spans="1:3">
      <c r="A68" s="3" t="s">
        <v>740</v>
      </c>
    </row>
    <row r="69" spans="1:3">
      <c r="A69" s="4" t="s">
        <v>832</v>
      </c>
      <c r="B69" s="6" t="n">
        <v>17</v>
      </c>
      <c r="C69" s="8" t="n">
        <v>15.6</v>
      </c>
    </row>
    <row r="70" spans="1:3">
      <c r="A70" s="4" t="s">
        <v>853</v>
      </c>
    </row>
    <row r="71" spans="1:3">
      <c r="A71" s="3" t="s">
        <v>740</v>
      </c>
    </row>
    <row r="72" spans="1:3">
      <c r="A72" s="4" t="s">
        <v>832</v>
      </c>
      <c r="B72" s="8" t="n">
        <v>0.5</v>
      </c>
      <c r="C72" s="6" t="n">
        <v>0</v>
      </c>
    </row>
    <row r="73" spans="1:3">
      <c r="A73" s="4" t="s">
        <v>854</v>
      </c>
    </row>
    <row r="74" spans="1:3">
      <c r="A74" s="3" t="s">
        <v>740</v>
      </c>
    </row>
    <row r="75" spans="1:3">
      <c r="A75" s="4" t="s">
        <v>832</v>
      </c>
      <c r="B75" s="8" t="n">
        <v>16.5</v>
      </c>
      <c r="C75" s="8" t="n">
        <v>15.6</v>
      </c>
    </row>
    <row r="76" spans="1:3">
      <c r="A76" s="4" t="s">
        <v>855</v>
      </c>
    </row>
    <row r="77" spans="1:3">
      <c r="A77" s="3" t="s">
        <v>740</v>
      </c>
    </row>
    <row r="78" spans="1:3">
      <c r="A78" s="4" t="s">
        <v>832</v>
      </c>
      <c r="B78" s="7" t="n">
        <v>78.5</v>
      </c>
      <c r="C78" s="7" t="n">
        <v>85.400000000000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9</v>
      </c>
    </row>
    <row r="2" spans="1:3">
      <c r="A2" s="3" t="s">
        <v>740</v>
      </c>
    </row>
    <row r="3" spans="1:3">
      <c r="A3" s="4" t="s">
        <v>832</v>
      </c>
      <c r="B3" s="5" t="n">
        <v>495</v>
      </c>
      <c r="C3" s="7" t="n">
        <v>493.3</v>
      </c>
    </row>
    <row r="4" spans="1:3">
      <c r="A4" s="4" t="s">
        <v>857</v>
      </c>
    </row>
    <row r="5" spans="1:3">
      <c r="A5" s="3" t="s">
        <v>740</v>
      </c>
    </row>
    <row r="6" spans="1:3">
      <c r="A6" s="4" t="s">
        <v>832</v>
      </c>
      <c r="B6" s="8" t="n">
        <v>78.5</v>
      </c>
      <c r="C6" s="8" t="n">
        <v>85.40000000000001</v>
      </c>
    </row>
    <row r="7" spans="1:3">
      <c r="A7" s="4" t="s">
        <v>858</v>
      </c>
    </row>
    <row r="8" spans="1:3">
      <c r="A8" s="3" t="s">
        <v>740</v>
      </c>
    </row>
    <row r="9" spans="1:3">
      <c r="A9" s="4" t="s">
        <v>832</v>
      </c>
      <c r="B9" s="8" t="n">
        <v>9.5</v>
      </c>
      <c r="C9" s="6" t="n">
        <v>11</v>
      </c>
    </row>
    <row r="10" spans="1:3">
      <c r="A10" s="4" t="s">
        <v>859</v>
      </c>
    </row>
    <row r="11" spans="1:3">
      <c r="A11" s="3" t="s">
        <v>740</v>
      </c>
    </row>
    <row r="12" spans="1:3">
      <c r="A12" s="4" t="s">
        <v>832</v>
      </c>
      <c r="B12" s="5" t="n">
        <v>69</v>
      </c>
      <c r="C12" s="7" t="n">
        <v>74.40000000000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60</v>
      </c>
      <c r="B1" s="2" t="s">
        <v>1</v>
      </c>
    </row>
    <row r="2" spans="1:4">
      <c r="B2" s="2" t="s">
        <v>2</v>
      </c>
      <c r="C2" s="2" t="s">
        <v>69</v>
      </c>
      <c r="D2" s="2" t="s">
        <v>73</v>
      </c>
    </row>
    <row r="3" spans="1:4">
      <c r="A3" s="3" t="s">
        <v>861</v>
      </c>
    </row>
    <row r="4" spans="1:4">
      <c r="A4" s="4" t="s">
        <v>862</v>
      </c>
      <c r="B4" s="6" t="n">
        <v>12</v>
      </c>
    </row>
    <row r="5" spans="1:4">
      <c r="A5" s="4" t="s">
        <v>863</v>
      </c>
      <c r="B5" s="8" t="n">
        <v>3.7</v>
      </c>
    </row>
    <row r="6" spans="1:4">
      <c r="A6" s="4" t="s">
        <v>178</v>
      </c>
      <c r="B6" s="7" t="n">
        <v>17.8</v>
      </c>
      <c r="C6" s="5" t="n">
        <v>17</v>
      </c>
      <c r="D6" s="7" t="n">
        <v>22.2</v>
      </c>
    </row>
    <row r="7" spans="1:4">
      <c r="A7" s="4" t="s">
        <v>864</v>
      </c>
      <c r="B7" s="7" t="n">
        <v>4.3</v>
      </c>
      <c r="C7" s="7" t="n">
        <v>4.6</v>
      </c>
      <c r="D7" s="7" t="n">
        <v>8.300000000000001</v>
      </c>
    </row>
    <row r="8" spans="1:4">
      <c r="A8" s="4" t="s">
        <v>865</v>
      </c>
      <c r="B8" s="8" t="n">
        <v>0.1</v>
      </c>
    </row>
    <row r="9" spans="1:4">
      <c r="A9" s="4" t="s">
        <v>442</v>
      </c>
    </row>
    <row r="10" spans="1:4">
      <c r="A10" s="3" t="s">
        <v>861</v>
      </c>
    </row>
    <row r="11" spans="1:4">
      <c r="A11" s="4" t="s">
        <v>443</v>
      </c>
      <c r="B11" s="4" t="s">
        <v>444</v>
      </c>
    </row>
    <row r="12" spans="1:4">
      <c r="A12" s="4" t="s">
        <v>866</v>
      </c>
      <c r="B12" s="4" t="s">
        <v>867</v>
      </c>
    </row>
    <row r="13" spans="1:4">
      <c r="A13" s="4" t="s">
        <v>865</v>
      </c>
      <c r="B13" s="8" t="n">
        <v>0.1</v>
      </c>
      <c r="C13" s="8" t="n">
        <v>0.1</v>
      </c>
    </row>
    <row r="14" spans="1:4">
      <c r="A14" s="4" t="s">
        <v>868</v>
      </c>
      <c r="B14" s="7" t="n">
        <v>1.7</v>
      </c>
      <c r="C14" s="7" t="n">
        <v>1.6</v>
      </c>
    </row>
    <row r="15" spans="1:4">
      <c r="A15" s="4" t="s">
        <v>869</v>
      </c>
      <c r="B15" s="7" t="n">
        <v>0.9</v>
      </c>
    </row>
    <row r="16" spans="1:4">
      <c r="A16" s="4" t="s">
        <v>870</v>
      </c>
      <c r="B16" s="4" t="s">
        <v>871</v>
      </c>
    </row>
    <row r="17" spans="1:4">
      <c r="A17" s="4" t="s">
        <v>872</v>
      </c>
    </row>
    <row r="18" spans="1:4">
      <c r="A18" s="3" t="s">
        <v>861</v>
      </c>
    </row>
    <row r="19" spans="1:4">
      <c r="A19" s="4" t="s">
        <v>873</v>
      </c>
      <c r="B19" s="8" t="n">
        <v>0.6</v>
      </c>
    </row>
    <row r="20" spans="1:4">
      <c r="A20" s="4" t="s">
        <v>638</v>
      </c>
    </row>
    <row r="21" spans="1:4">
      <c r="A21" s="3" t="s">
        <v>861</v>
      </c>
    </row>
    <row r="22" spans="1:4">
      <c r="A22" s="4" t="s">
        <v>873</v>
      </c>
      <c r="B22" s="8" t="n">
        <v>1.1</v>
      </c>
      <c r="C22" s="8" t="n">
        <v>0.6</v>
      </c>
    </row>
    <row r="23" spans="1:4">
      <c r="A23" s="4" t="s">
        <v>870</v>
      </c>
      <c r="B23" s="4" t="s">
        <v>874</v>
      </c>
    </row>
    <row r="24" spans="1:4">
      <c r="A24" s="4" t="s">
        <v>875</v>
      </c>
      <c r="B24" s="5" t="n">
        <v>25</v>
      </c>
    </row>
    <row r="25" spans="1:4">
      <c r="A25" s="4" t="s">
        <v>876</v>
      </c>
      <c r="B25" s="9" t="n">
        <v>42.93</v>
      </c>
      <c r="C25" s="9" t="n">
        <v>57.23</v>
      </c>
      <c r="D25" s="9" t="n">
        <v>74.70999999999999</v>
      </c>
    </row>
    <row r="26" spans="1:4">
      <c r="A26" s="4" t="s">
        <v>877</v>
      </c>
      <c r="B26" s="7" t="n">
        <v>13.9</v>
      </c>
      <c r="C26" s="7" t="n">
        <v>15.7</v>
      </c>
      <c r="D26" s="7" t="n">
        <v>2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8</v>
      </c>
      <c r="B1" s="2" t="s">
        <v>1</v>
      </c>
    </row>
    <row r="2" spans="1:3">
      <c r="B2" s="2" t="s">
        <v>2</v>
      </c>
      <c r="C2" s="2" t="s">
        <v>69</v>
      </c>
    </row>
    <row r="3" spans="1:3">
      <c r="A3" s="3" t="s">
        <v>879</v>
      </c>
    </row>
    <row r="4" spans="1:3">
      <c r="A4" s="4" t="s">
        <v>880</v>
      </c>
      <c r="B4" s="8" t="n">
        <v>0.5</v>
      </c>
    </row>
    <row r="5" spans="1:3">
      <c r="A5" s="4" t="s">
        <v>881</v>
      </c>
      <c r="B5" s="8" t="n">
        <v>0.1</v>
      </c>
    </row>
    <row r="6" spans="1:3">
      <c r="A6" s="4" t="s">
        <v>882</v>
      </c>
      <c r="B6" s="8" t="n">
        <v>-0.1</v>
      </c>
    </row>
    <row r="7" spans="1:3">
      <c r="A7" s="4" t="s">
        <v>883</v>
      </c>
      <c r="B7" s="6" t="n">
        <v>0</v>
      </c>
    </row>
    <row r="8" spans="1:3">
      <c r="A8" s="4" t="s">
        <v>884</v>
      </c>
      <c r="B8" s="8" t="n">
        <v>0.5</v>
      </c>
      <c r="C8" s="8" t="n">
        <v>0.5</v>
      </c>
    </row>
    <row r="9" spans="1:3">
      <c r="A9" s="4" t="s">
        <v>885</v>
      </c>
      <c r="B9" s="8" t="n">
        <v>0.5</v>
      </c>
    </row>
    <row r="10" spans="1:3">
      <c r="A10" s="4" t="s">
        <v>886</v>
      </c>
      <c r="B10" s="8" t="n">
        <v>0.4</v>
      </c>
    </row>
    <row r="11" spans="1:3">
      <c r="A11" s="4" t="s">
        <v>887</v>
      </c>
      <c r="B11" s="9" t="n">
        <v>82.53</v>
      </c>
      <c r="C11" s="9" t="n">
        <v>88.77</v>
      </c>
    </row>
    <row r="12" spans="1:3">
      <c r="A12" s="4" t="s">
        <v>888</v>
      </c>
      <c r="B12" s="10" t="n">
        <v>42.99</v>
      </c>
    </row>
    <row r="13" spans="1:3">
      <c r="A13" s="4" t="s">
        <v>889</v>
      </c>
      <c r="B13" s="10" t="n">
        <v>59.34</v>
      </c>
    </row>
    <row r="14" spans="1:3">
      <c r="A14" s="4" t="s">
        <v>890</v>
      </c>
      <c r="B14" s="6" t="n">
        <v>0</v>
      </c>
    </row>
    <row r="15" spans="1:3">
      <c r="A15" s="4" t="s">
        <v>891</v>
      </c>
      <c r="B15" s="10" t="n">
        <v>82.53</v>
      </c>
    </row>
    <row r="16" spans="1:3">
      <c r="A16" s="4" t="s">
        <v>892</v>
      </c>
      <c r="B16" s="9" t="n">
        <v>91.95</v>
      </c>
    </row>
    <row r="17" spans="1:3">
      <c r="A17" s="4" t="s">
        <v>893</v>
      </c>
      <c r="B17" s="4" t="s">
        <v>894</v>
      </c>
    </row>
    <row r="18" spans="1:3">
      <c r="A18" s="4" t="s">
        <v>895</v>
      </c>
      <c r="B18" s="4" t="s">
        <v>894</v>
      </c>
    </row>
    <row r="19" spans="1:3">
      <c r="A19" s="4" t="s">
        <v>896</v>
      </c>
      <c r="B19" s="5" t="n">
        <v>0</v>
      </c>
    </row>
    <row r="20" spans="1:3">
      <c r="A20" s="4" t="s">
        <v>897</v>
      </c>
      <c r="B20"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69</v>
      </c>
    </row>
    <row r="3" spans="1:3">
      <c r="A3" s="3" t="s">
        <v>861</v>
      </c>
    </row>
    <row r="4" spans="1:3">
      <c r="A4" s="4" t="s">
        <v>899</v>
      </c>
      <c r="B4" s="9" t="n">
        <v>13.02</v>
      </c>
      <c r="C4" s="9" t="n">
        <v>16.29</v>
      </c>
    </row>
    <row r="5" spans="1:3">
      <c r="A5" s="4" t="s">
        <v>442</v>
      </c>
    </row>
    <row r="6" spans="1:3">
      <c r="A6" s="3" t="s">
        <v>861</v>
      </c>
    </row>
    <row r="7" spans="1:3">
      <c r="A7" s="4" t="s">
        <v>900</v>
      </c>
      <c r="B7" s="4" t="s">
        <v>901</v>
      </c>
      <c r="C7" s="4" t="s">
        <v>902</v>
      </c>
    </row>
    <row r="8" spans="1:3">
      <c r="A8" s="4" t="s">
        <v>903</v>
      </c>
      <c r="B8" s="4" t="s">
        <v>904</v>
      </c>
      <c r="C8" s="4" t="s">
        <v>905</v>
      </c>
    </row>
    <row r="9" spans="1:3">
      <c r="A9" s="4" t="s">
        <v>906</v>
      </c>
      <c r="B9" s="4" t="s">
        <v>907</v>
      </c>
      <c r="C9" s="4" t="s">
        <v>907</v>
      </c>
    </row>
    <row r="10" spans="1:3">
      <c r="A10" s="4" t="s">
        <v>908</v>
      </c>
      <c r="B10" s="4" t="s">
        <v>603</v>
      </c>
      <c r="C10" s="4" t="s">
        <v>6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9</v>
      </c>
      <c r="D2" s="2" t="s">
        <v>73</v>
      </c>
    </row>
    <row r="3" spans="1:4">
      <c r="A3" s="3" t="s">
        <v>910</v>
      </c>
    </row>
    <row r="4" spans="1:4">
      <c r="A4" s="4" t="s">
        <v>911</v>
      </c>
      <c r="B4" s="8" t="n">
        <v>0.6</v>
      </c>
    </row>
    <row r="5" spans="1:4">
      <c r="A5" s="4" t="s">
        <v>881</v>
      </c>
      <c r="B5" s="6" t="n">
        <v>1</v>
      </c>
    </row>
    <row r="6" spans="1:4">
      <c r="A6" s="4" t="s">
        <v>912</v>
      </c>
      <c r="B6" s="8" t="n">
        <v>-0.2</v>
      </c>
    </row>
    <row r="7" spans="1:4">
      <c r="A7" s="4" t="s">
        <v>882</v>
      </c>
      <c r="B7" s="8" t="n">
        <v>-0.3</v>
      </c>
    </row>
    <row r="8" spans="1:4">
      <c r="A8" s="4" t="s">
        <v>913</v>
      </c>
      <c r="B8" s="8" t="n">
        <v>1.1</v>
      </c>
      <c r="C8" s="8" t="n">
        <v>0.6</v>
      </c>
    </row>
    <row r="9" spans="1:4">
      <c r="A9" s="4" t="s">
        <v>914</v>
      </c>
      <c r="B9" s="9" t="n">
        <v>48.85</v>
      </c>
      <c r="C9" s="9" t="n">
        <v>64.56</v>
      </c>
    </row>
    <row r="10" spans="1:4">
      <c r="A10" s="4" t="s">
        <v>876</v>
      </c>
      <c r="B10" s="10" t="n">
        <v>42.93</v>
      </c>
      <c r="C10" s="9" t="n">
        <v>57.23</v>
      </c>
      <c r="D10" s="9" t="n">
        <v>74.70999999999999</v>
      </c>
    </row>
    <row r="11" spans="1:4">
      <c r="A11" s="4" t="s">
        <v>915</v>
      </c>
      <c r="B11" s="10" t="n">
        <v>68.28</v>
      </c>
    </row>
    <row r="12" spans="1:4">
      <c r="A12" s="4" t="s">
        <v>916</v>
      </c>
      <c r="B12" s="9" t="n">
        <v>45.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9</v>
      </c>
      <c r="D2" s="2" t="s">
        <v>73</v>
      </c>
    </row>
    <row r="3" spans="1:4">
      <c r="A3" s="3" t="s">
        <v>273</v>
      </c>
    </row>
    <row r="4" spans="1:4">
      <c r="A4" s="4" t="s">
        <v>167</v>
      </c>
      <c r="B4" s="6" t="n">
        <v>300000000</v>
      </c>
      <c r="C4" s="6" t="n">
        <v>300000000</v>
      </c>
    </row>
    <row r="5" spans="1:4">
      <c r="A5" s="4" t="s">
        <v>918</v>
      </c>
      <c r="B5" s="6" t="n">
        <v>1700000</v>
      </c>
    </row>
    <row r="6" spans="1:4">
      <c r="A6" s="4" t="s">
        <v>163</v>
      </c>
      <c r="B6" s="6" t="n">
        <v>10000000</v>
      </c>
      <c r="C6" s="6" t="n">
        <v>10000000</v>
      </c>
    </row>
    <row r="7" spans="1:4">
      <c r="A7" s="4" t="s">
        <v>162</v>
      </c>
      <c r="B7" s="9" t="n">
        <v>0.01</v>
      </c>
      <c r="C7" s="9" t="n">
        <v>0.01</v>
      </c>
    </row>
    <row r="8" spans="1:4">
      <c r="A8" s="4" t="s">
        <v>164</v>
      </c>
      <c r="B8" s="6" t="n">
        <v>0</v>
      </c>
      <c r="C8" s="6" t="n">
        <v>0</v>
      </c>
    </row>
    <row r="9" spans="1:4">
      <c r="A9" s="4" t="s">
        <v>165</v>
      </c>
      <c r="B9" s="6" t="n">
        <v>0</v>
      </c>
      <c r="C9" s="6" t="n">
        <v>0</v>
      </c>
    </row>
    <row r="10" spans="1:4">
      <c r="A10" s="4" t="s">
        <v>919</v>
      </c>
      <c r="B10" s="6" t="n">
        <v>100000</v>
      </c>
    </row>
    <row r="11" spans="1:4">
      <c r="A11" s="4" t="s">
        <v>920</v>
      </c>
      <c r="C11" s="7" t="n">
        <v>0.1</v>
      </c>
      <c r="D11" s="7" t="n">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s>
  <sheetData>
    <row r="1" spans="1:4">
      <c r="A1" s="1" t="s">
        <v>921</v>
      </c>
      <c r="C1" s="2" t="s">
        <v>1</v>
      </c>
    </row>
    <row r="2" spans="1:4">
      <c r="C2" s="2" t="s">
        <v>2</v>
      </c>
      <c r="D2" s="2" t="s">
        <v>69</v>
      </c>
    </row>
    <row r="3" spans="1:4">
      <c r="A3" s="3" t="s">
        <v>922</v>
      </c>
    </row>
    <row r="4" spans="1:4">
      <c r="A4" s="4" t="s">
        <v>923</v>
      </c>
      <c r="C4" s="7" t="n">
        <v>-148.3</v>
      </c>
      <c r="D4" s="7" t="n">
        <v>-131.4</v>
      </c>
    </row>
    <row r="5" spans="1:4">
      <c r="A5" s="4" t="s">
        <v>924</v>
      </c>
      <c r="B5" s="4" t="s">
        <v>105</v>
      </c>
      <c r="C5" s="8" t="n">
        <v>-87.40000000000001</v>
      </c>
      <c r="D5" s="8" t="n">
        <v>-8.1</v>
      </c>
    </row>
    <row r="6" spans="1:4">
      <c r="A6" s="4" t="s">
        <v>925</v>
      </c>
      <c r="C6" s="8" t="n">
        <v>-0.2</v>
      </c>
      <c r="D6" s="8" t="n">
        <v>8.4</v>
      </c>
    </row>
    <row r="7" spans="1:4">
      <c r="A7" s="4" t="s">
        <v>220</v>
      </c>
      <c r="D7" s="8" t="n">
        <v>-17.2</v>
      </c>
    </row>
    <row r="8" spans="1:4">
      <c r="A8" s="4" t="s">
        <v>926</v>
      </c>
      <c r="C8" s="8" t="n">
        <v>-235.9</v>
      </c>
      <c r="D8" s="8" t="n">
        <v>-148.3</v>
      </c>
    </row>
    <row r="9" spans="1:4">
      <c r="A9" s="4" t="s">
        <v>927</v>
      </c>
    </row>
    <row r="10" spans="1:4">
      <c r="A10" s="3" t="s">
        <v>922</v>
      </c>
    </row>
    <row r="11" spans="1:4">
      <c r="A11" s="4" t="s">
        <v>923</v>
      </c>
      <c r="C11" s="8" t="n">
        <v>-40.6</v>
      </c>
      <c r="D11" s="6" t="n">
        <v>-29</v>
      </c>
    </row>
    <row r="12" spans="1:4">
      <c r="A12" s="4" t="s">
        <v>924</v>
      </c>
      <c r="B12" s="4" t="s">
        <v>105</v>
      </c>
      <c r="C12" s="8" t="n">
        <v>-36.7</v>
      </c>
      <c r="D12" s="8" t="n">
        <v>-11.6</v>
      </c>
    </row>
    <row r="13" spans="1:4">
      <c r="A13" s="4" t="s">
        <v>925</v>
      </c>
      <c r="C13" s="6" t="n">
        <v>0</v>
      </c>
      <c r="D13" s="6" t="n">
        <v>0</v>
      </c>
    </row>
    <row r="14" spans="1:4">
      <c r="A14" s="4" t="s">
        <v>220</v>
      </c>
      <c r="D14" s="6" t="n">
        <v>0</v>
      </c>
    </row>
    <row r="15" spans="1:4">
      <c r="A15" s="4" t="s">
        <v>926</v>
      </c>
      <c r="C15" s="8" t="n">
        <v>-77.3</v>
      </c>
      <c r="D15" s="8" t="n">
        <v>-40.6</v>
      </c>
    </row>
    <row r="16" spans="1:4">
      <c r="A16" s="4" t="s">
        <v>928</v>
      </c>
    </row>
    <row r="17" spans="1:4">
      <c r="A17" s="3" t="s">
        <v>922</v>
      </c>
    </row>
    <row r="18" spans="1:4">
      <c r="A18" s="4" t="s">
        <v>923</v>
      </c>
      <c r="C18" s="8" t="n">
        <v>-110.3</v>
      </c>
      <c r="D18" s="8" t="n">
        <v>-101.3</v>
      </c>
    </row>
    <row r="19" spans="1:4">
      <c r="A19" s="4" t="s">
        <v>924</v>
      </c>
      <c r="B19" s="4" t="s">
        <v>105</v>
      </c>
      <c r="C19" s="8" t="n">
        <v>-52.5</v>
      </c>
      <c r="D19" s="8" t="n">
        <v>0.9</v>
      </c>
    </row>
    <row r="20" spans="1:4">
      <c r="A20" s="4" t="s">
        <v>925</v>
      </c>
      <c r="C20" s="6" t="n">
        <v>3</v>
      </c>
      <c r="D20" s="8" t="n">
        <v>7.3</v>
      </c>
    </row>
    <row r="21" spans="1:4">
      <c r="A21" s="4" t="s">
        <v>926</v>
      </c>
      <c r="C21" s="8" t="n">
        <v>-159.8</v>
      </c>
      <c r="D21" s="8" t="n">
        <v>-110.3</v>
      </c>
    </row>
    <row r="22" spans="1:4">
      <c r="A22" s="4" t="s">
        <v>929</v>
      </c>
    </row>
    <row r="23" spans="1:4">
      <c r="A23" s="3" t="s">
        <v>922</v>
      </c>
    </row>
    <row r="24" spans="1:4">
      <c r="A24" s="4" t="s">
        <v>923</v>
      </c>
      <c r="C24" s="8" t="n">
        <v>2.6</v>
      </c>
      <c r="D24" s="8" t="n">
        <v>-1.1</v>
      </c>
    </row>
    <row r="25" spans="1:4">
      <c r="A25" s="4" t="s">
        <v>924</v>
      </c>
      <c r="B25" s="4" t="s">
        <v>105</v>
      </c>
      <c r="C25" s="8" t="n">
        <v>1.8</v>
      </c>
      <c r="D25" s="8" t="n">
        <v>2.6</v>
      </c>
    </row>
    <row r="26" spans="1:4">
      <c r="A26" s="4" t="s">
        <v>925</v>
      </c>
      <c r="C26" s="8" t="n">
        <v>-3.2</v>
      </c>
      <c r="D26" s="8" t="n">
        <v>1.1</v>
      </c>
    </row>
    <row r="27" spans="1:4">
      <c r="A27" s="4" t="s">
        <v>220</v>
      </c>
      <c r="D27" s="6" t="n">
        <v>0</v>
      </c>
    </row>
    <row r="28" spans="1:4">
      <c r="A28" s="4" t="s">
        <v>926</v>
      </c>
      <c r="C28" s="7" t="n">
        <v>1.2</v>
      </c>
      <c r="D28" s="7" t="n">
        <v>2.6</v>
      </c>
    </row>
    <row r="29" spans="1:4"/>
    <row r="30" spans="1:4">
      <c r="A30" s="4" t="s">
        <v>105</v>
      </c>
      <c r="B30" s="4" t="s">
        <v>930</v>
      </c>
    </row>
  </sheetData>
  <mergeCells count="4">
    <mergeCell ref="A1:B2"/>
    <mergeCell ref="C1:D1"/>
    <mergeCell ref="A29:C29"/>
    <mergeCell ref="B30:C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1</v>
      </c>
      <c r="C1" s="2" t="s">
        <v>1</v>
      </c>
    </row>
    <row r="2" spans="1:4">
      <c r="C2" s="2" t="s">
        <v>2</v>
      </c>
      <c r="D2" s="2" t="s">
        <v>69</v>
      </c>
    </row>
    <row r="3" spans="1:4">
      <c r="A3" s="3" t="s">
        <v>932</v>
      </c>
    </row>
    <row r="4" spans="1:4">
      <c r="A4" s="4" t="s">
        <v>925</v>
      </c>
      <c r="C4" s="7" t="n">
        <v>0.2</v>
      </c>
      <c r="D4" s="7" t="n">
        <v>-8.4</v>
      </c>
    </row>
    <row r="5" spans="1:4">
      <c r="A5" s="4" t="s">
        <v>933</v>
      </c>
    </row>
    <row r="6" spans="1:4">
      <c r="A6" s="3" t="s">
        <v>932</v>
      </c>
    </row>
    <row r="7" spans="1:4">
      <c r="A7" s="4" t="s">
        <v>934</v>
      </c>
      <c r="C7" s="8" t="n">
        <v>4.8</v>
      </c>
      <c r="D7" s="8" t="n">
        <v>-1.5</v>
      </c>
    </row>
    <row r="8" spans="1:4">
      <c r="A8" s="4" t="s">
        <v>935</v>
      </c>
      <c r="C8" s="8" t="n">
        <v>1.6</v>
      </c>
      <c r="D8" s="8" t="n">
        <v>-0.4</v>
      </c>
    </row>
    <row r="9" spans="1:4">
      <c r="A9" s="4" t="s">
        <v>936</v>
      </c>
      <c r="C9" s="8" t="n">
        <v>3.2</v>
      </c>
      <c r="D9" s="8" t="n">
        <v>-1.1</v>
      </c>
    </row>
    <row r="10" spans="1:4">
      <c r="A10" s="4" t="s">
        <v>937</v>
      </c>
      <c r="B10" s="4" t="s">
        <v>105</v>
      </c>
      <c r="C10" s="6" t="n">
        <v>0</v>
      </c>
      <c r="D10" s="6" t="n">
        <v>0</v>
      </c>
    </row>
    <row r="11" spans="1:4">
      <c r="A11" s="4" t="s">
        <v>938</v>
      </c>
      <c r="B11" s="4" t="s">
        <v>105</v>
      </c>
      <c r="C11" s="8" t="n">
        <v>-4.1</v>
      </c>
      <c r="D11" s="8" t="n">
        <v>-4.5</v>
      </c>
    </row>
    <row r="12" spans="1:4">
      <c r="A12" s="4" t="s">
        <v>797</v>
      </c>
      <c r="B12" s="4" t="s">
        <v>105</v>
      </c>
      <c r="C12" s="6" t="n">
        <v>0</v>
      </c>
      <c r="D12" s="8" t="n">
        <v>-5.4</v>
      </c>
    </row>
    <row r="13" spans="1:4">
      <c r="A13" s="4" t="s">
        <v>939</v>
      </c>
      <c r="C13" s="8" t="n">
        <v>-4.1</v>
      </c>
      <c r="D13" s="8" t="n">
        <v>-9.9</v>
      </c>
    </row>
    <row r="14" spans="1:4">
      <c r="A14" s="4" t="s">
        <v>940</v>
      </c>
      <c r="C14" s="8" t="n">
        <v>-1.1</v>
      </c>
      <c r="D14" s="8" t="n">
        <v>-2.6</v>
      </c>
    </row>
    <row r="15" spans="1:4">
      <c r="A15" s="4" t="s">
        <v>941</v>
      </c>
      <c r="C15" s="6" t="n">
        <v>-3</v>
      </c>
      <c r="D15" s="8" t="n">
        <v>-7.3</v>
      </c>
    </row>
    <row r="16" spans="1:4">
      <c r="A16" s="4" t="s">
        <v>925</v>
      </c>
      <c r="C16" s="8" t="n">
        <v>0.2</v>
      </c>
      <c r="D16" s="8" t="n">
        <v>-8.4</v>
      </c>
    </row>
    <row r="17" spans="1:4">
      <c r="A17" s="4" t="s">
        <v>942</v>
      </c>
    </row>
    <row r="18" spans="1:4">
      <c r="A18" s="3" t="s">
        <v>932</v>
      </c>
    </row>
    <row r="19" spans="1:4">
      <c r="A19" s="4" t="s">
        <v>934</v>
      </c>
      <c r="C19" s="7" t="n">
        <v>4.8</v>
      </c>
      <c r="D19" s="7" t="n">
        <v>-1.5</v>
      </c>
    </row>
    <row r="20" spans="1:4"/>
    <row r="21" spans="1:4">
      <c r="A21" s="4" t="s">
        <v>105</v>
      </c>
      <c r="B21" s="4" t="s">
        <v>943</v>
      </c>
    </row>
  </sheetData>
  <mergeCells count="4">
    <mergeCell ref="A1:B2"/>
    <mergeCell ref="C1:D1"/>
    <mergeCell ref="A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944</v>
      </c>
      <c r="C1" s="2" t="s">
        <v>1</v>
      </c>
    </row>
    <row r="2" spans="1:5">
      <c r="C2" s="2" t="s">
        <v>945</v>
      </c>
      <c r="D2" s="2" t="s">
        <v>542</v>
      </c>
      <c r="E2" s="2" t="s">
        <v>543</v>
      </c>
    </row>
    <row r="3" spans="1:5">
      <c r="A3" s="3" t="s">
        <v>946</v>
      </c>
    </row>
    <row r="4" spans="1:5">
      <c r="A4" s="4" t="s">
        <v>722</v>
      </c>
      <c r="C4" s="5" t="n">
        <v>1217</v>
      </c>
      <c r="D4" s="5" t="n">
        <v>1292</v>
      </c>
    </row>
    <row r="5" spans="1:5">
      <c r="A5" s="4" t="s">
        <v>141</v>
      </c>
      <c r="C5" s="6" t="n">
        <v>117</v>
      </c>
      <c r="D5" s="8" t="n">
        <v>184.9</v>
      </c>
    </row>
    <row r="6" spans="1:5">
      <c r="A6" s="4" t="s">
        <v>438</v>
      </c>
    </row>
    <row r="7" spans="1:5">
      <c r="A7" s="3" t="s">
        <v>946</v>
      </c>
    </row>
    <row r="8" spans="1:5">
      <c r="A8" s="4" t="s">
        <v>439</v>
      </c>
      <c r="C8" s="8" t="n">
        <v>131.4</v>
      </c>
    </row>
    <row r="9" spans="1:5">
      <c r="A9" s="4" t="s">
        <v>947</v>
      </c>
    </row>
    <row r="10" spans="1:5">
      <c r="A10" s="3" t="s">
        <v>946</v>
      </c>
    </row>
    <row r="11" spans="1:5">
      <c r="A11" s="4" t="s">
        <v>722</v>
      </c>
      <c r="C11" s="6" t="n">
        <v>1100</v>
      </c>
    </row>
    <row r="12" spans="1:5">
      <c r="A12" s="4" t="s">
        <v>948</v>
      </c>
      <c r="C12" s="8" t="n">
        <v>1071.2</v>
      </c>
      <c r="D12" s="8" t="n">
        <v>1061.2</v>
      </c>
    </row>
    <row r="13" spans="1:5">
      <c r="A13" s="4" t="s">
        <v>734</v>
      </c>
    </row>
    <row r="14" spans="1:5">
      <c r="A14" s="3" t="s">
        <v>946</v>
      </c>
    </row>
    <row r="15" spans="1:5">
      <c r="A15" s="4" t="s">
        <v>722</v>
      </c>
      <c r="B15" s="4" t="s">
        <v>78</v>
      </c>
      <c r="C15" s="5" t="n">
        <v>0</v>
      </c>
      <c r="D15" s="6" t="n">
        <v>185</v>
      </c>
    </row>
    <row r="16" spans="1:5">
      <c r="A16" s="4" t="s">
        <v>948</v>
      </c>
      <c r="D16" s="6" t="n">
        <v>185</v>
      </c>
    </row>
    <row r="17" spans="1:5">
      <c r="A17" s="4" t="s">
        <v>141</v>
      </c>
      <c r="D17" s="7" t="n">
        <v>184.9</v>
      </c>
    </row>
    <row r="18" spans="1:5">
      <c r="A18" s="4" t="s">
        <v>949</v>
      </c>
    </row>
    <row r="19" spans="1:5">
      <c r="A19" s="3" t="s">
        <v>946</v>
      </c>
    </row>
    <row r="20" spans="1:5">
      <c r="A20" s="4" t="s">
        <v>950</v>
      </c>
      <c r="C20" s="4" t="s">
        <v>951</v>
      </c>
      <c r="D20" s="4" t="s">
        <v>765</v>
      </c>
      <c r="E20" s="4" t="s">
        <v>765</v>
      </c>
    </row>
    <row r="21" spans="1:5">
      <c r="A21" s="4" t="s">
        <v>952</v>
      </c>
    </row>
    <row r="22" spans="1:5">
      <c r="A22" s="3" t="s">
        <v>946</v>
      </c>
    </row>
    <row r="23" spans="1:5">
      <c r="A23" s="4" t="s">
        <v>950</v>
      </c>
      <c r="C23" s="4" t="s">
        <v>953</v>
      </c>
      <c r="D23" s="4" t="s">
        <v>953</v>
      </c>
      <c r="E23" s="4" t="s">
        <v>953</v>
      </c>
    </row>
    <row r="24" spans="1:5">
      <c r="A24" s="4" t="s">
        <v>954</v>
      </c>
    </row>
    <row r="25" spans="1:5">
      <c r="A25" s="3" t="s">
        <v>946</v>
      </c>
    </row>
    <row r="26" spans="1:5">
      <c r="A26" s="4" t="s">
        <v>955</v>
      </c>
      <c r="B26" s="4" t="s">
        <v>109</v>
      </c>
      <c r="C26" s="7" t="n">
        <v>1.7</v>
      </c>
      <c r="D26" s="7" t="n">
        <v>3.9</v>
      </c>
    </row>
    <row r="27" spans="1:5">
      <c r="A27" s="4" t="s">
        <v>956</v>
      </c>
      <c r="C27" s="6" t="n">
        <v>61</v>
      </c>
    </row>
    <row r="28" spans="1:5">
      <c r="A28" s="4" t="s">
        <v>957</v>
      </c>
      <c r="C28" s="7" t="n">
        <v>126.8</v>
      </c>
    </row>
    <row r="29" spans="1:5">
      <c r="A29" s="4" t="s">
        <v>958</v>
      </c>
    </row>
    <row r="30" spans="1:5">
      <c r="A30" s="3" t="s">
        <v>946</v>
      </c>
    </row>
    <row r="31" spans="1:5">
      <c r="A31" s="4" t="s">
        <v>955</v>
      </c>
      <c r="B31" s="4" t="s">
        <v>109</v>
      </c>
      <c r="C31" s="7" t="n">
        <v>0.4</v>
      </c>
      <c r="D31" s="8" t="n">
        <v>1.3</v>
      </c>
    </row>
    <row r="32" spans="1:5">
      <c r="A32" s="4" t="s">
        <v>956</v>
      </c>
      <c r="C32" s="6" t="n">
        <v>5</v>
      </c>
    </row>
    <row r="33" spans="1:5">
      <c r="A33" s="4" t="s">
        <v>957</v>
      </c>
      <c r="C33" s="5" t="n">
        <v>39</v>
      </c>
    </row>
    <row r="34" spans="1:5">
      <c r="A34" s="4" t="s">
        <v>959</v>
      </c>
    </row>
    <row r="35" spans="1:5">
      <c r="A35" s="3" t="s">
        <v>946</v>
      </c>
    </row>
    <row r="36" spans="1:5">
      <c r="A36" s="4" t="s">
        <v>960</v>
      </c>
      <c r="B36" s="4" t="s">
        <v>87</v>
      </c>
      <c r="C36" s="7" t="n">
        <v>-1.2</v>
      </c>
      <c r="D36" s="7" t="n">
        <v>1.7</v>
      </c>
      <c r="E36" s="7" t="n">
        <v>2.4</v>
      </c>
    </row>
    <row r="37" spans="1:5">
      <c r="A37" s="4" t="s">
        <v>961</v>
      </c>
    </row>
    <row r="38" spans="1:5">
      <c r="A38" s="3" t="s">
        <v>946</v>
      </c>
    </row>
    <row r="39" spans="1:5">
      <c r="A39" s="4" t="s">
        <v>950</v>
      </c>
      <c r="C39" s="4" t="s">
        <v>902</v>
      </c>
    </row>
    <row r="40" spans="1:5">
      <c r="A40" s="4" t="s">
        <v>962</v>
      </c>
    </row>
    <row r="41" spans="1:5">
      <c r="A41" s="3" t="s">
        <v>946</v>
      </c>
    </row>
    <row r="42" spans="1:5">
      <c r="A42" s="4" t="s">
        <v>950</v>
      </c>
      <c r="C42" s="4" t="s">
        <v>963</v>
      </c>
    </row>
    <row r="43" spans="1:5">
      <c r="A43" s="4" t="s">
        <v>964</v>
      </c>
    </row>
    <row r="44" spans="1:5">
      <c r="A44" s="3" t="s">
        <v>946</v>
      </c>
    </row>
    <row r="45" spans="1:5">
      <c r="A45" s="4" t="s">
        <v>950</v>
      </c>
      <c r="C45" s="4" t="s">
        <v>965</v>
      </c>
    </row>
    <row r="46" spans="1:5">
      <c r="A46" s="4" t="s">
        <v>966</v>
      </c>
    </row>
    <row r="47" spans="1:5">
      <c r="A47" s="3" t="s">
        <v>946</v>
      </c>
    </row>
    <row r="48" spans="1:5">
      <c r="A48" s="4" t="s">
        <v>950</v>
      </c>
      <c r="C48" s="4" t="s">
        <v>548</v>
      </c>
    </row>
    <row r="49" spans="1:5"/>
    <row r="50" spans="1:5">
      <c r="A50" s="4" t="s">
        <v>105</v>
      </c>
      <c r="B50" s="4" t="s">
        <v>736</v>
      </c>
    </row>
    <row r="51" spans="1:5">
      <c r="A51" s="4" t="s">
        <v>107</v>
      </c>
      <c r="B51" s="4" t="s">
        <v>738</v>
      </c>
    </row>
    <row r="52" spans="1:5">
      <c r="A52" s="4" t="s">
        <v>109</v>
      </c>
      <c r="B52" s="4" t="s">
        <v>967</v>
      </c>
    </row>
    <row r="53" spans="1:5">
      <c r="A53" s="4" t="s">
        <v>87</v>
      </c>
      <c r="B53" s="4" t="s">
        <v>968</v>
      </c>
    </row>
  </sheetData>
  <mergeCells count="7">
    <mergeCell ref="A1:B2"/>
    <mergeCell ref="C1:E1"/>
    <mergeCell ref="A49:D49"/>
    <mergeCell ref="B50:D50"/>
    <mergeCell ref="B51:D51"/>
    <mergeCell ref="B52:D52"/>
    <mergeCell ref="B53:D5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2</v>
      </c>
      <c r="D1" s="2" t="s">
        <v>69</v>
      </c>
    </row>
    <row r="2" spans="1:4">
      <c r="A2" s="4" t="s">
        <v>970</v>
      </c>
    </row>
    <row r="3" spans="1:4">
      <c r="A3" s="3" t="s">
        <v>971</v>
      </c>
    </row>
    <row r="4" spans="1:4">
      <c r="A4" s="4" t="s">
        <v>955</v>
      </c>
      <c r="B4" s="4" t="s">
        <v>105</v>
      </c>
      <c r="C4" s="7" t="n">
        <v>0.4</v>
      </c>
      <c r="D4" s="7" t="n">
        <v>1.3</v>
      </c>
    </row>
    <row r="5" spans="1:4">
      <c r="A5" s="4" t="s">
        <v>972</v>
      </c>
    </row>
    <row r="6" spans="1:4">
      <c r="A6" s="3" t="s">
        <v>971</v>
      </c>
    </row>
    <row r="7" spans="1:4">
      <c r="A7" s="4" t="s">
        <v>955</v>
      </c>
      <c r="B7" s="4" t="s">
        <v>105</v>
      </c>
      <c r="C7" s="7" t="n">
        <v>1.7</v>
      </c>
      <c r="D7" s="7" t="n">
        <v>3.9</v>
      </c>
    </row>
    <row r="8" spans="1:4"/>
    <row r="9" spans="1:4">
      <c r="A9" s="4" t="s">
        <v>105</v>
      </c>
      <c r="B9" s="4" t="s">
        <v>967</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3</v>
      </c>
      <c r="C1" s="2" t="s">
        <v>1</v>
      </c>
    </row>
    <row r="2" spans="1:5">
      <c r="C2" s="2" t="s">
        <v>2</v>
      </c>
      <c r="D2" s="2" t="s">
        <v>69</v>
      </c>
      <c r="E2" s="2" t="s">
        <v>73</v>
      </c>
    </row>
    <row r="3" spans="1:5">
      <c r="A3" s="4" t="s">
        <v>974</v>
      </c>
    </row>
    <row r="4" spans="1:5">
      <c r="A4" s="3" t="s">
        <v>975</v>
      </c>
    </row>
    <row r="5" spans="1:5">
      <c r="A5" s="4" t="s">
        <v>976</v>
      </c>
      <c r="B5" s="4" t="s">
        <v>105</v>
      </c>
      <c r="C5" s="7" t="n">
        <v>2.7</v>
      </c>
      <c r="D5" s="7" t="n">
        <v>3.9</v>
      </c>
      <c r="E5" s="7" t="n">
        <v>5.4</v>
      </c>
    </row>
    <row r="6" spans="1:5">
      <c r="A6" s="4" t="s">
        <v>977</v>
      </c>
    </row>
    <row r="7" spans="1:5">
      <c r="A7" s="3" t="s">
        <v>975</v>
      </c>
    </row>
    <row r="8" spans="1:5">
      <c r="A8" s="4" t="s">
        <v>978</v>
      </c>
      <c r="B8" s="4" t="s">
        <v>78</v>
      </c>
      <c r="C8" s="8" t="n">
        <v>4.8</v>
      </c>
      <c r="D8" s="8" t="n">
        <v>-1.5</v>
      </c>
      <c r="E8" s="8" t="n">
        <v>2.7</v>
      </c>
    </row>
    <row r="9" spans="1:5">
      <c r="A9" s="4" t="s">
        <v>979</v>
      </c>
    </row>
    <row r="10" spans="1:5">
      <c r="A10" s="3" t="s">
        <v>975</v>
      </c>
    </row>
    <row r="11" spans="1:5">
      <c r="A11" s="4" t="s">
        <v>980</v>
      </c>
      <c r="B11" s="4" t="s">
        <v>107</v>
      </c>
      <c r="C11" s="7" t="n">
        <v>-1.2</v>
      </c>
      <c r="D11" s="7" t="n">
        <v>1.7</v>
      </c>
      <c r="E11" s="7" t="n">
        <v>2.4</v>
      </c>
    </row>
    <row r="12" spans="1:5"/>
    <row r="13" spans="1:5">
      <c r="A13" s="4" t="s">
        <v>105</v>
      </c>
      <c r="B13" s="4" t="s">
        <v>981</v>
      </c>
    </row>
    <row r="14" spans="1:5">
      <c r="A14" s="4" t="s">
        <v>107</v>
      </c>
      <c r="B14" s="4" t="s">
        <v>968</v>
      </c>
    </row>
  </sheetData>
  <mergeCells count="5">
    <mergeCell ref="A1:B2"/>
    <mergeCell ref="C1:E1"/>
    <mergeCell ref="A12:D12"/>
    <mergeCell ref="B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2</v>
      </c>
      <c r="C1" s="2" t="s">
        <v>2</v>
      </c>
      <c r="D1" s="2" t="s">
        <v>69</v>
      </c>
    </row>
    <row r="2" spans="1:4">
      <c r="A2" s="3" t="s">
        <v>946</v>
      </c>
    </row>
    <row r="3" spans="1:4">
      <c r="A3" s="4" t="s">
        <v>983</v>
      </c>
      <c r="B3" s="4" t="s">
        <v>105</v>
      </c>
      <c r="C3" s="7" t="n">
        <v>2.4</v>
      </c>
      <c r="D3" s="7" t="n">
        <v>5.3</v>
      </c>
    </row>
    <row r="4" spans="1:4">
      <c r="A4" s="4" t="s">
        <v>984</v>
      </c>
      <c r="B4" s="4" t="s">
        <v>107</v>
      </c>
      <c r="C4" s="8" t="n">
        <v>-0.5</v>
      </c>
      <c r="D4" s="6" t="n">
        <v>0</v>
      </c>
    </row>
    <row r="5" spans="1:4">
      <c r="A5" s="4" t="s">
        <v>985</v>
      </c>
      <c r="B5" s="4" t="s">
        <v>105</v>
      </c>
      <c r="C5" s="6" t="n">
        <v>0</v>
      </c>
      <c r="D5" s="8" t="n">
        <v>-0.1</v>
      </c>
    </row>
    <row r="6" spans="1:4">
      <c r="A6" s="4" t="s">
        <v>986</v>
      </c>
      <c r="B6" s="4" t="s">
        <v>107</v>
      </c>
      <c r="C6" s="8" t="n">
        <v>0.2</v>
      </c>
      <c r="D6" s="6" t="n">
        <v>0</v>
      </c>
    </row>
    <row r="7" spans="1:4">
      <c r="A7" s="4" t="s">
        <v>987</v>
      </c>
      <c r="B7" s="4" t="s">
        <v>105</v>
      </c>
      <c r="C7" s="8" t="n">
        <v>2.4</v>
      </c>
      <c r="D7" s="8" t="n">
        <v>5.2</v>
      </c>
    </row>
    <row r="8" spans="1:4">
      <c r="A8" s="4" t="s">
        <v>988</v>
      </c>
      <c r="B8" s="4" t="s">
        <v>107</v>
      </c>
      <c r="C8" s="7" t="n">
        <v>-0.3</v>
      </c>
      <c r="D8" s="5" t="n">
        <v>0</v>
      </c>
    </row>
    <row r="9" spans="1:4"/>
    <row r="10" spans="1:4">
      <c r="A10" s="4" t="s">
        <v>105</v>
      </c>
      <c r="B10" s="4" t="s">
        <v>989</v>
      </c>
    </row>
    <row r="11" spans="1:4">
      <c r="A11" s="4" t="s">
        <v>107</v>
      </c>
      <c r="B11" s="4" t="s">
        <v>990</v>
      </c>
    </row>
  </sheetData>
  <mergeCells count="4">
    <mergeCell ref="A1:B1"/>
    <mergeCell ref="A9:C9"/>
    <mergeCell ref="B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9</v>
      </c>
    </row>
    <row r="2" spans="1:3">
      <c r="A2" s="3" t="s">
        <v>946</v>
      </c>
    </row>
    <row r="3" spans="1:3">
      <c r="A3" s="4" t="s">
        <v>709</v>
      </c>
      <c r="B3" s="7" t="n">
        <v>-40.6</v>
      </c>
      <c r="C3" s="7" t="n">
        <v>-46.9</v>
      </c>
    </row>
    <row r="4" spans="1:3">
      <c r="A4" s="4" t="s">
        <v>992</v>
      </c>
      <c r="B4" s="8" t="n">
        <v>-38.5</v>
      </c>
      <c r="C4" s="8" t="n">
        <v>-41.7</v>
      </c>
    </row>
    <row r="5" spans="1:3">
      <c r="A5" s="4" t="s">
        <v>993</v>
      </c>
    </row>
    <row r="6" spans="1:3">
      <c r="A6" s="3" t="s">
        <v>946</v>
      </c>
    </row>
    <row r="7" spans="1:3">
      <c r="A7" s="4" t="s">
        <v>955</v>
      </c>
      <c r="B7" s="7" t="n">
        <v>2.1</v>
      </c>
      <c r="C7" s="7" t="n">
        <v>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4</v>
      </c>
      <c r="B1" s="2" t="s">
        <v>1</v>
      </c>
    </row>
    <row r="2" spans="1:4">
      <c r="B2" s="2" t="s">
        <v>2</v>
      </c>
      <c r="C2" s="2" t="s">
        <v>69</v>
      </c>
      <c r="D2" s="2" t="s">
        <v>73</v>
      </c>
    </row>
    <row r="3" spans="1:4">
      <c r="A3" s="3" t="s">
        <v>282</v>
      </c>
    </row>
    <row r="4" spans="1:4">
      <c r="A4" s="4" t="s">
        <v>995</v>
      </c>
      <c r="B4" s="5" t="n">
        <v>14</v>
      </c>
      <c r="C4" s="7" t="n">
        <v>17.5</v>
      </c>
      <c r="D4" s="7" t="n">
        <v>15.9</v>
      </c>
    </row>
    <row r="5" spans="1:4">
      <c r="A5" s="4" t="s">
        <v>996</v>
      </c>
      <c r="B5" s="8" t="n">
        <v>13.6</v>
      </c>
    </row>
    <row r="6" spans="1:4">
      <c r="A6" s="4" t="s">
        <v>997</v>
      </c>
      <c r="B6" s="8" t="n">
        <v>10.5</v>
      </c>
    </row>
    <row r="7" spans="1:4">
      <c r="A7" s="4" t="s">
        <v>998</v>
      </c>
      <c r="B7" s="8" t="n">
        <v>7.4</v>
      </c>
    </row>
    <row r="8" spans="1:4">
      <c r="A8" s="4" t="s">
        <v>999</v>
      </c>
      <c r="B8" s="8" t="n">
        <v>5.9</v>
      </c>
    </row>
    <row r="9" spans="1:4">
      <c r="A9" s="4" t="s">
        <v>1000</v>
      </c>
      <c r="B9" s="8" t="n">
        <v>4.6</v>
      </c>
    </row>
    <row r="10" spans="1:4">
      <c r="A10" s="4" t="s">
        <v>1001</v>
      </c>
      <c r="B10" s="7" t="n">
        <v>1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4"/>
    <col customWidth="1" max="14" min="14" width="14"/>
    <col customWidth="1" max="15" min="15" width="4"/>
    <col customWidth="1" max="16" min="16" width="14"/>
    <col customWidth="1" max="17" min="17" width="4"/>
  </cols>
  <sheetData>
    <row r="1" spans="1:17">
      <c r="A1" s="1" t="s">
        <v>1002</v>
      </c>
      <c r="C1" s="2" t="s">
        <v>65</v>
      </c>
      <c r="K1" s="2" t="s">
        <v>66</v>
      </c>
      <c r="L1" s="2" t="s">
        <v>1</v>
      </c>
    </row>
    <row r="2" spans="1:17">
      <c r="C2" s="2" t="s">
        <v>2</v>
      </c>
      <c r="D2" s="2" t="s">
        <v>67</v>
      </c>
      <c r="E2" s="2" t="s">
        <v>4</v>
      </c>
      <c r="F2" s="2" t="s">
        <v>68</v>
      </c>
      <c r="G2" s="2" t="s">
        <v>69</v>
      </c>
      <c r="H2" s="2" t="s">
        <v>70</v>
      </c>
      <c r="I2" s="2" t="s">
        <v>71</v>
      </c>
      <c r="J2" s="2" t="s">
        <v>72</v>
      </c>
      <c r="K2" s="2" t="s">
        <v>67</v>
      </c>
      <c r="L2" s="2" t="s">
        <v>2</v>
      </c>
      <c r="N2" s="2" t="s">
        <v>69</v>
      </c>
      <c r="P2" s="2" t="s">
        <v>73</v>
      </c>
    </row>
    <row r="3" spans="1:17">
      <c r="A3" s="3" t="s">
        <v>1003</v>
      </c>
    </row>
    <row r="4" spans="1:17">
      <c r="A4" s="4" t="s">
        <v>75</v>
      </c>
      <c r="C4" s="5" t="n">
        <v>528</v>
      </c>
      <c r="D4" s="7" t="n">
        <v>609.2</v>
      </c>
      <c r="E4" s="7" t="n">
        <v>546.7</v>
      </c>
      <c r="F4" s="7" t="n">
        <v>457.1</v>
      </c>
      <c r="G4" s="7" t="n">
        <v>537.4</v>
      </c>
      <c r="H4" s="7" t="n">
        <v>620.6</v>
      </c>
      <c r="I4" s="7" t="n">
        <v>608.1</v>
      </c>
      <c r="J4" s="7" t="n">
        <v>468.3</v>
      </c>
      <c r="L4" s="5" t="n">
        <v>2141</v>
      </c>
      <c r="N4" s="7" t="n">
        <v>2234.4</v>
      </c>
      <c r="P4" s="7" t="n">
        <v>2298.4</v>
      </c>
    </row>
    <row r="5" spans="1:17">
      <c r="A5" s="4" t="s">
        <v>83</v>
      </c>
      <c r="D5" s="6" t="n">
        <v>570</v>
      </c>
      <c r="H5" s="8" t="n">
        <v>24.4</v>
      </c>
      <c r="L5" s="6" t="n">
        <v>570</v>
      </c>
      <c r="N5" s="8" t="n">
        <v>24.4</v>
      </c>
      <c r="P5" s="6" t="n">
        <v>319</v>
      </c>
    </row>
    <row r="6" spans="1:17">
      <c r="A6" s="4" t="s">
        <v>507</v>
      </c>
      <c r="C6" s="8" t="n">
        <v>12.8</v>
      </c>
      <c r="D6" s="8" t="n">
        <v>8.9</v>
      </c>
      <c r="E6" s="8" t="n">
        <v>15.4</v>
      </c>
      <c r="F6" s="8" t="n">
        <v>18.5</v>
      </c>
      <c r="G6" s="8" t="n">
        <v>20.3</v>
      </c>
      <c r="H6" s="8" t="n">
        <v>15.9</v>
      </c>
      <c r="I6" s="8" t="n">
        <v>3.7</v>
      </c>
      <c r="L6" s="8" t="n">
        <v>55.6</v>
      </c>
      <c r="M6" s="4" t="s">
        <v>105</v>
      </c>
      <c r="N6" s="8" t="n">
        <v>39.9</v>
      </c>
      <c r="O6" s="4" t="s">
        <v>107</v>
      </c>
      <c r="P6" s="8" t="n">
        <v>30.3</v>
      </c>
      <c r="Q6" s="4" t="s">
        <v>107</v>
      </c>
    </row>
    <row r="7" spans="1:17">
      <c r="A7" s="4" t="s">
        <v>85</v>
      </c>
      <c r="L7" s="6" t="n">
        <v>0</v>
      </c>
      <c r="N7" s="8" t="n">
        <v>15.3</v>
      </c>
      <c r="P7" s="6" t="n">
        <v>0</v>
      </c>
    </row>
    <row r="8" spans="1:17">
      <c r="A8" s="4" t="s">
        <v>86</v>
      </c>
      <c r="G8" s="8" t="n">
        <v>-5.4</v>
      </c>
      <c r="L8" s="6" t="n">
        <v>0</v>
      </c>
      <c r="M8" s="4" t="s">
        <v>109</v>
      </c>
      <c r="N8" s="8" t="n">
        <v>-5.4</v>
      </c>
      <c r="O8" s="4" t="s">
        <v>109</v>
      </c>
      <c r="P8" s="6" t="n">
        <v>0</v>
      </c>
      <c r="Q8" s="4" t="s">
        <v>109</v>
      </c>
    </row>
    <row r="9" spans="1:17">
      <c r="A9" s="4" t="s">
        <v>662</v>
      </c>
      <c r="L9" s="8" t="n">
        <v>-17.7</v>
      </c>
      <c r="N9" s="8" t="n">
        <v>-17.7</v>
      </c>
      <c r="P9" s="8" t="n">
        <v>-17.8</v>
      </c>
    </row>
    <row r="10" spans="1:17">
      <c r="A10" s="4" t="s">
        <v>1004</v>
      </c>
      <c r="L10" s="8" t="n">
        <v>-64.09999999999999</v>
      </c>
      <c r="N10" s="8" t="n">
        <v>-66.59999999999999</v>
      </c>
      <c r="P10" s="8" t="n">
        <v>-51.8</v>
      </c>
    </row>
    <row r="11" spans="1:17">
      <c r="A11" s="4" t="s">
        <v>90</v>
      </c>
      <c r="D11" s="8" t="n">
        <v>-502.7</v>
      </c>
      <c r="K11" s="7" t="n">
        <v>-431.4</v>
      </c>
      <c r="L11" s="8" t="n">
        <v>-390.3</v>
      </c>
      <c r="N11" s="8" t="n">
        <v>163.8</v>
      </c>
      <c r="P11" s="8" t="n">
        <v>-52.9</v>
      </c>
    </row>
    <row r="12" spans="1:17">
      <c r="A12" s="4" t="s">
        <v>175</v>
      </c>
      <c r="L12" s="8" t="n">
        <v>93.8</v>
      </c>
      <c r="N12" s="8" t="n">
        <v>97.59999999999999</v>
      </c>
      <c r="P12" s="8" t="n">
        <v>94.40000000000001</v>
      </c>
    </row>
    <row r="13" spans="1:17">
      <c r="A13" s="4" t="s">
        <v>139</v>
      </c>
      <c r="C13" s="8" t="n">
        <v>3420.9</v>
      </c>
      <c r="D13" s="8" t="n">
        <v>3431.3</v>
      </c>
      <c r="G13" s="8" t="n">
        <v>3953.3</v>
      </c>
      <c r="K13" s="7" t="n">
        <v>3431.3</v>
      </c>
      <c r="L13" s="8" t="n">
        <v>3420.9</v>
      </c>
      <c r="N13" s="8" t="n">
        <v>3953.3</v>
      </c>
    </row>
    <row r="14" spans="1:17">
      <c r="A14" s="4" t="s">
        <v>1005</v>
      </c>
      <c r="C14" s="8" t="n">
        <v>1945.7</v>
      </c>
      <c r="G14" s="8" t="n">
        <v>2549.8</v>
      </c>
      <c r="L14" s="8" t="n">
        <v>1945.7</v>
      </c>
      <c r="N14" s="8" t="n">
        <v>2549.8</v>
      </c>
    </row>
    <row r="15" spans="1:17">
      <c r="A15" s="4" t="s">
        <v>184</v>
      </c>
      <c r="L15" s="6" t="n">
        <v>58</v>
      </c>
      <c r="N15" s="6" t="n">
        <v>62</v>
      </c>
      <c r="P15" s="6" t="n">
        <v>69</v>
      </c>
    </row>
    <row r="16" spans="1:17">
      <c r="A16" s="4" t="s">
        <v>653</v>
      </c>
    </row>
    <row r="17" spans="1:17">
      <c r="A17" s="3" t="s">
        <v>1003</v>
      </c>
    </row>
    <row r="18" spans="1:17">
      <c r="A18" s="4" t="s">
        <v>75</v>
      </c>
      <c r="L18" s="8" t="n">
        <v>1250.1</v>
      </c>
      <c r="N18" s="8" t="n">
        <v>1330.1</v>
      </c>
      <c r="P18" s="8" t="n">
        <v>1375.3</v>
      </c>
    </row>
    <row r="19" spans="1:17">
      <c r="A19" s="4" t="s">
        <v>1006</v>
      </c>
      <c r="L19" s="8" t="n">
        <v>246.5</v>
      </c>
      <c r="N19" s="8" t="n">
        <v>265.2</v>
      </c>
      <c r="P19" s="8" t="n">
        <v>291.8</v>
      </c>
    </row>
    <row r="20" spans="1:17">
      <c r="A20" s="4" t="s">
        <v>83</v>
      </c>
      <c r="L20" s="6" t="n">
        <v>369</v>
      </c>
    </row>
    <row r="21" spans="1:17">
      <c r="A21" s="4" t="s">
        <v>175</v>
      </c>
      <c r="L21" s="8" t="n">
        <v>47.3</v>
      </c>
      <c r="N21" s="6" t="n">
        <v>49</v>
      </c>
      <c r="P21" s="8" t="n">
        <v>46.6</v>
      </c>
    </row>
    <row r="22" spans="1:17">
      <c r="A22" s="4" t="s">
        <v>139</v>
      </c>
      <c r="C22" s="8" t="n">
        <v>725.3</v>
      </c>
      <c r="G22" s="8" t="n">
        <v>732.9</v>
      </c>
      <c r="L22" s="8" t="n">
        <v>725.3</v>
      </c>
      <c r="N22" s="8" t="n">
        <v>732.9</v>
      </c>
    </row>
    <row r="23" spans="1:17">
      <c r="A23" s="4" t="s">
        <v>184</v>
      </c>
      <c r="L23" s="8" t="n">
        <v>37.4</v>
      </c>
      <c r="N23" s="8" t="n">
        <v>36.3</v>
      </c>
      <c r="P23" s="8" t="n">
        <v>40.7</v>
      </c>
    </row>
    <row r="24" spans="1:17">
      <c r="A24" s="4" t="s">
        <v>654</v>
      </c>
    </row>
    <row r="25" spans="1:17">
      <c r="A25" s="3" t="s">
        <v>1003</v>
      </c>
    </row>
    <row r="26" spans="1:17">
      <c r="A26" s="4" t="s">
        <v>75</v>
      </c>
      <c r="L26" s="8" t="n">
        <v>459.8</v>
      </c>
      <c r="N26" s="8" t="n">
        <v>449.7</v>
      </c>
      <c r="P26" s="8" t="n">
        <v>440.4</v>
      </c>
    </row>
    <row r="27" spans="1:17">
      <c r="A27" s="4" t="s">
        <v>1006</v>
      </c>
      <c r="L27" s="8" t="n">
        <v>79.90000000000001</v>
      </c>
      <c r="N27" s="8" t="n">
        <v>79.90000000000001</v>
      </c>
      <c r="P27" s="8" t="n">
        <v>97.8</v>
      </c>
    </row>
    <row r="28" spans="1:17">
      <c r="A28" s="4" t="s">
        <v>175</v>
      </c>
      <c r="L28" s="8" t="n">
        <v>12.9</v>
      </c>
      <c r="N28" s="8" t="n">
        <v>13.6</v>
      </c>
      <c r="P28" s="8" t="n">
        <v>12.9</v>
      </c>
    </row>
    <row r="29" spans="1:17">
      <c r="A29" s="4" t="s">
        <v>139</v>
      </c>
      <c r="C29" s="8" t="n">
        <v>207.7</v>
      </c>
      <c r="G29" s="8" t="n">
        <v>174.3</v>
      </c>
      <c r="L29" s="8" t="n">
        <v>207.7</v>
      </c>
      <c r="N29" s="8" t="n">
        <v>174.3</v>
      </c>
    </row>
    <row r="30" spans="1:17">
      <c r="A30" s="4" t="s">
        <v>184</v>
      </c>
      <c r="L30" s="8" t="n">
        <v>9.9</v>
      </c>
      <c r="N30" s="8" t="n">
        <v>11.7</v>
      </c>
      <c r="P30" s="8" t="n">
        <v>12.8</v>
      </c>
    </row>
    <row r="31" spans="1:17">
      <c r="A31" s="4" t="s">
        <v>655</v>
      </c>
    </row>
    <row r="32" spans="1:17">
      <c r="A32" s="3" t="s">
        <v>1003</v>
      </c>
    </row>
    <row r="33" spans="1:17">
      <c r="A33" s="4" t="s">
        <v>75</v>
      </c>
      <c r="L33" s="8" t="n">
        <v>308.1</v>
      </c>
      <c r="N33" s="8" t="n">
        <v>329.5</v>
      </c>
      <c r="P33" s="8" t="n">
        <v>351.6</v>
      </c>
    </row>
    <row r="34" spans="1:17">
      <c r="A34" s="4" t="s">
        <v>1006</v>
      </c>
      <c r="L34" s="8" t="n">
        <v>48.3</v>
      </c>
      <c r="N34" s="8" t="n">
        <v>37.2</v>
      </c>
      <c r="P34" s="6" t="n">
        <v>27</v>
      </c>
    </row>
    <row r="35" spans="1:17">
      <c r="A35" s="4" t="s">
        <v>175</v>
      </c>
      <c r="L35" s="8" t="n">
        <v>11.2</v>
      </c>
      <c r="N35" s="6" t="n">
        <v>12</v>
      </c>
      <c r="P35" s="6" t="n">
        <v>14</v>
      </c>
    </row>
    <row r="36" spans="1:17">
      <c r="A36" s="4" t="s">
        <v>139</v>
      </c>
      <c r="C36" s="8" t="n">
        <v>163.7</v>
      </c>
      <c r="G36" s="6" t="n">
        <v>184</v>
      </c>
      <c r="L36" s="8" t="n">
        <v>163.7</v>
      </c>
      <c r="N36" s="6" t="n">
        <v>184</v>
      </c>
    </row>
    <row r="37" spans="1:17">
      <c r="A37" s="4" t="s">
        <v>184</v>
      </c>
      <c r="L37" s="8" t="n">
        <v>7.5</v>
      </c>
      <c r="N37" s="8" t="n">
        <v>10.1</v>
      </c>
      <c r="P37" s="8" t="n">
        <v>11.2</v>
      </c>
    </row>
    <row r="38" spans="1:17">
      <c r="A38" s="4" t="s">
        <v>656</v>
      </c>
    </row>
    <row r="39" spans="1:17">
      <c r="A39" s="3" t="s">
        <v>1003</v>
      </c>
    </row>
    <row r="40" spans="1:17">
      <c r="A40" s="4" t="s">
        <v>75</v>
      </c>
      <c r="L40" s="6" t="n">
        <v>123</v>
      </c>
      <c r="N40" s="8" t="n">
        <v>125.1</v>
      </c>
      <c r="P40" s="8" t="n">
        <v>131.1</v>
      </c>
    </row>
    <row r="41" spans="1:17">
      <c r="A41" s="4" t="s">
        <v>1006</v>
      </c>
      <c r="L41" s="8" t="n">
        <v>12.2</v>
      </c>
      <c r="N41" s="8" t="n">
        <v>19.5</v>
      </c>
      <c r="P41" s="8" t="n">
        <v>26.3</v>
      </c>
    </row>
    <row r="42" spans="1:17">
      <c r="A42" s="4" t="s">
        <v>83</v>
      </c>
      <c r="L42" s="6" t="n">
        <v>37</v>
      </c>
      <c r="N42" s="8" t="n">
        <v>24.4</v>
      </c>
    </row>
    <row r="43" spans="1:17">
      <c r="A43" s="4" t="s">
        <v>175</v>
      </c>
      <c r="L43" s="8" t="n">
        <v>4.7</v>
      </c>
      <c r="N43" s="8" t="n">
        <v>5.3</v>
      </c>
      <c r="P43" s="6" t="n">
        <v>5</v>
      </c>
    </row>
    <row r="44" spans="1:17">
      <c r="A44" s="4" t="s">
        <v>139</v>
      </c>
      <c r="C44" s="8" t="n">
        <v>35.1</v>
      </c>
      <c r="G44" s="8" t="n">
        <v>38.3</v>
      </c>
      <c r="L44" s="8" t="n">
        <v>35.1</v>
      </c>
      <c r="N44" s="8" t="n">
        <v>38.3</v>
      </c>
    </row>
    <row r="45" spans="1:17">
      <c r="A45" s="4" t="s">
        <v>184</v>
      </c>
      <c r="L45" s="8" t="n">
        <v>3.2</v>
      </c>
      <c r="N45" s="8" t="n">
        <v>3.9</v>
      </c>
      <c r="P45" s="8" t="n">
        <v>4.3</v>
      </c>
    </row>
    <row r="46" spans="1:17">
      <c r="A46" s="4" t="s">
        <v>1007</v>
      </c>
    </row>
    <row r="47" spans="1:17">
      <c r="A47" s="3" t="s">
        <v>1003</v>
      </c>
    </row>
    <row r="48" spans="1:17">
      <c r="A48" s="4" t="s">
        <v>1006</v>
      </c>
      <c r="L48" s="8" t="n">
        <v>386.9</v>
      </c>
      <c r="N48" s="8" t="n">
        <v>401.8</v>
      </c>
      <c r="P48" s="8" t="n">
        <v>442.9</v>
      </c>
    </row>
    <row r="49" spans="1:17">
      <c r="A49" s="4" t="s">
        <v>175</v>
      </c>
      <c r="L49" s="8" t="n">
        <v>76.09999999999999</v>
      </c>
      <c r="N49" s="8" t="n">
        <v>79.90000000000001</v>
      </c>
      <c r="P49" s="8" t="n">
        <v>78.5</v>
      </c>
    </row>
    <row r="50" spans="1:17">
      <c r="A50" s="4" t="s">
        <v>139</v>
      </c>
      <c r="C50" s="8" t="n">
        <v>1131.8</v>
      </c>
      <c r="G50" s="8" t="n">
        <v>1129.5</v>
      </c>
      <c r="L50" s="8" t="n">
        <v>1131.8</v>
      </c>
      <c r="N50" s="8" t="n">
        <v>1129.5</v>
      </c>
    </row>
    <row r="51" spans="1:17">
      <c r="A51" s="4" t="s">
        <v>184</v>
      </c>
      <c r="L51" s="6" t="n">
        <v>58</v>
      </c>
      <c r="N51" s="6" t="n">
        <v>62</v>
      </c>
      <c r="P51" s="6" t="n">
        <v>69</v>
      </c>
    </row>
    <row r="52" spans="1:17">
      <c r="A52" s="4" t="s">
        <v>848</v>
      </c>
    </row>
    <row r="53" spans="1:17">
      <c r="A53" s="3" t="s">
        <v>1003</v>
      </c>
    </row>
    <row r="54" spans="1:17">
      <c r="A54" s="4" t="s">
        <v>1008</v>
      </c>
      <c r="L54" s="8" t="n">
        <v>-57.3</v>
      </c>
      <c r="N54" s="8" t="n">
        <v>-68.8</v>
      </c>
      <c r="P54" s="8" t="n">
        <v>-76.90000000000001</v>
      </c>
    </row>
    <row r="55" spans="1:17">
      <c r="A55" s="4" t="s">
        <v>175</v>
      </c>
      <c r="L55" s="8" t="n">
        <v>17.7</v>
      </c>
      <c r="N55" s="8" t="n">
        <v>17.7</v>
      </c>
      <c r="P55" s="8" t="n">
        <v>17.7</v>
      </c>
    </row>
    <row r="56" spans="1:17">
      <c r="A56" s="4" t="s">
        <v>139</v>
      </c>
      <c r="B56" s="4" t="s">
        <v>87</v>
      </c>
      <c r="C56" s="8" t="n">
        <v>343.4</v>
      </c>
      <c r="G56" s="6" t="n">
        <v>274</v>
      </c>
      <c r="L56" s="8" t="n">
        <v>343.4</v>
      </c>
      <c r="N56" s="6" t="n">
        <v>274</v>
      </c>
    </row>
    <row r="57" spans="1:17">
      <c r="A57" s="4" t="s">
        <v>184</v>
      </c>
      <c r="L57" s="6" t="n">
        <v>0</v>
      </c>
      <c r="N57" s="6" t="n">
        <v>0</v>
      </c>
      <c r="P57" s="6" t="n">
        <v>0</v>
      </c>
    </row>
    <row r="58" spans="1:17">
      <c r="A58" s="4" t="s">
        <v>76</v>
      </c>
    </row>
    <row r="59" spans="1:17">
      <c r="A59" s="3" t="s">
        <v>1003</v>
      </c>
    </row>
    <row r="60" spans="1:17">
      <c r="A60" s="4" t="s">
        <v>174</v>
      </c>
      <c r="B60" s="4" t="s">
        <v>112</v>
      </c>
      <c r="L60" s="8" t="n">
        <v>-2.8</v>
      </c>
      <c r="N60" s="8" t="n">
        <v>-25.3</v>
      </c>
      <c r="P60" s="6" t="n">
        <v>0</v>
      </c>
    </row>
    <row r="61" spans="1:17">
      <c r="A61" s="4" t="s">
        <v>1009</v>
      </c>
    </row>
    <row r="62" spans="1:17">
      <c r="A62" s="3" t="s">
        <v>1003</v>
      </c>
    </row>
    <row r="63" spans="1:17">
      <c r="A63" s="4" t="s">
        <v>175</v>
      </c>
      <c r="L63" s="8" t="n">
        <v>93.8</v>
      </c>
      <c r="N63" s="8" t="n">
        <v>97.59999999999999</v>
      </c>
      <c r="P63" s="8" t="n">
        <v>96.2</v>
      </c>
    </row>
    <row r="64" spans="1:17">
      <c r="A64" s="4" t="s">
        <v>80</v>
      </c>
    </row>
    <row r="65" spans="1:17">
      <c r="A65" s="3" t="s">
        <v>1003</v>
      </c>
    </row>
    <row r="66" spans="1:17">
      <c r="A66" s="4" t="s">
        <v>1010</v>
      </c>
      <c r="B66" s="4" t="s">
        <v>114</v>
      </c>
      <c r="C66" s="8" t="n">
        <v>0.6</v>
      </c>
      <c r="D66" s="8" t="n">
        <v>0.5</v>
      </c>
      <c r="E66" s="6" t="n">
        <v>1</v>
      </c>
      <c r="L66" s="8" t="n">
        <v>2.1</v>
      </c>
      <c r="N66" s="6" t="n">
        <v>0</v>
      </c>
      <c r="P66" s="6" t="n">
        <v>0</v>
      </c>
    </row>
    <row r="67" spans="1:17">
      <c r="A67" s="4" t="s">
        <v>1011</v>
      </c>
      <c r="F67" s="8" t="n">
        <v>-0.9</v>
      </c>
      <c r="L67" s="8" t="n">
        <v>-0.9</v>
      </c>
      <c r="M67" s="4" t="s">
        <v>116</v>
      </c>
      <c r="N67" s="6" t="n">
        <v>0</v>
      </c>
      <c r="O67" s="4" t="s">
        <v>116</v>
      </c>
      <c r="P67" s="6" t="n">
        <v>0</v>
      </c>
      <c r="Q67" s="4" t="s">
        <v>116</v>
      </c>
    </row>
    <row r="68" spans="1:17">
      <c r="A68" s="4" t="s">
        <v>1012</v>
      </c>
    </row>
    <row r="69" spans="1:17">
      <c r="A69" s="3" t="s">
        <v>1003</v>
      </c>
    </row>
    <row r="70" spans="1:17">
      <c r="A70" s="4" t="s">
        <v>507</v>
      </c>
      <c r="L70" s="8" t="n">
        <v>8.6</v>
      </c>
      <c r="N70" s="8" t="n">
        <v>1.4</v>
      </c>
    </row>
    <row r="71" spans="1:17">
      <c r="A71" s="4" t="s">
        <v>1013</v>
      </c>
    </row>
    <row r="72" spans="1:17">
      <c r="A72" s="3" t="s">
        <v>1003</v>
      </c>
    </row>
    <row r="73" spans="1:17">
      <c r="A73" s="4" t="s">
        <v>507</v>
      </c>
      <c r="L73" s="8" t="n">
        <v>0.6</v>
      </c>
    </row>
    <row r="74" spans="1:17">
      <c r="A74" s="4" t="s">
        <v>1014</v>
      </c>
    </row>
    <row r="75" spans="1:17">
      <c r="A75" s="3" t="s">
        <v>1003</v>
      </c>
    </row>
    <row r="76" spans="1:17">
      <c r="A76" s="4" t="s">
        <v>507</v>
      </c>
      <c r="P76" s="8" t="n">
        <v>0.7</v>
      </c>
    </row>
    <row r="77" spans="1:17">
      <c r="A77" s="4" t="s">
        <v>487</v>
      </c>
    </row>
    <row r="78" spans="1:17">
      <c r="A78" s="3" t="s">
        <v>1003</v>
      </c>
    </row>
    <row r="79" spans="1:17">
      <c r="A79" s="4" t="s">
        <v>488</v>
      </c>
      <c r="B79" s="4" t="s">
        <v>107</v>
      </c>
      <c r="N79" s="6" t="n">
        <v>0</v>
      </c>
      <c r="P79" s="6" t="n">
        <v>0</v>
      </c>
    </row>
    <row r="80" spans="1:17">
      <c r="A80" s="4" t="s">
        <v>1015</v>
      </c>
    </row>
    <row r="81" spans="1:17">
      <c r="A81" s="3" t="s">
        <v>1003</v>
      </c>
    </row>
    <row r="82" spans="1:17">
      <c r="A82" s="4" t="s">
        <v>488</v>
      </c>
      <c r="C82" s="8" t="n">
        <v>-3.3</v>
      </c>
      <c r="D82" s="8" t="n">
        <v>-1.8</v>
      </c>
      <c r="L82" s="8" t="n">
        <v>-5.1</v>
      </c>
    </row>
    <row r="83" spans="1:17">
      <c r="A83" s="4" t="s">
        <v>489</v>
      </c>
    </row>
    <row r="84" spans="1:17">
      <c r="A84" s="3" t="s">
        <v>1003</v>
      </c>
    </row>
    <row r="85" spans="1:17">
      <c r="A85" s="4" t="s">
        <v>488</v>
      </c>
      <c r="B85" s="4" t="s">
        <v>118</v>
      </c>
      <c r="L85" s="8" t="n">
        <v>-1.6</v>
      </c>
      <c r="N85" s="8" t="n">
        <v>-5.2</v>
      </c>
      <c r="P85" s="5" t="n">
        <v>0</v>
      </c>
    </row>
    <row r="86" spans="1:17">
      <c r="A86" s="4" t="s">
        <v>1016</v>
      </c>
    </row>
    <row r="87" spans="1:17">
      <c r="A87" s="3" t="s">
        <v>1003</v>
      </c>
    </row>
    <row r="88" spans="1:17">
      <c r="A88" s="4" t="s">
        <v>488</v>
      </c>
      <c r="N88" s="8" t="n">
        <v>-1.8</v>
      </c>
    </row>
    <row r="89" spans="1:17">
      <c r="A89" s="4" t="s">
        <v>1017</v>
      </c>
    </row>
    <row r="90" spans="1:17">
      <c r="A90" s="3" t="s">
        <v>1003</v>
      </c>
    </row>
    <row r="91" spans="1:17">
      <c r="A91" s="4" t="s">
        <v>488</v>
      </c>
      <c r="C91" s="7" t="n">
        <v>-0.5</v>
      </c>
      <c r="D91" s="7" t="n">
        <v>-0.1</v>
      </c>
      <c r="E91" s="7" t="n">
        <v>-0.5</v>
      </c>
      <c r="F91" s="7" t="n">
        <v>-0.5</v>
      </c>
      <c r="G91" s="7" t="n">
        <v>-0.3</v>
      </c>
      <c r="H91" s="7" t="n">
        <v>-0.5</v>
      </c>
      <c r="I91" s="7" t="n">
        <v>-2.6</v>
      </c>
      <c r="L91" s="7" t="n">
        <v>-1.6</v>
      </c>
      <c r="N91" s="7" t="n">
        <v>-3.4</v>
      </c>
    </row>
    <row r="92" spans="1:17"/>
    <row r="93" spans="1:17">
      <c r="A93" s="4" t="s">
        <v>105</v>
      </c>
      <c r="B93" s="4" t="s">
        <v>514</v>
      </c>
    </row>
    <row r="94" spans="1:17">
      <c r="A94" s="4" t="s">
        <v>107</v>
      </c>
      <c r="B94" s="4" t="s">
        <v>502</v>
      </c>
    </row>
    <row r="95" spans="1:17">
      <c r="A95" s="4" t="s">
        <v>109</v>
      </c>
      <c r="B95" s="4" t="s">
        <v>111</v>
      </c>
    </row>
    <row r="96" spans="1:17">
      <c r="A96" s="4" t="s">
        <v>87</v>
      </c>
      <c r="B96" s="4" t="s">
        <v>1018</v>
      </c>
    </row>
    <row r="97" spans="1:17">
      <c r="A97" s="4" t="s">
        <v>112</v>
      </c>
      <c r="B97" s="4" t="s">
        <v>1019</v>
      </c>
    </row>
    <row r="98" spans="1:17">
      <c r="A98" s="4" t="s">
        <v>114</v>
      </c>
      <c r="B98" s="4" t="s">
        <v>1020</v>
      </c>
    </row>
    <row r="99" spans="1:17">
      <c r="A99" s="4" t="s">
        <v>116</v>
      </c>
      <c r="B99" s="4" t="s">
        <v>1021</v>
      </c>
    </row>
    <row r="100" spans="1:17">
      <c r="A100" s="4" t="s">
        <v>118</v>
      </c>
      <c r="B100" s="4" t="s">
        <v>503</v>
      </c>
    </row>
  </sheetData>
  <mergeCells count="15">
    <mergeCell ref="A1:B2"/>
    <mergeCell ref="C1:J1"/>
    <mergeCell ref="L1:Q1"/>
    <mergeCell ref="L2:M2"/>
    <mergeCell ref="N2:O2"/>
    <mergeCell ref="P2:Q2"/>
    <mergeCell ref="A92:P92"/>
    <mergeCell ref="B93:P93"/>
    <mergeCell ref="B94:P94"/>
    <mergeCell ref="B95:P95"/>
    <mergeCell ref="B96:P96"/>
    <mergeCell ref="B97:P97"/>
    <mergeCell ref="B98:P98"/>
    <mergeCell ref="B99:P99"/>
    <mergeCell ref="B100:P10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65</v>
      </c>
      <c r="J1" s="2" t="s">
        <v>1</v>
      </c>
    </row>
    <row r="2" spans="1:12">
      <c r="B2" s="2" t="s">
        <v>2</v>
      </c>
      <c r="C2" s="2" t="s">
        <v>67</v>
      </c>
      <c r="D2" s="2" t="s">
        <v>4</v>
      </c>
      <c r="E2" s="2" t="s">
        <v>68</v>
      </c>
      <c r="F2" s="2" t="s">
        <v>69</v>
      </c>
      <c r="G2" s="2" t="s">
        <v>70</v>
      </c>
      <c r="H2" s="2" t="s">
        <v>71</v>
      </c>
      <c r="I2" s="2" t="s">
        <v>72</v>
      </c>
      <c r="J2" s="2" t="s">
        <v>2</v>
      </c>
      <c r="K2" s="2" t="s">
        <v>69</v>
      </c>
      <c r="L2" s="2" t="s">
        <v>73</v>
      </c>
    </row>
    <row r="3" spans="1:12">
      <c r="A3" s="3" t="s">
        <v>1023</v>
      </c>
    </row>
    <row r="4" spans="1:12">
      <c r="A4" s="4" t="s">
        <v>75</v>
      </c>
      <c r="B4" s="5" t="n">
        <v>528</v>
      </c>
      <c r="C4" s="7" t="n">
        <v>609.2</v>
      </c>
      <c r="D4" s="7" t="n">
        <v>546.7</v>
      </c>
      <c r="E4" s="7" t="n">
        <v>457.1</v>
      </c>
      <c r="F4" s="7" t="n">
        <v>537.4</v>
      </c>
      <c r="G4" s="7" t="n">
        <v>620.6</v>
      </c>
      <c r="H4" s="7" t="n">
        <v>608.1</v>
      </c>
      <c r="I4" s="7" t="n">
        <v>468.3</v>
      </c>
      <c r="J4" s="5" t="n">
        <v>2141</v>
      </c>
      <c r="K4" s="7" t="n">
        <v>2234.4</v>
      </c>
      <c r="L4" s="7" t="n">
        <v>2298.4</v>
      </c>
    </row>
    <row r="5" spans="1:12">
      <c r="A5" s="4" t="s">
        <v>135</v>
      </c>
      <c r="B5" s="6" t="n">
        <v>396</v>
      </c>
      <c r="F5" s="8" t="n">
        <v>424.1</v>
      </c>
      <c r="J5" s="6" t="n">
        <v>396</v>
      </c>
      <c r="K5" s="8" t="n">
        <v>424.1</v>
      </c>
    </row>
    <row r="6" spans="1:12">
      <c r="A6" s="4" t="s">
        <v>758</v>
      </c>
    </row>
    <row r="7" spans="1:12">
      <c r="A7" s="3" t="s">
        <v>1023</v>
      </c>
    </row>
    <row r="8" spans="1:12">
      <c r="A8" s="4" t="s">
        <v>75</v>
      </c>
      <c r="J8" s="8" t="n">
        <v>1189.2</v>
      </c>
      <c r="K8" s="8" t="n">
        <v>1245.8</v>
      </c>
      <c r="L8" s="8" t="n">
        <v>1330.5</v>
      </c>
    </row>
    <row r="9" spans="1:12">
      <c r="A9" s="4" t="s">
        <v>135</v>
      </c>
      <c r="B9" s="8" t="n">
        <v>292.9</v>
      </c>
      <c r="F9" s="8" t="n">
        <v>316.9</v>
      </c>
      <c r="J9" s="8" t="n">
        <v>292.9</v>
      </c>
      <c r="K9" s="8" t="n">
        <v>316.9</v>
      </c>
    </row>
    <row r="10" spans="1:12">
      <c r="A10" s="4" t="s">
        <v>1024</v>
      </c>
    </row>
    <row r="11" spans="1:12">
      <c r="A11" s="3" t="s">
        <v>1023</v>
      </c>
    </row>
    <row r="12" spans="1:12">
      <c r="A12" s="4" t="s">
        <v>75</v>
      </c>
      <c r="J12" s="8" t="n">
        <v>951.8</v>
      </c>
      <c r="K12" s="8" t="n">
        <v>988.6</v>
      </c>
      <c r="L12" s="7" t="n">
        <v>967.9</v>
      </c>
    </row>
    <row r="13" spans="1:12">
      <c r="A13" s="4" t="s">
        <v>1025</v>
      </c>
    </row>
    <row r="14" spans="1:12">
      <c r="A14" s="3" t="s">
        <v>1023</v>
      </c>
    </row>
    <row r="15" spans="1:12">
      <c r="A15" s="4" t="s">
        <v>135</v>
      </c>
      <c r="B15" s="6" t="n">
        <v>42</v>
      </c>
      <c r="F15" s="6" t="n">
        <v>39</v>
      </c>
      <c r="J15" s="6" t="n">
        <v>42</v>
      </c>
      <c r="K15" s="6" t="n">
        <v>39</v>
      </c>
    </row>
    <row r="16" spans="1:12">
      <c r="A16" s="4" t="s">
        <v>1026</v>
      </c>
    </row>
    <row r="17" spans="1:12">
      <c r="A17" s="3" t="s">
        <v>1023</v>
      </c>
    </row>
    <row r="18" spans="1:12">
      <c r="A18" s="4" t="s">
        <v>135</v>
      </c>
      <c r="B18" s="7" t="n">
        <v>61.1</v>
      </c>
      <c r="F18" s="7" t="n">
        <v>68.2</v>
      </c>
      <c r="J18" s="7" t="n">
        <v>61.1</v>
      </c>
      <c r="K18" s="7" t="n">
        <v>68.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65</v>
      </c>
      <c r="J1" s="2" t="s">
        <v>1</v>
      </c>
    </row>
    <row r="2" spans="1:12">
      <c r="B2" s="2" t="s">
        <v>2</v>
      </c>
      <c r="C2" s="2" t="s">
        <v>67</v>
      </c>
      <c r="D2" s="2" t="s">
        <v>4</v>
      </c>
      <c r="E2" s="2" t="s">
        <v>68</v>
      </c>
      <c r="F2" s="2" t="s">
        <v>69</v>
      </c>
      <c r="G2" s="2" t="s">
        <v>70</v>
      </c>
      <c r="H2" s="2" t="s">
        <v>71</v>
      </c>
      <c r="I2" s="2" t="s">
        <v>72</v>
      </c>
      <c r="J2" s="2" t="s">
        <v>2</v>
      </c>
      <c r="K2" s="2" t="s">
        <v>69</v>
      </c>
      <c r="L2" s="2" t="s">
        <v>73</v>
      </c>
    </row>
    <row r="3" spans="1:12">
      <c r="A3" s="3" t="s">
        <v>1028</v>
      </c>
    </row>
    <row r="4" spans="1:12">
      <c r="A4" s="4" t="s">
        <v>75</v>
      </c>
      <c r="B4" s="5" t="n">
        <v>528</v>
      </c>
      <c r="C4" s="7" t="n">
        <v>609.2</v>
      </c>
      <c r="D4" s="7" t="n">
        <v>546.7</v>
      </c>
      <c r="E4" s="7" t="n">
        <v>457.1</v>
      </c>
      <c r="F4" s="7" t="n">
        <v>537.4</v>
      </c>
      <c r="G4" s="7" t="n">
        <v>620.6</v>
      </c>
      <c r="H4" s="7" t="n">
        <v>608.1</v>
      </c>
      <c r="I4" s="7" t="n">
        <v>468.3</v>
      </c>
      <c r="J4" s="5" t="n">
        <v>2141</v>
      </c>
      <c r="K4" s="7" t="n">
        <v>2234.4</v>
      </c>
      <c r="L4" s="7" t="n">
        <v>2298.4</v>
      </c>
    </row>
    <row r="5" spans="1:12">
      <c r="A5" s="4" t="s">
        <v>1029</v>
      </c>
    </row>
    <row r="6" spans="1:12">
      <c r="A6" s="3" t="s">
        <v>1028</v>
      </c>
    </row>
    <row r="7" spans="1:12">
      <c r="A7" s="4" t="s">
        <v>75</v>
      </c>
      <c r="J7" s="8" t="n">
        <v>1108.4</v>
      </c>
      <c r="K7" s="8" t="n">
        <v>1185.4</v>
      </c>
      <c r="L7" s="6" t="n">
        <v>1222</v>
      </c>
    </row>
    <row r="8" spans="1:12">
      <c r="A8" s="4" t="s">
        <v>1030</v>
      </c>
    </row>
    <row r="9" spans="1:12">
      <c r="A9" s="3" t="s">
        <v>1028</v>
      </c>
    </row>
    <row r="10" spans="1:12">
      <c r="A10" s="4" t="s">
        <v>75</v>
      </c>
      <c r="J10" s="8" t="n">
        <v>308.1</v>
      </c>
      <c r="K10" s="8" t="n">
        <v>329.4</v>
      </c>
      <c r="L10" s="8" t="n">
        <v>351.6</v>
      </c>
    </row>
    <row r="11" spans="1:12">
      <c r="A11" s="4" t="s">
        <v>1031</v>
      </c>
    </row>
    <row r="12" spans="1:12">
      <c r="A12" s="3" t="s">
        <v>1028</v>
      </c>
    </row>
    <row r="13" spans="1:12">
      <c r="A13" s="4" t="s">
        <v>75</v>
      </c>
      <c r="J13" s="8" t="n">
        <v>328.7</v>
      </c>
      <c r="K13" s="6" t="n">
        <v>342</v>
      </c>
      <c r="L13" s="8" t="n">
        <v>353.1</v>
      </c>
    </row>
    <row r="14" spans="1:12">
      <c r="A14" s="4" t="s">
        <v>1032</v>
      </c>
    </row>
    <row r="15" spans="1:12">
      <c r="A15" s="3" t="s">
        <v>1028</v>
      </c>
    </row>
    <row r="16" spans="1:12">
      <c r="A16" s="4" t="s">
        <v>75</v>
      </c>
      <c r="J16" s="6" t="n">
        <v>123</v>
      </c>
      <c r="K16" s="8" t="n">
        <v>125.2</v>
      </c>
      <c r="L16" s="8" t="n">
        <v>131.1</v>
      </c>
    </row>
    <row r="17" spans="1:12">
      <c r="A17" s="4" t="s">
        <v>1033</v>
      </c>
    </row>
    <row r="18" spans="1:12">
      <c r="A18" s="3" t="s">
        <v>1028</v>
      </c>
    </row>
    <row r="19" spans="1:12">
      <c r="A19" s="4" t="s">
        <v>75</v>
      </c>
      <c r="J19" s="8" t="n">
        <v>141.7</v>
      </c>
      <c r="K19" s="8" t="n">
        <v>144.7</v>
      </c>
      <c r="L19" s="8" t="n">
        <v>153.3</v>
      </c>
    </row>
    <row r="20" spans="1:12">
      <c r="A20" s="4" t="s">
        <v>1034</v>
      </c>
    </row>
    <row r="21" spans="1:12">
      <c r="A21" s="3" t="s">
        <v>1028</v>
      </c>
    </row>
    <row r="22" spans="1:12">
      <c r="A22" s="4" t="s">
        <v>75</v>
      </c>
      <c r="J22" s="7" t="n">
        <v>131.1</v>
      </c>
      <c r="K22" s="7" t="n">
        <v>107.7</v>
      </c>
      <c r="L22" s="7" t="n">
        <v>87.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37"/>
    <col customWidth="1" max="6" min="6" width="14"/>
    <col customWidth="1" max="7" min="7" width="37"/>
    <col customWidth="1" max="8" min="8" width="14"/>
    <col customWidth="1" max="9" min="9" width="37"/>
    <col customWidth="1" max="10" min="10" width="14"/>
    <col customWidth="1" max="11" min="11" width="25"/>
    <col customWidth="1" max="12" min="12" width="14"/>
    <col customWidth="1" max="13" min="13" width="25"/>
    <col customWidth="1" max="14" min="14" width="14"/>
    <col customWidth="1" max="15" min="15" width="25"/>
    <col customWidth="1" max="16" min="16" width="14"/>
    <col customWidth="1" max="17" min="17" width="25"/>
    <col customWidth="1" max="18" min="18" width="15"/>
    <col customWidth="1" max="19" min="19" width="16"/>
    <col customWidth="1" max="20" min="20" width="4"/>
    <col customWidth="1" max="21" min="21" width="14"/>
    <col customWidth="1" max="22" min="22" width="4"/>
    <col customWidth="1" max="23" min="23" width="14"/>
    <col customWidth="1" max="24" min="24" width="4"/>
  </cols>
  <sheetData>
    <row r="1" spans="1:24">
      <c r="A1" s="1" t="s">
        <v>1035</v>
      </c>
      <c r="B1" s="2" t="s">
        <v>65</v>
      </c>
      <c r="R1" s="2" t="s">
        <v>66</v>
      </c>
      <c r="S1" s="2" t="s">
        <v>1</v>
      </c>
    </row>
    <row r="2" spans="1:24">
      <c r="B2" s="2" t="s">
        <v>2</v>
      </c>
      <c r="D2" s="2" t="s">
        <v>67</v>
      </c>
      <c r="F2" s="2" t="s">
        <v>4</v>
      </c>
      <c r="H2" s="2" t="s">
        <v>68</v>
      </c>
      <c r="J2" s="2" t="s">
        <v>69</v>
      </c>
      <c r="L2" s="2" t="s">
        <v>70</v>
      </c>
      <c r="N2" s="2" t="s">
        <v>71</v>
      </c>
      <c r="P2" s="2" t="s">
        <v>72</v>
      </c>
      <c r="R2" s="2" t="s">
        <v>67</v>
      </c>
      <c r="S2" s="2" t="s">
        <v>2</v>
      </c>
      <c r="U2" s="2" t="s">
        <v>69</v>
      </c>
      <c r="W2" s="2" t="s">
        <v>73</v>
      </c>
    </row>
    <row r="3" spans="1:24">
      <c r="A3" s="3" t="s">
        <v>1036</v>
      </c>
    </row>
    <row r="4" spans="1:24">
      <c r="A4" s="4" t="s">
        <v>75</v>
      </c>
      <c r="B4" s="5" t="n">
        <v>528</v>
      </c>
      <c r="D4" s="7" t="n">
        <v>609.2</v>
      </c>
      <c r="F4" s="7" t="n">
        <v>546.7</v>
      </c>
      <c r="H4" s="7" t="n">
        <v>457.1</v>
      </c>
      <c r="J4" s="7" t="n">
        <v>537.4</v>
      </c>
      <c r="L4" s="7" t="n">
        <v>620.6</v>
      </c>
      <c r="N4" s="7" t="n">
        <v>608.1</v>
      </c>
      <c r="P4" s="7" t="n">
        <v>468.3</v>
      </c>
      <c r="S4" s="5" t="n">
        <v>2141</v>
      </c>
      <c r="U4" s="7" t="n">
        <v>2234.4</v>
      </c>
      <c r="W4" s="7" t="n">
        <v>2298.4</v>
      </c>
    </row>
    <row r="5" spans="1:24">
      <c r="A5" s="4" t="s">
        <v>76</v>
      </c>
      <c r="S5" s="8" t="n">
        <v>1174.4</v>
      </c>
      <c r="U5" s="8" t="n">
        <v>1201.5</v>
      </c>
      <c r="W5" s="8" t="n">
        <v>1172.5</v>
      </c>
    </row>
    <row r="6" spans="1:24">
      <c r="A6" s="4" t="s">
        <v>77</v>
      </c>
      <c r="B6" s="6" t="n">
        <v>230</v>
      </c>
      <c r="C6" s="4" t="s">
        <v>78</v>
      </c>
      <c r="D6" s="8" t="n">
        <v>292.2</v>
      </c>
      <c r="E6" s="4" t="s">
        <v>78</v>
      </c>
      <c r="F6" s="8" t="n">
        <v>250.9</v>
      </c>
      <c r="G6" s="4" t="s">
        <v>78</v>
      </c>
      <c r="H6" s="8" t="n">
        <v>193.5</v>
      </c>
      <c r="I6" s="4" t="s">
        <v>78</v>
      </c>
      <c r="J6" s="8" t="n">
        <v>231.7</v>
      </c>
      <c r="K6" s="4" t="s">
        <v>79</v>
      </c>
      <c r="L6" s="8" t="n">
        <v>302.7</v>
      </c>
      <c r="M6" s="4" t="s">
        <v>79</v>
      </c>
      <c r="N6" s="8" t="n">
        <v>302.1</v>
      </c>
      <c r="O6" s="4" t="s">
        <v>79</v>
      </c>
      <c r="P6" s="8" t="n">
        <v>200.3</v>
      </c>
      <c r="Q6" s="4" t="s">
        <v>79</v>
      </c>
      <c r="S6" s="8" t="n">
        <v>966.6</v>
      </c>
      <c r="U6" s="8" t="n">
        <v>1032.9</v>
      </c>
      <c r="W6" s="8" t="n">
        <v>1125.9</v>
      </c>
    </row>
    <row r="7" spans="1:24">
      <c r="A7" s="4" t="s">
        <v>80</v>
      </c>
      <c r="S7" s="6" t="n">
        <v>372</v>
      </c>
      <c r="U7" s="8" t="n">
        <v>395.1</v>
      </c>
      <c r="W7" s="8" t="n">
        <v>392.5</v>
      </c>
    </row>
    <row r="8" spans="1:24">
      <c r="A8" s="4" t="s">
        <v>81</v>
      </c>
      <c r="S8" s="8" t="n">
        <v>250.9</v>
      </c>
      <c r="U8" s="8" t="n">
        <v>293.3</v>
      </c>
      <c r="W8" s="8" t="n">
        <v>318.3</v>
      </c>
    </row>
    <row r="9" spans="1:24">
      <c r="A9" s="4" t="s">
        <v>82</v>
      </c>
      <c r="S9" s="8" t="n">
        <v>53.5</v>
      </c>
      <c r="U9" s="8" t="n">
        <v>61.1</v>
      </c>
      <c r="W9" s="8" t="n">
        <v>67.59999999999999</v>
      </c>
    </row>
    <row r="10" spans="1:24">
      <c r="A10" s="4" t="s">
        <v>83</v>
      </c>
      <c r="D10" s="6" t="n">
        <v>570</v>
      </c>
      <c r="L10" s="8" t="n">
        <v>24.4</v>
      </c>
      <c r="S10" s="6" t="n">
        <v>570</v>
      </c>
      <c r="U10" s="8" t="n">
        <v>24.4</v>
      </c>
      <c r="W10" s="6" t="n">
        <v>319</v>
      </c>
    </row>
    <row r="11" spans="1:24">
      <c r="A11" s="4" t="s">
        <v>84</v>
      </c>
      <c r="S11" s="8" t="n">
        <v>46.4</v>
      </c>
      <c r="U11" s="8" t="n">
        <v>38.5</v>
      </c>
      <c r="W11" s="8" t="n">
        <v>29.6</v>
      </c>
    </row>
    <row r="12" spans="1:24">
      <c r="A12" s="4" t="s">
        <v>85</v>
      </c>
      <c r="L12" s="8" t="n">
        <v>0.6</v>
      </c>
      <c r="P12" s="8" t="n">
        <v>-15.9</v>
      </c>
      <c r="S12" s="6" t="n">
        <v>0</v>
      </c>
      <c r="U12" s="8" t="n">
        <v>-15.3</v>
      </c>
      <c r="W12" s="6" t="n">
        <v>0</v>
      </c>
    </row>
    <row r="13" spans="1:24">
      <c r="A13" s="4" t="s">
        <v>86</v>
      </c>
      <c r="J13" s="8" t="n">
        <v>5.4</v>
      </c>
      <c r="S13" s="6" t="n">
        <v>0</v>
      </c>
      <c r="T13" s="4" t="s">
        <v>87</v>
      </c>
      <c r="U13" s="8" t="n">
        <v>5.4</v>
      </c>
      <c r="V13" s="4" t="s">
        <v>87</v>
      </c>
      <c r="W13" s="6" t="n">
        <v>0</v>
      </c>
      <c r="X13" s="4" t="s">
        <v>87</v>
      </c>
    </row>
    <row r="14" spans="1:24">
      <c r="A14" s="4" t="s">
        <v>88</v>
      </c>
      <c r="S14" s="8" t="n">
        <v>62.6</v>
      </c>
      <c r="U14" s="6" t="n">
        <v>68</v>
      </c>
      <c r="W14" s="8" t="n">
        <v>69.2</v>
      </c>
    </row>
    <row r="15" spans="1:24">
      <c r="A15" s="4" t="s">
        <v>89</v>
      </c>
      <c r="S15" s="8" t="n">
        <v>1.5</v>
      </c>
      <c r="U15" s="8" t="n">
        <v>-1.4</v>
      </c>
      <c r="W15" s="8" t="n">
        <v>-17.4</v>
      </c>
    </row>
    <row r="16" spans="1:24">
      <c r="A16" s="4" t="s">
        <v>1037</v>
      </c>
      <c r="S16" s="6" t="n">
        <v>0</v>
      </c>
      <c r="U16" s="6" t="n">
        <v>0</v>
      </c>
      <c r="W16" s="6" t="n">
        <v>0</v>
      </c>
    </row>
    <row r="17" spans="1:24">
      <c r="A17" s="4" t="s">
        <v>1038</v>
      </c>
      <c r="S17" s="6" t="n">
        <v>0</v>
      </c>
      <c r="U17" s="6" t="n">
        <v>0</v>
      </c>
      <c r="W17" s="6" t="n">
        <v>0</v>
      </c>
    </row>
    <row r="18" spans="1:24">
      <c r="A18" s="4" t="s">
        <v>90</v>
      </c>
      <c r="D18" s="8" t="n">
        <v>-502.7</v>
      </c>
      <c r="R18" s="7" t="n">
        <v>-431.4</v>
      </c>
      <c r="S18" s="8" t="n">
        <v>-390.3</v>
      </c>
      <c r="U18" s="8" t="n">
        <v>163.8</v>
      </c>
      <c r="W18" s="8" t="n">
        <v>-52.9</v>
      </c>
    </row>
    <row r="19" spans="1:24">
      <c r="A19" s="4" t="s">
        <v>91</v>
      </c>
      <c r="D19" s="6" t="n">
        <v>-42</v>
      </c>
      <c r="R19" s="8" t="n">
        <v>-18.5</v>
      </c>
      <c r="S19" s="8" t="n">
        <v>-18.1</v>
      </c>
      <c r="U19" s="8" t="n">
        <v>60.5</v>
      </c>
      <c r="W19" s="8" t="n">
        <v>-58.6</v>
      </c>
    </row>
    <row r="20" spans="1:24">
      <c r="A20" s="4" t="s">
        <v>92</v>
      </c>
      <c r="B20" s="7" t="n">
        <v>40.7</v>
      </c>
      <c r="C20" s="4" t="s">
        <v>93</v>
      </c>
      <c r="D20" s="7" t="n">
        <v>-460.7</v>
      </c>
      <c r="E20" s="4" t="s">
        <v>93</v>
      </c>
      <c r="F20" s="7" t="n">
        <v>48.2</v>
      </c>
      <c r="G20" s="4" t="s">
        <v>93</v>
      </c>
      <c r="H20" s="7" t="n">
        <v>-0.4</v>
      </c>
      <c r="I20" s="4" t="s">
        <v>93</v>
      </c>
      <c r="J20" s="7" t="n">
        <v>19.4</v>
      </c>
      <c r="K20" s="4" t="s">
        <v>94</v>
      </c>
      <c r="L20" s="7" t="n">
        <v>12.1</v>
      </c>
      <c r="M20" s="4" t="s">
        <v>94</v>
      </c>
      <c r="N20" s="7" t="n">
        <v>65.09999999999999</v>
      </c>
      <c r="O20" s="4" t="s">
        <v>94</v>
      </c>
      <c r="P20" s="7" t="n">
        <v>6.7</v>
      </c>
      <c r="Q20" s="4" t="s">
        <v>94</v>
      </c>
      <c r="R20" s="7" t="n">
        <v>-412.9</v>
      </c>
      <c r="S20" s="8" t="n">
        <v>-372.2</v>
      </c>
      <c r="U20" s="8" t="n">
        <v>103.3</v>
      </c>
      <c r="W20" s="8" t="n">
        <v>5.7</v>
      </c>
    </row>
    <row r="21" spans="1:24">
      <c r="A21" s="4" t="s">
        <v>1039</v>
      </c>
      <c r="S21" s="8" t="n">
        <v>-87.59999999999999</v>
      </c>
      <c r="U21" s="8" t="n">
        <v>-16.9</v>
      </c>
      <c r="W21" s="8" t="n">
        <v>65.8</v>
      </c>
    </row>
    <row r="22" spans="1:24">
      <c r="A22" s="4" t="s">
        <v>1040</v>
      </c>
      <c r="S22" s="8" t="n">
        <v>-459.8</v>
      </c>
      <c r="U22" s="8" t="n">
        <v>86.40000000000001</v>
      </c>
      <c r="W22" s="8" t="n">
        <v>71.5</v>
      </c>
    </row>
    <row r="23" spans="1:24">
      <c r="A23" s="4" t="s">
        <v>1041</v>
      </c>
    </row>
    <row r="24" spans="1:24">
      <c r="A24" s="3" t="s">
        <v>1036</v>
      </c>
    </row>
    <row r="25" spans="1:24">
      <c r="A25" s="4" t="s">
        <v>75</v>
      </c>
      <c r="S25" s="8" t="n">
        <v>-316.5</v>
      </c>
      <c r="U25" s="8" t="n">
        <v>-316.2</v>
      </c>
      <c r="W25" s="8" t="n">
        <v>-360.2</v>
      </c>
    </row>
    <row r="26" spans="1:24">
      <c r="A26" s="4" t="s">
        <v>76</v>
      </c>
      <c r="S26" s="8" t="n">
        <v>-316.5</v>
      </c>
      <c r="U26" s="8" t="n">
        <v>-316.2</v>
      </c>
      <c r="W26" s="8" t="n">
        <v>-360.2</v>
      </c>
    </row>
    <row r="27" spans="1:24">
      <c r="A27" s="4" t="s">
        <v>77</v>
      </c>
      <c r="S27" s="6" t="n">
        <v>0</v>
      </c>
      <c r="U27" s="6" t="n">
        <v>0</v>
      </c>
      <c r="W27" s="6" t="n">
        <v>0</v>
      </c>
    </row>
    <row r="28" spans="1:24">
      <c r="A28" s="4" t="s">
        <v>80</v>
      </c>
      <c r="S28" s="6" t="n">
        <v>0</v>
      </c>
      <c r="U28" s="6" t="n">
        <v>0</v>
      </c>
      <c r="W28" s="6" t="n">
        <v>0</v>
      </c>
    </row>
    <row r="29" spans="1:24">
      <c r="A29" s="4" t="s">
        <v>81</v>
      </c>
      <c r="S29" s="6" t="n">
        <v>0</v>
      </c>
      <c r="U29" s="6" t="n">
        <v>0</v>
      </c>
      <c r="W29" s="6" t="n">
        <v>0</v>
      </c>
    </row>
    <row r="30" spans="1:24">
      <c r="A30" s="4" t="s">
        <v>82</v>
      </c>
      <c r="S30" s="6" t="n">
        <v>0</v>
      </c>
      <c r="U30" s="6" t="n">
        <v>0</v>
      </c>
      <c r="W30" s="6" t="n">
        <v>0</v>
      </c>
    </row>
    <row r="31" spans="1:24">
      <c r="A31" s="4" t="s">
        <v>83</v>
      </c>
      <c r="S31" s="6" t="n">
        <v>0</v>
      </c>
      <c r="U31" s="6" t="n">
        <v>0</v>
      </c>
      <c r="W31" s="6" t="n">
        <v>0</v>
      </c>
    </row>
    <row r="32" spans="1:24">
      <c r="A32" s="4" t="s">
        <v>84</v>
      </c>
      <c r="S32" s="6" t="n">
        <v>0</v>
      </c>
      <c r="U32" s="6" t="n">
        <v>0</v>
      </c>
      <c r="W32" s="6" t="n">
        <v>0</v>
      </c>
    </row>
    <row r="33" spans="1:24">
      <c r="A33" s="4" t="s">
        <v>85</v>
      </c>
      <c r="U33" s="6" t="n">
        <v>0</v>
      </c>
    </row>
    <row r="34" spans="1:24">
      <c r="A34" s="4" t="s">
        <v>86</v>
      </c>
      <c r="U34" s="6" t="n">
        <v>0</v>
      </c>
    </row>
    <row r="35" spans="1:24">
      <c r="A35" s="4" t="s">
        <v>88</v>
      </c>
      <c r="S35" s="6" t="n">
        <v>0</v>
      </c>
      <c r="U35" s="6" t="n">
        <v>0</v>
      </c>
      <c r="W35" s="6" t="n">
        <v>0</v>
      </c>
    </row>
    <row r="36" spans="1:24">
      <c r="A36" s="4" t="s">
        <v>89</v>
      </c>
      <c r="S36" s="6" t="n">
        <v>0</v>
      </c>
      <c r="U36" s="6" t="n">
        <v>0</v>
      </c>
      <c r="W36" s="6" t="n">
        <v>0</v>
      </c>
    </row>
    <row r="37" spans="1:24">
      <c r="A37" s="4" t="s">
        <v>1037</v>
      </c>
      <c r="S37" s="6" t="n">
        <v>0</v>
      </c>
      <c r="U37" s="6" t="n">
        <v>0</v>
      </c>
      <c r="W37" s="6" t="n">
        <v>0</v>
      </c>
    </row>
    <row r="38" spans="1:24">
      <c r="A38" s="4" t="s">
        <v>1038</v>
      </c>
      <c r="S38" s="8" t="n">
        <v>-321.6</v>
      </c>
      <c r="U38" s="8" t="n">
        <v>271.1</v>
      </c>
      <c r="W38" s="8" t="n">
        <v>192.2</v>
      </c>
    </row>
    <row r="39" spans="1:24">
      <c r="A39" s="4" t="s">
        <v>90</v>
      </c>
      <c r="S39" s="8" t="n">
        <v>321.6</v>
      </c>
      <c r="U39" s="8" t="n">
        <v>-271.1</v>
      </c>
      <c r="W39" s="8" t="n">
        <v>-192.2</v>
      </c>
    </row>
    <row r="40" spans="1:24">
      <c r="A40" s="4" t="s">
        <v>91</v>
      </c>
      <c r="S40" s="6" t="n">
        <v>0</v>
      </c>
      <c r="U40" s="6" t="n">
        <v>0</v>
      </c>
      <c r="W40" s="6" t="n">
        <v>0</v>
      </c>
    </row>
    <row r="41" spans="1:24">
      <c r="A41" s="4" t="s">
        <v>92</v>
      </c>
      <c r="S41" s="8" t="n">
        <v>321.6</v>
      </c>
      <c r="U41" s="8" t="n">
        <v>-271.1</v>
      </c>
      <c r="W41" s="8" t="n">
        <v>-192.2</v>
      </c>
    </row>
    <row r="42" spans="1:24">
      <c r="A42" s="4" t="s">
        <v>1039</v>
      </c>
      <c r="S42" s="8" t="n">
        <v>151.3</v>
      </c>
      <c r="U42" s="8" t="n">
        <v>25.2</v>
      </c>
      <c r="W42" s="6" t="n">
        <v>-123</v>
      </c>
    </row>
    <row r="43" spans="1:24">
      <c r="A43" s="4" t="s">
        <v>1040</v>
      </c>
      <c r="S43" s="8" t="n">
        <v>472.9</v>
      </c>
      <c r="U43" s="8" t="n">
        <v>-245.9</v>
      </c>
      <c r="W43" s="8" t="n">
        <v>-315.2</v>
      </c>
    </row>
    <row r="44" spans="1:24">
      <c r="A44" s="4" t="s">
        <v>1042</v>
      </c>
    </row>
    <row r="45" spans="1:24">
      <c r="A45" s="3" t="s">
        <v>1036</v>
      </c>
    </row>
    <row r="46" spans="1:24">
      <c r="A46" s="4" t="s">
        <v>75</v>
      </c>
      <c r="S46" s="6" t="n">
        <v>0</v>
      </c>
      <c r="U46" s="6" t="n">
        <v>0</v>
      </c>
      <c r="W46" s="6" t="n">
        <v>0</v>
      </c>
    </row>
    <row r="47" spans="1:24">
      <c r="A47" s="4" t="s">
        <v>76</v>
      </c>
      <c r="S47" s="6" t="n">
        <v>0</v>
      </c>
      <c r="U47" s="6" t="n">
        <v>0</v>
      </c>
      <c r="W47" s="6" t="n">
        <v>0</v>
      </c>
    </row>
    <row r="48" spans="1:24">
      <c r="A48" s="4" t="s">
        <v>77</v>
      </c>
      <c r="S48" s="6" t="n">
        <v>0</v>
      </c>
      <c r="U48" s="6" t="n">
        <v>0</v>
      </c>
      <c r="W48" s="6" t="n">
        <v>0</v>
      </c>
    </row>
    <row r="49" spans="1:24">
      <c r="A49" s="4" t="s">
        <v>80</v>
      </c>
      <c r="S49" s="6" t="n">
        <v>0</v>
      </c>
      <c r="U49" s="6" t="n">
        <v>0</v>
      </c>
      <c r="W49" s="6" t="n">
        <v>0</v>
      </c>
    </row>
    <row r="50" spans="1:24">
      <c r="A50" s="4" t="s">
        <v>81</v>
      </c>
      <c r="S50" s="6" t="n">
        <v>0</v>
      </c>
      <c r="U50" s="6" t="n">
        <v>0</v>
      </c>
      <c r="W50" s="6" t="n">
        <v>0</v>
      </c>
    </row>
    <row r="51" spans="1:24">
      <c r="A51" s="4" t="s">
        <v>82</v>
      </c>
      <c r="S51" s="6" t="n">
        <v>0</v>
      </c>
      <c r="U51" s="6" t="n">
        <v>0</v>
      </c>
      <c r="W51" s="6" t="n">
        <v>0</v>
      </c>
    </row>
    <row r="52" spans="1:24">
      <c r="A52" s="4" t="s">
        <v>83</v>
      </c>
      <c r="S52" s="6" t="n">
        <v>0</v>
      </c>
      <c r="U52" s="6" t="n">
        <v>0</v>
      </c>
      <c r="W52" s="6" t="n">
        <v>0</v>
      </c>
    </row>
    <row r="53" spans="1:24">
      <c r="A53" s="4" t="s">
        <v>84</v>
      </c>
      <c r="S53" s="6" t="n">
        <v>0</v>
      </c>
      <c r="U53" s="6" t="n">
        <v>0</v>
      </c>
      <c r="W53" s="6" t="n">
        <v>0</v>
      </c>
    </row>
    <row r="54" spans="1:24">
      <c r="A54" s="4" t="s">
        <v>85</v>
      </c>
      <c r="U54" s="6" t="n">
        <v>0</v>
      </c>
    </row>
    <row r="55" spans="1:24">
      <c r="A55" s="4" t="s">
        <v>86</v>
      </c>
      <c r="U55" s="6" t="n">
        <v>0</v>
      </c>
    </row>
    <row r="56" spans="1:24">
      <c r="A56" s="4" t="s">
        <v>88</v>
      </c>
      <c r="S56" s="8" t="n">
        <v>53.4</v>
      </c>
      <c r="U56" s="8" t="n">
        <v>53.5</v>
      </c>
      <c r="W56" s="8" t="n">
        <v>53.5</v>
      </c>
    </row>
    <row r="57" spans="1:24">
      <c r="A57" s="4" t="s">
        <v>89</v>
      </c>
      <c r="S57" s="6" t="n">
        <v>0</v>
      </c>
      <c r="U57" s="6" t="n">
        <v>0</v>
      </c>
      <c r="W57" s="6" t="n">
        <v>0</v>
      </c>
    </row>
    <row r="58" spans="1:24">
      <c r="A58" s="4" t="s">
        <v>1037</v>
      </c>
      <c r="S58" s="6" t="n">
        <v>0</v>
      </c>
      <c r="U58" s="6" t="n">
        <v>0</v>
      </c>
      <c r="W58" s="6" t="n">
        <v>0</v>
      </c>
    </row>
    <row r="59" spans="1:24">
      <c r="A59" s="4" t="s">
        <v>1038</v>
      </c>
      <c r="S59" s="8" t="n">
        <v>332.4</v>
      </c>
      <c r="U59" s="8" t="n">
        <v>-142.3</v>
      </c>
      <c r="W59" s="8" t="n">
        <v>-39.2</v>
      </c>
    </row>
    <row r="60" spans="1:24">
      <c r="A60" s="4" t="s">
        <v>90</v>
      </c>
      <c r="S60" s="8" t="n">
        <v>-385.8</v>
      </c>
      <c r="U60" s="8" t="n">
        <v>88.8</v>
      </c>
      <c r="W60" s="8" t="n">
        <v>-14.3</v>
      </c>
    </row>
    <row r="61" spans="1:24">
      <c r="A61" s="4" t="s">
        <v>91</v>
      </c>
      <c r="S61" s="8" t="n">
        <v>-13.6</v>
      </c>
      <c r="U61" s="8" t="n">
        <v>-14.5</v>
      </c>
      <c r="W61" s="6" t="n">
        <v>-20</v>
      </c>
    </row>
    <row r="62" spans="1:24">
      <c r="A62" s="4" t="s">
        <v>92</v>
      </c>
      <c r="S62" s="8" t="n">
        <v>-372.2</v>
      </c>
      <c r="U62" s="8" t="n">
        <v>103.3</v>
      </c>
      <c r="W62" s="8" t="n">
        <v>5.7</v>
      </c>
    </row>
    <row r="63" spans="1:24">
      <c r="A63" s="4" t="s">
        <v>1039</v>
      </c>
      <c r="S63" s="8" t="n">
        <v>-87.59999999999999</v>
      </c>
      <c r="U63" s="8" t="n">
        <v>-16.9</v>
      </c>
      <c r="W63" s="8" t="n">
        <v>65.8</v>
      </c>
    </row>
    <row r="64" spans="1:24">
      <c r="A64" s="4" t="s">
        <v>1040</v>
      </c>
      <c r="S64" s="8" t="n">
        <v>-459.8</v>
      </c>
      <c r="U64" s="8" t="n">
        <v>86.40000000000001</v>
      </c>
      <c r="W64" s="8" t="n">
        <v>71.5</v>
      </c>
    </row>
    <row r="65" spans="1:24">
      <c r="A65" s="4" t="s">
        <v>1043</v>
      </c>
    </row>
    <row r="66" spans="1:24">
      <c r="A66" s="3" t="s">
        <v>1036</v>
      </c>
    </row>
    <row r="67" spans="1:24">
      <c r="A67" s="4" t="s">
        <v>75</v>
      </c>
      <c r="S67" s="8" t="n">
        <v>1396.1</v>
      </c>
      <c r="U67" s="8" t="n">
        <v>1477.5</v>
      </c>
      <c r="W67" s="8" t="n">
        <v>1578.2</v>
      </c>
    </row>
    <row r="68" spans="1:24">
      <c r="A68" s="4" t="s">
        <v>76</v>
      </c>
      <c r="S68" s="8" t="n">
        <v>859.8</v>
      </c>
      <c r="U68" s="8" t="n">
        <v>896.8</v>
      </c>
      <c r="W68" s="8" t="n">
        <v>912.1</v>
      </c>
    </row>
    <row r="69" spans="1:24">
      <c r="A69" s="4" t="s">
        <v>77</v>
      </c>
      <c r="S69" s="8" t="n">
        <v>536.3</v>
      </c>
      <c r="U69" s="8" t="n">
        <v>580.7</v>
      </c>
      <c r="W69" s="8" t="n">
        <v>666.1</v>
      </c>
    </row>
    <row r="70" spans="1:24">
      <c r="A70" s="4" t="s">
        <v>80</v>
      </c>
      <c r="S70" s="6" t="n">
        <v>225</v>
      </c>
      <c r="U70" s="8" t="n">
        <v>240.1</v>
      </c>
      <c r="W70" s="6" t="n">
        <v>250</v>
      </c>
    </row>
    <row r="71" spans="1:24">
      <c r="A71" s="4" t="s">
        <v>81</v>
      </c>
      <c r="S71" s="8" t="n">
        <v>147.1</v>
      </c>
      <c r="U71" s="8" t="n">
        <v>177.9</v>
      </c>
      <c r="W71" s="8" t="n">
        <v>207.4</v>
      </c>
    </row>
    <row r="72" spans="1:24">
      <c r="A72" s="4" t="s">
        <v>82</v>
      </c>
      <c r="S72" s="8" t="n">
        <v>53.3</v>
      </c>
      <c r="U72" s="8" t="n">
        <v>61.1</v>
      </c>
      <c r="W72" s="6" t="n">
        <v>67</v>
      </c>
    </row>
    <row r="73" spans="1:24">
      <c r="A73" s="4" t="s">
        <v>83</v>
      </c>
      <c r="S73" s="8" t="n">
        <v>458.3</v>
      </c>
      <c r="U73" s="8" t="n">
        <v>24.4</v>
      </c>
      <c r="W73" s="6" t="n">
        <v>319</v>
      </c>
    </row>
    <row r="74" spans="1:24">
      <c r="A74" s="4" t="s">
        <v>84</v>
      </c>
      <c r="S74" s="8" t="n">
        <v>29.6</v>
      </c>
      <c r="U74" s="8" t="n">
        <v>31.9</v>
      </c>
      <c r="W74" s="8" t="n">
        <v>9.699999999999999</v>
      </c>
    </row>
    <row r="75" spans="1:24">
      <c r="A75" s="4" t="s">
        <v>85</v>
      </c>
      <c r="U75" s="8" t="n">
        <v>-15.3</v>
      </c>
    </row>
    <row r="76" spans="1:24">
      <c r="A76" s="4" t="s">
        <v>86</v>
      </c>
      <c r="U76" s="8" t="n">
        <v>4.6</v>
      </c>
    </row>
    <row r="77" spans="1:24">
      <c r="A77" s="4" t="s">
        <v>88</v>
      </c>
      <c r="S77" s="8" t="n">
        <v>8.5</v>
      </c>
      <c r="U77" s="8" t="n">
        <v>13.6</v>
      </c>
      <c r="W77" s="8" t="n">
        <v>14.4</v>
      </c>
    </row>
    <row r="78" spans="1:24">
      <c r="A78" s="4" t="s">
        <v>89</v>
      </c>
      <c r="S78" s="8" t="n">
        <v>3.2</v>
      </c>
      <c r="U78" s="8" t="n">
        <v>-1.6</v>
      </c>
      <c r="W78" s="8" t="n">
        <v>-5.6</v>
      </c>
    </row>
    <row r="79" spans="1:24">
      <c r="A79" s="4" t="s">
        <v>1037</v>
      </c>
      <c r="S79" s="8" t="n">
        <v>-17.8</v>
      </c>
      <c r="U79" s="8" t="n">
        <v>-14.5</v>
      </c>
      <c r="W79" s="6" t="n">
        <v>-20</v>
      </c>
    </row>
    <row r="80" spans="1:24">
      <c r="A80" s="4" t="s">
        <v>1038</v>
      </c>
      <c r="S80" s="8" t="n">
        <v>-10.8</v>
      </c>
      <c r="U80" s="8" t="n">
        <v>-128.8</v>
      </c>
      <c r="W80" s="6" t="n">
        <v>-153</v>
      </c>
    </row>
    <row r="81" spans="1:24">
      <c r="A81" s="4" t="s">
        <v>90</v>
      </c>
      <c r="S81" s="8" t="n">
        <v>-360.1</v>
      </c>
      <c r="U81" s="8" t="n">
        <v>187.3</v>
      </c>
      <c r="W81" s="8" t="n">
        <v>-22.8</v>
      </c>
    </row>
    <row r="82" spans="1:24">
      <c r="A82" s="4" t="s">
        <v>91</v>
      </c>
      <c r="S82" s="8" t="n">
        <v>-27.7</v>
      </c>
      <c r="U82" s="6" t="n">
        <v>45</v>
      </c>
      <c r="W82" s="6" t="n">
        <v>-62</v>
      </c>
    </row>
    <row r="83" spans="1:24">
      <c r="A83" s="4" t="s">
        <v>92</v>
      </c>
      <c r="S83" s="8" t="n">
        <v>-332.4</v>
      </c>
      <c r="U83" s="8" t="n">
        <v>142.3</v>
      </c>
      <c r="W83" s="8" t="n">
        <v>39.2</v>
      </c>
    </row>
    <row r="84" spans="1:24">
      <c r="A84" s="4" t="s">
        <v>1039</v>
      </c>
      <c r="S84" s="8" t="n">
        <v>-87.59999999999999</v>
      </c>
      <c r="U84" s="8" t="n">
        <v>-16.9</v>
      </c>
      <c r="W84" s="8" t="n">
        <v>65.8</v>
      </c>
    </row>
    <row r="85" spans="1:24">
      <c r="A85" s="4" t="s">
        <v>1040</v>
      </c>
      <c r="S85" s="6" t="n">
        <v>-420</v>
      </c>
      <c r="U85" s="8" t="n">
        <v>125.4</v>
      </c>
      <c r="W85" s="6" t="n">
        <v>105</v>
      </c>
    </row>
    <row r="86" spans="1:24">
      <c r="A86" s="4" t="s">
        <v>1044</v>
      </c>
    </row>
    <row r="87" spans="1:24">
      <c r="A87" s="3" t="s">
        <v>1036</v>
      </c>
    </row>
    <row r="88" spans="1:24">
      <c r="A88" s="4" t="s">
        <v>75</v>
      </c>
      <c r="S88" s="8" t="n">
        <v>1061.4</v>
      </c>
      <c r="U88" s="8" t="n">
        <v>1073.1</v>
      </c>
      <c r="W88" s="8" t="n">
        <v>1080.4</v>
      </c>
    </row>
    <row r="89" spans="1:24">
      <c r="A89" s="4" t="s">
        <v>76</v>
      </c>
      <c r="S89" s="8" t="n">
        <v>631.1</v>
      </c>
      <c r="U89" s="8" t="n">
        <v>620.9</v>
      </c>
      <c r="W89" s="8" t="n">
        <v>620.6</v>
      </c>
    </row>
    <row r="90" spans="1:24">
      <c r="A90" s="4" t="s">
        <v>77</v>
      </c>
      <c r="S90" s="8" t="n">
        <v>430.3</v>
      </c>
      <c r="U90" s="8" t="n">
        <v>452.2</v>
      </c>
      <c r="W90" s="8" t="n">
        <v>459.8</v>
      </c>
    </row>
    <row r="91" spans="1:24">
      <c r="A91" s="4" t="s">
        <v>80</v>
      </c>
      <c r="S91" s="6" t="n">
        <v>147</v>
      </c>
      <c r="U91" s="6" t="n">
        <v>155</v>
      </c>
      <c r="W91" s="8" t="n">
        <v>142.5</v>
      </c>
    </row>
    <row r="92" spans="1:24">
      <c r="A92" s="4" t="s">
        <v>81</v>
      </c>
      <c r="S92" s="8" t="n">
        <v>103.8</v>
      </c>
      <c r="U92" s="8" t="n">
        <v>115.4</v>
      </c>
      <c r="W92" s="8" t="n">
        <v>110.9</v>
      </c>
    </row>
    <row r="93" spans="1:24">
      <c r="A93" s="4" t="s">
        <v>82</v>
      </c>
      <c r="S93" s="8" t="n">
        <v>0.2</v>
      </c>
      <c r="U93" s="6" t="n">
        <v>0</v>
      </c>
      <c r="W93" s="8" t="n">
        <v>0.6</v>
      </c>
    </row>
    <row r="94" spans="1:24">
      <c r="A94" s="4" t="s">
        <v>83</v>
      </c>
      <c r="S94" s="8" t="n">
        <v>111.7</v>
      </c>
      <c r="U94" s="6" t="n">
        <v>0</v>
      </c>
      <c r="W94" s="6" t="n">
        <v>0</v>
      </c>
    </row>
    <row r="95" spans="1:24">
      <c r="A95" s="4" t="s">
        <v>84</v>
      </c>
      <c r="S95" s="8" t="n">
        <v>16.8</v>
      </c>
      <c r="U95" s="8" t="n">
        <v>6.6</v>
      </c>
      <c r="W95" s="8" t="n">
        <v>19.9</v>
      </c>
    </row>
    <row r="96" spans="1:24">
      <c r="A96" s="4" t="s">
        <v>85</v>
      </c>
      <c r="U96" s="6" t="n">
        <v>0</v>
      </c>
    </row>
    <row r="97" spans="1:24">
      <c r="A97" s="4" t="s">
        <v>86</v>
      </c>
      <c r="U97" s="8" t="n">
        <v>0.8</v>
      </c>
    </row>
    <row r="98" spans="1:24">
      <c r="A98" s="4" t="s">
        <v>88</v>
      </c>
      <c r="S98" s="8" t="n">
        <v>0.7</v>
      </c>
      <c r="U98" s="8" t="n">
        <v>0.9</v>
      </c>
      <c r="W98" s="8" t="n">
        <v>1.3</v>
      </c>
    </row>
    <row r="99" spans="1:24">
      <c r="A99" s="4" t="s">
        <v>89</v>
      </c>
      <c r="S99" s="8" t="n">
        <v>-1.7</v>
      </c>
      <c r="U99" s="8" t="n">
        <v>0.2</v>
      </c>
      <c r="W99" s="8" t="n">
        <v>-11.8</v>
      </c>
    </row>
    <row r="100" spans="1:24">
      <c r="A100" s="4" t="s">
        <v>1037</v>
      </c>
      <c r="S100" s="8" t="n">
        <v>17.8</v>
      </c>
      <c r="U100" s="8" t="n">
        <v>14.5</v>
      </c>
      <c r="W100" s="6" t="n">
        <v>20</v>
      </c>
    </row>
    <row r="101" spans="1:24">
      <c r="A101" s="4" t="s">
        <v>1038</v>
      </c>
      <c r="S101" s="6" t="n">
        <v>0</v>
      </c>
      <c r="U101" s="6" t="n">
        <v>0</v>
      </c>
      <c r="W101" s="6" t="n">
        <v>0</v>
      </c>
    </row>
    <row r="102" spans="1:24">
      <c r="A102" s="4" t="s">
        <v>90</v>
      </c>
      <c r="S102" s="6" t="n">
        <v>34</v>
      </c>
      <c r="U102" s="8" t="n">
        <v>158.8</v>
      </c>
      <c r="W102" s="8" t="n">
        <v>176.4</v>
      </c>
    </row>
    <row r="103" spans="1:24">
      <c r="A103" s="4" t="s">
        <v>91</v>
      </c>
      <c r="S103" s="8" t="n">
        <v>23.2</v>
      </c>
      <c r="U103" s="6" t="n">
        <v>30</v>
      </c>
      <c r="W103" s="8" t="n">
        <v>23.4</v>
      </c>
    </row>
    <row r="104" spans="1:24">
      <c r="A104" s="4" t="s">
        <v>92</v>
      </c>
      <c r="S104" s="8" t="n">
        <v>10.8</v>
      </c>
      <c r="U104" s="8" t="n">
        <v>128.8</v>
      </c>
      <c r="W104" s="6" t="n">
        <v>153</v>
      </c>
    </row>
    <row r="105" spans="1:24">
      <c r="A105" s="4" t="s">
        <v>1039</v>
      </c>
      <c r="S105" s="8" t="n">
        <v>-63.7</v>
      </c>
      <c r="U105" s="8" t="n">
        <v>-8.300000000000001</v>
      </c>
      <c r="W105" s="8" t="n">
        <v>57.2</v>
      </c>
    </row>
    <row r="106" spans="1:24">
      <c r="A106" s="4" t="s">
        <v>1040</v>
      </c>
      <c r="S106" s="7" t="n">
        <v>-52.9</v>
      </c>
      <c r="U106" s="7" t="n">
        <v>120.5</v>
      </c>
      <c r="W106" s="7" t="n">
        <v>210.2</v>
      </c>
    </row>
    <row r="107" spans="1:24"/>
    <row r="108" spans="1:24">
      <c r="A108" s="4" t="s">
        <v>105</v>
      </c>
      <c r="B108" s="4" t="s">
        <v>106</v>
      </c>
    </row>
    <row r="109" spans="1:24">
      <c r="A109" s="4" t="s">
        <v>107</v>
      </c>
      <c r="B109" s="4" t="s">
        <v>108</v>
      </c>
    </row>
    <row r="110" spans="1:24">
      <c r="A110" s="4" t="s">
        <v>109</v>
      </c>
      <c r="B110" s="4" t="s">
        <v>110</v>
      </c>
    </row>
    <row r="111" spans="1:24">
      <c r="A111" s="4" t="s">
        <v>87</v>
      </c>
      <c r="B111" s="4" t="s">
        <v>111</v>
      </c>
    </row>
    <row r="112" spans="1:24">
      <c r="A112" s="4" t="s">
        <v>112</v>
      </c>
      <c r="B112" s="4" t="s">
        <v>113</v>
      </c>
    </row>
    <row r="113" spans="1:24">
      <c r="A113" s="4" t="s">
        <v>114</v>
      </c>
      <c r="B113" s="4" t="s">
        <v>115</v>
      </c>
    </row>
    <row r="114" spans="1:24">
      <c r="A114" s="4" t="s">
        <v>116</v>
      </c>
      <c r="B114" s="4" t="s">
        <v>117</v>
      </c>
    </row>
    <row r="115" spans="1:24">
      <c r="A115" s="4" t="s">
        <v>118</v>
      </c>
      <c r="B115" s="4" t="s">
        <v>119</v>
      </c>
    </row>
    <row r="116" spans="1:24">
      <c r="A116" s="4" t="s">
        <v>120</v>
      </c>
      <c r="B116" s="4" t="s">
        <v>121</v>
      </c>
    </row>
    <row r="117" spans="1:24">
      <c r="A117" s="4" t="s">
        <v>122</v>
      </c>
      <c r="B117" s="4" t="s">
        <v>123</v>
      </c>
    </row>
  </sheetData>
  <mergeCells count="25">
    <mergeCell ref="A1:A2"/>
    <mergeCell ref="B1:Q1"/>
    <mergeCell ref="S1:X1"/>
    <mergeCell ref="B2:C2"/>
    <mergeCell ref="D2:E2"/>
    <mergeCell ref="F2:G2"/>
    <mergeCell ref="H2:I2"/>
    <mergeCell ref="J2:K2"/>
    <mergeCell ref="L2:M2"/>
    <mergeCell ref="N2:O2"/>
    <mergeCell ref="P2:Q2"/>
    <mergeCell ref="S2:T2"/>
    <mergeCell ref="U2:V2"/>
    <mergeCell ref="W2:X2"/>
    <mergeCell ref="A107:X107"/>
    <mergeCell ref="B108:X108"/>
    <mergeCell ref="B109:X109"/>
    <mergeCell ref="B110:X110"/>
    <mergeCell ref="B111:X111"/>
    <mergeCell ref="B112:X112"/>
    <mergeCell ref="B113:X113"/>
    <mergeCell ref="B114:X114"/>
    <mergeCell ref="B115:X115"/>
    <mergeCell ref="B116:X116"/>
    <mergeCell ref="B117:X1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1045</v>
      </c>
      <c r="B1" s="2" t="s">
        <v>2</v>
      </c>
      <c r="D1" s="2" t="s">
        <v>67</v>
      </c>
      <c r="E1" s="2" t="s">
        <v>69</v>
      </c>
      <c r="G1" s="2" t="s">
        <v>73</v>
      </c>
      <c r="H1" s="2" t="s">
        <v>430</v>
      </c>
    </row>
    <row r="2" spans="1:8">
      <c r="A2" s="3" t="s">
        <v>129</v>
      </c>
    </row>
    <row r="3" spans="1:8">
      <c r="A3" s="4" t="s">
        <v>130</v>
      </c>
      <c r="B3" s="7" t="n">
        <v>341.6</v>
      </c>
      <c r="E3" s="7" t="n">
        <v>266.4</v>
      </c>
      <c r="G3" s="7" t="n">
        <v>502.9</v>
      </c>
      <c r="H3" s="7" t="n">
        <v>738.9</v>
      </c>
    </row>
    <row r="4" spans="1:8">
      <c r="A4" s="4" t="s">
        <v>131</v>
      </c>
      <c r="B4" s="8" t="n">
        <v>205.6</v>
      </c>
      <c r="E4" s="8" t="n">
        <v>226.5</v>
      </c>
    </row>
    <row r="5" spans="1:8">
      <c r="A5" s="4" t="s">
        <v>132</v>
      </c>
      <c r="B5" s="8" t="n">
        <v>357.2</v>
      </c>
      <c r="E5" s="8" t="n">
        <v>329.5</v>
      </c>
    </row>
    <row r="6" spans="1:8">
      <c r="A6" s="4" t="s">
        <v>133</v>
      </c>
      <c r="B6" s="6" t="n">
        <v>140</v>
      </c>
      <c r="E6" s="8" t="n">
        <v>128.8</v>
      </c>
    </row>
    <row r="7" spans="1:8">
      <c r="A7" s="4" t="s">
        <v>134</v>
      </c>
      <c r="B7" s="8" t="n">
        <v>1044.4</v>
      </c>
      <c r="E7" s="8" t="n">
        <v>951.2</v>
      </c>
    </row>
    <row r="8" spans="1:8">
      <c r="A8" s="4" t="s">
        <v>1046</v>
      </c>
      <c r="B8" s="6" t="n">
        <v>0</v>
      </c>
      <c r="E8" s="6" t="n">
        <v>0</v>
      </c>
    </row>
    <row r="9" spans="1:8">
      <c r="A9" s="4" t="s">
        <v>1047</v>
      </c>
      <c r="B9" s="6" t="n">
        <v>0</v>
      </c>
      <c r="C9" s="4" t="s">
        <v>105</v>
      </c>
      <c r="E9" s="6" t="n">
        <v>0</v>
      </c>
      <c r="F9" s="4" t="s">
        <v>107</v>
      </c>
    </row>
    <row r="10" spans="1:8">
      <c r="A10" s="4" t="s">
        <v>135</v>
      </c>
      <c r="B10" s="6" t="n">
        <v>396</v>
      </c>
      <c r="E10" s="8" t="n">
        <v>424.1</v>
      </c>
    </row>
    <row r="11" spans="1:8">
      <c r="A11" s="4" t="s">
        <v>136</v>
      </c>
      <c r="B11" s="8" t="n">
        <v>1032.8</v>
      </c>
      <c r="D11" s="7" t="n">
        <v>1039.2</v>
      </c>
      <c r="E11" s="8" t="n">
        <v>1450.8</v>
      </c>
    </row>
    <row r="12" spans="1:8">
      <c r="A12" s="4" t="s">
        <v>137</v>
      </c>
      <c r="B12" s="8" t="n">
        <v>912.9</v>
      </c>
      <c r="E12" s="6" t="n">
        <v>1099</v>
      </c>
    </row>
    <row r="13" spans="1:8">
      <c r="A13" s="4" t="s">
        <v>138</v>
      </c>
      <c r="B13" s="8" t="n">
        <v>34.8</v>
      </c>
      <c r="E13" s="8" t="n">
        <v>28.2</v>
      </c>
    </row>
    <row r="14" spans="1:8">
      <c r="A14" s="4" t="s">
        <v>139</v>
      </c>
      <c r="B14" s="8" t="n">
        <v>3420.9</v>
      </c>
      <c r="D14" s="8" t="n">
        <v>3431.3</v>
      </c>
      <c r="E14" s="8" t="n">
        <v>3953.3</v>
      </c>
    </row>
    <row r="15" spans="1:8">
      <c r="A15" s="3" t="s">
        <v>1048</v>
      </c>
    </row>
    <row r="16" spans="1:8">
      <c r="A16" s="4" t="s">
        <v>140</v>
      </c>
      <c r="B16" s="8" t="n">
        <v>659.6</v>
      </c>
      <c r="E16" s="6" t="n">
        <v>717</v>
      </c>
    </row>
    <row r="17" spans="1:8">
      <c r="A17" s="4" t="s">
        <v>1049</v>
      </c>
      <c r="B17" s="6" t="n">
        <v>0</v>
      </c>
      <c r="C17" s="4" t="s">
        <v>105</v>
      </c>
      <c r="E17" s="6" t="n">
        <v>0</v>
      </c>
      <c r="F17" s="4" t="s">
        <v>107</v>
      </c>
    </row>
    <row r="18" spans="1:8">
      <c r="A18" s="4" t="s">
        <v>146</v>
      </c>
      <c r="B18" s="8" t="n">
        <v>1097.8</v>
      </c>
      <c r="E18" s="8" t="n">
        <v>1103.8</v>
      </c>
    </row>
    <row r="19" spans="1:8">
      <c r="A19" s="4" t="s">
        <v>147</v>
      </c>
      <c r="B19" s="8" t="n">
        <v>101.1</v>
      </c>
      <c r="D19" s="6" t="n">
        <v>117</v>
      </c>
      <c r="E19" s="8" t="n">
        <v>176.1</v>
      </c>
    </row>
    <row r="20" spans="1:8">
      <c r="A20" s="4" t="s">
        <v>148</v>
      </c>
      <c r="B20" s="8" t="n">
        <v>258.9</v>
      </c>
      <c r="E20" s="8" t="n">
        <v>211.8</v>
      </c>
    </row>
    <row r="21" spans="1:8">
      <c r="A21" s="4" t="s">
        <v>149</v>
      </c>
      <c r="B21" s="8" t="n">
        <v>2117.4</v>
      </c>
      <c r="D21" s="8" t="n">
        <v>2096.1</v>
      </c>
      <c r="E21" s="8" t="n">
        <v>2208.7</v>
      </c>
    </row>
    <row r="22" spans="1:8">
      <c r="A22" s="3" t="s">
        <v>150</v>
      </c>
    </row>
    <row r="23" spans="1:8">
      <c r="A23" s="4" t="s">
        <v>157</v>
      </c>
      <c r="B23" s="8" t="n">
        <v>1303.5</v>
      </c>
      <c r="D23" s="8" t="n">
        <v>1335.2</v>
      </c>
      <c r="E23" s="8" t="n">
        <v>1744.6</v>
      </c>
      <c r="G23" s="8" t="n">
        <v>1741.7</v>
      </c>
      <c r="H23" s="6" t="n">
        <v>1829</v>
      </c>
    </row>
    <row r="24" spans="1:8">
      <c r="A24" s="4" t="s">
        <v>158</v>
      </c>
      <c r="B24" s="8" t="n">
        <v>3420.9</v>
      </c>
      <c r="D24" s="7" t="n">
        <v>3431.3</v>
      </c>
      <c r="E24" s="8" t="n">
        <v>3953.3</v>
      </c>
    </row>
    <row r="25" spans="1:8">
      <c r="A25" s="4" t="s">
        <v>1041</v>
      </c>
    </row>
    <row r="26" spans="1:8">
      <c r="A26" s="3" t="s">
        <v>129</v>
      </c>
    </row>
    <row r="27" spans="1:8">
      <c r="A27" s="4" t="s">
        <v>130</v>
      </c>
      <c r="B27" s="6" t="n">
        <v>0</v>
      </c>
      <c r="E27" s="6" t="n">
        <v>0</v>
      </c>
      <c r="G27" s="6" t="n">
        <v>0</v>
      </c>
      <c r="H27" s="6" t="n">
        <v>0</v>
      </c>
    </row>
    <row r="28" spans="1:8">
      <c r="A28" s="4" t="s">
        <v>131</v>
      </c>
      <c r="B28" s="6" t="n">
        <v>0</v>
      </c>
      <c r="E28" s="6" t="n">
        <v>0</v>
      </c>
    </row>
    <row r="29" spans="1:8">
      <c r="A29" s="4" t="s">
        <v>132</v>
      </c>
      <c r="B29" s="6" t="n">
        <v>0</v>
      </c>
      <c r="E29" s="6" t="n">
        <v>0</v>
      </c>
    </row>
    <row r="30" spans="1:8">
      <c r="A30" s="4" t="s">
        <v>133</v>
      </c>
      <c r="B30" s="6" t="n">
        <v>0</v>
      </c>
      <c r="E30" s="6" t="n">
        <v>0</v>
      </c>
    </row>
    <row r="31" spans="1:8">
      <c r="A31" s="4" t="s">
        <v>134</v>
      </c>
      <c r="B31" s="6" t="n">
        <v>0</v>
      </c>
      <c r="E31" s="6" t="n">
        <v>0</v>
      </c>
    </row>
    <row r="32" spans="1:8">
      <c r="A32" s="4" t="s">
        <v>1046</v>
      </c>
      <c r="B32" s="6" t="n">
        <v>-4497</v>
      </c>
      <c r="E32" s="8" t="n">
        <v>-4987.4</v>
      </c>
    </row>
    <row r="33" spans="1:8">
      <c r="A33" s="4" t="s">
        <v>1047</v>
      </c>
      <c r="B33" s="8" t="n">
        <v>-936.9</v>
      </c>
      <c r="C33" s="4" t="s">
        <v>105</v>
      </c>
      <c r="E33" s="6" t="n">
        <v>-900</v>
      </c>
      <c r="F33" s="4" t="s">
        <v>107</v>
      </c>
    </row>
    <row r="34" spans="1:8">
      <c r="A34" s="4" t="s">
        <v>135</v>
      </c>
      <c r="B34" s="6" t="n">
        <v>0</v>
      </c>
      <c r="E34" s="6" t="n">
        <v>0</v>
      </c>
    </row>
    <row r="35" spans="1:8">
      <c r="A35" s="4" t="s">
        <v>136</v>
      </c>
      <c r="B35" s="6" t="n">
        <v>0</v>
      </c>
      <c r="E35" s="6" t="n">
        <v>0</v>
      </c>
    </row>
    <row r="36" spans="1:8">
      <c r="A36" s="4" t="s">
        <v>137</v>
      </c>
      <c r="B36" s="6" t="n">
        <v>0</v>
      </c>
      <c r="E36" s="6" t="n">
        <v>0</v>
      </c>
    </row>
    <row r="37" spans="1:8">
      <c r="A37" s="4" t="s">
        <v>138</v>
      </c>
      <c r="B37" s="6" t="n">
        <v>0</v>
      </c>
      <c r="E37" s="6" t="n">
        <v>0</v>
      </c>
    </row>
    <row r="38" spans="1:8">
      <c r="A38" s="4" t="s">
        <v>139</v>
      </c>
      <c r="B38" s="8" t="n">
        <v>-5433.9</v>
      </c>
      <c r="E38" s="8" t="n">
        <v>-5887.4</v>
      </c>
    </row>
    <row r="39" spans="1:8">
      <c r="A39" s="3" t="s">
        <v>1048</v>
      </c>
    </row>
    <row r="40" spans="1:8">
      <c r="A40" s="4" t="s">
        <v>140</v>
      </c>
      <c r="B40" s="6" t="n">
        <v>0</v>
      </c>
      <c r="E40" s="6" t="n">
        <v>0</v>
      </c>
    </row>
    <row r="41" spans="1:8">
      <c r="A41" s="4" t="s">
        <v>1049</v>
      </c>
      <c r="B41" s="8" t="n">
        <v>-936.9</v>
      </c>
      <c r="C41" s="4" t="s">
        <v>105</v>
      </c>
      <c r="E41" s="6" t="n">
        <v>-900</v>
      </c>
      <c r="F41" s="4" t="s">
        <v>107</v>
      </c>
    </row>
    <row r="42" spans="1:8">
      <c r="A42" s="4" t="s">
        <v>146</v>
      </c>
      <c r="B42" s="6" t="n">
        <v>0</v>
      </c>
      <c r="E42" s="6" t="n">
        <v>0</v>
      </c>
    </row>
    <row r="43" spans="1:8">
      <c r="A43" s="4" t="s">
        <v>147</v>
      </c>
      <c r="B43" s="6" t="n">
        <v>0</v>
      </c>
      <c r="E43" s="6" t="n">
        <v>0</v>
      </c>
    </row>
    <row r="44" spans="1:8">
      <c r="A44" s="4" t="s">
        <v>148</v>
      </c>
      <c r="B44" s="6" t="n">
        <v>0</v>
      </c>
      <c r="E44" s="6" t="n">
        <v>0</v>
      </c>
    </row>
    <row r="45" spans="1:8">
      <c r="A45" s="4" t="s">
        <v>149</v>
      </c>
      <c r="B45" s="8" t="n">
        <v>-936.9</v>
      </c>
      <c r="E45" s="6" t="n">
        <v>-900</v>
      </c>
    </row>
    <row r="46" spans="1:8">
      <c r="A46" s="3" t="s">
        <v>150</v>
      </c>
    </row>
    <row r="47" spans="1:8">
      <c r="A47" s="4" t="s">
        <v>157</v>
      </c>
      <c r="B47" s="6" t="n">
        <v>-4497</v>
      </c>
      <c r="E47" s="8" t="n">
        <v>-4987.4</v>
      </c>
    </row>
    <row r="48" spans="1:8">
      <c r="A48" s="4" t="s">
        <v>158</v>
      </c>
      <c r="B48" s="8" t="n">
        <v>-5433.9</v>
      </c>
      <c r="E48" s="8" t="n">
        <v>-5887.4</v>
      </c>
    </row>
    <row r="49" spans="1:8">
      <c r="A49" s="4" t="s">
        <v>1042</v>
      </c>
    </row>
    <row r="50" spans="1:8">
      <c r="A50" s="3" t="s">
        <v>129</v>
      </c>
    </row>
    <row r="51" spans="1:8">
      <c r="A51" s="4" t="s">
        <v>130</v>
      </c>
      <c r="B51" s="6" t="n">
        <v>0</v>
      </c>
      <c r="E51" s="6" t="n">
        <v>0</v>
      </c>
      <c r="G51" s="6" t="n">
        <v>0</v>
      </c>
      <c r="H51" s="6" t="n">
        <v>0</v>
      </c>
    </row>
    <row r="52" spans="1:8">
      <c r="A52" s="4" t="s">
        <v>131</v>
      </c>
      <c r="B52" s="6" t="n">
        <v>0</v>
      </c>
      <c r="E52" s="6" t="n">
        <v>0</v>
      </c>
    </row>
    <row r="53" spans="1:8">
      <c r="A53" s="4" t="s">
        <v>132</v>
      </c>
      <c r="B53" s="6" t="n">
        <v>0</v>
      </c>
      <c r="E53" s="6" t="n">
        <v>0</v>
      </c>
    </row>
    <row r="54" spans="1:8">
      <c r="A54" s="4" t="s">
        <v>133</v>
      </c>
      <c r="B54" s="6" t="n">
        <v>0</v>
      </c>
      <c r="E54" s="6" t="n">
        <v>0</v>
      </c>
    </row>
    <row r="55" spans="1:8">
      <c r="A55" s="4" t="s">
        <v>134</v>
      </c>
      <c r="B55" s="6" t="n">
        <v>0</v>
      </c>
      <c r="E55" s="6" t="n">
        <v>0</v>
      </c>
    </row>
    <row r="56" spans="1:8">
      <c r="A56" s="4" t="s">
        <v>1046</v>
      </c>
      <c r="B56" s="8" t="n">
        <v>3357.4</v>
      </c>
      <c r="E56" s="6" t="n">
        <v>3760</v>
      </c>
    </row>
    <row r="57" spans="1:8">
      <c r="A57" s="4" t="s">
        <v>1047</v>
      </c>
      <c r="B57" s="6" t="n">
        <v>0</v>
      </c>
      <c r="C57" s="4" t="s">
        <v>105</v>
      </c>
      <c r="E57" s="6" t="n">
        <v>0</v>
      </c>
      <c r="F57" s="4" t="s">
        <v>107</v>
      </c>
    </row>
    <row r="58" spans="1:8">
      <c r="A58" s="4" t="s">
        <v>135</v>
      </c>
      <c r="B58" s="6" t="n">
        <v>0</v>
      </c>
      <c r="E58" s="6" t="n">
        <v>0</v>
      </c>
    </row>
    <row r="59" spans="1:8">
      <c r="A59" s="4" t="s">
        <v>136</v>
      </c>
      <c r="B59" s="6" t="n">
        <v>0</v>
      </c>
      <c r="E59" s="6" t="n">
        <v>0</v>
      </c>
    </row>
    <row r="60" spans="1:8">
      <c r="A60" s="4" t="s">
        <v>137</v>
      </c>
      <c r="B60" s="6" t="n">
        <v>0</v>
      </c>
      <c r="E60" s="6" t="n">
        <v>0</v>
      </c>
    </row>
    <row r="61" spans="1:8">
      <c r="A61" s="4" t="s">
        <v>138</v>
      </c>
      <c r="B61" s="8" t="n">
        <v>0.4</v>
      </c>
      <c r="E61" s="6" t="n">
        <v>1</v>
      </c>
    </row>
    <row r="62" spans="1:8">
      <c r="A62" s="4" t="s">
        <v>139</v>
      </c>
      <c r="B62" s="8" t="n">
        <v>3357.8</v>
      </c>
      <c r="E62" s="6" t="n">
        <v>3761</v>
      </c>
    </row>
    <row r="63" spans="1:8">
      <c r="A63" s="3" t="s">
        <v>1048</v>
      </c>
    </row>
    <row r="64" spans="1:8">
      <c r="A64" s="4" t="s">
        <v>140</v>
      </c>
      <c r="B64" s="8" t="n">
        <v>19.6</v>
      </c>
      <c r="E64" s="8" t="n">
        <v>19.7</v>
      </c>
    </row>
    <row r="65" spans="1:8">
      <c r="A65" s="4" t="s">
        <v>1049</v>
      </c>
      <c r="B65" s="8" t="n">
        <v>936.9</v>
      </c>
      <c r="C65" s="4" t="s">
        <v>105</v>
      </c>
      <c r="E65" s="6" t="n">
        <v>900</v>
      </c>
      <c r="F65" s="4" t="s">
        <v>107</v>
      </c>
    </row>
    <row r="66" spans="1:8">
      <c r="A66" s="4" t="s">
        <v>146</v>
      </c>
      <c r="B66" s="8" t="n">
        <v>1097.8</v>
      </c>
      <c r="E66" s="8" t="n">
        <v>1096.7</v>
      </c>
    </row>
    <row r="67" spans="1:8">
      <c r="A67" s="4" t="s">
        <v>147</v>
      </c>
      <c r="B67" s="6" t="n">
        <v>0</v>
      </c>
      <c r="E67" s="6" t="n">
        <v>0</v>
      </c>
    </row>
    <row r="68" spans="1:8">
      <c r="A68" s="4" t="s">
        <v>148</v>
      </c>
      <c r="B68" s="6" t="n">
        <v>0</v>
      </c>
      <c r="E68" s="6" t="n">
        <v>0</v>
      </c>
    </row>
    <row r="69" spans="1:8">
      <c r="A69" s="4" t="s">
        <v>149</v>
      </c>
      <c r="B69" s="8" t="n">
        <v>2054.3</v>
      </c>
      <c r="E69" s="8" t="n">
        <v>2016.4</v>
      </c>
    </row>
    <row r="70" spans="1:8">
      <c r="A70" s="3" t="s">
        <v>150</v>
      </c>
    </row>
    <row r="71" spans="1:8">
      <c r="A71" s="4" t="s">
        <v>157</v>
      </c>
      <c r="B71" s="8" t="n">
        <v>1303.5</v>
      </c>
      <c r="E71" s="8" t="n">
        <v>1744.6</v>
      </c>
    </row>
    <row r="72" spans="1:8">
      <c r="A72" s="4" t="s">
        <v>158</v>
      </c>
      <c r="B72" s="8" t="n">
        <v>3357.8</v>
      </c>
      <c r="E72" s="6" t="n">
        <v>3761</v>
      </c>
    </row>
    <row r="73" spans="1:8">
      <c r="A73" s="4" t="s">
        <v>1043</v>
      </c>
    </row>
    <row r="74" spans="1:8">
      <c r="A74" s="3" t="s">
        <v>129</v>
      </c>
    </row>
    <row r="75" spans="1:8">
      <c r="A75" s="4" t="s">
        <v>130</v>
      </c>
      <c r="B75" s="8" t="n">
        <v>2.6</v>
      </c>
      <c r="E75" s="8" t="n">
        <v>2.5</v>
      </c>
      <c r="G75" s="8" t="n">
        <v>6.4</v>
      </c>
      <c r="H75" s="8" t="n">
        <v>5.8</v>
      </c>
    </row>
    <row r="76" spans="1:8">
      <c r="A76" s="4" t="s">
        <v>131</v>
      </c>
      <c r="B76" s="8" t="n">
        <v>43.7</v>
      </c>
      <c r="E76" s="8" t="n">
        <v>46.1</v>
      </c>
    </row>
    <row r="77" spans="1:8">
      <c r="A77" s="4" t="s">
        <v>132</v>
      </c>
      <c r="B77" s="8" t="n">
        <v>193.1</v>
      </c>
      <c r="E77" s="8" t="n">
        <v>175.4</v>
      </c>
    </row>
    <row r="78" spans="1:8">
      <c r="A78" s="4" t="s">
        <v>133</v>
      </c>
      <c r="B78" s="8" t="n">
        <v>59.7</v>
      </c>
      <c r="E78" s="8" t="n">
        <v>48.8</v>
      </c>
    </row>
    <row r="79" spans="1:8">
      <c r="A79" s="4" t="s">
        <v>134</v>
      </c>
      <c r="B79" s="8" t="n">
        <v>299.1</v>
      </c>
      <c r="E79" s="8" t="n">
        <v>272.8</v>
      </c>
    </row>
    <row r="80" spans="1:8">
      <c r="A80" s="4" t="s">
        <v>1046</v>
      </c>
      <c r="B80" s="8" t="n">
        <v>1139.6</v>
      </c>
      <c r="E80" s="8" t="n">
        <v>1227.4</v>
      </c>
    </row>
    <row r="81" spans="1:8">
      <c r="A81" s="4" t="s">
        <v>1047</v>
      </c>
      <c r="B81" s="8" t="n">
        <v>878.7</v>
      </c>
      <c r="C81" s="4" t="s">
        <v>105</v>
      </c>
      <c r="E81" s="8" t="n">
        <v>836.1</v>
      </c>
      <c r="F81" s="4" t="s">
        <v>107</v>
      </c>
    </row>
    <row r="82" spans="1:8">
      <c r="A82" s="4" t="s">
        <v>135</v>
      </c>
      <c r="B82" s="8" t="n">
        <v>292.1</v>
      </c>
      <c r="E82" s="8" t="n">
        <v>316.7</v>
      </c>
    </row>
    <row r="83" spans="1:8">
      <c r="A83" s="4" t="s">
        <v>136</v>
      </c>
      <c r="B83" s="6" t="n">
        <v>741</v>
      </c>
      <c r="E83" s="8" t="n">
        <v>1037.5</v>
      </c>
    </row>
    <row r="84" spans="1:8">
      <c r="A84" s="4" t="s">
        <v>137</v>
      </c>
      <c r="B84" s="8" t="n">
        <v>711.8</v>
      </c>
      <c r="E84" s="8" t="n">
        <v>886.5</v>
      </c>
    </row>
    <row r="85" spans="1:8">
      <c r="A85" s="4" t="s">
        <v>138</v>
      </c>
      <c r="B85" s="8" t="n">
        <v>0.2</v>
      </c>
      <c r="E85" s="8" t="n">
        <v>0.1</v>
      </c>
    </row>
    <row r="86" spans="1:8">
      <c r="A86" s="4" t="s">
        <v>139</v>
      </c>
      <c r="B86" s="8" t="n">
        <v>4062.5</v>
      </c>
      <c r="E86" s="8" t="n">
        <v>4577.1</v>
      </c>
    </row>
    <row r="87" spans="1:8">
      <c r="A87" s="3" t="s">
        <v>1048</v>
      </c>
    </row>
    <row r="88" spans="1:8">
      <c r="A88" s="4" t="s">
        <v>140</v>
      </c>
      <c r="B88" s="8" t="n">
        <v>409.7</v>
      </c>
      <c r="E88" s="8" t="n">
        <v>471.8</v>
      </c>
    </row>
    <row r="89" spans="1:8">
      <c r="A89" s="4" t="s">
        <v>1049</v>
      </c>
      <c r="B89" s="6" t="n">
        <v>0</v>
      </c>
      <c r="C89" s="4" t="s">
        <v>105</v>
      </c>
      <c r="E89" s="6" t="n">
        <v>0</v>
      </c>
      <c r="F89" s="4" t="s">
        <v>107</v>
      </c>
    </row>
    <row r="90" spans="1:8">
      <c r="A90" s="4" t="s">
        <v>146</v>
      </c>
      <c r="B90" s="6" t="n">
        <v>0</v>
      </c>
      <c r="E90" s="8" t="n">
        <v>7.1</v>
      </c>
    </row>
    <row r="91" spans="1:8">
      <c r="A91" s="4" t="s">
        <v>147</v>
      </c>
      <c r="B91" s="8" t="n">
        <v>88.7</v>
      </c>
      <c r="E91" s="8" t="n">
        <v>142.6</v>
      </c>
    </row>
    <row r="92" spans="1:8">
      <c r="A92" s="4" t="s">
        <v>148</v>
      </c>
      <c r="B92" s="8" t="n">
        <v>206.7</v>
      </c>
      <c r="E92" s="8" t="n">
        <v>195.6</v>
      </c>
    </row>
    <row r="93" spans="1:8">
      <c r="A93" s="4" t="s">
        <v>149</v>
      </c>
      <c r="B93" s="8" t="n">
        <v>705.1</v>
      </c>
      <c r="E93" s="8" t="n">
        <v>817.1</v>
      </c>
    </row>
    <row r="94" spans="1:8">
      <c r="A94" s="3" t="s">
        <v>150</v>
      </c>
    </row>
    <row r="95" spans="1:8">
      <c r="A95" s="4" t="s">
        <v>157</v>
      </c>
      <c r="B95" s="8" t="n">
        <v>3357.4</v>
      </c>
      <c r="E95" s="6" t="n">
        <v>3760</v>
      </c>
    </row>
    <row r="96" spans="1:8">
      <c r="A96" s="4" t="s">
        <v>158</v>
      </c>
      <c r="B96" s="8" t="n">
        <v>4062.5</v>
      </c>
      <c r="E96" s="8" t="n">
        <v>4577.1</v>
      </c>
    </row>
    <row r="97" spans="1:8">
      <c r="A97" s="4" t="s">
        <v>1044</v>
      </c>
    </row>
    <row r="98" spans="1:8">
      <c r="A98" s="3" t="s">
        <v>129</v>
      </c>
    </row>
    <row r="99" spans="1:8">
      <c r="A99" s="4" t="s">
        <v>130</v>
      </c>
      <c r="B99" s="6" t="n">
        <v>339</v>
      </c>
      <c r="E99" s="8" t="n">
        <v>263.9</v>
      </c>
      <c r="G99" s="7" t="n">
        <v>496.5</v>
      </c>
      <c r="H99" s="7" t="n">
        <v>733.1</v>
      </c>
    </row>
    <row r="100" spans="1:8">
      <c r="A100" s="4" t="s">
        <v>131</v>
      </c>
      <c r="B100" s="8" t="n">
        <v>161.9</v>
      </c>
      <c r="E100" s="8" t="n">
        <v>180.4</v>
      </c>
    </row>
    <row r="101" spans="1:8">
      <c r="A101" s="4" t="s">
        <v>132</v>
      </c>
      <c r="B101" s="8" t="n">
        <v>164.1</v>
      </c>
      <c r="E101" s="8" t="n">
        <v>154.1</v>
      </c>
    </row>
    <row r="102" spans="1:8">
      <c r="A102" s="4" t="s">
        <v>133</v>
      </c>
      <c r="B102" s="8" t="n">
        <v>80.3</v>
      </c>
      <c r="E102" s="6" t="n">
        <v>80</v>
      </c>
    </row>
    <row r="103" spans="1:8">
      <c r="A103" s="4" t="s">
        <v>134</v>
      </c>
      <c r="B103" s="8" t="n">
        <v>745.3</v>
      </c>
      <c r="E103" s="8" t="n">
        <v>678.4</v>
      </c>
    </row>
    <row r="104" spans="1:8">
      <c r="A104" s="4" t="s">
        <v>1046</v>
      </c>
      <c r="B104" s="6" t="n">
        <v>0</v>
      </c>
      <c r="E104" s="6" t="n">
        <v>0</v>
      </c>
    </row>
    <row r="105" spans="1:8">
      <c r="A105" s="4" t="s">
        <v>1047</v>
      </c>
      <c r="B105" s="8" t="n">
        <v>58.2</v>
      </c>
      <c r="C105" s="4" t="s">
        <v>105</v>
      </c>
      <c r="E105" s="8" t="n">
        <v>63.9</v>
      </c>
      <c r="F105" s="4" t="s">
        <v>107</v>
      </c>
    </row>
    <row r="106" spans="1:8">
      <c r="A106" s="4" t="s">
        <v>135</v>
      </c>
      <c r="B106" s="8" t="n">
        <v>103.9</v>
      </c>
      <c r="E106" s="8" t="n">
        <v>107.4</v>
      </c>
    </row>
    <row r="107" spans="1:8">
      <c r="A107" s="4" t="s">
        <v>136</v>
      </c>
      <c r="B107" s="8" t="n">
        <v>291.8</v>
      </c>
      <c r="E107" s="8" t="n">
        <v>413.3</v>
      </c>
    </row>
    <row r="108" spans="1:8">
      <c r="A108" s="4" t="s">
        <v>137</v>
      </c>
      <c r="B108" s="8" t="n">
        <v>201.1</v>
      </c>
      <c r="E108" s="8" t="n">
        <v>212.5</v>
      </c>
    </row>
    <row r="109" spans="1:8">
      <c r="A109" s="4" t="s">
        <v>138</v>
      </c>
      <c r="B109" s="8" t="n">
        <v>34.2</v>
      </c>
      <c r="E109" s="8" t="n">
        <v>27.1</v>
      </c>
    </row>
    <row r="110" spans="1:8">
      <c r="A110" s="4" t="s">
        <v>139</v>
      </c>
      <c r="B110" s="8" t="n">
        <v>1434.5</v>
      </c>
      <c r="E110" s="8" t="n">
        <v>1502.6</v>
      </c>
    </row>
    <row r="111" spans="1:8">
      <c r="A111" s="3" t="s">
        <v>1048</v>
      </c>
    </row>
    <row r="112" spans="1:8">
      <c r="A112" s="4" t="s">
        <v>140</v>
      </c>
      <c r="B112" s="8" t="n">
        <v>230.3</v>
      </c>
      <c r="E112" s="8" t="n">
        <v>225.5</v>
      </c>
    </row>
    <row r="113" spans="1:8">
      <c r="A113" s="4" t="s">
        <v>1049</v>
      </c>
      <c r="B113" s="6" t="n">
        <v>0</v>
      </c>
      <c r="C113" s="4" t="s">
        <v>105</v>
      </c>
      <c r="E113" s="6" t="n">
        <v>0</v>
      </c>
      <c r="F113" s="4" t="s">
        <v>107</v>
      </c>
    </row>
    <row r="114" spans="1:8">
      <c r="A114" s="4" t="s">
        <v>146</v>
      </c>
      <c r="B114" s="6" t="n">
        <v>0</v>
      </c>
      <c r="E114" s="6" t="n">
        <v>0</v>
      </c>
    </row>
    <row r="115" spans="1:8">
      <c r="A115" s="4" t="s">
        <v>147</v>
      </c>
      <c r="B115" s="8" t="n">
        <v>12.4</v>
      </c>
      <c r="E115" s="8" t="n">
        <v>33.5</v>
      </c>
    </row>
    <row r="116" spans="1:8">
      <c r="A116" s="4" t="s">
        <v>148</v>
      </c>
      <c r="B116" s="8" t="n">
        <v>52.2</v>
      </c>
      <c r="E116" s="8" t="n">
        <v>16.2</v>
      </c>
    </row>
    <row r="117" spans="1:8">
      <c r="A117" s="4" t="s">
        <v>149</v>
      </c>
      <c r="B117" s="8" t="n">
        <v>294.9</v>
      </c>
      <c r="E117" s="8" t="n">
        <v>275.2</v>
      </c>
    </row>
    <row r="118" spans="1:8">
      <c r="A118" s="3" t="s">
        <v>150</v>
      </c>
    </row>
    <row r="119" spans="1:8">
      <c r="A119" s="4" t="s">
        <v>157</v>
      </c>
      <c r="B119" s="8" t="n">
        <v>1139.6</v>
      </c>
      <c r="E119" s="8" t="n">
        <v>1227.4</v>
      </c>
    </row>
    <row r="120" spans="1:8">
      <c r="A120" s="4" t="s">
        <v>158</v>
      </c>
      <c r="B120" s="7" t="n">
        <v>1434.5</v>
      </c>
      <c r="E120" s="7" t="n">
        <v>1502.6</v>
      </c>
    </row>
    <row r="121" spans="1:8"/>
    <row r="122" spans="1:8">
      <c r="A122" s="4" t="s">
        <v>105</v>
      </c>
      <c r="B122" s="4" t="s">
        <v>1050</v>
      </c>
    </row>
    <row r="123" spans="1:8">
      <c r="A123" s="4" t="s">
        <v>107</v>
      </c>
      <c r="B123" s="4" t="s">
        <v>1050</v>
      </c>
    </row>
  </sheetData>
  <mergeCells count="5">
    <mergeCell ref="B1:C1"/>
    <mergeCell ref="E1:F1"/>
    <mergeCell ref="A121:H121"/>
    <mergeCell ref="B122:H122"/>
    <mergeCell ref="B123:H1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1</v>
      </c>
      <c r="B1" s="2" t="s">
        <v>1</v>
      </c>
    </row>
    <row r="2" spans="1:5">
      <c r="B2" s="2" t="s">
        <v>2</v>
      </c>
      <c r="C2" s="2" t="s">
        <v>69</v>
      </c>
      <c r="D2" s="2" t="s">
        <v>73</v>
      </c>
      <c r="E2" s="2" t="s">
        <v>430</v>
      </c>
    </row>
    <row r="3" spans="1:5">
      <c r="A3" s="3" t="s">
        <v>172</v>
      </c>
    </row>
    <row r="4" spans="1:5">
      <c r="A4" s="4" t="s">
        <v>1052</v>
      </c>
      <c r="B4" s="7" t="n">
        <v>190.6</v>
      </c>
      <c r="C4" s="7" t="n">
        <v>259.4</v>
      </c>
      <c r="D4" s="7" t="n">
        <v>313.6</v>
      </c>
    </row>
    <row r="5" spans="1:5">
      <c r="A5" s="3" t="s">
        <v>183</v>
      </c>
    </row>
    <row r="6" spans="1:5">
      <c r="A6" s="4" t="s">
        <v>184</v>
      </c>
      <c r="B6" s="6" t="n">
        <v>-58</v>
      </c>
      <c r="C6" s="6" t="n">
        <v>-62</v>
      </c>
      <c r="D6" s="6" t="n">
        <v>-69</v>
      </c>
    </row>
    <row r="7" spans="1:5">
      <c r="A7" s="4" t="s">
        <v>186</v>
      </c>
      <c r="B7" s="6" t="n">
        <v>0</v>
      </c>
      <c r="C7" s="8" t="n">
        <v>90.2</v>
      </c>
      <c r="D7" s="6" t="n">
        <v>34</v>
      </c>
    </row>
    <row r="8" spans="1:5">
      <c r="A8" s="4" t="s">
        <v>1053</v>
      </c>
      <c r="B8" s="8" t="n">
        <v>-9.699999999999999</v>
      </c>
      <c r="C8" s="8" t="n">
        <v>-9.699999999999999</v>
      </c>
      <c r="D8" s="6" t="n">
        <v>0</v>
      </c>
    </row>
    <row r="9" spans="1:5">
      <c r="A9" s="4" t="s">
        <v>1054</v>
      </c>
      <c r="B9" s="6" t="n">
        <v>0</v>
      </c>
      <c r="D9" s="8" t="n">
        <v>18.4</v>
      </c>
    </row>
    <row r="10" spans="1:5">
      <c r="A10" s="4" t="s">
        <v>179</v>
      </c>
      <c r="B10" s="8" t="n">
        <v>-1.3</v>
      </c>
      <c r="C10" s="6" t="n">
        <v>0</v>
      </c>
      <c r="D10" s="6" t="n">
        <v>0</v>
      </c>
    </row>
    <row r="11" spans="1:5">
      <c r="A11" s="4" t="s">
        <v>1055</v>
      </c>
      <c r="D11" s="6" t="n">
        <v>0</v>
      </c>
    </row>
    <row r="12" spans="1:5">
      <c r="A12" s="4" t="s">
        <v>187</v>
      </c>
      <c r="B12" s="8" t="n">
        <v>4.1</v>
      </c>
      <c r="C12" s="8" t="n">
        <v>4.7</v>
      </c>
      <c r="D12" s="8" t="n">
        <v>18.4</v>
      </c>
    </row>
    <row r="13" spans="1:5">
      <c r="A13" s="4" t="s">
        <v>1056</v>
      </c>
      <c r="B13" s="6" t="n">
        <v>0</v>
      </c>
    </row>
    <row r="14" spans="1:5">
      <c r="A14" s="4" t="s">
        <v>188</v>
      </c>
      <c r="B14" s="6" t="n">
        <v>0</v>
      </c>
      <c r="C14" s="6" t="n">
        <v>-19</v>
      </c>
      <c r="D14" s="6" t="n">
        <v>0</v>
      </c>
    </row>
    <row r="15" spans="1:5">
      <c r="A15" s="4" t="s">
        <v>189</v>
      </c>
      <c r="B15" s="8" t="n">
        <v>-45.5</v>
      </c>
      <c r="C15" s="8" t="n">
        <v>-118.8</v>
      </c>
      <c r="D15" s="8" t="n">
        <v>-84.59999999999999</v>
      </c>
    </row>
    <row r="16" spans="1:5">
      <c r="A16" s="3" t="s">
        <v>190</v>
      </c>
    </row>
    <row r="17" spans="1:5">
      <c r="A17" s="4" t="s">
        <v>191</v>
      </c>
      <c r="B17" s="6" t="n">
        <v>434</v>
      </c>
      <c r="C17" s="6" t="n">
        <v>550</v>
      </c>
      <c r="D17" s="6" t="n">
        <v>271</v>
      </c>
    </row>
    <row r="18" spans="1:5">
      <c r="A18" s="4" t="s">
        <v>192</v>
      </c>
      <c r="B18" s="6" t="n">
        <v>-324</v>
      </c>
      <c r="C18" s="6" t="n">
        <v>-788</v>
      </c>
      <c r="D18" s="6" t="n">
        <v>-568</v>
      </c>
    </row>
    <row r="19" spans="1:5">
      <c r="A19" s="4" t="s">
        <v>193</v>
      </c>
      <c r="B19" s="6" t="n">
        <v>-185</v>
      </c>
      <c r="C19" s="6" t="n">
        <v>0</v>
      </c>
      <c r="D19" s="6" t="n">
        <v>0</v>
      </c>
    </row>
    <row r="20" spans="1:5">
      <c r="A20" s="4" t="s">
        <v>1057</v>
      </c>
      <c r="B20" s="6" t="n">
        <v>0</v>
      </c>
      <c r="C20" s="6" t="n">
        <v>0</v>
      </c>
    </row>
    <row r="21" spans="1:5">
      <c r="A21" s="4" t="s">
        <v>1058</v>
      </c>
      <c r="B21" s="8" t="n">
        <v>5.8</v>
      </c>
      <c r="C21" s="8" t="n">
        <v>-9.699999999999999</v>
      </c>
      <c r="D21" s="6" t="n">
        <v>2</v>
      </c>
    </row>
    <row r="22" spans="1:5">
      <c r="A22" s="4" t="s">
        <v>196</v>
      </c>
      <c r="B22" s="6" t="n">
        <v>0</v>
      </c>
      <c r="C22" s="8" t="n">
        <v>124.4</v>
      </c>
      <c r="D22" s="8" t="n">
        <v>165.4</v>
      </c>
    </row>
    <row r="23" spans="1:5">
      <c r="A23" s="4" t="s">
        <v>197</v>
      </c>
      <c r="B23" s="8" t="n">
        <v>8.4</v>
      </c>
      <c r="C23" s="8" t="n">
        <v>-4.4</v>
      </c>
      <c r="D23" s="6" t="n">
        <v>0</v>
      </c>
    </row>
    <row r="24" spans="1:5">
      <c r="A24" s="4" t="s">
        <v>1059</v>
      </c>
      <c r="B24" s="6" t="n">
        <v>0</v>
      </c>
      <c r="D24" s="6" t="n">
        <v>0</v>
      </c>
    </row>
    <row r="25" spans="1:5">
      <c r="A25" s="4" t="s">
        <v>1060</v>
      </c>
      <c r="B25" s="6" t="n">
        <v>0</v>
      </c>
    </row>
    <row r="26" spans="1:5">
      <c r="A26" s="4" t="s">
        <v>1061</v>
      </c>
      <c r="B26" s="6" t="n">
        <v>0</v>
      </c>
      <c r="D26" s="6" t="n">
        <v>0</v>
      </c>
    </row>
    <row r="27" spans="1:5">
      <c r="A27" s="4" t="s">
        <v>179</v>
      </c>
      <c r="B27" s="6" t="n">
        <v>0</v>
      </c>
      <c r="C27" s="6" t="n">
        <v>0</v>
      </c>
      <c r="D27" s="8" t="n">
        <v>-0.2</v>
      </c>
    </row>
    <row r="28" spans="1:5">
      <c r="A28" s="4" t="s">
        <v>195</v>
      </c>
      <c r="B28" s="6" t="n">
        <v>-3</v>
      </c>
      <c r="C28" s="8" t="n">
        <v>-3.1</v>
      </c>
      <c r="D28" s="8" t="n">
        <v>-17.4</v>
      </c>
    </row>
    <row r="29" spans="1:5">
      <c r="A29" s="4" t="s">
        <v>198</v>
      </c>
      <c r="B29" s="8" t="n">
        <v>-63.8</v>
      </c>
      <c r="C29" s="8" t="n">
        <v>-379.6</v>
      </c>
      <c r="D29" s="6" t="n">
        <v>-478</v>
      </c>
    </row>
    <row r="30" spans="1:5">
      <c r="A30" s="4" t="s">
        <v>199</v>
      </c>
      <c r="B30" s="8" t="n">
        <v>-6.1</v>
      </c>
      <c r="C30" s="8" t="n">
        <v>2.5</v>
      </c>
      <c r="D30" s="6" t="n">
        <v>13</v>
      </c>
    </row>
    <row r="31" spans="1:5">
      <c r="A31" s="4" t="s">
        <v>1062</v>
      </c>
      <c r="B31" s="8" t="n">
        <v>75.2</v>
      </c>
      <c r="C31" s="8" t="n">
        <v>-236.5</v>
      </c>
      <c r="D31" s="6" t="n">
        <v>-236</v>
      </c>
    </row>
    <row r="32" spans="1:5">
      <c r="A32" s="4" t="s">
        <v>130</v>
      </c>
      <c r="B32" s="8" t="n">
        <v>341.6</v>
      </c>
      <c r="C32" s="8" t="n">
        <v>266.4</v>
      </c>
      <c r="D32" s="8" t="n">
        <v>502.9</v>
      </c>
      <c r="E32" s="7" t="n">
        <v>738.9</v>
      </c>
    </row>
    <row r="33" spans="1:5">
      <c r="A33" s="4" t="s">
        <v>1041</v>
      </c>
    </row>
    <row r="34" spans="1:5">
      <c r="A34" s="3" t="s">
        <v>172</v>
      </c>
    </row>
    <row r="35" spans="1:5">
      <c r="A35" s="4" t="s">
        <v>1052</v>
      </c>
      <c r="B35" s="8" t="n">
        <v>-49.5</v>
      </c>
      <c r="C35" s="8" t="n">
        <v>-350.2</v>
      </c>
      <c r="D35" s="6" t="n">
        <v>-75</v>
      </c>
    </row>
    <row r="36" spans="1:5">
      <c r="A36" s="3" t="s">
        <v>183</v>
      </c>
    </row>
    <row r="37" spans="1:5">
      <c r="A37" s="4" t="s">
        <v>184</v>
      </c>
      <c r="B37" s="6" t="n">
        <v>0</v>
      </c>
      <c r="C37" s="6" t="n">
        <v>0</v>
      </c>
      <c r="D37" s="6" t="n">
        <v>0</v>
      </c>
    </row>
    <row r="38" spans="1:5">
      <c r="A38" s="4" t="s">
        <v>186</v>
      </c>
      <c r="C38" s="6" t="n">
        <v>0</v>
      </c>
      <c r="D38" s="6" t="n">
        <v>0</v>
      </c>
    </row>
    <row r="39" spans="1:5">
      <c r="A39" s="4" t="s">
        <v>1053</v>
      </c>
      <c r="B39" s="6" t="n">
        <v>0</v>
      </c>
      <c r="C39" s="6" t="n">
        <v>0</v>
      </c>
    </row>
    <row r="40" spans="1:5">
      <c r="A40" s="4" t="s">
        <v>1054</v>
      </c>
      <c r="B40" s="8" t="n">
        <v>8.5</v>
      </c>
      <c r="D40" s="6" t="n">
        <v>0</v>
      </c>
    </row>
    <row r="41" spans="1:5">
      <c r="A41" s="4" t="s">
        <v>179</v>
      </c>
      <c r="B41" s="6" t="n">
        <v>0</v>
      </c>
    </row>
    <row r="42" spans="1:5">
      <c r="A42" s="4" t="s">
        <v>1055</v>
      </c>
      <c r="D42" s="8" t="n">
        <v>-1.9</v>
      </c>
    </row>
    <row r="43" spans="1:5">
      <c r="A43" s="4" t="s">
        <v>187</v>
      </c>
      <c r="B43" s="6" t="n">
        <v>0</v>
      </c>
      <c r="C43" s="6" t="n">
        <v>0</v>
      </c>
    </row>
    <row r="44" spans="1:5">
      <c r="A44" s="4" t="s">
        <v>1056</v>
      </c>
      <c r="B44" s="8" t="n">
        <v>36.9</v>
      </c>
    </row>
    <row r="45" spans="1:5">
      <c r="A45" s="4" t="s">
        <v>188</v>
      </c>
      <c r="C45" s="6" t="n">
        <v>0</v>
      </c>
    </row>
    <row r="46" spans="1:5">
      <c r="A46" s="4" t="s">
        <v>189</v>
      </c>
      <c r="B46" s="8" t="n">
        <v>45.4</v>
      </c>
      <c r="C46" s="6" t="n">
        <v>0</v>
      </c>
      <c r="D46" s="8" t="n">
        <v>-1.9</v>
      </c>
    </row>
    <row r="47" spans="1:5">
      <c r="A47" s="3" t="s">
        <v>190</v>
      </c>
    </row>
    <row r="48" spans="1:5">
      <c r="A48" s="4" t="s">
        <v>191</v>
      </c>
      <c r="B48" s="6" t="n">
        <v>0</v>
      </c>
      <c r="C48" s="6" t="n">
        <v>0</v>
      </c>
      <c r="D48" s="6" t="n">
        <v>0</v>
      </c>
    </row>
    <row r="49" spans="1:5">
      <c r="A49" s="4" t="s">
        <v>192</v>
      </c>
      <c r="B49" s="6" t="n">
        <v>0</v>
      </c>
      <c r="C49" s="6" t="n">
        <v>0</v>
      </c>
      <c r="D49" s="6" t="n">
        <v>0</v>
      </c>
    </row>
    <row r="50" spans="1:5">
      <c r="A50" s="4" t="s">
        <v>193</v>
      </c>
      <c r="B50" s="6" t="n">
        <v>0</v>
      </c>
    </row>
    <row r="51" spans="1:5">
      <c r="A51" s="4" t="s">
        <v>1057</v>
      </c>
      <c r="B51" s="6" t="n">
        <v>0</v>
      </c>
      <c r="C51" s="8" t="n">
        <v>350.2</v>
      </c>
    </row>
    <row r="52" spans="1:5">
      <c r="A52" s="4" t="s">
        <v>1058</v>
      </c>
      <c r="B52" s="6" t="n">
        <v>0</v>
      </c>
      <c r="C52" s="6" t="n">
        <v>0</v>
      </c>
      <c r="D52" s="6" t="n">
        <v>0</v>
      </c>
    </row>
    <row r="53" spans="1:5">
      <c r="A53" s="4" t="s">
        <v>196</v>
      </c>
      <c r="C53" s="6" t="n">
        <v>0</v>
      </c>
      <c r="D53" s="6" t="n">
        <v>0</v>
      </c>
    </row>
    <row r="54" spans="1:5">
      <c r="A54" s="4" t="s">
        <v>197</v>
      </c>
      <c r="B54" s="6" t="n">
        <v>0</v>
      </c>
      <c r="C54" s="6" t="n">
        <v>0</v>
      </c>
    </row>
    <row r="55" spans="1:5">
      <c r="A55" s="4" t="s">
        <v>1059</v>
      </c>
      <c r="B55" s="8" t="n">
        <v>-36.9</v>
      </c>
      <c r="D55" s="8" t="n">
        <v>1.9</v>
      </c>
    </row>
    <row r="56" spans="1:5">
      <c r="A56" s="4" t="s">
        <v>1060</v>
      </c>
      <c r="B56" s="8" t="n">
        <v>-8.5</v>
      </c>
    </row>
    <row r="57" spans="1:5">
      <c r="A57" s="4" t="s">
        <v>1061</v>
      </c>
      <c r="B57" s="8" t="n">
        <v>49.5</v>
      </c>
      <c r="D57" s="6" t="n">
        <v>75</v>
      </c>
    </row>
    <row r="58" spans="1:5">
      <c r="A58" s="4" t="s">
        <v>179</v>
      </c>
      <c r="D58" s="6" t="n">
        <v>0</v>
      </c>
    </row>
    <row r="59" spans="1:5">
      <c r="A59" s="4" t="s">
        <v>195</v>
      </c>
      <c r="B59" s="6" t="n">
        <v>0</v>
      </c>
      <c r="C59" s="6" t="n">
        <v>0</v>
      </c>
      <c r="D59" s="6" t="n">
        <v>0</v>
      </c>
    </row>
    <row r="60" spans="1:5">
      <c r="A60" s="4" t="s">
        <v>198</v>
      </c>
      <c r="B60" s="8" t="n">
        <v>4.1</v>
      </c>
      <c r="C60" s="8" t="n">
        <v>350.2</v>
      </c>
      <c r="D60" s="8" t="n">
        <v>76.90000000000001</v>
      </c>
    </row>
    <row r="61" spans="1:5">
      <c r="A61" s="4" t="s">
        <v>199</v>
      </c>
      <c r="B61" s="6" t="n">
        <v>0</v>
      </c>
      <c r="C61" s="6" t="n">
        <v>0</v>
      </c>
      <c r="D61" s="6" t="n">
        <v>0</v>
      </c>
    </row>
    <row r="62" spans="1:5">
      <c r="A62" s="4" t="s">
        <v>1062</v>
      </c>
      <c r="B62" s="6" t="n">
        <v>0</v>
      </c>
      <c r="C62" s="6" t="n">
        <v>0</v>
      </c>
      <c r="D62" s="6" t="n">
        <v>0</v>
      </c>
    </row>
    <row r="63" spans="1:5">
      <c r="A63" s="4" t="s">
        <v>130</v>
      </c>
      <c r="B63" s="6" t="n">
        <v>0</v>
      </c>
      <c r="C63" s="6" t="n">
        <v>0</v>
      </c>
      <c r="D63" s="6" t="n">
        <v>0</v>
      </c>
      <c r="E63" s="6" t="n">
        <v>0</v>
      </c>
    </row>
    <row r="64" spans="1:5">
      <c r="A64" s="4" t="s">
        <v>1042</v>
      </c>
    </row>
    <row r="65" spans="1:5">
      <c r="A65" s="3" t="s">
        <v>172</v>
      </c>
    </row>
    <row r="66" spans="1:5">
      <c r="A66" s="4" t="s">
        <v>1052</v>
      </c>
      <c r="B66" s="8" t="n">
        <v>-33.9</v>
      </c>
      <c r="C66" s="8" t="n">
        <v>127.5</v>
      </c>
      <c r="D66" s="8" t="n">
        <v>182.9</v>
      </c>
    </row>
    <row r="67" spans="1:5">
      <c r="A67" s="3" t="s">
        <v>183</v>
      </c>
    </row>
    <row r="68" spans="1:5">
      <c r="A68" s="4" t="s">
        <v>184</v>
      </c>
      <c r="B68" s="6" t="n">
        <v>0</v>
      </c>
      <c r="C68" s="6" t="n">
        <v>0</v>
      </c>
      <c r="D68" s="6" t="n">
        <v>0</v>
      </c>
    </row>
    <row r="69" spans="1:5">
      <c r="A69" s="4" t="s">
        <v>186</v>
      </c>
      <c r="C69" s="6" t="n">
        <v>0</v>
      </c>
      <c r="D69" s="6" t="n">
        <v>0</v>
      </c>
    </row>
    <row r="70" spans="1:5">
      <c r="A70" s="4" t="s">
        <v>1053</v>
      </c>
      <c r="B70" s="6" t="n">
        <v>0</v>
      </c>
      <c r="C70" s="6" t="n">
        <v>0</v>
      </c>
    </row>
    <row r="71" spans="1:5">
      <c r="A71" s="4" t="s">
        <v>1054</v>
      </c>
      <c r="B71" s="6" t="n">
        <v>0</v>
      </c>
      <c r="D71" s="6" t="n">
        <v>0</v>
      </c>
    </row>
    <row r="72" spans="1:5">
      <c r="A72" s="4" t="s">
        <v>179</v>
      </c>
      <c r="B72" s="6" t="n">
        <v>0</v>
      </c>
    </row>
    <row r="73" spans="1:5">
      <c r="A73" s="4" t="s">
        <v>1055</v>
      </c>
      <c r="D73" s="6" t="n">
        <v>0</v>
      </c>
    </row>
    <row r="74" spans="1:5">
      <c r="A74" s="4" t="s">
        <v>187</v>
      </c>
      <c r="B74" s="6" t="n">
        <v>0</v>
      </c>
      <c r="C74" s="6" t="n">
        <v>0</v>
      </c>
    </row>
    <row r="75" spans="1:5">
      <c r="A75" s="4" t="s">
        <v>1056</v>
      </c>
      <c r="B75" s="6" t="n">
        <v>0</v>
      </c>
    </row>
    <row r="76" spans="1:5">
      <c r="A76" s="4" t="s">
        <v>188</v>
      </c>
      <c r="C76" s="6" t="n">
        <v>0</v>
      </c>
    </row>
    <row r="77" spans="1:5">
      <c r="A77" s="4" t="s">
        <v>189</v>
      </c>
      <c r="B77" s="6" t="n">
        <v>0</v>
      </c>
      <c r="C77" s="6" t="n">
        <v>0</v>
      </c>
      <c r="D77" s="6" t="n">
        <v>0</v>
      </c>
    </row>
    <row r="78" spans="1:5">
      <c r="A78" s="3" t="s">
        <v>190</v>
      </c>
    </row>
    <row r="79" spans="1:5">
      <c r="A79" s="4" t="s">
        <v>191</v>
      </c>
      <c r="B79" s="6" t="n">
        <v>0</v>
      </c>
      <c r="C79" s="6" t="n">
        <v>0</v>
      </c>
      <c r="D79" s="6" t="n">
        <v>0</v>
      </c>
    </row>
    <row r="80" spans="1:5">
      <c r="A80" s="4" t="s">
        <v>192</v>
      </c>
      <c r="B80" s="6" t="n">
        <v>0</v>
      </c>
      <c r="C80" s="6" t="n">
        <v>0</v>
      </c>
      <c r="D80" s="6" t="n">
        <v>0</v>
      </c>
    </row>
    <row r="81" spans="1:5">
      <c r="A81" s="4" t="s">
        <v>193</v>
      </c>
      <c r="B81" s="6" t="n">
        <v>0</v>
      </c>
    </row>
    <row r="82" spans="1:5">
      <c r="A82" s="4" t="s">
        <v>1057</v>
      </c>
      <c r="B82" s="6" t="n">
        <v>0</v>
      </c>
      <c r="C82" s="6" t="n">
        <v>0</v>
      </c>
    </row>
    <row r="83" spans="1:5">
      <c r="A83" s="4" t="s">
        <v>1058</v>
      </c>
      <c r="B83" s="6" t="n">
        <v>0</v>
      </c>
      <c r="C83" s="6" t="n">
        <v>0</v>
      </c>
      <c r="D83" s="6" t="n">
        <v>0</v>
      </c>
    </row>
    <row r="84" spans="1:5">
      <c r="A84" s="4" t="s">
        <v>196</v>
      </c>
      <c r="C84" s="8" t="n">
        <v>124.4</v>
      </c>
      <c r="D84" s="8" t="n">
        <v>165.4</v>
      </c>
    </row>
    <row r="85" spans="1:5">
      <c r="A85" s="4" t="s">
        <v>197</v>
      </c>
      <c r="B85" s="6" t="n">
        <v>0</v>
      </c>
      <c r="C85" s="6" t="n">
        <v>0</v>
      </c>
    </row>
    <row r="86" spans="1:5">
      <c r="A86" s="4" t="s">
        <v>1059</v>
      </c>
      <c r="B86" s="8" t="n">
        <v>36.9</v>
      </c>
      <c r="D86" s="6" t="n">
        <v>0</v>
      </c>
    </row>
    <row r="87" spans="1:5">
      <c r="A87" s="4" t="s">
        <v>1060</v>
      </c>
      <c r="B87" s="6" t="n">
        <v>0</v>
      </c>
    </row>
    <row r="88" spans="1:5">
      <c r="A88" s="4" t="s">
        <v>1061</v>
      </c>
      <c r="B88" s="6" t="n">
        <v>0</v>
      </c>
      <c r="D88" s="6" t="n">
        <v>0</v>
      </c>
    </row>
    <row r="89" spans="1:5">
      <c r="A89" s="4" t="s">
        <v>179</v>
      </c>
      <c r="D89" s="8" t="n">
        <v>-0.1</v>
      </c>
    </row>
    <row r="90" spans="1:5">
      <c r="A90" s="4" t="s">
        <v>195</v>
      </c>
      <c r="B90" s="6" t="n">
        <v>-3</v>
      </c>
      <c r="C90" s="8" t="n">
        <v>-3.1</v>
      </c>
      <c r="D90" s="8" t="n">
        <v>-17.4</v>
      </c>
    </row>
    <row r="91" spans="1:5">
      <c r="A91" s="4" t="s">
        <v>198</v>
      </c>
      <c r="B91" s="8" t="n">
        <v>33.9</v>
      </c>
      <c r="C91" s="8" t="n">
        <v>-127.5</v>
      </c>
      <c r="D91" s="8" t="n">
        <v>-182.9</v>
      </c>
    </row>
    <row r="92" spans="1:5">
      <c r="A92" s="4" t="s">
        <v>199</v>
      </c>
      <c r="B92" s="6" t="n">
        <v>0</v>
      </c>
      <c r="C92" s="6" t="n">
        <v>0</v>
      </c>
      <c r="D92" s="6" t="n">
        <v>0</v>
      </c>
    </row>
    <row r="93" spans="1:5">
      <c r="A93" s="4" t="s">
        <v>1062</v>
      </c>
      <c r="B93" s="6" t="n">
        <v>0</v>
      </c>
      <c r="C93" s="6" t="n">
        <v>0</v>
      </c>
      <c r="D93" s="6" t="n">
        <v>0</v>
      </c>
    </row>
    <row r="94" spans="1:5">
      <c r="A94" s="4" t="s">
        <v>130</v>
      </c>
      <c r="B94" s="6" t="n">
        <v>0</v>
      </c>
      <c r="C94" s="6" t="n">
        <v>0</v>
      </c>
      <c r="D94" s="6" t="n">
        <v>0</v>
      </c>
      <c r="E94" s="6" t="n">
        <v>0</v>
      </c>
    </row>
    <row r="95" spans="1:5">
      <c r="A95" s="4" t="s">
        <v>1043</v>
      </c>
    </row>
    <row r="96" spans="1:5">
      <c r="A96" s="3" t="s">
        <v>172</v>
      </c>
    </row>
    <row r="97" spans="1:5">
      <c r="A97" s="4" t="s">
        <v>1052</v>
      </c>
      <c r="B97" s="8" t="n">
        <v>133.9</v>
      </c>
      <c r="C97" s="8" t="n">
        <v>340.9</v>
      </c>
      <c r="D97" s="8" t="n">
        <v>63.1</v>
      </c>
    </row>
    <row r="98" spans="1:5">
      <c r="A98" s="3" t="s">
        <v>183</v>
      </c>
    </row>
    <row r="99" spans="1:5">
      <c r="A99" s="4" t="s">
        <v>184</v>
      </c>
      <c r="B99" s="8" t="n">
        <v>-34.4</v>
      </c>
      <c r="C99" s="8" t="n">
        <v>-46.6</v>
      </c>
      <c r="D99" s="8" t="n">
        <v>-51.7</v>
      </c>
    </row>
    <row r="100" spans="1:5">
      <c r="A100" s="4" t="s">
        <v>186</v>
      </c>
      <c r="C100" s="8" t="n">
        <v>90.2</v>
      </c>
      <c r="D100" s="6" t="n">
        <v>0</v>
      </c>
    </row>
    <row r="101" spans="1:5">
      <c r="A101" s="4" t="s">
        <v>1053</v>
      </c>
      <c r="B101" s="8" t="n">
        <v>-9.699999999999999</v>
      </c>
      <c r="C101" s="8" t="n">
        <v>-9.699999999999999</v>
      </c>
    </row>
    <row r="102" spans="1:5">
      <c r="A102" s="4" t="s">
        <v>1054</v>
      </c>
      <c r="B102" s="8" t="n">
        <v>-8.5</v>
      </c>
      <c r="D102" s="8" t="n">
        <v>5.9</v>
      </c>
    </row>
    <row r="103" spans="1:5">
      <c r="A103" s="4" t="s">
        <v>179</v>
      </c>
      <c r="B103" s="6" t="n">
        <v>0</v>
      </c>
    </row>
    <row r="104" spans="1:5">
      <c r="A104" s="4" t="s">
        <v>1055</v>
      </c>
      <c r="D104" s="8" t="n">
        <v>1.9</v>
      </c>
    </row>
    <row r="105" spans="1:5">
      <c r="A105" s="4" t="s">
        <v>187</v>
      </c>
      <c r="B105" s="6" t="n">
        <v>4</v>
      </c>
      <c r="C105" s="8" t="n">
        <v>4.7</v>
      </c>
    </row>
    <row r="106" spans="1:5">
      <c r="A106" s="4" t="s">
        <v>1056</v>
      </c>
      <c r="B106" s="8" t="n">
        <v>-36.9</v>
      </c>
    </row>
    <row r="107" spans="1:5">
      <c r="A107" s="4" t="s">
        <v>188</v>
      </c>
      <c r="C107" s="6" t="n">
        <v>-19</v>
      </c>
    </row>
    <row r="108" spans="1:5">
      <c r="A108" s="4" t="s">
        <v>189</v>
      </c>
      <c r="B108" s="8" t="n">
        <v>-66.09999999999999</v>
      </c>
      <c r="C108" s="8" t="n">
        <v>-103.4</v>
      </c>
      <c r="D108" s="8" t="n">
        <v>-43.9</v>
      </c>
    </row>
    <row r="109" spans="1:5">
      <c r="A109" s="3" t="s">
        <v>190</v>
      </c>
    </row>
    <row r="110" spans="1:5">
      <c r="A110" s="4" t="s">
        <v>191</v>
      </c>
      <c r="B110" s="6" t="n">
        <v>434</v>
      </c>
      <c r="C110" s="6" t="n">
        <v>550</v>
      </c>
      <c r="D110" s="6" t="n">
        <v>271</v>
      </c>
    </row>
    <row r="111" spans="1:5">
      <c r="A111" s="4" t="s">
        <v>192</v>
      </c>
      <c r="B111" s="6" t="n">
        <v>-324</v>
      </c>
      <c r="C111" s="6" t="n">
        <v>-788</v>
      </c>
      <c r="D111" s="6" t="n">
        <v>-291</v>
      </c>
    </row>
    <row r="112" spans="1:5">
      <c r="A112" s="4" t="s">
        <v>193</v>
      </c>
      <c r="B112" s="6" t="n">
        <v>-185</v>
      </c>
    </row>
    <row r="113" spans="1:5">
      <c r="A113" s="4" t="s">
        <v>1057</v>
      </c>
      <c r="B113" s="6" t="n">
        <v>0</v>
      </c>
      <c r="C113" s="6" t="n">
        <v>0</v>
      </c>
    </row>
    <row r="114" spans="1:5">
      <c r="A114" s="4" t="s">
        <v>1058</v>
      </c>
      <c r="B114" s="8" t="n">
        <v>-1.1</v>
      </c>
      <c r="C114" s="6" t="n">
        <v>1</v>
      </c>
      <c r="D114" s="8" t="n">
        <v>1.4</v>
      </c>
    </row>
    <row r="115" spans="1:5">
      <c r="A115" s="4" t="s">
        <v>196</v>
      </c>
      <c r="C115" s="6" t="n">
        <v>0</v>
      </c>
      <c r="D115" s="6" t="n">
        <v>0</v>
      </c>
    </row>
    <row r="116" spans="1:5">
      <c r="A116" s="4" t="s">
        <v>197</v>
      </c>
      <c r="B116" s="8" t="n">
        <v>8.4</v>
      </c>
      <c r="C116" s="8" t="n">
        <v>-4.4</v>
      </c>
    </row>
    <row r="117" spans="1:5">
      <c r="A117" s="4" t="s">
        <v>1059</v>
      </c>
      <c r="B117" s="6" t="n">
        <v>0</v>
      </c>
      <c r="D117" s="6" t="n">
        <v>0</v>
      </c>
    </row>
    <row r="118" spans="1:5">
      <c r="A118" s="4" t="s">
        <v>1060</v>
      </c>
      <c r="B118" s="6" t="n">
        <v>0</v>
      </c>
    </row>
    <row r="119" spans="1:5">
      <c r="A119" s="4" t="s">
        <v>1061</v>
      </c>
      <c r="B119" s="6" t="n">
        <v>0</v>
      </c>
      <c r="D119" s="6" t="n">
        <v>0</v>
      </c>
    </row>
    <row r="120" spans="1:5">
      <c r="A120" s="4" t="s">
        <v>179</v>
      </c>
      <c r="D120" s="6" t="n">
        <v>0</v>
      </c>
    </row>
    <row r="121" spans="1:5">
      <c r="A121" s="4" t="s">
        <v>195</v>
      </c>
      <c r="B121" s="6" t="n">
        <v>0</v>
      </c>
      <c r="C121" s="6" t="n">
        <v>0</v>
      </c>
      <c r="D121" s="6" t="n">
        <v>0</v>
      </c>
    </row>
    <row r="122" spans="1:5">
      <c r="A122" s="4" t="s">
        <v>198</v>
      </c>
      <c r="B122" s="8" t="n">
        <v>-67.7</v>
      </c>
      <c r="C122" s="8" t="n">
        <v>-241.4</v>
      </c>
      <c r="D122" s="8" t="n">
        <v>-18.6</v>
      </c>
    </row>
    <row r="123" spans="1:5">
      <c r="A123" s="4" t="s">
        <v>199</v>
      </c>
      <c r="B123" s="6" t="n">
        <v>0</v>
      </c>
      <c r="C123" s="6" t="n">
        <v>0</v>
      </c>
      <c r="D123" s="6" t="n">
        <v>0</v>
      </c>
    </row>
    <row r="124" spans="1:5">
      <c r="A124" s="4" t="s">
        <v>1062</v>
      </c>
      <c r="B124" s="8" t="n">
        <v>0.1</v>
      </c>
      <c r="C124" s="8" t="n">
        <v>-3.9</v>
      </c>
      <c r="D124" s="8" t="n">
        <v>0.6</v>
      </c>
    </row>
    <row r="125" spans="1:5">
      <c r="A125" s="4" t="s">
        <v>130</v>
      </c>
      <c r="B125" s="8" t="n">
        <v>2.6</v>
      </c>
      <c r="C125" s="8" t="n">
        <v>2.5</v>
      </c>
      <c r="D125" s="8" t="n">
        <v>6.4</v>
      </c>
      <c r="E125" s="8" t="n">
        <v>5.8</v>
      </c>
    </row>
    <row r="126" spans="1:5">
      <c r="A126" s="4" t="s">
        <v>1044</v>
      </c>
    </row>
    <row r="127" spans="1:5">
      <c r="A127" s="3" t="s">
        <v>172</v>
      </c>
    </row>
    <row r="128" spans="1:5">
      <c r="A128" s="4" t="s">
        <v>1052</v>
      </c>
      <c r="B128" s="8" t="n">
        <v>140.1</v>
      </c>
      <c r="C128" s="8" t="n">
        <v>141.2</v>
      </c>
      <c r="D128" s="8" t="n">
        <v>142.6</v>
      </c>
    </row>
    <row r="129" spans="1:5">
      <c r="A129" s="3" t="s">
        <v>183</v>
      </c>
    </row>
    <row r="130" spans="1:5">
      <c r="A130" s="4" t="s">
        <v>184</v>
      </c>
      <c r="B130" s="8" t="n">
        <v>-23.6</v>
      </c>
      <c r="C130" s="8" t="n">
        <v>-15.4</v>
      </c>
      <c r="D130" s="8" t="n">
        <v>-17.3</v>
      </c>
    </row>
    <row r="131" spans="1:5">
      <c r="A131" s="4" t="s">
        <v>186</v>
      </c>
      <c r="C131" s="6" t="n">
        <v>0</v>
      </c>
      <c r="D131" s="6" t="n">
        <v>34</v>
      </c>
    </row>
    <row r="132" spans="1:5">
      <c r="A132" s="4" t="s">
        <v>1053</v>
      </c>
      <c r="B132" s="6" t="n">
        <v>0</v>
      </c>
      <c r="C132" s="6" t="n">
        <v>0</v>
      </c>
    </row>
    <row r="133" spans="1:5">
      <c r="A133" s="4" t="s">
        <v>1054</v>
      </c>
      <c r="B133" s="6" t="n">
        <v>0</v>
      </c>
      <c r="D133" s="8" t="n">
        <v>12.5</v>
      </c>
    </row>
    <row r="134" spans="1:5">
      <c r="A134" s="4" t="s">
        <v>179</v>
      </c>
      <c r="B134" s="8" t="n">
        <v>-1.3</v>
      </c>
    </row>
    <row r="135" spans="1:5">
      <c r="A135" s="4" t="s">
        <v>1055</v>
      </c>
      <c r="D135" s="6" t="n">
        <v>0</v>
      </c>
    </row>
    <row r="136" spans="1:5">
      <c r="A136" s="4" t="s">
        <v>187</v>
      </c>
      <c r="B136" s="8" t="n">
        <v>0.1</v>
      </c>
      <c r="C136" s="6" t="n">
        <v>0</v>
      </c>
    </row>
    <row r="137" spans="1:5">
      <c r="A137" s="4" t="s">
        <v>1056</v>
      </c>
      <c r="B137" s="6" t="n">
        <v>0</v>
      </c>
    </row>
    <row r="138" spans="1:5">
      <c r="A138" s="4" t="s">
        <v>188</v>
      </c>
      <c r="C138" s="6" t="n">
        <v>0</v>
      </c>
    </row>
    <row r="139" spans="1:5">
      <c r="A139" s="4" t="s">
        <v>189</v>
      </c>
      <c r="B139" s="8" t="n">
        <v>-24.8</v>
      </c>
      <c r="C139" s="8" t="n">
        <v>-15.4</v>
      </c>
      <c r="D139" s="8" t="n">
        <v>-38.8</v>
      </c>
    </row>
    <row r="140" spans="1:5">
      <c r="A140" s="3" t="s">
        <v>190</v>
      </c>
    </row>
    <row r="141" spans="1:5">
      <c r="A141" s="4" t="s">
        <v>191</v>
      </c>
      <c r="B141" s="6" t="n">
        <v>0</v>
      </c>
      <c r="C141" s="6" t="n">
        <v>0</v>
      </c>
      <c r="D141" s="6" t="n">
        <v>0</v>
      </c>
    </row>
    <row r="142" spans="1:5">
      <c r="A142" s="4" t="s">
        <v>192</v>
      </c>
      <c r="B142" s="6" t="n">
        <v>0</v>
      </c>
      <c r="C142" s="6" t="n">
        <v>0</v>
      </c>
      <c r="D142" s="6" t="n">
        <v>-277</v>
      </c>
    </row>
    <row r="143" spans="1:5">
      <c r="A143" s="4" t="s">
        <v>193</v>
      </c>
      <c r="B143" s="6" t="n">
        <v>0</v>
      </c>
    </row>
    <row r="144" spans="1:5">
      <c r="A144" s="4" t="s">
        <v>1057</v>
      </c>
      <c r="B144" s="6" t="n">
        <v>0</v>
      </c>
      <c r="C144" s="8" t="n">
        <v>-350.2</v>
      </c>
    </row>
    <row r="145" spans="1:5">
      <c r="A145" s="4" t="s">
        <v>1058</v>
      </c>
      <c r="B145" s="8" t="n">
        <v>6.9</v>
      </c>
      <c r="C145" s="8" t="n">
        <v>-10.7</v>
      </c>
      <c r="D145" s="8" t="n">
        <v>0.6</v>
      </c>
    </row>
    <row r="146" spans="1:5">
      <c r="A146" s="4" t="s">
        <v>196</v>
      </c>
      <c r="C146" s="6" t="n">
        <v>0</v>
      </c>
      <c r="D146" s="6" t="n">
        <v>0</v>
      </c>
    </row>
    <row r="147" spans="1:5">
      <c r="A147" s="4" t="s">
        <v>197</v>
      </c>
      <c r="B147" s="6" t="n">
        <v>0</v>
      </c>
      <c r="C147" s="6" t="n">
        <v>0</v>
      </c>
    </row>
    <row r="148" spans="1:5">
      <c r="A148" s="4" t="s">
        <v>1059</v>
      </c>
      <c r="B148" s="6" t="n">
        <v>0</v>
      </c>
      <c r="D148" s="8" t="n">
        <v>-1.9</v>
      </c>
    </row>
    <row r="149" spans="1:5">
      <c r="A149" s="4" t="s">
        <v>1060</v>
      </c>
      <c r="B149" s="8" t="n">
        <v>8.5</v>
      </c>
    </row>
    <row r="150" spans="1:5">
      <c r="A150" s="4" t="s">
        <v>1061</v>
      </c>
      <c r="B150" s="8" t="n">
        <v>-49.5</v>
      </c>
      <c r="D150" s="6" t="n">
        <v>-75</v>
      </c>
    </row>
    <row r="151" spans="1:5">
      <c r="A151" s="4" t="s">
        <v>179</v>
      </c>
      <c r="D151" s="8" t="n">
        <v>-0.1</v>
      </c>
    </row>
    <row r="152" spans="1:5">
      <c r="A152" s="4" t="s">
        <v>195</v>
      </c>
      <c r="B152" s="6" t="n">
        <v>0</v>
      </c>
      <c r="C152" s="6" t="n">
        <v>0</v>
      </c>
      <c r="D152" s="6" t="n">
        <v>0</v>
      </c>
    </row>
    <row r="153" spans="1:5">
      <c r="A153" s="4" t="s">
        <v>198</v>
      </c>
      <c r="B153" s="8" t="n">
        <v>-34.1</v>
      </c>
      <c r="C153" s="8" t="n">
        <v>-360.9</v>
      </c>
      <c r="D153" s="8" t="n">
        <v>-353.4</v>
      </c>
    </row>
    <row r="154" spans="1:5">
      <c r="A154" s="4" t="s">
        <v>199</v>
      </c>
      <c r="B154" s="8" t="n">
        <v>-6.1</v>
      </c>
      <c r="C154" s="8" t="n">
        <v>2.5</v>
      </c>
      <c r="D154" s="6" t="n">
        <v>13</v>
      </c>
    </row>
    <row r="155" spans="1:5">
      <c r="A155" s="4" t="s">
        <v>1062</v>
      </c>
      <c r="B155" s="8" t="n">
        <v>75.09999999999999</v>
      </c>
      <c r="C155" s="8" t="n">
        <v>-232.6</v>
      </c>
      <c r="D155" s="8" t="n">
        <v>-236.6</v>
      </c>
    </row>
    <row r="156" spans="1:5">
      <c r="A156" s="4" t="s">
        <v>130</v>
      </c>
      <c r="B156" s="5" t="n">
        <v>339</v>
      </c>
      <c r="C156" s="7" t="n">
        <v>263.9</v>
      </c>
      <c r="D156" s="7" t="n">
        <v>496.5</v>
      </c>
      <c r="E156" s="7" t="n">
        <v>73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Y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36"/>
    <col customWidth="1" max="5" min="5" width="14"/>
    <col customWidth="1" max="6" min="6" width="36"/>
    <col customWidth="1" max="7" min="7" width="14"/>
    <col customWidth="1" max="8" min="8" width="36"/>
    <col customWidth="1" max="9" min="9" width="14"/>
    <col customWidth="1" max="10" min="10" width="36"/>
    <col customWidth="1" max="11" min="11" width="14"/>
    <col customWidth="1" max="12" min="12" width="24"/>
    <col customWidth="1" max="13" min="13" width="14"/>
    <col customWidth="1" max="14" min="14" width="24"/>
    <col customWidth="1" max="15" min="15" width="14"/>
    <col customWidth="1" max="16" min="16" width="24"/>
    <col customWidth="1" max="17" min="17" width="14"/>
    <col customWidth="1" max="18" min="18" width="24"/>
    <col customWidth="1" max="19" min="19" width="15"/>
    <col customWidth="1" max="20" min="20" width="16"/>
    <col customWidth="1" max="21" min="21" width="5"/>
    <col customWidth="1" max="22" min="22" width="14"/>
    <col customWidth="1" max="23" min="23" width="5"/>
    <col customWidth="1" max="24" min="24" width="14"/>
    <col customWidth="1" max="25" min="25" width="5"/>
  </cols>
  <sheetData>
    <row r="1" spans="1:25">
      <c r="A1" s="1" t="s">
        <v>1063</v>
      </c>
      <c r="C1" s="2" t="s">
        <v>65</v>
      </c>
      <c r="S1" s="2" t="s">
        <v>66</v>
      </c>
      <c r="T1" s="2" t="s">
        <v>1</v>
      </c>
    </row>
    <row r="2" spans="1:25">
      <c r="C2" s="2" t="s">
        <v>2</v>
      </c>
      <c r="E2" s="2" t="s">
        <v>67</v>
      </c>
      <c r="G2" s="2" t="s">
        <v>4</v>
      </c>
      <c r="I2" s="2" t="s">
        <v>68</v>
      </c>
      <c r="K2" s="2" t="s">
        <v>69</v>
      </c>
      <c r="M2" s="2" t="s">
        <v>70</v>
      </c>
      <c r="O2" s="2" t="s">
        <v>71</v>
      </c>
      <c r="Q2" s="2" t="s">
        <v>72</v>
      </c>
      <c r="S2" s="2" t="s">
        <v>67</v>
      </c>
      <c r="T2" s="2" t="s">
        <v>2</v>
      </c>
      <c r="V2" s="2" t="s">
        <v>69</v>
      </c>
      <c r="X2" s="2" t="s">
        <v>73</v>
      </c>
    </row>
    <row r="3" spans="1:25">
      <c r="A3" s="4" t="s">
        <v>75</v>
      </c>
      <c r="C3" s="5" t="n">
        <v>528</v>
      </c>
      <c r="E3" s="7" t="n">
        <v>609.2</v>
      </c>
      <c r="G3" s="7" t="n">
        <v>546.7</v>
      </c>
      <c r="I3" s="7" t="n">
        <v>457.1</v>
      </c>
      <c r="K3" s="7" t="n">
        <v>537.4</v>
      </c>
      <c r="M3" s="7" t="n">
        <v>620.6</v>
      </c>
      <c r="O3" s="7" t="n">
        <v>608.1</v>
      </c>
      <c r="Q3" s="7" t="n">
        <v>468.3</v>
      </c>
      <c r="T3" s="5" t="n">
        <v>2141</v>
      </c>
      <c r="V3" s="7" t="n">
        <v>2234.4</v>
      </c>
      <c r="X3" s="7" t="n">
        <v>2298.4</v>
      </c>
    </row>
    <row r="4" spans="1:25">
      <c r="A4" s="4" t="s">
        <v>77</v>
      </c>
      <c r="C4" s="6" t="n">
        <v>230</v>
      </c>
      <c r="D4" s="4" t="s">
        <v>78</v>
      </c>
      <c r="E4" s="8" t="n">
        <v>292.2</v>
      </c>
      <c r="F4" s="4" t="s">
        <v>78</v>
      </c>
      <c r="G4" s="8" t="n">
        <v>250.9</v>
      </c>
      <c r="H4" s="4" t="s">
        <v>78</v>
      </c>
      <c r="I4" s="8" t="n">
        <v>193.5</v>
      </c>
      <c r="J4" s="4" t="s">
        <v>78</v>
      </c>
      <c r="K4" s="8" t="n">
        <v>231.7</v>
      </c>
      <c r="L4" s="4" t="s">
        <v>79</v>
      </c>
      <c r="M4" s="8" t="n">
        <v>302.7</v>
      </c>
      <c r="N4" s="4" t="s">
        <v>79</v>
      </c>
      <c r="O4" s="8" t="n">
        <v>302.1</v>
      </c>
      <c r="P4" s="4" t="s">
        <v>79</v>
      </c>
      <c r="Q4" s="8" t="n">
        <v>200.3</v>
      </c>
      <c r="R4" s="4" t="s">
        <v>79</v>
      </c>
      <c r="T4" s="8" t="n">
        <v>966.6</v>
      </c>
      <c r="V4" s="8" t="n">
        <v>1032.9</v>
      </c>
      <c r="X4" s="8" t="n">
        <v>1125.9</v>
      </c>
    </row>
    <row r="5" spans="1:25">
      <c r="A5" s="4" t="s">
        <v>92</v>
      </c>
      <c r="C5" s="7" t="n">
        <v>40.7</v>
      </c>
      <c r="D5" s="4" t="s">
        <v>229</v>
      </c>
      <c r="E5" s="7" t="n">
        <v>-460.7</v>
      </c>
      <c r="F5" s="4" t="s">
        <v>229</v>
      </c>
      <c r="G5" s="7" t="n">
        <v>48.2</v>
      </c>
      <c r="H5" s="4" t="s">
        <v>229</v>
      </c>
      <c r="I5" s="7" t="n">
        <v>-0.4</v>
      </c>
      <c r="J5" s="4" t="s">
        <v>229</v>
      </c>
      <c r="K5" s="7" t="n">
        <v>19.4</v>
      </c>
      <c r="L5" s="4" t="s">
        <v>1064</v>
      </c>
      <c r="M5" s="7" t="n">
        <v>12.1</v>
      </c>
      <c r="N5" s="4" t="s">
        <v>1064</v>
      </c>
      <c r="O5" s="7" t="n">
        <v>65.09999999999999</v>
      </c>
      <c r="P5" s="4" t="s">
        <v>1064</v>
      </c>
      <c r="Q5" s="7" t="n">
        <v>6.7</v>
      </c>
      <c r="R5" s="4" t="s">
        <v>1064</v>
      </c>
      <c r="S5" s="7" t="n">
        <v>-412.9</v>
      </c>
      <c r="T5" s="7" t="n">
        <v>-372.2</v>
      </c>
      <c r="V5" s="7" t="n">
        <v>103.3</v>
      </c>
      <c r="X5" s="7" t="n">
        <v>5.7</v>
      </c>
    </row>
    <row r="6" spans="1:25">
      <c r="A6" s="4" t="s">
        <v>95</v>
      </c>
      <c r="C6" s="9" t="n">
        <v>0.75</v>
      </c>
      <c r="D6" s="4" t="s">
        <v>122</v>
      </c>
      <c r="E6" s="9" t="n">
        <v>-8.51</v>
      </c>
      <c r="F6" s="4" t="s">
        <v>122</v>
      </c>
      <c r="G6" s="9" t="n">
        <v>0.89</v>
      </c>
      <c r="H6" s="4" t="s">
        <v>122</v>
      </c>
      <c r="I6" s="9" t="n">
        <v>-0.01</v>
      </c>
      <c r="J6" s="4" t="s">
        <v>122</v>
      </c>
      <c r="K6" s="9" t="n">
        <v>0.36</v>
      </c>
      <c r="L6" s="4" t="s">
        <v>122</v>
      </c>
      <c r="M6" s="9" t="n">
        <v>0.23</v>
      </c>
      <c r="N6" s="4" t="s">
        <v>122</v>
      </c>
      <c r="O6" s="9" t="n">
        <v>1.21</v>
      </c>
      <c r="P6" s="4" t="s">
        <v>122</v>
      </c>
      <c r="Q6" s="9" t="n">
        <v>0.12</v>
      </c>
      <c r="R6" s="4" t="s">
        <v>122</v>
      </c>
      <c r="S6" s="5" t="n">
        <v>-7630000</v>
      </c>
      <c r="T6" s="9" t="n">
        <v>-6.88</v>
      </c>
      <c r="V6" s="9" t="n">
        <v>1.9</v>
      </c>
      <c r="X6" s="9" t="n">
        <v>0.1</v>
      </c>
    </row>
    <row r="7" spans="1:25">
      <c r="A7" s="4" t="s">
        <v>97</v>
      </c>
      <c r="C7" s="9" t="n">
        <v>0.75</v>
      </c>
      <c r="D7" s="4" t="s">
        <v>122</v>
      </c>
      <c r="E7" s="9" t="n">
        <v>-8.51</v>
      </c>
      <c r="F7" s="4" t="s">
        <v>122</v>
      </c>
      <c r="G7" s="9" t="n">
        <v>0.89</v>
      </c>
      <c r="H7" s="4" t="s">
        <v>122</v>
      </c>
      <c r="I7" s="9" t="n">
        <v>-0.01</v>
      </c>
      <c r="J7" s="4" t="s">
        <v>122</v>
      </c>
      <c r="K7" s="9" t="n">
        <v>0.36</v>
      </c>
      <c r="L7" s="4" t="s">
        <v>122</v>
      </c>
      <c r="M7" s="9" t="n">
        <v>0.22</v>
      </c>
      <c r="N7" s="4" t="s">
        <v>122</v>
      </c>
      <c r="O7" s="9" t="n">
        <v>1.2</v>
      </c>
      <c r="P7" s="4" t="s">
        <v>122</v>
      </c>
      <c r="Q7" s="9" t="n">
        <v>0.12</v>
      </c>
      <c r="R7" s="4" t="s">
        <v>122</v>
      </c>
      <c r="S7" s="5" t="n">
        <v>-7630000</v>
      </c>
      <c r="T7" s="9" t="n">
        <v>-6.88</v>
      </c>
      <c r="V7" s="9" t="n">
        <v>1.9</v>
      </c>
      <c r="X7" s="9" t="n">
        <v>0.1</v>
      </c>
    </row>
    <row r="8" spans="1:25">
      <c r="A8" s="4" t="s">
        <v>83</v>
      </c>
      <c r="E8" s="5" t="n">
        <v>570</v>
      </c>
      <c r="M8" s="7" t="n">
        <v>24.4</v>
      </c>
      <c r="T8" s="5" t="n">
        <v>570</v>
      </c>
      <c r="V8" s="7" t="n">
        <v>24.4</v>
      </c>
      <c r="X8" s="5" t="n">
        <v>319</v>
      </c>
    </row>
    <row r="9" spans="1:25">
      <c r="A9" s="4" t="s">
        <v>507</v>
      </c>
      <c r="C9" s="7" t="n">
        <v>12.8</v>
      </c>
      <c r="E9" s="8" t="n">
        <v>8.9</v>
      </c>
      <c r="G9" s="7" t="n">
        <v>15.4</v>
      </c>
      <c r="I9" s="7" t="n">
        <v>18.5</v>
      </c>
      <c r="K9" s="7" t="n">
        <v>20.3</v>
      </c>
      <c r="M9" s="8" t="n">
        <v>15.9</v>
      </c>
      <c r="O9" s="7" t="n">
        <v>3.7</v>
      </c>
      <c r="T9" s="8" t="n">
        <v>55.6</v>
      </c>
      <c r="U9" s="4" t="s">
        <v>96</v>
      </c>
      <c r="V9" s="8" t="n">
        <v>39.9</v>
      </c>
      <c r="W9" s="4" t="s">
        <v>1065</v>
      </c>
      <c r="X9" s="8" t="n">
        <v>30.3</v>
      </c>
      <c r="Y9" s="4" t="s">
        <v>1065</v>
      </c>
    </row>
    <row r="10" spans="1:25">
      <c r="A10" s="4" t="s">
        <v>85</v>
      </c>
      <c r="M10" s="8" t="n">
        <v>0.6</v>
      </c>
      <c r="Q10" s="7" t="n">
        <v>-15.9</v>
      </c>
      <c r="T10" s="6" t="n">
        <v>0</v>
      </c>
      <c r="V10" s="8" t="n">
        <v>-15.3</v>
      </c>
      <c r="X10" s="6" t="n">
        <v>0</v>
      </c>
    </row>
    <row r="11" spans="1:25">
      <c r="A11" s="4" t="s">
        <v>86</v>
      </c>
      <c r="K11" s="8" t="n">
        <v>5.4</v>
      </c>
      <c r="T11" s="6" t="n">
        <v>0</v>
      </c>
      <c r="U11" s="4" t="s">
        <v>1066</v>
      </c>
      <c r="V11" s="8" t="n">
        <v>5.4</v>
      </c>
      <c r="W11" s="4" t="s">
        <v>1066</v>
      </c>
      <c r="X11" s="6" t="n">
        <v>0</v>
      </c>
      <c r="Y11" s="4" t="s">
        <v>1066</v>
      </c>
    </row>
    <row r="12" spans="1:25">
      <c r="A12" s="4" t="s">
        <v>80</v>
      </c>
    </row>
    <row r="13" spans="1:25">
      <c r="A13" s="4" t="s">
        <v>1010</v>
      </c>
      <c r="B13" s="4" t="s">
        <v>1067</v>
      </c>
      <c r="C13" s="8" t="n">
        <v>0.6</v>
      </c>
      <c r="E13" s="8" t="n">
        <v>0.5</v>
      </c>
      <c r="G13" s="6" t="n">
        <v>1</v>
      </c>
      <c r="T13" s="8" t="n">
        <v>2.1</v>
      </c>
      <c r="V13" s="6" t="n">
        <v>0</v>
      </c>
      <c r="X13" s="6" t="n">
        <v>0</v>
      </c>
    </row>
    <row r="14" spans="1:25">
      <c r="A14" s="4" t="s">
        <v>1011</v>
      </c>
      <c r="I14" s="8" t="n">
        <v>0.9</v>
      </c>
      <c r="T14" s="8" t="n">
        <v>0.9</v>
      </c>
      <c r="U14" s="4" t="s">
        <v>1068</v>
      </c>
      <c r="V14" s="6" t="n">
        <v>0</v>
      </c>
      <c r="W14" s="4" t="s">
        <v>1068</v>
      </c>
      <c r="X14" s="6" t="n">
        <v>0</v>
      </c>
      <c r="Y14" s="4" t="s">
        <v>1068</v>
      </c>
    </row>
    <row r="15" spans="1:25">
      <c r="A15" s="4" t="s">
        <v>76</v>
      </c>
    </row>
    <row r="16" spans="1:25">
      <c r="A16" s="4" t="s">
        <v>174</v>
      </c>
      <c r="B16" s="4" t="s">
        <v>1069</v>
      </c>
      <c r="C16" s="8" t="n">
        <v>1.3</v>
      </c>
      <c r="E16" s="6" t="n">
        <v>1</v>
      </c>
      <c r="G16" s="8" t="n">
        <v>0.4</v>
      </c>
      <c r="I16" s="8" t="n">
        <v>0.1</v>
      </c>
      <c r="K16" s="8" t="n">
        <v>25.3</v>
      </c>
    </row>
    <row r="17" spans="1:25">
      <c r="A17" s="4" t="s">
        <v>487</v>
      </c>
    </row>
    <row r="18" spans="1:25">
      <c r="A18" s="4" t="s">
        <v>488</v>
      </c>
      <c r="B18" s="4" t="s">
        <v>1065</v>
      </c>
      <c r="V18" s="6" t="n">
        <v>0</v>
      </c>
      <c r="X18" s="6" t="n">
        <v>0</v>
      </c>
    </row>
    <row r="19" spans="1:25">
      <c r="A19" s="4" t="s">
        <v>1015</v>
      </c>
    </row>
    <row r="20" spans="1:25">
      <c r="A20" s="4" t="s">
        <v>488</v>
      </c>
      <c r="C20" s="8" t="n">
        <v>3.3</v>
      </c>
      <c r="E20" s="8" t="n">
        <v>1.8</v>
      </c>
      <c r="T20" s="8" t="n">
        <v>5.1</v>
      </c>
    </row>
    <row r="21" spans="1:25">
      <c r="A21" s="4" t="s">
        <v>489</v>
      </c>
    </row>
    <row r="22" spans="1:25">
      <c r="A22" s="4" t="s">
        <v>488</v>
      </c>
      <c r="B22" s="4" t="s">
        <v>1070</v>
      </c>
      <c r="T22" s="8" t="n">
        <v>1.6</v>
      </c>
      <c r="V22" s="8" t="n">
        <v>5.2</v>
      </c>
      <c r="X22" s="5" t="n">
        <v>0</v>
      </c>
    </row>
    <row r="23" spans="1:25">
      <c r="A23" s="4" t="s">
        <v>1017</v>
      </c>
    </row>
    <row r="24" spans="1:25">
      <c r="A24" s="4" t="s">
        <v>488</v>
      </c>
      <c r="C24" s="7" t="n">
        <v>0.5</v>
      </c>
      <c r="E24" s="7" t="n">
        <v>0.1</v>
      </c>
      <c r="G24" s="7" t="n">
        <v>0.5</v>
      </c>
      <c r="I24" s="7" t="n">
        <v>0.5</v>
      </c>
      <c r="K24" s="7" t="n">
        <v>0.3</v>
      </c>
      <c r="M24" s="8" t="n">
        <v>0.5</v>
      </c>
      <c r="O24" s="7" t="n">
        <v>2.6</v>
      </c>
      <c r="T24" s="7" t="n">
        <v>1.6</v>
      </c>
      <c r="V24" s="7" t="n">
        <v>3.4</v>
      </c>
    </row>
    <row r="25" spans="1:25">
      <c r="A25" s="4" t="s">
        <v>1016</v>
      </c>
    </row>
    <row r="26" spans="1:25">
      <c r="A26" s="4" t="s">
        <v>488</v>
      </c>
      <c r="M26" s="7" t="n">
        <v>1.8</v>
      </c>
    </row>
    <row r="27" spans="1:25"/>
    <row r="28" spans="1:25">
      <c r="A28" s="4" t="s">
        <v>105</v>
      </c>
      <c r="B28" s="4" t="s">
        <v>106</v>
      </c>
    </row>
    <row r="29" spans="1:25">
      <c r="A29" s="4" t="s">
        <v>107</v>
      </c>
      <c r="B29" s="4" t="s">
        <v>108</v>
      </c>
    </row>
    <row r="30" spans="1:25">
      <c r="A30" s="4" t="s">
        <v>109</v>
      </c>
      <c r="B30" s="4" t="s">
        <v>110</v>
      </c>
    </row>
    <row r="31" spans="1:25">
      <c r="A31" s="4" t="s">
        <v>87</v>
      </c>
      <c r="B31" s="4" t="s">
        <v>113</v>
      </c>
    </row>
    <row r="32" spans="1:25">
      <c r="A32" s="4" t="s">
        <v>112</v>
      </c>
      <c r="B32" s="4" t="s">
        <v>115</v>
      </c>
    </row>
    <row r="33" spans="1:25">
      <c r="A33" s="4" t="s">
        <v>114</v>
      </c>
      <c r="B33" s="4" t="s">
        <v>117</v>
      </c>
    </row>
    <row r="34" spans="1:25">
      <c r="A34" s="4" t="s">
        <v>116</v>
      </c>
      <c r="B34" s="4" t="s">
        <v>119</v>
      </c>
    </row>
    <row r="35" spans="1:25">
      <c r="A35" s="4" t="s">
        <v>118</v>
      </c>
      <c r="B35" s="4" t="s">
        <v>121</v>
      </c>
    </row>
    <row r="36" spans="1:25">
      <c r="A36" s="4" t="s">
        <v>120</v>
      </c>
      <c r="B36" s="4" t="s">
        <v>123</v>
      </c>
    </row>
    <row r="37" spans="1:25">
      <c r="A37" s="4" t="s">
        <v>122</v>
      </c>
      <c r="B37" s="4" t="s">
        <v>124</v>
      </c>
    </row>
    <row r="38" spans="1:25">
      <c r="A38" s="4" t="s">
        <v>96</v>
      </c>
      <c r="B38" s="4" t="s">
        <v>514</v>
      </c>
    </row>
    <row r="39" spans="1:25">
      <c r="A39" s="4" t="s">
        <v>1065</v>
      </c>
      <c r="B39" s="4" t="s">
        <v>502</v>
      </c>
    </row>
    <row r="40" spans="1:25">
      <c r="A40" s="4" t="s">
        <v>1066</v>
      </c>
      <c r="B40" s="4" t="s">
        <v>111</v>
      </c>
    </row>
    <row r="41" spans="1:25">
      <c r="A41" s="4" t="s">
        <v>1067</v>
      </c>
      <c r="B41" s="4" t="s">
        <v>1020</v>
      </c>
    </row>
    <row r="42" spans="1:25">
      <c r="A42" s="4" t="s">
        <v>1068</v>
      </c>
      <c r="B42" s="4" t="s">
        <v>1021</v>
      </c>
    </row>
    <row r="43" spans="1:25">
      <c r="A43" s="4" t="s">
        <v>1069</v>
      </c>
      <c r="B43" s="4" t="s">
        <v>1019</v>
      </c>
    </row>
    <row r="44" spans="1:25">
      <c r="A44" s="4" t="s">
        <v>1070</v>
      </c>
      <c r="B44" s="4" t="s">
        <v>503</v>
      </c>
    </row>
  </sheetData>
  <mergeCells count="32">
    <mergeCell ref="A1:B2"/>
    <mergeCell ref="C1:R1"/>
    <mergeCell ref="T1:Y1"/>
    <mergeCell ref="C2:D2"/>
    <mergeCell ref="E2:F2"/>
    <mergeCell ref="G2:H2"/>
    <mergeCell ref="I2:J2"/>
    <mergeCell ref="K2:L2"/>
    <mergeCell ref="M2:N2"/>
    <mergeCell ref="O2:P2"/>
    <mergeCell ref="Q2:R2"/>
    <mergeCell ref="T2:U2"/>
    <mergeCell ref="V2:W2"/>
    <mergeCell ref="X2:Y2"/>
    <mergeCell ref="A27:X27"/>
    <mergeCell ref="B28:X28"/>
    <mergeCell ref="B29:X29"/>
    <mergeCell ref="B30:X30"/>
    <mergeCell ref="B31:X31"/>
    <mergeCell ref="B32:X32"/>
    <mergeCell ref="B33:X33"/>
    <mergeCell ref="B34:X34"/>
    <mergeCell ref="B35:X35"/>
    <mergeCell ref="B36:X36"/>
    <mergeCell ref="B37:X37"/>
    <mergeCell ref="B38:X38"/>
    <mergeCell ref="B39:X39"/>
    <mergeCell ref="B40:X40"/>
    <mergeCell ref="B41:X41"/>
    <mergeCell ref="B42:X42"/>
    <mergeCell ref="B43:X43"/>
    <mergeCell ref="B44:X4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14"/>
    <col customWidth="1" max="5" min="5" width="36"/>
    <col customWidth="1" max="6" min="6" width="14"/>
    <col customWidth="1" max="7" min="7" width="36"/>
    <col customWidth="1" max="8" min="8" width="14"/>
    <col customWidth="1" max="9" min="9" width="36"/>
    <col customWidth="1" max="10" min="10" width="14"/>
    <col customWidth="1" max="11" min="11" width="24"/>
    <col customWidth="1" max="12" min="12" width="14"/>
    <col customWidth="1" max="13" min="13" width="24"/>
    <col customWidth="1" max="14" min="14" width="14"/>
    <col customWidth="1" max="15" min="15" width="24"/>
    <col customWidth="1" max="16" min="16" width="14"/>
    <col customWidth="1" max="17" min="17" width="24"/>
    <col customWidth="1" max="18" min="18" width="15"/>
    <col customWidth="1" max="19" min="19" width="16"/>
    <col customWidth="1" max="20" min="20" width="14"/>
    <col customWidth="1" max="21" min="21" width="14"/>
    <col customWidth="1" max="22" min="22" width="14"/>
  </cols>
  <sheetData>
    <row r="1" spans="1:22">
      <c r="A1" s="1" t="s">
        <v>1071</v>
      </c>
      <c r="B1" s="2" t="s">
        <v>65</v>
      </c>
      <c r="R1" s="2" t="s">
        <v>66</v>
      </c>
      <c r="S1" s="2" t="s">
        <v>1</v>
      </c>
    </row>
    <row r="2" spans="1:22">
      <c r="B2" s="2" t="s">
        <v>2</v>
      </c>
      <c r="D2" s="2" t="s">
        <v>67</v>
      </c>
      <c r="F2" s="2" t="s">
        <v>4</v>
      </c>
      <c r="H2" s="2" t="s">
        <v>68</v>
      </c>
      <c r="J2" s="2" t="s">
        <v>69</v>
      </c>
      <c r="L2" s="2" t="s">
        <v>70</v>
      </c>
      <c r="N2" s="2" t="s">
        <v>71</v>
      </c>
      <c r="P2" s="2" t="s">
        <v>72</v>
      </c>
      <c r="R2" s="2" t="s">
        <v>67</v>
      </c>
      <c r="S2" s="2" t="s">
        <v>2</v>
      </c>
      <c r="T2" s="2" t="s">
        <v>69</v>
      </c>
      <c r="U2" s="2" t="s">
        <v>73</v>
      </c>
      <c r="V2" s="2" t="s">
        <v>430</v>
      </c>
    </row>
    <row r="3" spans="1:22">
      <c r="A3" s="3" t="s">
        <v>1072</v>
      </c>
    </row>
    <row r="4" spans="1:22">
      <c r="A4" s="4" t="s">
        <v>83</v>
      </c>
      <c r="D4" s="5" t="n">
        <v>570</v>
      </c>
      <c r="R4" s="5" t="n">
        <v>570</v>
      </c>
    </row>
    <row r="5" spans="1:22">
      <c r="A5" s="4" t="s">
        <v>90</v>
      </c>
      <c r="D5" s="8" t="n">
        <v>-502.7</v>
      </c>
      <c r="R5" s="8" t="n">
        <v>-431.4</v>
      </c>
      <c r="S5" s="7" t="n">
        <v>-390.3</v>
      </c>
      <c r="T5" s="7" t="n">
        <v>163.8</v>
      </c>
      <c r="U5" s="7" t="n">
        <v>-52.9</v>
      </c>
    </row>
    <row r="6" spans="1:22">
      <c r="A6" s="4" t="s">
        <v>91</v>
      </c>
      <c r="D6" s="6" t="n">
        <v>-42</v>
      </c>
      <c r="R6" s="8" t="n">
        <v>-18.5</v>
      </c>
      <c r="S6" s="8" t="n">
        <v>-18.1</v>
      </c>
      <c r="T6" s="8" t="n">
        <v>60.5</v>
      </c>
      <c r="U6" s="8" t="n">
        <v>-58.6</v>
      </c>
    </row>
    <row r="7" spans="1:22">
      <c r="A7" s="4" t="s">
        <v>92</v>
      </c>
      <c r="B7" s="7" t="n">
        <v>40.7</v>
      </c>
      <c r="C7" s="4" t="s">
        <v>229</v>
      </c>
      <c r="D7" s="7" t="n">
        <v>-460.7</v>
      </c>
      <c r="E7" s="4" t="s">
        <v>229</v>
      </c>
      <c r="F7" s="7" t="n">
        <v>48.2</v>
      </c>
      <c r="G7" s="4" t="s">
        <v>229</v>
      </c>
      <c r="H7" s="7" t="n">
        <v>-0.4</v>
      </c>
      <c r="I7" s="4" t="s">
        <v>229</v>
      </c>
      <c r="J7" s="7" t="n">
        <v>19.4</v>
      </c>
      <c r="K7" s="4" t="s">
        <v>1073</v>
      </c>
      <c r="L7" s="7" t="n">
        <v>12.1</v>
      </c>
      <c r="M7" s="4" t="s">
        <v>1073</v>
      </c>
      <c r="N7" s="7" t="n">
        <v>65.09999999999999</v>
      </c>
      <c r="O7" s="4" t="s">
        <v>1073</v>
      </c>
      <c r="P7" s="7" t="n">
        <v>6.7</v>
      </c>
      <c r="Q7" s="4" t="s">
        <v>1073</v>
      </c>
      <c r="R7" s="7" t="n">
        <v>-412.9</v>
      </c>
      <c r="S7" s="7" t="n">
        <v>-372.2</v>
      </c>
      <c r="T7" s="7" t="n">
        <v>103.3</v>
      </c>
      <c r="U7" s="7" t="n">
        <v>5.7</v>
      </c>
    </row>
    <row r="8" spans="1:22">
      <c r="A8" s="4" t="s">
        <v>95</v>
      </c>
      <c r="B8" s="9" t="n">
        <v>0.75</v>
      </c>
      <c r="C8" s="4" t="s">
        <v>122</v>
      </c>
      <c r="D8" s="9" t="n">
        <v>-8.51</v>
      </c>
      <c r="E8" s="4" t="s">
        <v>122</v>
      </c>
      <c r="F8" s="9" t="n">
        <v>0.89</v>
      </c>
      <c r="G8" s="4" t="s">
        <v>122</v>
      </c>
      <c r="H8" s="9" t="n">
        <v>-0.01</v>
      </c>
      <c r="I8" s="4" t="s">
        <v>122</v>
      </c>
      <c r="J8" s="9" t="n">
        <v>0.36</v>
      </c>
      <c r="K8" s="4" t="s">
        <v>122</v>
      </c>
      <c r="L8" s="9" t="n">
        <v>0.23</v>
      </c>
      <c r="M8" s="4" t="s">
        <v>122</v>
      </c>
      <c r="N8" s="9" t="n">
        <v>1.21</v>
      </c>
      <c r="O8" s="4" t="s">
        <v>122</v>
      </c>
      <c r="P8" s="9" t="n">
        <v>0.12</v>
      </c>
      <c r="Q8" s="4" t="s">
        <v>122</v>
      </c>
      <c r="R8" s="5" t="n">
        <v>-7630000</v>
      </c>
      <c r="S8" s="9" t="n">
        <v>-6.88</v>
      </c>
      <c r="T8" s="9" t="n">
        <v>1.9</v>
      </c>
      <c r="U8" s="9" t="n">
        <v>0.1</v>
      </c>
    </row>
    <row r="9" spans="1:22">
      <c r="A9" s="4" t="s">
        <v>97</v>
      </c>
      <c r="B9" s="9" t="n">
        <v>0.75</v>
      </c>
      <c r="C9" s="4" t="s">
        <v>122</v>
      </c>
      <c r="D9" s="9" t="n">
        <v>-8.51</v>
      </c>
      <c r="E9" s="4" t="s">
        <v>122</v>
      </c>
      <c r="F9" s="9" t="n">
        <v>0.89</v>
      </c>
      <c r="G9" s="4" t="s">
        <v>122</v>
      </c>
      <c r="H9" s="9" t="n">
        <v>-0.01</v>
      </c>
      <c r="I9" s="4" t="s">
        <v>122</v>
      </c>
      <c r="J9" s="9" t="n">
        <v>0.36</v>
      </c>
      <c r="K9" s="4" t="s">
        <v>122</v>
      </c>
      <c r="L9" s="9" t="n">
        <v>0.22</v>
      </c>
      <c r="M9" s="4" t="s">
        <v>122</v>
      </c>
      <c r="N9" s="9" t="n">
        <v>1.2</v>
      </c>
      <c r="O9" s="4" t="s">
        <v>122</v>
      </c>
      <c r="P9" s="9" t="n">
        <v>0.12</v>
      </c>
      <c r="Q9" s="4" t="s">
        <v>122</v>
      </c>
      <c r="R9" s="5" t="n">
        <v>-7630000</v>
      </c>
      <c r="S9" s="9" t="n">
        <v>-6.88</v>
      </c>
      <c r="T9" s="9" t="n">
        <v>1.9</v>
      </c>
      <c r="U9" s="9" t="n">
        <v>0.1</v>
      </c>
    </row>
    <row r="10" spans="1:22">
      <c r="A10" s="4" t="s">
        <v>136</v>
      </c>
      <c r="B10" s="7" t="n">
        <v>1032.8</v>
      </c>
      <c r="D10" s="7" t="n">
        <v>1039.2</v>
      </c>
      <c r="J10" s="7" t="n">
        <v>1450.8</v>
      </c>
      <c r="R10" s="7" t="n">
        <v>1039.2</v>
      </c>
      <c r="S10" s="7" t="n">
        <v>1032.8</v>
      </c>
      <c r="T10" s="7" t="n">
        <v>1450.8</v>
      </c>
    </row>
    <row r="11" spans="1:22">
      <c r="A11" s="4" t="s">
        <v>139</v>
      </c>
      <c r="B11" s="8" t="n">
        <v>3420.9</v>
      </c>
      <c r="D11" s="8" t="n">
        <v>3431.3</v>
      </c>
      <c r="J11" s="8" t="n">
        <v>3953.3</v>
      </c>
      <c r="R11" s="8" t="n">
        <v>3431.3</v>
      </c>
      <c r="S11" s="8" t="n">
        <v>3420.9</v>
      </c>
      <c r="T11" s="8" t="n">
        <v>3953.3</v>
      </c>
    </row>
    <row r="12" spans="1:22">
      <c r="A12" s="4" t="s">
        <v>147</v>
      </c>
      <c r="B12" s="8" t="n">
        <v>101.1</v>
      </c>
      <c r="D12" s="6" t="n">
        <v>117</v>
      </c>
      <c r="J12" s="8" t="n">
        <v>176.1</v>
      </c>
      <c r="R12" s="6" t="n">
        <v>117</v>
      </c>
      <c r="S12" s="8" t="n">
        <v>101.1</v>
      </c>
      <c r="T12" s="8" t="n">
        <v>176.1</v>
      </c>
    </row>
    <row r="13" spans="1:22">
      <c r="A13" s="4" t="s">
        <v>149</v>
      </c>
      <c r="B13" s="8" t="n">
        <v>2117.4</v>
      </c>
      <c r="D13" s="8" t="n">
        <v>2096.1</v>
      </c>
      <c r="J13" s="8" t="n">
        <v>2208.7</v>
      </c>
      <c r="R13" s="8" t="n">
        <v>2096.1</v>
      </c>
      <c r="S13" s="8" t="n">
        <v>2117.4</v>
      </c>
      <c r="T13" s="8" t="n">
        <v>2208.7</v>
      </c>
    </row>
    <row r="14" spans="1:22">
      <c r="A14" s="4" t="s">
        <v>154</v>
      </c>
      <c r="B14" s="8" t="n">
        <v>714.8</v>
      </c>
      <c r="D14" s="8" t="n">
        <v>674.1</v>
      </c>
      <c r="J14" s="8" t="n">
        <v>1083.1</v>
      </c>
      <c r="R14" s="8" t="n">
        <v>674.1</v>
      </c>
      <c r="S14" s="8" t="n">
        <v>714.8</v>
      </c>
      <c r="T14" s="8" t="n">
        <v>1083.1</v>
      </c>
    </row>
    <row r="15" spans="1:22">
      <c r="A15" s="4" t="s">
        <v>157</v>
      </c>
      <c r="B15" s="8" t="n">
        <v>1303.5</v>
      </c>
      <c r="D15" s="8" t="n">
        <v>1335.2</v>
      </c>
      <c r="J15" s="8" t="n">
        <v>1744.6</v>
      </c>
      <c r="R15" s="8" t="n">
        <v>1335.2</v>
      </c>
      <c r="S15" s="8" t="n">
        <v>1303.5</v>
      </c>
      <c r="T15" s="8" t="n">
        <v>1744.6</v>
      </c>
      <c r="U15" s="7" t="n">
        <v>1741.7</v>
      </c>
      <c r="V15" s="5" t="n">
        <v>1829</v>
      </c>
    </row>
    <row r="16" spans="1:22">
      <c r="A16" s="4" t="s">
        <v>158</v>
      </c>
      <c r="B16" s="7" t="n">
        <v>3420.9</v>
      </c>
      <c r="D16" s="8" t="n">
        <v>3431.3</v>
      </c>
      <c r="J16" s="7" t="n">
        <v>3953.3</v>
      </c>
      <c r="R16" s="8" t="n">
        <v>3431.3</v>
      </c>
      <c r="S16" s="7" t="n">
        <v>3420.9</v>
      </c>
      <c r="T16" s="7" t="n">
        <v>3953.3</v>
      </c>
    </row>
    <row r="17" spans="1:22">
      <c r="A17" s="4" t="s">
        <v>1074</v>
      </c>
    </row>
    <row r="18" spans="1:22">
      <c r="A18" s="3" t="s">
        <v>1072</v>
      </c>
    </row>
    <row r="19" spans="1:22">
      <c r="A19" s="4" t="s">
        <v>83</v>
      </c>
      <c r="D19" s="6" t="n">
        <v>549</v>
      </c>
      <c r="R19" s="6" t="n">
        <v>549</v>
      </c>
    </row>
    <row r="20" spans="1:22">
      <c r="A20" s="4" t="s">
        <v>90</v>
      </c>
      <c r="D20" s="8" t="n">
        <v>-481.7</v>
      </c>
      <c r="R20" s="8" t="n">
        <v>-410.4</v>
      </c>
    </row>
    <row r="21" spans="1:22">
      <c r="A21" s="4" t="s">
        <v>91</v>
      </c>
      <c r="D21" s="8" t="n">
        <v>-40.3</v>
      </c>
      <c r="R21" s="8" t="n">
        <v>-16.8</v>
      </c>
    </row>
    <row r="22" spans="1:22">
      <c r="A22" s="4" t="s">
        <v>92</v>
      </c>
      <c r="D22" s="7" t="n">
        <v>-441.4</v>
      </c>
      <c r="R22" s="7" t="n">
        <v>-393.6</v>
      </c>
    </row>
    <row r="23" spans="1:22">
      <c r="A23" s="4" t="s">
        <v>95</v>
      </c>
      <c r="D23" s="9" t="n">
        <v>-8.16</v>
      </c>
      <c r="R23" s="5" t="n">
        <v>-7270000</v>
      </c>
    </row>
    <row r="24" spans="1:22">
      <c r="A24" s="4" t="s">
        <v>97</v>
      </c>
      <c r="D24" s="9" t="n">
        <v>-8.16</v>
      </c>
      <c r="R24" s="5" t="n">
        <v>-7270000</v>
      </c>
    </row>
    <row r="25" spans="1:22">
      <c r="A25" s="4" t="s">
        <v>136</v>
      </c>
      <c r="D25" s="7" t="n">
        <v>1060.2</v>
      </c>
      <c r="R25" s="7" t="n">
        <v>1060.2</v>
      </c>
    </row>
    <row r="26" spans="1:22">
      <c r="A26" s="4" t="s">
        <v>139</v>
      </c>
      <c r="D26" s="8" t="n">
        <v>3452.3</v>
      </c>
      <c r="R26" s="8" t="n">
        <v>3452.3</v>
      </c>
    </row>
    <row r="27" spans="1:22">
      <c r="A27" s="4" t="s">
        <v>147</v>
      </c>
      <c r="D27" s="8" t="n">
        <v>118.7</v>
      </c>
      <c r="R27" s="8" t="n">
        <v>118.7</v>
      </c>
    </row>
    <row r="28" spans="1:22">
      <c r="A28" s="4" t="s">
        <v>149</v>
      </c>
      <c r="D28" s="8" t="n">
        <v>2097.8</v>
      </c>
      <c r="R28" s="8" t="n">
        <v>2097.8</v>
      </c>
    </row>
    <row r="29" spans="1:22">
      <c r="A29" s="4" t="s">
        <v>154</v>
      </c>
      <c r="D29" s="8" t="n">
        <v>693.4</v>
      </c>
      <c r="R29" s="8" t="n">
        <v>693.4</v>
      </c>
    </row>
    <row r="30" spans="1:22">
      <c r="A30" s="4" t="s">
        <v>157</v>
      </c>
      <c r="D30" s="8" t="n">
        <v>1354.5</v>
      </c>
      <c r="R30" s="8" t="n">
        <v>1354.5</v>
      </c>
    </row>
    <row r="31" spans="1:22">
      <c r="A31" s="4" t="s">
        <v>158</v>
      </c>
      <c r="D31" s="8" t="n">
        <v>3452.3</v>
      </c>
      <c r="R31" s="8" t="n">
        <v>3452.3</v>
      </c>
    </row>
    <row r="32" spans="1:22">
      <c r="A32" s="4" t="s">
        <v>1075</v>
      </c>
    </row>
    <row r="33" spans="1:22">
      <c r="A33" s="3" t="s">
        <v>1072</v>
      </c>
    </row>
    <row r="34" spans="1:22">
      <c r="A34" s="4" t="s">
        <v>83</v>
      </c>
      <c r="D34" s="6" t="n">
        <v>21</v>
      </c>
      <c r="R34" s="6" t="n">
        <v>21</v>
      </c>
    </row>
    <row r="35" spans="1:22">
      <c r="A35" s="4" t="s">
        <v>90</v>
      </c>
      <c r="D35" s="6" t="n">
        <v>-21</v>
      </c>
      <c r="R35" s="6" t="n">
        <v>-21</v>
      </c>
    </row>
    <row r="36" spans="1:22">
      <c r="A36" s="4" t="s">
        <v>91</v>
      </c>
      <c r="D36" s="8" t="n">
        <v>-1.7</v>
      </c>
      <c r="R36" s="8" t="n">
        <v>-1.7</v>
      </c>
    </row>
    <row r="37" spans="1:22">
      <c r="A37" s="4" t="s">
        <v>92</v>
      </c>
      <c r="D37" s="7" t="n">
        <v>-19.3</v>
      </c>
      <c r="R37" s="7" t="n">
        <v>-19.3</v>
      </c>
    </row>
    <row r="38" spans="1:22">
      <c r="A38" s="4" t="s">
        <v>95</v>
      </c>
      <c r="D38" s="9" t="n">
        <v>-0.35</v>
      </c>
      <c r="R38" s="5" t="n">
        <v>-360000</v>
      </c>
    </row>
    <row r="39" spans="1:22">
      <c r="A39" s="4" t="s">
        <v>97</v>
      </c>
      <c r="D39" s="9" t="n">
        <v>-0.35</v>
      </c>
      <c r="R39" s="5" t="n">
        <v>-360000</v>
      </c>
    </row>
    <row r="40" spans="1:22">
      <c r="A40" s="4" t="s">
        <v>136</v>
      </c>
      <c r="D40" s="5" t="n">
        <v>-21</v>
      </c>
      <c r="R40" s="5" t="n">
        <v>-21</v>
      </c>
    </row>
    <row r="41" spans="1:22">
      <c r="A41" s="4" t="s">
        <v>139</v>
      </c>
      <c r="D41" s="6" t="n">
        <v>-21</v>
      </c>
      <c r="R41" s="6" t="n">
        <v>-21</v>
      </c>
    </row>
    <row r="42" spans="1:22">
      <c r="A42" s="4" t="s">
        <v>147</v>
      </c>
      <c r="D42" s="8" t="n">
        <v>-1.7</v>
      </c>
      <c r="R42" s="8" t="n">
        <v>-1.7</v>
      </c>
    </row>
    <row r="43" spans="1:22">
      <c r="A43" s="4" t="s">
        <v>149</v>
      </c>
      <c r="D43" s="8" t="n">
        <v>-1.7</v>
      </c>
      <c r="R43" s="8" t="n">
        <v>-1.7</v>
      </c>
    </row>
    <row r="44" spans="1:22">
      <c r="A44" s="4" t="s">
        <v>154</v>
      </c>
      <c r="D44" s="8" t="n">
        <v>-19.3</v>
      </c>
      <c r="R44" s="8" t="n">
        <v>-19.3</v>
      </c>
    </row>
    <row r="45" spans="1:22">
      <c r="A45" s="4" t="s">
        <v>157</v>
      </c>
      <c r="D45" s="8" t="n">
        <v>-19.3</v>
      </c>
      <c r="R45" s="8" t="n">
        <v>-19.3</v>
      </c>
    </row>
    <row r="46" spans="1:22">
      <c r="A46" s="4" t="s">
        <v>158</v>
      </c>
      <c r="D46" s="5" t="n">
        <v>-21</v>
      </c>
      <c r="R46" s="5" t="n">
        <v>-21</v>
      </c>
    </row>
    <row r="47" spans="1:22"/>
    <row r="48" spans="1:22">
      <c r="A48" s="4" t="s">
        <v>105</v>
      </c>
      <c r="B48" s="4" t="s">
        <v>113</v>
      </c>
    </row>
    <row r="49" spans="1:22">
      <c r="A49" s="4" t="s">
        <v>107</v>
      </c>
      <c r="B49" s="4" t="s">
        <v>110</v>
      </c>
    </row>
    <row r="50" spans="1:22">
      <c r="A50" s="4" t="s">
        <v>109</v>
      </c>
      <c r="B50" s="4" t="s">
        <v>115</v>
      </c>
    </row>
    <row r="51" spans="1:22">
      <c r="A51" s="4" t="s">
        <v>87</v>
      </c>
      <c r="B51" s="4" t="s">
        <v>117</v>
      </c>
    </row>
    <row r="52" spans="1:22">
      <c r="A52" s="4" t="s">
        <v>112</v>
      </c>
      <c r="B52" s="4" t="s">
        <v>106</v>
      </c>
    </row>
    <row r="53" spans="1:22">
      <c r="A53" s="4" t="s">
        <v>114</v>
      </c>
      <c r="B53" s="4" t="s">
        <v>119</v>
      </c>
    </row>
    <row r="54" spans="1:22">
      <c r="A54" s="4" t="s">
        <v>116</v>
      </c>
      <c r="B54" s="4" t="s">
        <v>121</v>
      </c>
    </row>
    <row r="55" spans="1:22">
      <c r="A55" s="4" t="s">
        <v>118</v>
      </c>
      <c r="B55" s="4" t="s">
        <v>108</v>
      </c>
    </row>
    <row r="56" spans="1:22">
      <c r="A56" s="4" t="s">
        <v>120</v>
      </c>
      <c r="B56" s="4" t="s">
        <v>123</v>
      </c>
    </row>
    <row r="57" spans="1:22">
      <c r="A57" s="4" t="s">
        <v>122</v>
      </c>
      <c r="B57" s="4" t="s">
        <v>124</v>
      </c>
    </row>
  </sheetData>
  <mergeCells count="22">
    <mergeCell ref="A1:A2"/>
    <mergeCell ref="B1:Q1"/>
    <mergeCell ref="S1:U1"/>
    <mergeCell ref="B2:C2"/>
    <mergeCell ref="D2:E2"/>
    <mergeCell ref="F2:G2"/>
    <mergeCell ref="H2:I2"/>
    <mergeCell ref="J2:K2"/>
    <mergeCell ref="L2:M2"/>
    <mergeCell ref="N2:O2"/>
    <mergeCell ref="P2:Q2"/>
    <mergeCell ref="A47:V47"/>
    <mergeCell ref="B48:V48"/>
    <mergeCell ref="B49:V49"/>
    <mergeCell ref="B50:V50"/>
    <mergeCell ref="B51:V51"/>
    <mergeCell ref="B52:V52"/>
    <mergeCell ref="B53:V53"/>
    <mergeCell ref="B54:V54"/>
    <mergeCell ref="B55:V55"/>
    <mergeCell ref="B56:V56"/>
    <mergeCell ref="B57:V5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76</v>
      </c>
      <c r="B1" s="2" t="s">
        <v>1077</v>
      </c>
    </row>
    <row r="2" spans="1:2">
      <c r="A2" s="3" t="s">
        <v>1078</v>
      </c>
    </row>
    <row r="3" spans="1:2">
      <c r="A3" s="4" t="s">
        <v>1079</v>
      </c>
      <c r="B3" s="5" t="n">
        <v>122500000</v>
      </c>
    </row>
    <row r="4" spans="1:2">
      <c r="A4" s="4" t="s">
        <v>1080</v>
      </c>
      <c r="B4" s="7" t="n">
        <v>10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9</v>
      </c>
      <c r="D2" s="2" t="s">
        <v>73</v>
      </c>
    </row>
    <row r="3" spans="1:4">
      <c r="A3" s="4" t="s">
        <v>161</v>
      </c>
    </row>
    <row r="4" spans="1:4">
      <c r="A4" s="3" t="s">
        <v>1082</v>
      </c>
    </row>
    <row r="5" spans="1:4">
      <c r="A5" s="4" t="s">
        <v>1083</v>
      </c>
      <c r="B5" s="5" t="n">
        <v>6</v>
      </c>
      <c r="C5" s="7" t="n">
        <v>4.3</v>
      </c>
      <c r="D5" s="7" t="n">
        <v>4.9</v>
      </c>
    </row>
    <row r="6" spans="1:4">
      <c r="A6" s="4" t="s">
        <v>1084</v>
      </c>
      <c r="B6" s="8" t="n">
        <v>0.2</v>
      </c>
      <c r="C6" s="8" t="n">
        <v>2.3</v>
      </c>
      <c r="D6" s="8" t="n">
        <v>-0.4</v>
      </c>
    </row>
    <row r="7" spans="1:4">
      <c r="A7" s="4" t="s">
        <v>693</v>
      </c>
      <c r="B7" s="8" t="n">
        <v>-0.6</v>
      </c>
      <c r="C7" s="8" t="n">
        <v>-0.6</v>
      </c>
      <c r="D7" s="8" t="n">
        <v>-0.2</v>
      </c>
    </row>
    <row r="8" spans="1:4">
      <c r="A8" s="4" t="s">
        <v>1085</v>
      </c>
      <c r="B8" s="8" t="n">
        <v>5.6</v>
      </c>
      <c r="C8" s="6" t="n">
        <v>6</v>
      </c>
      <c r="D8" s="8" t="n">
        <v>4.3</v>
      </c>
    </row>
    <row r="9" spans="1:4">
      <c r="A9" s="4" t="s">
        <v>1086</v>
      </c>
    </row>
    <row r="10" spans="1:4">
      <c r="A10" s="3" t="s">
        <v>1082</v>
      </c>
    </row>
    <row r="11" spans="1:4">
      <c r="A11" s="4" t="s">
        <v>1083</v>
      </c>
      <c r="B11" s="6" t="n">
        <v>7</v>
      </c>
      <c r="C11" s="8" t="n">
        <v>8.4</v>
      </c>
      <c r="D11" s="8" t="n">
        <v>8.5</v>
      </c>
    </row>
    <row r="12" spans="1:4">
      <c r="A12" s="4" t="s">
        <v>1084</v>
      </c>
      <c r="B12" s="8" t="n">
        <v>-0.1</v>
      </c>
      <c r="C12" s="8" t="n">
        <v>0.7</v>
      </c>
      <c r="D12" s="8" t="n">
        <v>0.1</v>
      </c>
    </row>
    <row r="13" spans="1:4">
      <c r="A13" s="4" t="s">
        <v>693</v>
      </c>
      <c r="B13" s="8" t="n">
        <v>0.3</v>
      </c>
      <c r="C13" s="8" t="n">
        <v>-2.1</v>
      </c>
      <c r="D13" s="8" t="n">
        <v>-0.2</v>
      </c>
    </row>
    <row r="14" spans="1:4">
      <c r="A14" s="4" t="s">
        <v>1085</v>
      </c>
      <c r="B14" s="7" t="n">
        <v>7.2</v>
      </c>
      <c r="C14" s="5" t="n">
        <v>7</v>
      </c>
      <c r="D14" s="7" t="n">
        <v>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5:06:58Z</dcterms:created>
  <dcterms:modified xmlns:dcterms="http://purl.org/dc/terms/" xmlns:xsi="http://www.w3.org/2001/XMLSchema-instance" xsi:type="dcterms:W3CDTF">2019-11-26T15:06:58Z</dcterms:modified>
</cp:coreProperties>
</file>